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Mortgage Loans" sheetId="14" state="visible" r:id="rId14"/>
    <sheet xmlns:r="http://schemas.openxmlformats.org/officeDocument/2006/relationships" name="Other Long-Term invest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Subordinated Debt" sheetId="18" state="visible" r:id="rId18"/>
    <sheet xmlns:r="http://schemas.openxmlformats.org/officeDocument/2006/relationships" name="Notes_Payable"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Reserves for Losses and Loss Ad" sheetId="22" state="visible" r:id="rId22"/>
    <sheet xmlns:r="http://schemas.openxmlformats.org/officeDocument/2006/relationships" name="Premiums" sheetId="23" state="visible" r:id="rId23"/>
    <sheet xmlns:r="http://schemas.openxmlformats.org/officeDocument/2006/relationships" name="Commission and Fee Income" sheetId="24" state="visible" r:id="rId24"/>
    <sheet xmlns:r="http://schemas.openxmlformats.org/officeDocument/2006/relationships" name="Underwriting, Acquisition and I" sheetId="25" state="visible" r:id="rId25"/>
    <sheet xmlns:r="http://schemas.openxmlformats.org/officeDocument/2006/relationships" name="Reinsurance" sheetId="26" state="visible" r:id="rId26"/>
    <sheet xmlns:r="http://schemas.openxmlformats.org/officeDocument/2006/relationships" name="Stock Based Compensation" sheetId="27" state="visible" r:id="rId27"/>
    <sheet xmlns:r="http://schemas.openxmlformats.org/officeDocument/2006/relationships" name="Earnings Per Share"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Commitment and Contingencies" sheetId="31" state="visible" r:id="rId31"/>
    <sheet xmlns:r="http://schemas.openxmlformats.org/officeDocument/2006/relationships" name="Regulatory Matters" sheetId="32" state="visible" r:id="rId32"/>
    <sheet xmlns:r="http://schemas.openxmlformats.org/officeDocument/2006/relationships" name="Statutory Accounting Principles" sheetId="33" state="visible" r:id="rId33"/>
    <sheet xmlns:r="http://schemas.openxmlformats.org/officeDocument/2006/relationships" name="Subsequent Events" sheetId="34" state="visible" r:id="rId34"/>
    <sheet xmlns:r="http://schemas.openxmlformats.org/officeDocument/2006/relationships" name="SCHEDULE I__ SUMMARY OF INVESTM" sheetId="35" state="visible" r:id="rId35"/>
    <sheet xmlns:r="http://schemas.openxmlformats.org/officeDocument/2006/relationships" name="SCHEDULE II__ CONDENSED FINANCI" sheetId="36" state="visible" r:id="rId36"/>
    <sheet xmlns:r="http://schemas.openxmlformats.org/officeDocument/2006/relationships" name="SCHEDULE IV__ REINSURANCE" sheetId="37" state="visible" r:id="rId37"/>
    <sheet xmlns:r="http://schemas.openxmlformats.org/officeDocument/2006/relationships" name="SCHEDULE V__ VALUATION AND QUAL" sheetId="38" state="visible" r:id="rId38"/>
    <sheet xmlns:r="http://schemas.openxmlformats.org/officeDocument/2006/relationships" name="SCHEDULE VI__ SUPPLEMENTAL INFO"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Goodwill and Intangible Assets "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Mortgage Loans (Tables)" sheetId="45" state="visible" r:id="rId45"/>
    <sheet xmlns:r="http://schemas.openxmlformats.org/officeDocument/2006/relationships" name="Other Long-Term Investments (Ta"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Subordinated Debt (Tables)" sheetId="49" state="visible" r:id="rId49"/>
    <sheet xmlns:r="http://schemas.openxmlformats.org/officeDocument/2006/relationships" name="Notes_Payable (Tables)" sheetId="50" state="visible" r:id="rId50"/>
    <sheet xmlns:r="http://schemas.openxmlformats.org/officeDocument/2006/relationships" name="Stockholders_ Equity (Tables)" sheetId="51" state="visible" r:id="rId51"/>
    <sheet xmlns:r="http://schemas.openxmlformats.org/officeDocument/2006/relationships" name="Income Taxes (Tables)" sheetId="52" state="visible" r:id="rId52"/>
    <sheet xmlns:r="http://schemas.openxmlformats.org/officeDocument/2006/relationships" name="Reserves for Losses and Loss _2" sheetId="53" state="visible" r:id="rId53"/>
    <sheet xmlns:r="http://schemas.openxmlformats.org/officeDocument/2006/relationships" name="Premiums (Tables)" sheetId="54" state="visible" r:id="rId54"/>
    <sheet xmlns:r="http://schemas.openxmlformats.org/officeDocument/2006/relationships" name="Commission and Fee Income (Tabl" sheetId="55" state="visible" r:id="rId55"/>
    <sheet xmlns:r="http://schemas.openxmlformats.org/officeDocument/2006/relationships" name="Underwriting, Acquisition and_2" sheetId="56" state="visible" r:id="rId56"/>
    <sheet xmlns:r="http://schemas.openxmlformats.org/officeDocument/2006/relationships" name="Reinsurance (Tables)" sheetId="57" state="visible" r:id="rId57"/>
    <sheet xmlns:r="http://schemas.openxmlformats.org/officeDocument/2006/relationships" name="Stock Based Compensation (Table" sheetId="58" state="visible" r:id="rId58"/>
    <sheet xmlns:r="http://schemas.openxmlformats.org/officeDocument/2006/relationships" name="Earnings Per Share (Tables)" sheetId="59" state="visible" r:id="rId59"/>
    <sheet xmlns:r="http://schemas.openxmlformats.org/officeDocument/2006/relationships" name="Employee Benefit Plans (Tables)" sheetId="60" state="visible" r:id="rId60"/>
    <sheet xmlns:r="http://schemas.openxmlformats.org/officeDocument/2006/relationships" name="Related Party Transactions (Tab" sheetId="61" state="visible" r:id="rId61"/>
    <sheet xmlns:r="http://schemas.openxmlformats.org/officeDocument/2006/relationships" name="Commitment and Contingencies (T" sheetId="62" state="visible" r:id="rId62"/>
    <sheet xmlns:r="http://schemas.openxmlformats.org/officeDocument/2006/relationships" name="Regulatory Matters (Tables)" sheetId="63" state="visible" r:id="rId63"/>
    <sheet xmlns:r="http://schemas.openxmlformats.org/officeDocument/2006/relationships" name="Statutory Accounting Principl_2" sheetId="64" state="visible" r:id="rId64"/>
    <sheet xmlns:r="http://schemas.openxmlformats.org/officeDocument/2006/relationships" name="Nature of Operations (Details)"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Recent Accounting Pronounceme_2"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Investments - Debt Securities, " sheetId="77" state="visible" r:id="rId77"/>
    <sheet xmlns:r="http://schemas.openxmlformats.org/officeDocument/2006/relationships" name="Investments - Investments Class" sheetId="78" state="visible" r:id="rId78"/>
    <sheet xmlns:r="http://schemas.openxmlformats.org/officeDocument/2006/relationships" name="Investments - Schedule of Unrea" sheetId="79" state="visible" r:id="rId79"/>
    <sheet xmlns:r="http://schemas.openxmlformats.org/officeDocument/2006/relationships" name="Investments - Narrative (Detail" sheetId="80" state="visible" r:id="rId80"/>
    <sheet xmlns:r="http://schemas.openxmlformats.org/officeDocument/2006/relationships" name="Investments - Net Investment Lo" sheetId="81" state="visible" r:id="rId81"/>
    <sheet xmlns:r="http://schemas.openxmlformats.org/officeDocument/2006/relationships" name="Investments - Proceeds from Sal" sheetId="82" state="visible" r:id="rId82"/>
    <sheet xmlns:r="http://schemas.openxmlformats.org/officeDocument/2006/relationships" name="Investments - Net Investment In" sheetId="83" state="visible" r:id="rId83"/>
    <sheet xmlns:r="http://schemas.openxmlformats.org/officeDocument/2006/relationships" name="Investments - Schedule of Accum" sheetId="84" state="visible" r:id="rId84"/>
    <sheet xmlns:r="http://schemas.openxmlformats.org/officeDocument/2006/relationships" name="Fair Value Measurements - Fair " sheetId="85" state="visible" r:id="rId85"/>
    <sheet xmlns:r="http://schemas.openxmlformats.org/officeDocument/2006/relationships" name="Fair Value Measurements - Sched" sheetId="86" state="visible" r:id="rId86"/>
    <sheet xmlns:r="http://schemas.openxmlformats.org/officeDocument/2006/relationships" name="Mortgage Loans - Narrative (Det" sheetId="87" state="visible" r:id="rId87"/>
    <sheet xmlns:r="http://schemas.openxmlformats.org/officeDocument/2006/relationships" name="Mortgage Loans - Portfolios (De" sheetId="88" state="visible" r:id="rId88"/>
    <sheet xmlns:r="http://schemas.openxmlformats.org/officeDocument/2006/relationships" name="Other Long-Term Investments - N" sheetId="89" state="visible" r:id="rId89"/>
    <sheet xmlns:r="http://schemas.openxmlformats.org/officeDocument/2006/relationships" name="Other Long-Term Investments - C" sheetId="90" state="visible" r:id="rId90"/>
    <sheet xmlns:r="http://schemas.openxmlformats.org/officeDocument/2006/relationships" name="Other Long-Term Investments -_2" sheetId="91" state="visible" r:id="rId91"/>
    <sheet xmlns:r="http://schemas.openxmlformats.org/officeDocument/2006/relationships" name="Other Long-Term Investments - U" sheetId="92" state="visible" r:id="rId92"/>
    <sheet xmlns:r="http://schemas.openxmlformats.org/officeDocument/2006/relationships" name="Other Long-Term Investments - I" sheetId="93" state="visible" r:id="rId93"/>
    <sheet xmlns:r="http://schemas.openxmlformats.org/officeDocument/2006/relationships" name="Other Long-Term Investments -_3" sheetId="94" state="visible" r:id="rId94"/>
    <sheet xmlns:r="http://schemas.openxmlformats.org/officeDocument/2006/relationships" name="Other Long-Term Investments - S" sheetId="95" state="visible" r:id="rId95"/>
    <sheet xmlns:r="http://schemas.openxmlformats.org/officeDocument/2006/relationships" name="Property and Equipment - Proper" sheetId="96" state="visible" r:id="rId96"/>
    <sheet xmlns:r="http://schemas.openxmlformats.org/officeDocument/2006/relationships" name="Property and Equipment - Deprec" sheetId="97" state="visible" r:id="rId97"/>
    <sheet xmlns:r="http://schemas.openxmlformats.org/officeDocument/2006/relationships" name="Leases - Narrative (Details)" sheetId="98" state="visible" r:id="rId98"/>
    <sheet xmlns:r="http://schemas.openxmlformats.org/officeDocument/2006/relationships" name="Leases - Lease, Cost (Details)" sheetId="99" state="visible" r:id="rId99"/>
    <sheet xmlns:r="http://schemas.openxmlformats.org/officeDocument/2006/relationships" name="Leases - Cash Flow Information " sheetId="100" state="visible" r:id="rId100"/>
    <sheet xmlns:r="http://schemas.openxmlformats.org/officeDocument/2006/relationships" name="Leases - Lessee, Operating Leas" sheetId="101" state="visible" r:id="rId101"/>
    <sheet xmlns:r="http://schemas.openxmlformats.org/officeDocument/2006/relationships" name="Subordinated Debt - Summary of " sheetId="102" state="visible" r:id="rId102"/>
    <sheet xmlns:r="http://schemas.openxmlformats.org/officeDocument/2006/relationships" name="Subordinated Debt - Narrative (" sheetId="103" state="visible" r:id="rId103"/>
    <sheet xmlns:r="http://schemas.openxmlformats.org/officeDocument/2006/relationships" name="Notes_Payable - Summary of Note" sheetId="104" state="visible" r:id="rId104"/>
    <sheet xmlns:r="http://schemas.openxmlformats.org/officeDocument/2006/relationships" name="Notes_Payable - Narrative (Deta" sheetId="105" state="visible" r:id="rId105"/>
    <sheet xmlns:r="http://schemas.openxmlformats.org/officeDocument/2006/relationships" name="Notes_Payable - Schedule of Deb" sheetId="106" state="visible" r:id="rId106"/>
    <sheet xmlns:r="http://schemas.openxmlformats.org/officeDocument/2006/relationships" name="Stockholders_ Equity - Narrativ" sheetId="107" state="visible" r:id="rId107"/>
    <sheet xmlns:r="http://schemas.openxmlformats.org/officeDocument/2006/relationships" name="Stockholders_ Equity - Schedule"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Income Taxes - Narrative (Detai" sheetId="112" state="visible" r:id="rId112"/>
    <sheet xmlns:r="http://schemas.openxmlformats.org/officeDocument/2006/relationships" name="Income Taxes - Summary of Valua" sheetId="113" state="visible" r:id="rId113"/>
    <sheet xmlns:r="http://schemas.openxmlformats.org/officeDocument/2006/relationships" name="Reserves for Losses and Loss _3" sheetId="114" state="visible" r:id="rId114"/>
    <sheet xmlns:r="http://schemas.openxmlformats.org/officeDocument/2006/relationships" name="Reserves for Losses and Loss _4" sheetId="115" state="visible" r:id="rId115"/>
    <sheet xmlns:r="http://schemas.openxmlformats.org/officeDocument/2006/relationships" name="Reserves for Losses and Loss _5" sheetId="116" state="visible" r:id="rId116"/>
    <sheet xmlns:r="http://schemas.openxmlformats.org/officeDocument/2006/relationships" name="Reserves for Losses and Loss _6" sheetId="117" state="visible" r:id="rId117"/>
    <sheet xmlns:r="http://schemas.openxmlformats.org/officeDocument/2006/relationships" name="Reserves for Losses and Loss _7" sheetId="118" state="visible" r:id="rId118"/>
    <sheet xmlns:r="http://schemas.openxmlformats.org/officeDocument/2006/relationships" name="Premiums - Schedule of Premiums" sheetId="119" state="visible" r:id="rId119"/>
    <sheet xmlns:r="http://schemas.openxmlformats.org/officeDocument/2006/relationships" name="Commission and Fee Income (Deta" sheetId="120" state="visible" r:id="rId120"/>
    <sheet xmlns:r="http://schemas.openxmlformats.org/officeDocument/2006/relationships" name="Commission and Fee Income - Con" sheetId="121" state="visible" r:id="rId121"/>
    <sheet xmlns:r="http://schemas.openxmlformats.org/officeDocument/2006/relationships" name="Underwriting, Acquisition and_3" sheetId="122" state="visible" r:id="rId122"/>
    <sheet xmlns:r="http://schemas.openxmlformats.org/officeDocument/2006/relationships" name="Reinsurance - Schedule of Premi" sheetId="123" state="visible" r:id="rId123"/>
    <sheet xmlns:r="http://schemas.openxmlformats.org/officeDocument/2006/relationships" name="Reinsurance - Reinsurance Recov" sheetId="124" state="visible" r:id="rId124"/>
    <sheet xmlns:r="http://schemas.openxmlformats.org/officeDocument/2006/relationships" name="Reinsurance - Narrative (Detail" sheetId="125" state="visible" r:id="rId125"/>
    <sheet xmlns:r="http://schemas.openxmlformats.org/officeDocument/2006/relationships" name="Reinsurance - Impact of LPT (De" sheetId="126" state="visible" r:id="rId126"/>
    <sheet xmlns:r="http://schemas.openxmlformats.org/officeDocument/2006/relationships" name="Reinsurance - Deposit Assets (D" sheetId="127" state="visible" r:id="rId127"/>
    <sheet xmlns:r="http://schemas.openxmlformats.org/officeDocument/2006/relationships" name="Stock Based Compensation - Narr" sheetId="128" state="visible" r:id="rId128"/>
    <sheet xmlns:r="http://schemas.openxmlformats.org/officeDocument/2006/relationships" name="Stock Based Compensation - Sche" sheetId="129" state="visible" r:id="rId129"/>
    <sheet xmlns:r="http://schemas.openxmlformats.org/officeDocument/2006/relationships" name="Stock Based Compensation - Summ" sheetId="130" state="visible" r:id="rId130"/>
    <sheet xmlns:r="http://schemas.openxmlformats.org/officeDocument/2006/relationships" name="Stock Based Compensation - Sc_2" sheetId="131" state="visible" r:id="rId131"/>
    <sheet xmlns:r="http://schemas.openxmlformats.org/officeDocument/2006/relationships" name="Stock Based Compensation - Sc_3" sheetId="132" state="visible" r:id="rId132"/>
    <sheet xmlns:r="http://schemas.openxmlformats.org/officeDocument/2006/relationships" name="Earnings Per Share - Schedule o" sheetId="133" state="visible" r:id="rId133"/>
    <sheet xmlns:r="http://schemas.openxmlformats.org/officeDocument/2006/relationships" name="Earnings Per Share - Schedule_2" sheetId="134" state="visible" r:id="rId134"/>
    <sheet xmlns:r="http://schemas.openxmlformats.org/officeDocument/2006/relationships" name="Earnings Per Share - Schedule_3" sheetId="135" state="visible" r:id="rId135"/>
    <sheet xmlns:r="http://schemas.openxmlformats.org/officeDocument/2006/relationships" name="Employee Benefit Plans (Details" sheetId="136" state="visible" r:id="rId136"/>
    <sheet xmlns:r="http://schemas.openxmlformats.org/officeDocument/2006/relationships" name="Related Party Transactions - We" sheetId="137" state="visible" r:id="rId137"/>
    <sheet xmlns:r="http://schemas.openxmlformats.org/officeDocument/2006/relationships" name="Related Party Transactions - RI" sheetId="138" state="visible" r:id="rId138"/>
    <sheet xmlns:r="http://schemas.openxmlformats.org/officeDocument/2006/relationships" name="Related Party Transactions - Re" sheetId="139" state="visible" r:id="rId139"/>
    <sheet xmlns:r="http://schemas.openxmlformats.org/officeDocument/2006/relationships" name="Related Party Transactions - Ar" sheetId="140" state="visible" r:id="rId140"/>
    <sheet xmlns:r="http://schemas.openxmlformats.org/officeDocument/2006/relationships" name="Related Party Transactions - Ot" sheetId="141" state="visible" r:id="rId141"/>
    <sheet xmlns:r="http://schemas.openxmlformats.org/officeDocument/2006/relationships" name="Commitment and Contingencies - " sheetId="142" state="visible" r:id="rId142"/>
    <sheet xmlns:r="http://schemas.openxmlformats.org/officeDocument/2006/relationships" name="Commitment and Contingencies _2" sheetId="143" state="visible" r:id="rId143"/>
    <sheet xmlns:r="http://schemas.openxmlformats.org/officeDocument/2006/relationships" name="Regulatory Matters (Details)" sheetId="144" state="visible" r:id="rId144"/>
    <sheet xmlns:r="http://schemas.openxmlformats.org/officeDocument/2006/relationships" name="Statutory Accounting Principl_3" sheetId="145" state="visible" r:id="rId145"/>
    <sheet xmlns:r="http://schemas.openxmlformats.org/officeDocument/2006/relationships" name="Statutory Accounting Principl_4" sheetId="146" state="visible" r:id="rId146"/>
    <sheet xmlns:r="http://schemas.openxmlformats.org/officeDocument/2006/relationships" name="Subsequent Events (Details)" sheetId="147" state="visible" r:id="rId147"/>
    <sheet xmlns:r="http://schemas.openxmlformats.org/officeDocument/2006/relationships" name="SEC Schedule, Article 12-15, Su" sheetId="148" state="visible" r:id="rId148"/>
    <sheet xmlns:r="http://schemas.openxmlformats.org/officeDocument/2006/relationships" name="SCHEDULE II__ CONDENSED FINAN_2" sheetId="149" state="visible" r:id="rId149"/>
    <sheet xmlns:r="http://schemas.openxmlformats.org/officeDocument/2006/relationships" name="SCHEDULE II__ CONDENSED FINAN_3" sheetId="150" state="visible" r:id="rId150"/>
    <sheet xmlns:r="http://schemas.openxmlformats.org/officeDocument/2006/relationships" name="SCHEDULE II__ CONDENSED FINAN_4" sheetId="151" state="visible" r:id="rId151"/>
    <sheet xmlns:r="http://schemas.openxmlformats.org/officeDocument/2006/relationships" name="SCHEDULE IV__ REINSURANCE (Deta" sheetId="152" state="visible" r:id="rId152"/>
    <sheet xmlns:r="http://schemas.openxmlformats.org/officeDocument/2006/relationships" name="SCHEDULE V__ VALUATION AND QU_2" sheetId="153" state="visible" r:id="rId153"/>
    <sheet xmlns:r="http://schemas.openxmlformats.org/officeDocument/2006/relationships" name="SCHEDULE VI__ SUPPLEMENTAL IN_2" sheetId="154" state="visible" r:id="rId1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91</t>
        </is>
      </c>
      <c r="C9" s="4" t="inlineStr">
        <is>
          <t xml:space="preserve"> </t>
        </is>
      </c>
      <c r="D9" s="4" t="inlineStr">
        <is>
          <t xml:space="preserve"> </t>
        </is>
      </c>
    </row>
    <row r="10">
      <c r="A10" s="4" t="inlineStr">
        <is>
          <t>Entity Registrant Name</t>
        </is>
      </c>
      <c r="B10" s="4" t="inlineStr">
        <is>
          <t>SKYWARD SPECIALTY INSURANC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57288</t>
        </is>
      </c>
      <c r="C12" s="4" t="inlineStr">
        <is>
          <t xml:space="preserve"> </t>
        </is>
      </c>
      <c r="D12" s="4" t="inlineStr">
        <is>
          <t xml:space="preserve"> </t>
        </is>
      </c>
    </row>
    <row r="13">
      <c r="A13" s="4" t="inlineStr">
        <is>
          <t>Entity Address, Address Line One</t>
        </is>
      </c>
      <c r="B13" s="4" t="inlineStr">
        <is>
          <t>800 Gessner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428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4800</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SK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7658111</v>
      </c>
      <c r="D32" s="4" t="inlineStr">
        <is>
          <t xml:space="preserve"> </t>
        </is>
      </c>
    </row>
    <row r="33">
      <c r="A33" s="4" t="inlineStr">
        <is>
          <t>Documents Incorporated by Reference</t>
        </is>
      </c>
      <c r="B33" s="4" t="inlineStr">
        <is>
          <t>Portions of the Registrant’s Proxy Statement relating to the 2023 annual meeting of stockholders (the “2023 Proxy Statement”), which will be filed within 120 days of December 31, 2022, are incorporated by reference into Part III of this Form 10-K.</t>
        </is>
      </c>
      <c r="C33" s="4" t="inlineStr">
        <is>
          <t xml:space="preserve"> </t>
        </is>
      </c>
      <c r="D33" s="4" t="inlineStr">
        <is>
          <t xml:space="preserve"> </t>
        </is>
      </c>
    </row>
    <row r="34">
      <c r="A34" s="4" t="inlineStr">
        <is>
          <t>Entity Central Index Key</t>
        </is>
      </c>
      <c r="B34" s="4" t="inlineStr">
        <is>
          <t>000151944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may elect to adopt new or revised accounting guidance within the same time period as private companies, unless, as indicated below, management determines it is preferable to take advantage of early adoption provisions offered within the applicable guidance. Recent Accounting Standards Not Yet Adopted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22. The Company will adopt this ASU effective January 1, 2023 using the modified retrospective app roach. The Company expects to recognize an increase in the allowance for uncollectible reinsurance of approximately $2.3 million an d an increase, net of tax, in accumulated deficit of approximately $2.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6" t="n">
        <v>2414</v>
      </c>
      <c r="C4" s="6" t="n">
        <v>2607</v>
      </c>
    </row>
    <row r="5">
      <c r="A5" s="4" t="inlineStr">
        <is>
          <t>Short-term lease expense</t>
        </is>
      </c>
      <c r="B5" s="5" t="n">
        <v>220</v>
      </c>
      <c r="C5" s="5" t="n">
        <v>127</v>
      </c>
    </row>
    <row r="6">
      <c r="A6" s="4" t="inlineStr">
        <is>
          <t>Total lease expense</t>
        </is>
      </c>
      <c r="B6" s="5" t="n">
        <v>2634</v>
      </c>
      <c r="C6" s="5" t="n">
        <v>2734</v>
      </c>
    </row>
    <row r="7">
      <c r="A7" s="4" t="inlineStr">
        <is>
          <t>Operating cash outflows from operating leases</t>
        </is>
      </c>
      <c r="B7" s="6" t="n">
        <v>2382</v>
      </c>
      <c r="C7" s="6" t="n">
        <v>23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2206</v>
      </c>
      <c r="C3" s="4" t="inlineStr">
        <is>
          <t xml:space="preserve"> </t>
        </is>
      </c>
    </row>
    <row r="4">
      <c r="A4" s="4" t="inlineStr">
        <is>
          <t>2024</t>
        </is>
      </c>
      <c r="B4" s="5" t="n">
        <v>1996</v>
      </c>
      <c r="C4" s="4" t="inlineStr">
        <is>
          <t xml:space="preserve"> </t>
        </is>
      </c>
    </row>
    <row r="5">
      <c r="A5" s="4" t="inlineStr">
        <is>
          <t>2025</t>
        </is>
      </c>
      <c r="B5" s="5" t="n">
        <v>1465</v>
      </c>
      <c r="C5" s="4" t="inlineStr">
        <is>
          <t xml:space="preserve"> </t>
        </is>
      </c>
    </row>
    <row r="6">
      <c r="A6" s="4" t="inlineStr">
        <is>
          <t>2026</t>
        </is>
      </c>
      <c r="B6" s="5" t="n">
        <v>1227</v>
      </c>
      <c r="C6" s="4" t="inlineStr">
        <is>
          <t xml:space="preserve"> </t>
        </is>
      </c>
    </row>
    <row r="7">
      <c r="A7" s="4" t="inlineStr">
        <is>
          <t>2027</t>
        </is>
      </c>
      <c r="B7" s="5" t="n">
        <v>1116</v>
      </c>
      <c r="C7" s="4" t="inlineStr">
        <is>
          <t xml:space="preserve"> </t>
        </is>
      </c>
    </row>
    <row r="8">
      <c r="A8" s="4" t="inlineStr">
        <is>
          <t>Thereafter</t>
        </is>
      </c>
      <c r="B8" s="5" t="n">
        <v>1189</v>
      </c>
      <c r="C8" s="4" t="inlineStr">
        <is>
          <t xml:space="preserve"> </t>
        </is>
      </c>
    </row>
    <row r="9">
      <c r="A9" s="4" t="inlineStr">
        <is>
          <t>Total future minimum operating lease payments</t>
        </is>
      </c>
      <c r="B9" s="5" t="n">
        <v>9199</v>
      </c>
      <c r="C9" s="4" t="inlineStr">
        <is>
          <t xml:space="preserve"> </t>
        </is>
      </c>
    </row>
    <row r="10">
      <c r="A10" s="4" t="inlineStr">
        <is>
          <t>Less imputed interest</t>
        </is>
      </c>
      <c r="B10" s="5" t="n">
        <v>-583</v>
      </c>
      <c r="C10" s="4" t="inlineStr">
        <is>
          <t xml:space="preserve"> </t>
        </is>
      </c>
    </row>
    <row r="11">
      <c r="A11" s="4" t="inlineStr">
        <is>
          <t>Operating lease liabilities</t>
        </is>
      </c>
      <c r="B11" s="6" t="n">
        <v>8616</v>
      </c>
      <c r="C11" s="6" t="n">
        <v>109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ummary of Subordinated Debt (Details) - Subordinated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ubordinated debt, net of debt issuance costs</t>
        </is>
      </c>
      <c r="B3" s="6" t="n">
        <v>78609</v>
      </c>
      <c r="C3" s="6" t="n">
        <v>78529</v>
      </c>
    </row>
    <row r="4">
      <c r="A4" s="4" t="inlineStr">
        <is>
          <t>Junior Subordinated Notes Due 203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9794</v>
      </c>
      <c r="C6" s="5" t="n">
        <v>59794</v>
      </c>
    </row>
    <row r="7">
      <c r="A7" s="4" t="inlineStr">
        <is>
          <t>Less: Debt issuance costs</t>
        </is>
      </c>
      <c r="B7" s="5" t="n">
        <v>-657</v>
      </c>
      <c r="C7" s="5" t="n">
        <v>-705</v>
      </c>
    </row>
    <row r="8">
      <c r="A8" s="4" t="inlineStr">
        <is>
          <t>Subordinate Debt Due 203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20000</v>
      </c>
      <c r="C10" s="5" t="n">
        <v>20000</v>
      </c>
    </row>
    <row r="11">
      <c r="A11" s="4" t="inlineStr">
        <is>
          <t>Less: Debt issuance costs</t>
        </is>
      </c>
      <c r="B11" s="6" t="n">
        <v>-528</v>
      </c>
      <c r="C11" s="6" t="n">
        <v>-5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ubordinated Debt - Narrative (Details) - Subordinated Debt - USD ($) $ in Thousands</t>
        </is>
      </c>
      <c r="B1" s="2" t="inlineStr">
        <is>
          <t>12 Months Ended</t>
        </is>
      </c>
    </row>
    <row r="2">
      <c r="B2" s="2" t="inlineStr">
        <is>
          <t>Dec. 31, 2022</t>
        </is>
      </c>
      <c r="C2" s="2" t="inlineStr">
        <is>
          <t>Dec. 31, 2021</t>
        </is>
      </c>
      <c r="D2" s="2" t="inlineStr">
        <is>
          <t>May 31, 2019</t>
        </is>
      </c>
      <c r="E2" s="2" t="inlineStr">
        <is>
          <t>Aug. 02, 2006</t>
        </is>
      </c>
    </row>
    <row r="3">
      <c r="A3" s="4" t="inlineStr">
        <is>
          <t>Subordinate Debt Due 2039</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6" t="n">
        <v>20000</v>
      </c>
      <c r="E5" s="4" t="inlineStr">
        <is>
          <t xml:space="preserve"> </t>
        </is>
      </c>
    </row>
    <row r="6">
      <c r="A6" s="4" t="inlineStr">
        <is>
          <t>Debt term</t>
        </is>
      </c>
      <c r="B6" s="4" t="inlineStr">
        <is>
          <t xml:space="preserve"> </t>
        </is>
      </c>
      <c r="C6" s="4" t="inlineStr">
        <is>
          <t xml:space="preserve"> </t>
        </is>
      </c>
      <c r="D6" s="4" t="inlineStr">
        <is>
          <t>8 years</t>
        </is>
      </c>
      <c r="E6" s="4" t="inlineStr">
        <is>
          <t xml:space="preserve"> </t>
        </is>
      </c>
    </row>
    <row r="7">
      <c r="A7" s="4" t="inlineStr">
        <is>
          <t>Less: Debt issuance costs</t>
        </is>
      </c>
      <c r="B7" s="6" t="n">
        <v>528</v>
      </c>
      <c r="C7" s="6" t="n">
        <v>560</v>
      </c>
      <c r="D7" s="4" t="inlineStr">
        <is>
          <t xml:space="preserve"> </t>
        </is>
      </c>
      <c r="E7" s="4" t="inlineStr">
        <is>
          <t xml:space="preserve"> </t>
        </is>
      </c>
    </row>
    <row r="8">
      <c r="A8" s="4" t="inlineStr">
        <is>
          <t>Subordinate Debt Due 2039 | Debt Interest Rate, First 8 Yea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9" t="n">
        <v>0.0725</v>
      </c>
      <c r="E10" s="4" t="inlineStr">
        <is>
          <t xml:space="preserve"> </t>
        </is>
      </c>
    </row>
    <row r="11">
      <c r="A11" s="4" t="inlineStr">
        <is>
          <t>Debt term</t>
        </is>
      </c>
      <c r="B11" s="4" t="inlineStr">
        <is>
          <t xml:space="preserve"> </t>
        </is>
      </c>
      <c r="C11" s="4" t="inlineStr">
        <is>
          <t xml:space="preserve"> </t>
        </is>
      </c>
      <c r="D11" s="4" t="inlineStr">
        <is>
          <t>8 years</t>
        </is>
      </c>
      <c r="E11" s="4" t="inlineStr">
        <is>
          <t xml:space="preserve"> </t>
        </is>
      </c>
    </row>
    <row r="12">
      <c r="A12" s="4" t="inlineStr">
        <is>
          <t>Subordinate Debt Due 2039 | Debt Interest Rate, After Year 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9" t="n">
        <v>0.0825</v>
      </c>
      <c r="E14" s="4" t="inlineStr">
        <is>
          <t xml:space="preserve"> </t>
        </is>
      </c>
    </row>
    <row r="15">
      <c r="A15" s="4" t="inlineStr">
        <is>
          <t>Junior Subordinated Notes Due 2036, Capital Securiti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4" t="inlineStr">
        <is>
          <t xml:space="preserve"> </t>
        </is>
      </c>
      <c r="E17" s="6" t="n">
        <v>58000</v>
      </c>
    </row>
    <row r="18">
      <c r="A18" s="4" t="inlineStr">
        <is>
          <t>Junior Subordinated Notes Due 2036, Common Stock</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4" t="inlineStr">
        <is>
          <t xml:space="preserve"> </t>
        </is>
      </c>
      <c r="C20" s="4" t="inlineStr">
        <is>
          <t xml:space="preserve"> </t>
        </is>
      </c>
      <c r="D20" s="4" t="inlineStr">
        <is>
          <t xml:space="preserve"> </t>
        </is>
      </c>
      <c r="E20" s="6" t="n">
        <v>1800</v>
      </c>
    </row>
    <row r="21">
      <c r="A21" s="4" t="inlineStr">
        <is>
          <t>Junior Subordinated Notes Due 203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ce amount</t>
        </is>
      </c>
      <c r="B23" s="6" t="n">
        <v>59800</v>
      </c>
      <c r="C23" s="4" t="inlineStr">
        <is>
          <t xml:space="preserve"> </t>
        </is>
      </c>
      <c r="D23" s="4" t="inlineStr">
        <is>
          <t xml:space="preserve"> </t>
        </is>
      </c>
      <c r="E23" s="4" t="inlineStr">
        <is>
          <t xml:space="preserve"> </t>
        </is>
      </c>
    </row>
    <row r="24">
      <c r="A24" s="4" t="inlineStr">
        <is>
          <t>Stated interest rate</t>
        </is>
      </c>
      <c r="B24" s="9" t="n">
        <v>0.0477</v>
      </c>
      <c r="C24" s="4" t="inlineStr">
        <is>
          <t xml:space="preserve"> </t>
        </is>
      </c>
      <c r="D24" s="4" t="inlineStr">
        <is>
          <t xml:space="preserve"> </t>
        </is>
      </c>
      <c r="E24" s="4" t="inlineStr">
        <is>
          <t xml:space="preserve"> </t>
        </is>
      </c>
    </row>
    <row r="25">
      <c r="A25" s="4" t="inlineStr">
        <is>
          <t>Less: Debt issuance costs</t>
        </is>
      </c>
      <c r="B25" s="6" t="n">
        <v>657</v>
      </c>
      <c r="C25" s="6" t="n">
        <v>705</v>
      </c>
      <c r="D25" s="4" t="inlineStr">
        <is>
          <t xml:space="preserve"> </t>
        </is>
      </c>
      <c r="E25" s="4" t="inlineStr">
        <is>
          <t xml:space="preserve"> </t>
        </is>
      </c>
    </row>
    <row r="26">
      <c r="A26" s="4" t="inlineStr">
        <is>
          <t>Junior Subordinated Notes Due 2036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0.034</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2</t>
        </is>
      </c>
      <c r="C1" s="2" t="inlineStr">
        <is>
          <t>Dec. 31, 2021</t>
        </is>
      </c>
    </row>
    <row r="2">
      <c r="A2" s="4" t="inlineStr">
        <is>
          <t>Term Loan, due December 2024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0000</v>
      </c>
      <c r="C4" s="6" t="n">
        <v>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s Payable - Narrative (Details)</t>
        </is>
      </c>
      <c r="B1" s="2" t="inlineStr">
        <is>
          <t>12 Months Ended</t>
        </is>
      </c>
    </row>
    <row r="2">
      <c r="B2" s="2" t="inlineStr">
        <is>
          <t>Dec. 31, 2022 USD ($)</t>
        </is>
      </c>
    </row>
    <row r="3">
      <c r="A3" s="4" t="inlineStr">
        <is>
          <t>Term Loan, due December 2024 | Secured Debt</t>
        </is>
      </c>
      <c r="B3" s="4" t="inlineStr">
        <is>
          <t xml:space="preserve"> </t>
        </is>
      </c>
    </row>
    <row r="4">
      <c r="A4" s="3" t="inlineStr">
        <is>
          <t>Debt Instrument [Line Items]</t>
        </is>
      </c>
      <c r="B4" s="4" t="inlineStr">
        <is>
          <t xml:space="preserve"> </t>
        </is>
      </c>
    </row>
    <row r="5">
      <c r="A5" s="4" t="inlineStr">
        <is>
          <t>Face amount</t>
        </is>
      </c>
      <c r="B5" s="6" t="n">
        <v>50000000</v>
      </c>
    </row>
    <row r="6">
      <c r="A6" s="4" t="inlineStr">
        <is>
          <t>Term Loan, due December 2024 | Secured Debt | London Interbank Offered Rate (LIBOR)</t>
        </is>
      </c>
      <c r="B6" s="4" t="inlineStr">
        <is>
          <t xml:space="preserve"> </t>
        </is>
      </c>
    </row>
    <row r="7">
      <c r="A7" s="3" t="inlineStr">
        <is>
          <t>Debt Instrument [Line Items]</t>
        </is>
      </c>
      <c r="B7" s="4" t="inlineStr">
        <is>
          <t xml:space="preserve"> </t>
        </is>
      </c>
    </row>
    <row r="8">
      <c r="A8" s="4" t="inlineStr">
        <is>
          <t>Basis spread on variable rate</t>
        </is>
      </c>
      <c r="B8" s="9" t="n">
        <v>0.0439</v>
      </c>
    </row>
    <row r="9">
      <c r="A9" s="4" t="inlineStr">
        <is>
          <t>Term Loan, due December 2024 | Secured Debt | Applicable Margin Rate</t>
        </is>
      </c>
      <c r="B9" s="4" t="inlineStr">
        <is>
          <t xml:space="preserve"> </t>
        </is>
      </c>
    </row>
    <row r="10">
      <c r="A10" s="3" t="inlineStr">
        <is>
          <t>Debt Instrument [Line Items]</t>
        </is>
      </c>
      <c r="B10" s="4" t="inlineStr">
        <is>
          <t xml:space="preserve"> </t>
        </is>
      </c>
    </row>
    <row r="11">
      <c r="A11" s="4" t="inlineStr">
        <is>
          <t>Basis spread on variable rate</t>
        </is>
      </c>
      <c r="B11" s="9" t="n">
        <v>0.0165</v>
      </c>
    </row>
    <row r="12">
      <c r="A12" s="4" t="inlineStr">
        <is>
          <t>Revolving Line of Credit, due December 2024 | Line of Credit | Revolving Credit Facility</t>
        </is>
      </c>
      <c r="B12" s="4" t="inlineStr">
        <is>
          <t xml:space="preserve"> </t>
        </is>
      </c>
    </row>
    <row r="13">
      <c r="A13" s="3" t="inlineStr">
        <is>
          <t>Debt Instrument [Line Items]</t>
        </is>
      </c>
      <c r="B13" s="4" t="inlineStr">
        <is>
          <t xml:space="preserve"> </t>
        </is>
      </c>
    </row>
    <row r="14">
      <c r="A14" s="4" t="inlineStr">
        <is>
          <t>Maximum borrowing capacity</t>
        </is>
      </c>
      <c r="B14" s="6" t="n">
        <v>50000000</v>
      </c>
    </row>
    <row r="15">
      <c r="A15" s="4" t="inlineStr">
        <is>
          <t>Unused capacity, commitment fee percentage</t>
        </is>
      </c>
      <c r="B15" s="9" t="n">
        <v>0.0025</v>
      </c>
    </row>
    <row r="16">
      <c r="A16" s="4" t="inlineStr">
        <is>
          <t>Accordion feature, increase limit</t>
        </is>
      </c>
      <c r="B16" s="6" t="n">
        <v>75000000</v>
      </c>
    </row>
    <row r="17">
      <c r="A17" s="4" t="inlineStr">
        <is>
          <t>Revolving Line of Credit, due December 2024 | Line of Credit | London Interbank Offered Rate (LIBOR) | Revolving Credit Facility</t>
        </is>
      </c>
      <c r="B17" s="4" t="inlineStr">
        <is>
          <t xml:space="preserve"> </t>
        </is>
      </c>
    </row>
    <row r="18">
      <c r="A18" s="3" t="inlineStr">
        <is>
          <t>Debt Instrument [Line Items]</t>
        </is>
      </c>
      <c r="B18" s="4" t="inlineStr">
        <is>
          <t xml:space="preserve"> </t>
        </is>
      </c>
    </row>
    <row r="19">
      <c r="A19" s="4" t="inlineStr">
        <is>
          <t>Basis spread on variable rate</t>
        </is>
      </c>
      <c r="B19" s="9" t="n">
        <v>0.0439</v>
      </c>
    </row>
    <row r="20">
      <c r="A20" s="4" t="inlineStr">
        <is>
          <t>Revolving Line of Credit, due December 2024 | Line of Credit | Applicable Margin Rate | Revolving Credit Facility</t>
        </is>
      </c>
      <c r="B20" s="4" t="inlineStr">
        <is>
          <t xml:space="preserve"> </t>
        </is>
      </c>
    </row>
    <row r="21">
      <c r="A21" s="3" t="inlineStr">
        <is>
          <t>Debt Instrument [Line Items]</t>
        </is>
      </c>
      <c r="B21" s="4" t="inlineStr">
        <is>
          <t xml:space="preserve"> </t>
        </is>
      </c>
    </row>
    <row r="22">
      <c r="A22" s="4" t="inlineStr">
        <is>
          <t>Basis spread on variable rate</t>
        </is>
      </c>
      <c r="B22" s="9" t="n">
        <v>0.016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Debt Interest Payment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payments on term loan</t>
        </is>
      </c>
      <c r="B4" s="6" t="n">
        <v>1443</v>
      </c>
      <c r="C4" s="6" t="n">
        <v>894</v>
      </c>
    </row>
    <row r="5">
      <c r="A5" s="4" t="inlineStr">
        <is>
          <t>Interest payments on revolving line of credit</t>
        </is>
      </c>
      <c r="B5" s="6" t="n">
        <v>0</v>
      </c>
      <c r="C5" s="6" t="n">
        <v>12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Narrative (Details) - $ / shares</t>
        </is>
      </c>
      <c r="B1" s="2" t="inlineStr">
        <is>
          <t>Dec. 31, 2022</t>
        </is>
      </c>
      <c r="C1" s="2" t="inlineStr">
        <is>
          <t>Dec. 31, 2021</t>
        </is>
      </c>
      <c r="D1" s="2" t="inlineStr">
        <is>
          <t>Apr. 24, 2020</t>
        </is>
      </c>
    </row>
    <row r="2">
      <c r="A2" s="3" t="inlineStr">
        <is>
          <t>Equity [Abstract]</t>
        </is>
      </c>
      <c r="B2" s="4" t="inlineStr">
        <is>
          <t xml:space="preserve"> </t>
        </is>
      </c>
      <c r="C2" s="4" t="inlineStr">
        <is>
          <t xml:space="preserve"> </t>
        </is>
      </c>
      <c r="D2" s="4" t="inlineStr">
        <is>
          <t xml:space="preserve"> </t>
        </is>
      </c>
    </row>
    <row r="3">
      <c r="A3" s="4" t="inlineStr">
        <is>
          <t>Preferred stock, redemption price (in dollars per share)</t>
        </is>
      </c>
      <c r="B3" s="4" t="inlineStr">
        <is>
          <t xml:space="preserve"> </t>
        </is>
      </c>
      <c r="C3" s="4" t="inlineStr">
        <is>
          <t xml:space="preserve"> </t>
        </is>
      </c>
      <c r="D3" s="6" t="n">
        <v>50</v>
      </c>
    </row>
    <row r="4">
      <c r="A4" s="4" t="inlineStr">
        <is>
          <t>Preferred stock, convertible, conversion price (in dollars per share)</t>
        </is>
      </c>
      <c r="B4" s="7" t="n">
        <v>6.04</v>
      </c>
      <c r="C4" s="7" t="n">
        <v>6.04</v>
      </c>
      <c r="D4" s="11" t="n">
        <v>6.96</v>
      </c>
    </row>
    <row r="5">
      <c r="A5" s="4" t="inlineStr">
        <is>
          <t>Preferred stock, liquidation preference (in dollars per share)</t>
        </is>
      </c>
      <c r="B5" s="4" t="inlineStr">
        <is>
          <t xml:space="preserve"> </t>
        </is>
      </c>
      <c r="C5" s="4" t="inlineStr">
        <is>
          <t xml:space="preserve"> </t>
        </is>
      </c>
      <c r="D5" s="6" t="n">
        <v>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Stock by Class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outstanding (in shares)</t>
        </is>
      </c>
      <c r="B3" s="5" t="n">
        <v>1969660</v>
      </c>
      <c r="C3" s="5" t="n">
        <v>1970124</v>
      </c>
    </row>
    <row r="4">
      <c r="A4" s="4" t="inlineStr">
        <is>
          <t>Common shares upon conversion of preferred shares (in shares)</t>
        </is>
      </c>
      <c r="B4" s="5" t="n">
        <v>16305113</v>
      </c>
      <c r="C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expense</t>
        </is>
      </c>
      <c r="B4" s="6" t="n">
        <v>120</v>
      </c>
      <c r="C4" s="6" t="n">
        <v>0</v>
      </c>
    </row>
    <row r="5">
      <c r="A5" s="4" t="inlineStr">
        <is>
          <t>Deferred tax expense related to temporary differences</t>
        </is>
      </c>
      <c r="B5" s="5" t="n">
        <v>10267</v>
      </c>
      <c r="C5" s="5" t="n">
        <v>9992</v>
      </c>
    </row>
    <row r="6">
      <c r="A6" s="4" t="inlineStr">
        <is>
          <t>Total income tax expense</t>
        </is>
      </c>
      <c r="B6" s="6" t="n">
        <v>10387</v>
      </c>
      <c r="C6" s="6" t="n">
        <v>999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cquisition of Aegis Surety In January 2021, the Company closed on an agreement to purchase the surety business of Aegis Surety Bonds and Insurance Services, LLC (“Aegis”) in exchange for $10.0 million in cash and the disposal of the Company’s Exterminator Pro business. The Aegis acquisition increased the Company’s scale in surety positioning the business line for profitable growth. The implied fair value of the Aegis surety underwriting business was $15.3 million and the Company recognized a gain of $3.5 million on disposal of the assets related to its Exterminator Pro underwriting business. The Company determined that the remaining goodwill of $0.9 million associated with its Exterminator Pro business was fully impaired after the disposal. The Company recorded the assets from Aegis using the acquisition method of accounting. The purchase price was allocated to the identifiable assets based on their estimated fair values on the acquisition date. The final purchase price was an $8.3 million intangible asset for agent relationships with a 15-year useful life and $6.9 million of goodwill. Compass During the second quarter of 2021, the Company elected to exit a book of errors &amp; omissions business generated from its acquisition of Compass Group Partners, LLC (“Compass”). As a result of this decision, the Company determined the fair value of the goodwill and agent relationships was zero, resulting in an impairment of $1.9 million and $0.1 million, respectively. Sale of Boston Indemnity Company During June of 2021, the Company signed a Purchase Agreement with an unrelated third party for the sale of all the issued and outstanding capital stock of Boston Indemnity Company (BIC). The transaction was completed on October 4, 2021. The Company recorded $8.2 million in net proceeds related to the sale and recognized $1.8 million of gain on sale of business. The carrying amount and changes in the balance of goodwill by reporting unit is as follows: ($ in thousands) Accident Surety Energy Other Total Goodwill Gross balance at December 31, 2021 $ 91,577 $ 6,781 $ 10,052 $ 4,031 $ 112,441 Accumulated impairment at December 31, 2021 (44,821) — — (1,886) (46,707) Net balance at December 31, 2022 $ 46,756 $ 6,781 $ 10,052 $ 2,145 $ 65,734 ($ in thousands) Accident Surety Energy Exterminator Other Total Goodwill Gross balance at December 31, 2020 $ 91,577 $ — $ 10,052 $ 11,810 $ 4,681 $ 118,120 Accumulated impairment at December 31, 2020 (44,821) — — (9,248) — (54,069) Additions — 6,956 — — — 6,956 Disposals — (175) — (1,680) (650) (2,505) Impairment — — — (882) (1,886) (2,768) Net balance at December 31, 2021 $ 46,756 $ 6,781 $ 10,052 $ — $ 2,145 $ 65,734 The carrying amount and changes in the balance of other intangible assets are as follows: ($ in thousands) Agent Non-competes Trademarks Licenses Total Other Intangible Assets Gross balance at December 31, 2021 $ 24,558 $ 1,117 $ 999 $ 14,019 $ 40,693 Accumulated amortization at December 31, 2021 (14,421) (670) — — (15,091) Amortization (1,243) (223) — — (1,466) Net balance at December 31, 2022 $ 8,894 $ 224 $ 999 $ 14,019 $ 24,136 ($ in thousands) Agent Non-competes Trademarks Licenses Total Other Intangible Assets Gross balance at December 31, 2020 $ 16,355 $ 1,117 $ 1,122 $ 15,019 $ 33,613 Accumulated amortization at December 31, 2020 (13,203) (447) — — (13,650) Additions 8,300 — — — 8,300 Disposals (45) — (123) (1,000) (1,168) Impairment (52) — — — (52) Amortization (1,218) (223) — — (1,441) Net balance at December 31, 2021 $ 10,137 $ 447 $ 999 $ 14,019 $ 25,602 The Company’s indefinite lived intangible assets relate to insurance licenses and trademarks. Its finite lived intangible assets, which relate to policy renewals, agency relationships, within agent relationships, and non-compete/exclusivity agreements, within non-competes, have a weighted average useful life of approximately 14 years as of December 31, 2022. The Company’s recognized amortization expense for the years ended December 31, 2022 and 2021 is as follows: ($ in thousands) 2022 2021 Amortization expense $ 1,466 $ 1,441 Estimated future net amortization expense of intangible assets for the next five years is as follows: Years Ending December 31, Amount (in thousands) 2023 $ 1,466 2024 1,074 2025 998 2026 553 2027 55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Income tax expense at federal statutory rate</t>
        </is>
      </c>
      <c r="B4" s="6" t="n">
        <v>10454</v>
      </c>
      <c r="C4" s="6" t="n">
        <v>10145</v>
      </c>
    </row>
    <row r="5">
      <c r="A5" s="4" t="inlineStr">
        <is>
          <t>Tax advantaged investments</t>
        </is>
      </c>
      <c r="B5" s="5" t="n">
        <v>-324</v>
      </c>
      <c r="C5" s="5" t="n">
        <v>-256</v>
      </c>
    </row>
    <row r="6">
      <c r="A6" s="4" t="inlineStr">
        <is>
          <t>Other</t>
        </is>
      </c>
      <c r="B6" s="5" t="n">
        <v>257</v>
      </c>
      <c r="C6" s="5" t="n">
        <v>103</v>
      </c>
    </row>
    <row r="7">
      <c r="A7" s="4" t="inlineStr">
        <is>
          <t>Total income tax expense</t>
        </is>
      </c>
      <c r="B7" s="6" t="n">
        <v>10387</v>
      </c>
      <c r="C7" s="6" t="n">
        <v>9992</v>
      </c>
    </row>
    <row r="8">
      <c r="A8" s="3" t="inlineStr">
        <is>
          <t>Percentage</t>
        </is>
      </c>
      <c r="B8" s="4" t="inlineStr">
        <is>
          <t xml:space="preserve"> </t>
        </is>
      </c>
      <c r="C8" s="4" t="inlineStr">
        <is>
          <t xml:space="preserve"> </t>
        </is>
      </c>
    </row>
    <row r="9">
      <c r="A9" s="4" t="inlineStr">
        <is>
          <t>Income tax expense at federal statutory rate</t>
        </is>
      </c>
      <c r="B9" s="8" t="n">
        <v>0.21</v>
      </c>
      <c r="C9" s="8" t="n">
        <v>0.21</v>
      </c>
    </row>
    <row r="10">
      <c r="A10" s="4" t="inlineStr">
        <is>
          <t>Tax advantaged investments</t>
        </is>
      </c>
      <c r="B10" s="4" t="inlineStr">
        <is>
          <t>(0.70%)</t>
        </is>
      </c>
      <c r="C10" s="4" t="inlineStr">
        <is>
          <t>(0.50%)</t>
        </is>
      </c>
    </row>
    <row r="11">
      <c r="A11" s="4" t="inlineStr">
        <is>
          <t>Other</t>
        </is>
      </c>
      <c r="B11" s="9" t="n">
        <v>0.006</v>
      </c>
      <c r="C11" s="9" t="n">
        <v>0.002</v>
      </c>
    </row>
    <row r="12">
      <c r="A12" s="4" t="inlineStr">
        <is>
          <t>Total income tax expense</t>
        </is>
      </c>
      <c r="B12" s="9" t="n">
        <v>0.209</v>
      </c>
      <c r="C12" s="9" t="n">
        <v>0.20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6" t="n">
        <v>14966</v>
      </c>
      <c r="C3" s="6" t="n">
        <v>28009</v>
      </c>
      <c r="D3" s="4" t="inlineStr">
        <is>
          <t xml:space="preserve"> </t>
        </is>
      </c>
    </row>
    <row r="4">
      <c r="A4" s="4" t="inlineStr">
        <is>
          <t>Losses and loss adjustment expenses</t>
        </is>
      </c>
      <c r="B4" s="5" t="n">
        <v>10748</v>
      </c>
      <c r="C4" s="5" t="n">
        <v>7782</v>
      </c>
      <c r="D4" s="4" t="inlineStr">
        <is>
          <t xml:space="preserve"> </t>
        </is>
      </c>
    </row>
    <row r="5">
      <c r="A5" s="4" t="inlineStr">
        <is>
          <t>Unearned premiums</t>
        </is>
      </c>
      <c r="B5" s="5" t="n">
        <v>11959</v>
      </c>
      <c r="C5" s="5" t="n">
        <v>9461</v>
      </c>
      <c r="D5" s="4" t="inlineStr">
        <is>
          <t xml:space="preserve"> </t>
        </is>
      </c>
    </row>
    <row r="6">
      <c r="A6" s="4" t="inlineStr">
        <is>
          <t>Intangibles</t>
        </is>
      </c>
      <c r="B6" s="5" t="n">
        <v>607</v>
      </c>
      <c r="C6" s="5" t="n">
        <v>1632</v>
      </c>
      <c r="D6" s="4" t="inlineStr">
        <is>
          <t xml:space="preserve"> </t>
        </is>
      </c>
    </row>
    <row r="7">
      <c r="A7" s="4" t="inlineStr">
        <is>
          <t>Capital loss carryfoward</t>
        </is>
      </c>
      <c r="B7" s="5" t="n">
        <v>1321</v>
      </c>
      <c r="C7" s="5" t="n">
        <v>0</v>
      </c>
      <c r="D7" s="4" t="inlineStr">
        <is>
          <t xml:space="preserve"> </t>
        </is>
      </c>
    </row>
    <row r="8">
      <c r="A8" s="4" t="inlineStr">
        <is>
          <t>Unrealized losses on investments</t>
        </is>
      </c>
      <c r="B8" s="5" t="n">
        <v>11563</v>
      </c>
      <c r="C8" s="5" t="n">
        <v>0</v>
      </c>
      <c r="D8" s="4" t="inlineStr">
        <is>
          <t xml:space="preserve"> </t>
        </is>
      </c>
    </row>
    <row r="9">
      <c r="A9" s="4" t="inlineStr">
        <is>
          <t>Stock options/awards</t>
        </is>
      </c>
      <c r="B9" s="5" t="n">
        <v>1107</v>
      </c>
      <c r="C9" s="5" t="n">
        <v>627</v>
      </c>
      <c r="D9" s="4" t="inlineStr">
        <is>
          <t xml:space="preserve"> </t>
        </is>
      </c>
    </row>
    <row r="10">
      <c r="A10" s="4" t="inlineStr">
        <is>
          <t>Other</t>
        </is>
      </c>
      <c r="B10" s="5" t="n">
        <v>3369</v>
      </c>
      <c r="C10" s="5" t="n">
        <v>1034</v>
      </c>
      <c r="D10" s="4" t="inlineStr">
        <is>
          <t xml:space="preserve"> </t>
        </is>
      </c>
    </row>
    <row r="11">
      <c r="A11" s="4" t="inlineStr">
        <is>
          <t>Total deferred tax assets</t>
        </is>
      </c>
      <c r="B11" s="5" t="n">
        <v>55640</v>
      </c>
      <c r="C11" s="5" t="n">
        <v>48545</v>
      </c>
      <c r="D11" s="4" t="inlineStr">
        <is>
          <t xml:space="preserve"> </t>
        </is>
      </c>
    </row>
    <row r="12">
      <c r="A12" s="4" t="inlineStr">
        <is>
          <t>Less valuation allowance</t>
        </is>
      </c>
      <c r="B12" s="5" t="n">
        <v>586</v>
      </c>
      <c r="C12" s="5" t="n">
        <v>586</v>
      </c>
      <c r="D12" s="6" t="n">
        <v>586</v>
      </c>
    </row>
    <row r="13">
      <c r="A13" s="4" t="inlineStr">
        <is>
          <t>Total deferred tax assets after valuation allowance</t>
        </is>
      </c>
      <c r="B13" s="5" t="n">
        <v>55054</v>
      </c>
      <c r="C13" s="5" t="n">
        <v>47959</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policy acquisition costs</t>
        </is>
      </c>
      <c r="B15" s="5" t="n">
        <v>8209</v>
      </c>
      <c r="C15" s="5" t="n">
        <v>6063</v>
      </c>
      <c r="D15" s="4" t="inlineStr">
        <is>
          <t xml:space="preserve"> </t>
        </is>
      </c>
    </row>
    <row r="16">
      <c r="A16" s="4" t="inlineStr">
        <is>
          <t>Depreciation</t>
        </is>
      </c>
      <c r="B16" s="5" t="n">
        <v>1481</v>
      </c>
      <c r="C16" s="5" t="n">
        <v>1459</v>
      </c>
      <c r="D16" s="4" t="inlineStr">
        <is>
          <t xml:space="preserve"> </t>
        </is>
      </c>
    </row>
    <row r="17">
      <c r="A17" s="4" t="inlineStr">
        <is>
          <t>Investments</t>
        </is>
      </c>
      <c r="B17" s="5" t="n">
        <v>7144</v>
      </c>
      <c r="C17" s="5" t="n">
        <v>5507</v>
      </c>
      <c r="D17" s="4" t="inlineStr">
        <is>
          <t xml:space="preserve"> </t>
        </is>
      </c>
    </row>
    <row r="18">
      <c r="A18" s="4" t="inlineStr">
        <is>
          <t>Unrealized gains on investments</t>
        </is>
      </c>
      <c r="B18" s="5" t="n">
        <v>0</v>
      </c>
      <c r="C18" s="5" t="n">
        <v>1230</v>
      </c>
      <c r="D18" s="4" t="inlineStr">
        <is>
          <t xml:space="preserve"> </t>
        </is>
      </c>
    </row>
    <row r="19">
      <c r="A19" s="4" t="inlineStr">
        <is>
          <t>Other</t>
        </is>
      </c>
      <c r="B19" s="5" t="n">
        <v>2032</v>
      </c>
      <c r="C19" s="5" t="n">
        <v>37</v>
      </c>
      <c r="D19" s="4" t="inlineStr">
        <is>
          <t xml:space="preserve"> </t>
        </is>
      </c>
    </row>
    <row r="20">
      <c r="A20" s="4" t="inlineStr">
        <is>
          <t>Total deferred tax liabilities</t>
        </is>
      </c>
      <c r="B20" s="5" t="n">
        <v>18866</v>
      </c>
      <c r="C20" s="5" t="n">
        <v>14296</v>
      </c>
      <c r="D20" s="4" t="inlineStr">
        <is>
          <t xml:space="preserve"> </t>
        </is>
      </c>
    </row>
    <row r="21">
      <c r="A21" s="4" t="inlineStr">
        <is>
          <t>Deferred income taxes</t>
        </is>
      </c>
      <c r="B21" s="6" t="n">
        <v>36188</v>
      </c>
      <c r="C21" s="6" t="n">
        <v>33663</v>
      </c>
      <c r="D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71300</v>
      </c>
      <c r="C4" s="4" t="inlineStr">
        <is>
          <t xml:space="preserve"> </t>
        </is>
      </c>
    </row>
    <row r="5">
      <c r="A5" s="4" t="inlineStr">
        <is>
          <t>Operating loss carryforwards, limitations on use, amount</t>
        </is>
      </c>
      <c r="B5" s="5" t="n">
        <v>58600</v>
      </c>
      <c r="C5" s="4" t="inlineStr">
        <is>
          <t xml:space="preserve"> </t>
        </is>
      </c>
    </row>
    <row r="6">
      <c r="A6" s="4" t="inlineStr">
        <is>
          <t>Deferred tax subject to expiration</t>
        </is>
      </c>
      <c r="B6" s="5" t="n">
        <v>2800</v>
      </c>
      <c r="C6" s="4" t="inlineStr">
        <is>
          <t xml:space="preserve"> </t>
        </is>
      </c>
    </row>
    <row r="7">
      <c r="A7" s="4" t="inlineStr">
        <is>
          <t>Deferred tax effected by expiration</t>
        </is>
      </c>
      <c r="B7" s="5" t="n">
        <v>600</v>
      </c>
      <c r="C7" s="4" t="inlineStr">
        <is>
          <t xml:space="preserve"> </t>
        </is>
      </c>
    </row>
    <row r="8">
      <c r="A8" s="4" t="inlineStr">
        <is>
          <t>Capital loss carryfoward</t>
        </is>
      </c>
      <c r="B8" s="6" t="n">
        <v>1321</v>
      </c>
      <c r="C8" s="6"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 (Details) - USD ($) $ in Thousands</t>
        </is>
      </c>
      <c r="B1" s="2" t="inlineStr">
        <is>
          <t>Dec. 31, 2022</t>
        </is>
      </c>
      <c r="C1" s="2" t="inlineStr">
        <is>
          <t>Dec. 31, 2021</t>
        </is>
      </c>
    </row>
    <row r="2">
      <c r="A2" s="3" t="inlineStr">
        <is>
          <t>Deferred Tax Assets, Valuation Allowance [Abstract]</t>
        </is>
      </c>
      <c r="B2" s="4" t="inlineStr">
        <is>
          <t xml:space="preserve"> </t>
        </is>
      </c>
      <c r="C2" s="4" t="inlineStr">
        <is>
          <t xml:space="preserve"> </t>
        </is>
      </c>
    </row>
    <row r="3">
      <c r="A3" s="4" t="inlineStr">
        <is>
          <t>Balance at beginning of year</t>
        </is>
      </c>
      <c r="B3" s="6" t="n">
        <v>586</v>
      </c>
      <c r="C3" s="6" t="n">
        <v>586</v>
      </c>
    </row>
    <row r="4">
      <c r="A4" s="4" t="inlineStr">
        <is>
          <t>Balance at end of year</t>
        </is>
      </c>
      <c r="B4" s="6" t="n">
        <v>586</v>
      </c>
      <c r="C4" s="6" t="n">
        <v>5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 Schedule of Liability for Unpaid Claims and Claims Adjustment Expense (Details) - USD ($) $ in Thousand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Reserves for losses and LAE, beginning of period</t>
        </is>
      </c>
      <c r="B4" s="6" t="n">
        <v>979549</v>
      </c>
      <c r="C4" s="6" t="n">
        <v>856780</v>
      </c>
    </row>
    <row r="5">
      <c r="A5" s="4" t="inlineStr">
        <is>
          <t>Less: reinsurance recoverable on unpaid claims, beginning of period</t>
        </is>
      </c>
      <c r="B5" s="5" t="n">
        <v>-381338</v>
      </c>
      <c r="C5" s="5" t="n">
        <v>-375178</v>
      </c>
    </row>
    <row r="6">
      <c r="A6" s="4" t="inlineStr">
        <is>
          <t>Reserves for losses and LAE, beginning of period, net of reinsurance</t>
        </is>
      </c>
      <c r="B6" s="5" t="n">
        <v>598211</v>
      </c>
      <c r="C6" s="5" t="n">
        <v>481602</v>
      </c>
    </row>
    <row r="7">
      <c r="A7" s="3" t="inlineStr">
        <is>
          <t>Incurred, net of reinsurance, related to:</t>
        </is>
      </c>
      <c r="B7" s="4" t="inlineStr">
        <is>
          <t xml:space="preserve"> </t>
        </is>
      </c>
      <c r="C7" s="4" t="inlineStr">
        <is>
          <t xml:space="preserve"> </t>
        </is>
      </c>
    </row>
    <row r="8">
      <c r="A8" s="4" t="inlineStr">
        <is>
          <t>Current period</t>
        </is>
      </c>
      <c r="B8" s="5" t="n">
        <v>393939</v>
      </c>
      <c r="C8" s="5" t="n">
        <v>338348</v>
      </c>
    </row>
    <row r="9">
      <c r="A9" s="4" t="inlineStr">
        <is>
          <t>Prior years</t>
        </is>
      </c>
      <c r="B9" s="5" t="n">
        <v>14385</v>
      </c>
      <c r="C9" s="5" t="n">
        <v>28000</v>
      </c>
    </row>
    <row r="10">
      <c r="A10" s="4" t="inlineStr">
        <is>
          <t>Total incurred, net of reinsurance</t>
        </is>
      </c>
      <c r="B10" s="5" t="n">
        <v>408324</v>
      </c>
      <c r="C10" s="5" t="n">
        <v>366348</v>
      </c>
    </row>
    <row r="11">
      <c r="A11" s="3" t="inlineStr">
        <is>
          <t>Paid, net of reinsurance, related to:</t>
        </is>
      </c>
      <c r="B11" s="4" t="inlineStr">
        <is>
          <t xml:space="preserve"> </t>
        </is>
      </c>
      <c r="C11" s="4" t="inlineStr">
        <is>
          <t xml:space="preserve"> </t>
        </is>
      </c>
    </row>
    <row r="12">
      <c r="A12" s="4" t="inlineStr">
        <is>
          <t>Current period</t>
        </is>
      </c>
      <c r="B12" s="5" t="n">
        <v>105928</v>
      </c>
      <c r="C12" s="5" t="n">
        <v>77551</v>
      </c>
    </row>
    <row r="13">
      <c r="A13" s="4" t="inlineStr">
        <is>
          <t>Prior years</t>
        </is>
      </c>
      <c r="B13" s="5" t="n">
        <v>194836</v>
      </c>
      <c r="C13" s="5" t="n">
        <v>172188</v>
      </c>
    </row>
    <row r="14">
      <c r="A14" s="4" t="inlineStr">
        <is>
          <t>Total paid</t>
        </is>
      </c>
      <c r="B14" s="5" t="n">
        <v>300764</v>
      </c>
      <c r="C14" s="5" t="n">
        <v>249739</v>
      </c>
    </row>
    <row r="15">
      <c r="A15" s="4" t="inlineStr">
        <is>
          <t>Net reserves for losses and LAE, end of period</t>
        </is>
      </c>
      <c r="B15" s="5" t="n">
        <v>705771</v>
      </c>
      <c r="C15" s="5" t="n">
        <v>598211</v>
      </c>
    </row>
    <row r="16">
      <c r="A16" s="4" t="inlineStr">
        <is>
          <t>Plus: reinsurance recoverable on unpaid claims, end of period</t>
        </is>
      </c>
      <c r="B16" s="5" t="n">
        <v>435986</v>
      </c>
      <c r="C16" s="5" t="n">
        <v>381338</v>
      </c>
    </row>
    <row r="17">
      <c r="A17" s="4" t="inlineStr">
        <is>
          <t>Reserves for losses and LAE, end of period</t>
        </is>
      </c>
      <c r="B17" s="6" t="n">
        <v>1141757</v>
      </c>
      <c r="C17" s="6" t="n">
        <v>9795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Losses and Loss Adjustment Expenses - Narrative (Details) - USD ($) $ in Thousands</t>
        </is>
      </c>
      <c r="B1" s="2" t="inlineStr">
        <is>
          <t>12 Months Ended</t>
        </is>
      </c>
    </row>
    <row r="2">
      <c r="B2" s="2" t="inlineStr">
        <is>
          <t>Dec. 31, 2022</t>
        </is>
      </c>
      <c r="C2" s="2" t="inlineStr">
        <is>
          <t>Dec. 31, 2021</t>
        </is>
      </c>
    </row>
    <row r="3">
      <c r="A3" s="3" t="inlineStr">
        <is>
          <t>Liability for Claims and Claims Adjustment Expense [Line Items]</t>
        </is>
      </c>
      <c r="B3" s="4" t="inlineStr">
        <is>
          <t xml:space="preserve"> </t>
        </is>
      </c>
      <c r="C3" s="4" t="inlineStr">
        <is>
          <t xml:space="preserve"> </t>
        </is>
      </c>
    </row>
    <row r="4">
      <c r="A4" s="4" t="inlineStr">
        <is>
          <t>Reserves for losses and LAE, increase (decrease)</t>
        </is>
      </c>
      <c r="B4" s="6" t="n">
        <v>14400</v>
      </c>
      <c r="C4" s="4" t="inlineStr">
        <is>
          <t xml:space="preserve"> </t>
        </is>
      </c>
    </row>
    <row r="5">
      <c r="A5" s="4" t="inlineStr">
        <is>
          <t>Prior year claims incurred, unfavorable (favorable) development</t>
        </is>
      </c>
      <c r="B5" s="5" t="n">
        <v>14385</v>
      </c>
      <c r="C5" s="6" t="n">
        <v>28000</v>
      </c>
    </row>
    <row r="6">
      <c r="A6" s="4" t="inlineStr">
        <is>
          <t>Exited Lines</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Reserves for losses and LAE, increase (decrease)</t>
        </is>
      </c>
      <c r="B8" s="5" t="n">
        <v>14500</v>
      </c>
      <c r="C8" s="4" t="inlineStr">
        <is>
          <t xml:space="preserve"> </t>
        </is>
      </c>
    </row>
    <row r="9">
      <c r="A9" s="4" t="inlineStr">
        <is>
          <t>Prior year claims incurred, unfavorable (favorable) development</t>
        </is>
      </c>
      <c r="B9" s="4" t="inlineStr">
        <is>
          <t xml:space="preserve"> </t>
        </is>
      </c>
      <c r="C9" s="5" t="n">
        <v>28800</v>
      </c>
    </row>
    <row r="10">
      <c r="A10" s="4" t="inlineStr">
        <is>
          <t>Multi-line Solutions</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Reserves for losses and LAE, increase (decrease)</t>
        </is>
      </c>
      <c r="B12" s="5" t="n">
        <v>-10800</v>
      </c>
      <c r="C12" s="4" t="inlineStr">
        <is>
          <t xml:space="preserve"> </t>
        </is>
      </c>
    </row>
    <row r="13">
      <c r="A13" s="4" t="inlineStr">
        <is>
          <t>Prior year claims incurred, unfavorable (favorable) development</t>
        </is>
      </c>
      <c r="B13" s="4" t="inlineStr">
        <is>
          <t xml:space="preserve"> </t>
        </is>
      </c>
      <c r="C13" s="5" t="n">
        <v>4800</v>
      </c>
    </row>
    <row r="14">
      <c r="A14" s="4" t="inlineStr">
        <is>
          <t>Liability for unpaid claims and claims adjustment</t>
        </is>
      </c>
      <c r="B14" s="5" t="n">
        <v>2300</v>
      </c>
      <c r="C14" s="5" t="n">
        <v>8400</v>
      </c>
    </row>
    <row r="15">
      <c r="A15" s="4" t="inlineStr">
        <is>
          <t>Short Tail/Monoline Specialty</t>
        </is>
      </c>
      <c r="B15" s="4" t="inlineStr">
        <is>
          <t xml:space="preserve"> </t>
        </is>
      </c>
      <c r="C15" s="4" t="inlineStr">
        <is>
          <t xml:space="preserve"> </t>
        </is>
      </c>
    </row>
    <row r="16">
      <c r="A16" s="3" t="inlineStr">
        <is>
          <t>Liability for Claims and Claims Adjustment Expense [Line Items]</t>
        </is>
      </c>
      <c r="B16" s="4" t="inlineStr">
        <is>
          <t xml:space="preserve"> </t>
        </is>
      </c>
      <c r="C16" s="4" t="inlineStr">
        <is>
          <t xml:space="preserve"> </t>
        </is>
      </c>
    </row>
    <row r="17">
      <c r="A17" s="4" t="inlineStr">
        <is>
          <t>Reserves for losses and LAE, increase (decrease)</t>
        </is>
      </c>
      <c r="B17" s="6" t="n">
        <v>0</v>
      </c>
      <c r="C17" s="4" t="inlineStr">
        <is>
          <t xml:space="preserve"> </t>
        </is>
      </c>
    </row>
    <row r="18">
      <c r="A18" s="4" t="inlineStr">
        <is>
          <t>Prior year claims incurred, unfavorable (favorable) development</t>
        </is>
      </c>
      <c r="B18" s="4" t="inlineStr">
        <is>
          <t xml:space="preserve"> </t>
        </is>
      </c>
      <c r="C18" s="6" t="n">
        <v>-56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Adjustment Expenses - Schedule of Short-Duration Insurance Contracts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reserves for loss and LAE</t>
        </is>
      </c>
      <c r="B3" s="6" t="n">
        <v>6980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 Tail/Monoline Speci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AE, net of reinsurance</t>
        </is>
      </c>
      <c r="B6" s="5" t="n">
        <v>3715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net paid loss and LAE from the table below</t>
        </is>
      </c>
      <c r="B7" s="5" t="n">
        <v>-2181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serves for loss and LAE before 2018</t>
        </is>
      </c>
      <c r="B8" s="5" t="n">
        <v>55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net reserves for loss and LAE</t>
        </is>
      </c>
      <c r="B9" s="5" t="n">
        <v>1589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net paid loss and LAE</t>
        </is>
      </c>
      <c r="B10" s="5" t="n">
        <v>2181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ulti-lin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t>
        </is>
      </c>
      <c r="B13" s="5" t="n">
        <v>11775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et paid loss and LAE from the table below</t>
        </is>
      </c>
      <c r="B14" s="5" t="n">
        <v>-8217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serves for loss and LAE before 2018</t>
        </is>
      </c>
      <c r="B15" s="5" t="n">
        <v>49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et reserves for loss and LAE</t>
        </is>
      </c>
      <c r="B16" s="5" t="n">
        <v>3606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et paid loss and LAE</t>
        </is>
      </c>
      <c r="B17" s="5" t="n">
        <v>8217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ited L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losses and ALAE, net of reinsurance</t>
        </is>
      </c>
      <c r="B20" s="5" t="n">
        <v>7820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et paid loss and LAE from the table below</t>
        </is>
      </c>
      <c r="B21" s="5" t="n">
        <v>-6124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reserves for loss and LAE before 2018</t>
        </is>
      </c>
      <c r="B22" s="5" t="n">
        <v>88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et reserves for loss and LAE</t>
        </is>
      </c>
      <c r="B23" s="5" t="n">
        <v>1784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et paid loss and LAE</t>
        </is>
      </c>
      <c r="B24" s="5" t="n">
        <v>6124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ident Year 2013 | Multi-line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es and ALAE, net of reinsurance</t>
        </is>
      </c>
      <c r="B27" s="5" t="n">
        <v>69515</v>
      </c>
      <c r="C27" s="6" t="n">
        <v>69496</v>
      </c>
      <c r="D27" s="6" t="n">
        <v>75419</v>
      </c>
      <c r="E27" s="6" t="n">
        <v>74987</v>
      </c>
      <c r="F27" s="6" t="n">
        <v>74701</v>
      </c>
      <c r="G27" s="6" t="n">
        <v>75196</v>
      </c>
      <c r="H27" s="6" t="n">
        <v>73382</v>
      </c>
      <c r="I27" s="6" t="n">
        <v>64439</v>
      </c>
      <c r="J27" s="6" t="n">
        <v>71800</v>
      </c>
      <c r="K27" s="6" t="n">
        <v>66517</v>
      </c>
    </row>
    <row r="28">
      <c r="A28" s="4" t="inlineStr">
        <is>
          <t>Cumulative net paid loss and LAE from the table below</t>
        </is>
      </c>
      <c r="B28" s="5" t="n">
        <v>-74178</v>
      </c>
      <c r="C28" s="5" t="n">
        <v>-75030</v>
      </c>
      <c r="D28" s="5" t="n">
        <v>-75340</v>
      </c>
      <c r="E28" s="5" t="n">
        <v>-75117</v>
      </c>
      <c r="F28" s="5" t="n">
        <v>-73511</v>
      </c>
      <c r="G28" s="5" t="n">
        <v>-67857</v>
      </c>
      <c r="H28" s="5" t="n">
        <v>-59460</v>
      </c>
      <c r="I28" s="5" t="n">
        <v>-48673</v>
      </c>
      <c r="J28" s="5" t="n">
        <v>-40425</v>
      </c>
      <c r="K28" s="5" t="n">
        <v>-19912</v>
      </c>
    </row>
    <row r="29">
      <c r="A29" s="4" t="inlineStr">
        <is>
          <t>Short-Duration Insurance Contracts, Incurred but Not Reported (IBNR) Claims Liability, Net</t>
        </is>
      </c>
      <c r="B29" s="6" t="n">
        <v>19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 Cumulative Number of Reported Claims | claim</t>
        </is>
      </c>
      <c r="B30" s="5" t="n">
        <v>33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et paid loss and LAE</t>
        </is>
      </c>
      <c r="B31" s="6" t="n">
        <v>74178</v>
      </c>
      <c r="C31" s="5" t="n">
        <v>75030</v>
      </c>
      <c r="D31" s="5" t="n">
        <v>75340</v>
      </c>
      <c r="E31" s="5" t="n">
        <v>75117</v>
      </c>
      <c r="F31" s="5" t="n">
        <v>73511</v>
      </c>
      <c r="G31" s="5" t="n">
        <v>67857</v>
      </c>
      <c r="H31" s="5" t="n">
        <v>59460</v>
      </c>
      <c r="I31" s="5" t="n">
        <v>48673</v>
      </c>
      <c r="J31" s="5" t="n">
        <v>40425</v>
      </c>
      <c r="K31" s="5" t="n">
        <v>19912</v>
      </c>
    </row>
    <row r="32">
      <c r="A32" s="4" t="inlineStr">
        <is>
          <t>Accident Year 2013 | Exited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ALAE, net of reinsurance</t>
        </is>
      </c>
      <c r="B34" s="5" t="n">
        <v>54130</v>
      </c>
      <c r="C34" s="5" t="n">
        <v>53236</v>
      </c>
      <c r="D34" s="5" t="n">
        <v>49486</v>
      </c>
      <c r="E34" s="5" t="n">
        <v>49850</v>
      </c>
      <c r="F34" s="5" t="n">
        <v>48372</v>
      </c>
      <c r="G34" s="5" t="n">
        <v>48372</v>
      </c>
      <c r="H34" s="5" t="n">
        <v>46437</v>
      </c>
      <c r="I34" s="5" t="n">
        <v>44909</v>
      </c>
      <c r="J34" s="5" t="n">
        <v>37993</v>
      </c>
      <c r="K34" s="5" t="n">
        <v>44791</v>
      </c>
    </row>
    <row r="35">
      <c r="A35" s="4" t="inlineStr">
        <is>
          <t>Cumulative net paid loss and LAE from the table below</t>
        </is>
      </c>
      <c r="B35" s="5" t="n">
        <v>-49605</v>
      </c>
      <c r="C35" s="5" t="n">
        <v>-48322</v>
      </c>
      <c r="D35" s="5" t="n">
        <v>-48069</v>
      </c>
      <c r="E35" s="5" t="n">
        <v>-47101</v>
      </c>
      <c r="F35" s="5" t="n">
        <v>-44186</v>
      </c>
      <c r="G35" s="5" t="n">
        <v>-41158</v>
      </c>
      <c r="H35" s="5" t="n">
        <v>-42995</v>
      </c>
      <c r="I35" s="5" t="n">
        <v>-36890</v>
      </c>
      <c r="J35" s="5" t="n">
        <v>-17904</v>
      </c>
      <c r="K35" s="5" t="n">
        <v>-4763</v>
      </c>
    </row>
    <row r="36">
      <c r="A36" s="4" t="inlineStr">
        <is>
          <t>Short-Duration Insurance Contracts, Incurred but Not Reported (IBNR) Claims Liability, Net</t>
        </is>
      </c>
      <c r="B36" s="6" t="n">
        <v>20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Duration Insurance Contract, Cumulative Number of Reported Claims | claim</t>
        </is>
      </c>
      <c r="B37" s="5" t="n">
        <v>26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et paid loss and LAE</t>
        </is>
      </c>
      <c r="B38" s="6" t="n">
        <v>49605</v>
      </c>
      <c r="C38" s="5" t="n">
        <v>48322</v>
      </c>
      <c r="D38" s="5" t="n">
        <v>48069</v>
      </c>
      <c r="E38" s="5" t="n">
        <v>47101</v>
      </c>
      <c r="F38" s="5" t="n">
        <v>44186</v>
      </c>
      <c r="G38" s="5" t="n">
        <v>41158</v>
      </c>
      <c r="H38" s="5" t="n">
        <v>42995</v>
      </c>
      <c r="I38" s="5" t="n">
        <v>36890</v>
      </c>
      <c r="J38" s="5" t="n">
        <v>17904</v>
      </c>
      <c r="K38" s="6" t="n">
        <v>4763</v>
      </c>
    </row>
    <row r="39">
      <c r="A39" s="4" t="inlineStr">
        <is>
          <t>Accident Year 2014 | Multi-line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es and ALAE, net of reinsurance</t>
        </is>
      </c>
      <c r="B41" s="5" t="n">
        <v>120777</v>
      </c>
      <c r="C41" s="5" t="n">
        <v>120697</v>
      </c>
      <c r="D41" s="5" t="n">
        <v>118995</v>
      </c>
      <c r="E41" s="5" t="n">
        <v>117783</v>
      </c>
      <c r="F41" s="5" t="n">
        <v>116970</v>
      </c>
      <c r="G41" s="5" t="n">
        <v>116970</v>
      </c>
      <c r="H41" s="5" t="n">
        <v>115749</v>
      </c>
      <c r="I41" s="5" t="n">
        <v>100355</v>
      </c>
      <c r="J41" s="5" t="n">
        <v>100355</v>
      </c>
      <c r="K41" s="4" t="inlineStr">
        <is>
          <t xml:space="preserve"> </t>
        </is>
      </c>
    </row>
    <row r="42">
      <c r="A42" s="4" t="inlineStr">
        <is>
          <t>Cumulative net paid loss and LAE from the table below</t>
        </is>
      </c>
      <c r="B42" s="5" t="n">
        <v>-104076</v>
      </c>
      <c r="C42" s="5" t="n">
        <v>-106214</v>
      </c>
      <c r="D42" s="5" t="n">
        <v>-105756</v>
      </c>
      <c r="E42" s="5" t="n">
        <v>-104984</v>
      </c>
      <c r="F42" s="5" t="n">
        <v>-101984</v>
      </c>
      <c r="G42" s="5" t="n">
        <v>-96639</v>
      </c>
      <c r="H42" s="5" t="n">
        <v>-81251</v>
      </c>
      <c r="I42" s="5" t="n">
        <v>-63699</v>
      </c>
      <c r="J42" s="5" t="n">
        <v>-32530</v>
      </c>
      <c r="K42" s="4" t="inlineStr">
        <is>
          <t xml:space="preserve"> </t>
        </is>
      </c>
    </row>
    <row r="43">
      <c r="A43" s="4" t="inlineStr">
        <is>
          <t>Short-Duration Insurance Contracts, Incurred but Not Reported (IBNR) Claims Liability, Net</t>
        </is>
      </c>
      <c r="B43" s="6" t="n">
        <v>9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Duration Insurance Contract, Cumulative Number of Reported Claims | claim</t>
        </is>
      </c>
      <c r="B44" s="5" t="n">
        <v>49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et paid loss and LAE</t>
        </is>
      </c>
      <c r="B45" s="6" t="n">
        <v>104076</v>
      </c>
      <c r="C45" s="5" t="n">
        <v>106214</v>
      </c>
      <c r="D45" s="5" t="n">
        <v>105756</v>
      </c>
      <c r="E45" s="5" t="n">
        <v>104984</v>
      </c>
      <c r="F45" s="5" t="n">
        <v>101984</v>
      </c>
      <c r="G45" s="5" t="n">
        <v>96639</v>
      </c>
      <c r="H45" s="5" t="n">
        <v>81251</v>
      </c>
      <c r="I45" s="5" t="n">
        <v>63699</v>
      </c>
      <c r="J45" s="5" t="n">
        <v>32530</v>
      </c>
      <c r="K45" s="4" t="inlineStr">
        <is>
          <t xml:space="preserve"> </t>
        </is>
      </c>
    </row>
    <row r="46">
      <c r="A46" s="4" t="inlineStr">
        <is>
          <t>Accident Year 2014 | Exited Li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AE, net of reinsurance</t>
        </is>
      </c>
      <c r="B48" s="5" t="n">
        <v>71761</v>
      </c>
      <c r="C48" s="5" t="n">
        <v>71219</v>
      </c>
      <c r="D48" s="5" t="n">
        <v>69920</v>
      </c>
      <c r="E48" s="5" t="n">
        <v>68855</v>
      </c>
      <c r="F48" s="5" t="n">
        <v>63729</v>
      </c>
      <c r="G48" s="5" t="n">
        <v>63729</v>
      </c>
      <c r="H48" s="5" t="n">
        <v>62425</v>
      </c>
      <c r="I48" s="5" t="n">
        <v>57904</v>
      </c>
      <c r="J48" s="5" t="n">
        <v>64186</v>
      </c>
      <c r="K48" s="4" t="inlineStr">
        <is>
          <t xml:space="preserve"> </t>
        </is>
      </c>
    </row>
    <row r="49">
      <c r="A49" s="4" t="inlineStr">
        <is>
          <t>Cumulative net paid loss and LAE from the table below</t>
        </is>
      </c>
      <c r="B49" s="5" t="n">
        <v>-55737</v>
      </c>
      <c r="C49" s="5" t="n">
        <v>-53615</v>
      </c>
      <c r="D49" s="5" t="n">
        <v>-53290</v>
      </c>
      <c r="E49" s="5" t="n">
        <v>-52450</v>
      </c>
      <c r="F49" s="5" t="n">
        <v>-49906</v>
      </c>
      <c r="G49" s="5" t="n">
        <v>-50785</v>
      </c>
      <c r="H49" s="5" t="n">
        <v>-42141</v>
      </c>
      <c r="I49" s="5" t="n">
        <v>-30863</v>
      </c>
      <c r="J49" s="5" t="n">
        <v>-9700</v>
      </c>
      <c r="K49" s="4" t="inlineStr">
        <is>
          <t xml:space="preserve"> </t>
        </is>
      </c>
    </row>
    <row r="50">
      <c r="A50" s="4" t="inlineStr">
        <is>
          <t>Short-Duration Insurance Contracts, Incurred but Not Reported (IBNR) Claims Liability, Net</t>
        </is>
      </c>
      <c r="B50" s="6" t="n">
        <v>114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ort-Duration Insurance Contract, Cumulative Number of Reported Claims | claim</t>
        </is>
      </c>
      <c r="B51" s="5" t="n">
        <v>41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et paid loss and LAE</t>
        </is>
      </c>
      <c r="B52" s="6" t="n">
        <v>55737</v>
      </c>
      <c r="C52" s="5" t="n">
        <v>53615</v>
      </c>
      <c r="D52" s="5" t="n">
        <v>53290</v>
      </c>
      <c r="E52" s="5" t="n">
        <v>52450</v>
      </c>
      <c r="F52" s="5" t="n">
        <v>49906</v>
      </c>
      <c r="G52" s="5" t="n">
        <v>50785</v>
      </c>
      <c r="H52" s="5" t="n">
        <v>42141</v>
      </c>
      <c r="I52" s="5" t="n">
        <v>30863</v>
      </c>
      <c r="J52" s="6" t="n">
        <v>9700</v>
      </c>
      <c r="K52" s="4" t="inlineStr">
        <is>
          <t xml:space="preserve"> </t>
        </is>
      </c>
    </row>
    <row r="53">
      <c r="A53" s="4" t="inlineStr">
        <is>
          <t>Accident Year 2015 | Multi-line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t>
        </is>
      </c>
      <c r="B55" s="5" t="n">
        <v>122902</v>
      </c>
      <c r="C55" s="5" t="n">
        <v>122839</v>
      </c>
      <c r="D55" s="5" t="n">
        <v>121746</v>
      </c>
      <c r="E55" s="5" t="n">
        <v>119216</v>
      </c>
      <c r="F55" s="5" t="n">
        <v>117024</v>
      </c>
      <c r="G55" s="5" t="n">
        <v>117024</v>
      </c>
      <c r="H55" s="5" t="n">
        <v>114266</v>
      </c>
      <c r="I55" s="5" t="n">
        <v>103191</v>
      </c>
      <c r="J55" s="4" t="inlineStr">
        <is>
          <t xml:space="preserve"> </t>
        </is>
      </c>
      <c r="K55" s="4" t="inlineStr">
        <is>
          <t xml:space="preserve"> </t>
        </is>
      </c>
    </row>
    <row r="56">
      <c r="A56" s="4" t="inlineStr">
        <is>
          <t>Cumulative net paid loss and LAE from the table below</t>
        </is>
      </c>
      <c r="B56" s="5" t="n">
        <v>-118166</v>
      </c>
      <c r="C56" s="5" t="n">
        <v>-117295</v>
      </c>
      <c r="D56" s="5" t="n">
        <v>-114098</v>
      </c>
      <c r="E56" s="5" t="n">
        <v>-108291</v>
      </c>
      <c r="F56" s="5" t="n">
        <v>-99401</v>
      </c>
      <c r="G56" s="5" t="n">
        <v>-88833</v>
      </c>
      <c r="H56" s="5" t="n">
        <v>-72137</v>
      </c>
      <c r="I56" s="5" t="n">
        <v>-44152</v>
      </c>
      <c r="J56" s="4" t="inlineStr">
        <is>
          <t xml:space="preserve"> </t>
        </is>
      </c>
      <c r="K56" s="4" t="inlineStr">
        <is>
          <t xml:space="preserve"> </t>
        </is>
      </c>
    </row>
    <row r="57">
      <c r="A57" s="4" t="inlineStr">
        <is>
          <t>Short-Duration Insurance Contracts, Incurred but Not Reported (IBNR) Claims Liability, Net</t>
        </is>
      </c>
      <c r="B57" s="6" t="n">
        <v>24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 Cumulative Number of Reported Claims | claim</t>
        </is>
      </c>
      <c r="B58" s="5" t="n">
        <v>53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et paid loss and LAE</t>
        </is>
      </c>
      <c r="B59" s="6" t="n">
        <v>118166</v>
      </c>
      <c r="C59" s="5" t="n">
        <v>117295</v>
      </c>
      <c r="D59" s="5" t="n">
        <v>114098</v>
      </c>
      <c r="E59" s="5" t="n">
        <v>108291</v>
      </c>
      <c r="F59" s="5" t="n">
        <v>99401</v>
      </c>
      <c r="G59" s="5" t="n">
        <v>88833</v>
      </c>
      <c r="H59" s="5" t="n">
        <v>72137</v>
      </c>
      <c r="I59" s="5" t="n">
        <v>44152</v>
      </c>
      <c r="J59" s="4" t="inlineStr">
        <is>
          <t xml:space="preserve"> </t>
        </is>
      </c>
      <c r="K59" s="4" t="inlineStr">
        <is>
          <t xml:space="preserve"> </t>
        </is>
      </c>
    </row>
    <row r="60">
      <c r="A60" s="4" t="inlineStr">
        <is>
          <t>Accident Year 2015 | Exited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ALAE, net of reinsurance</t>
        </is>
      </c>
      <c r="B62" s="5" t="n">
        <v>84058</v>
      </c>
      <c r="C62" s="5" t="n">
        <v>83365</v>
      </c>
      <c r="D62" s="5" t="n">
        <v>80678</v>
      </c>
      <c r="E62" s="5" t="n">
        <v>75187</v>
      </c>
      <c r="F62" s="5" t="n">
        <v>70803</v>
      </c>
      <c r="G62" s="5" t="n">
        <v>68008</v>
      </c>
      <c r="H62" s="5" t="n">
        <v>65063</v>
      </c>
      <c r="I62" s="5" t="n">
        <v>61810</v>
      </c>
      <c r="J62" s="4" t="inlineStr">
        <is>
          <t xml:space="preserve"> </t>
        </is>
      </c>
      <c r="K62" s="4" t="inlineStr">
        <is>
          <t xml:space="preserve"> </t>
        </is>
      </c>
    </row>
    <row r="63">
      <c r="A63" s="4" t="inlineStr">
        <is>
          <t>Cumulative net paid loss and LAE from the table below</t>
        </is>
      </c>
      <c r="B63" s="5" t="n">
        <v>-81789</v>
      </c>
      <c r="C63" s="5" t="n">
        <v>-80312</v>
      </c>
      <c r="D63" s="5" t="n">
        <v>-77981</v>
      </c>
      <c r="E63" s="5" t="n">
        <v>-73100</v>
      </c>
      <c r="F63" s="5" t="n">
        <v>-65269</v>
      </c>
      <c r="G63" s="5" t="n">
        <v>-55610</v>
      </c>
      <c r="H63" s="5" t="n">
        <v>-41653</v>
      </c>
      <c r="I63" s="5" t="n">
        <v>-9026</v>
      </c>
      <c r="J63" s="4" t="inlineStr">
        <is>
          <t xml:space="preserve"> </t>
        </is>
      </c>
      <c r="K63" s="4" t="inlineStr">
        <is>
          <t xml:space="preserve"> </t>
        </is>
      </c>
    </row>
    <row r="64">
      <c r="A64" s="4" t="inlineStr">
        <is>
          <t>Short-Duration Insurance Contracts, Incurred but Not Reported (IBNR) Claims Liability, Net</t>
        </is>
      </c>
      <c r="B64" s="6" t="n">
        <v>177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ort-Duration Insurance Contract, Cumulative Number of Reported Claims | claim</t>
        </is>
      </c>
      <c r="B65" s="5" t="n">
        <v>45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et paid loss and LAE</t>
        </is>
      </c>
      <c r="B66" s="6" t="n">
        <v>81789</v>
      </c>
      <c r="C66" s="5" t="n">
        <v>80312</v>
      </c>
      <c r="D66" s="5" t="n">
        <v>77981</v>
      </c>
      <c r="E66" s="5" t="n">
        <v>73100</v>
      </c>
      <c r="F66" s="5" t="n">
        <v>65269</v>
      </c>
      <c r="G66" s="5" t="n">
        <v>55610</v>
      </c>
      <c r="H66" s="5" t="n">
        <v>41653</v>
      </c>
      <c r="I66" s="6" t="n">
        <v>9026</v>
      </c>
      <c r="J66" s="4" t="inlineStr">
        <is>
          <t xml:space="preserve"> </t>
        </is>
      </c>
      <c r="K66" s="4" t="inlineStr">
        <is>
          <t xml:space="preserve"> </t>
        </is>
      </c>
    </row>
    <row r="67">
      <c r="A67" s="4" t="inlineStr">
        <is>
          <t>Accident Year 2016 | Multi-line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AE, net of reinsurance</t>
        </is>
      </c>
      <c r="B69" s="5" t="n">
        <v>73318</v>
      </c>
      <c r="C69" s="5" t="n">
        <v>73200</v>
      </c>
      <c r="D69" s="5" t="n">
        <v>69701</v>
      </c>
      <c r="E69" s="5" t="n">
        <v>62643</v>
      </c>
      <c r="F69" s="5" t="n">
        <v>62843</v>
      </c>
      <c r="G69" s="5" t="n">
        <v>62843</v>
      </c>
      <c r="H69" s="5" t="n">
        <v>63223</v>
      </c>
      <c r="I69" s="4" t="inlineStr">
        <is>
          <t xml:space="preserve"> </t>
        </is>
      </c>
      <c r="J69" s="4" t="inlineStr">
        <is>
          <t xml:space="preserve"> </t>
        </is>
      </c>
      <c r="K69" s="4" t="inlineStr">
        <is>
          <t xml:space="preserve"> </t>
        </is>
      </c>
    </row>
    <row r="70">
      <c r="A70" s="4" t="inlineStr">
        <is>
          <t>Cumulative net paid loss and LAE from the table below</t>
        </is>
      </c>
      <c r="B70" s="5" t="n">
        <v>-71565</v>
      </c>
      <c r="C70" s="5" t="n">
        <v>-63893</v>
      </c>
      <c r="D70" s="5" t="n">
        <v>-60864</v>
      </c>
      <c r="E70" s="5" t="n">
        <v>-58895</v>
      </c>
      <c r="F70" s="5" t="n">
        <v>-53352</v>
      </c>
      <c r="G70" s="5" t="n">
        <v>-42528</v>
      </c>
      <c r="H70" s="5" t="n">
        <v>-23239</v>
      </c>
      <c r="I70" s="4" t="inlineStr">
        <is>
          <t xml:space="preserve"> </t>
        </is>
      </c>
      <c r="J70" s="4" t="inlineStr">
        <is>
          <t xml:space="preserve"> </t>
        </is>
      </c>
      <c r="K70" s="4" t="inlineStr">
        <is>
          <t xml:space="preserve"> </t>
        </is>
      </c>
    </row>
    <row r="71">
      <c r="A71" s="4" t="inlineStr">
        <is>
          <t>Short-Duration Insurance Contracts, Incurred but Not Reported (IBNR) Claims Liability, Net</t>
        </is>
      </c>
      <c r="B71" s="6" t="n">
        <v>15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 Cumulative Number of Reported Claims | claim</t>
        </is>
      </c>
      <c r="B72" s="5" t="n">
        <v>469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et paid loss and LAE</t>
        </is>
      </c>
      <c r="B73" s="6" t="n">
        <v>71565</v>
      </c>
      <c r="C73" s="5" t="n">
        <v>63893</v>
      </c>
      <c r="D73" s="5" t="n">
        <v>60864</v>
      </c>
      <c r="E73" s="5" t="n">
        <v>58895</v>
      </c>
      <c r="F73" s="5" t="n">
        <v>53352</v>
      </c>
      <c r="G73" s="5" t="n">
        <v>42528</v>
      </c>
      <c r="H73" s="5" t="n">
        <v>23239</v>
      </c>
      <c r="I73" s="4" t="inlineStr">
        <is>
          <t xml:space="preserve"> </t>
        </is>
      </c>
      <c r="J73" s="4" t="inlineStr">
        <is>
          <t xml:space="preserve"> </t>
        </is>
      </c>
      <c r="K73" s="4" t="inlineStr">
        <is>
          <t xml:space="preserve"> </t>
        </is>
      </c>
    </row>
    <row r="74">
      <c r="A74" s="4" t="inlineStr">
        <is>
          <t>Accident Year 2016 | Exited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losses and ALAE, net of reinsurance</t>
        </is>
      </c>
      <c r="B76" s="5" t="n">
        <v>105852</v>
      </c>
      <c r="C76" s="5" t="n">
        <v>104612</v>
      </c>
      <c r="D76" s="5" t="n">
        <v>103602</v>
      </c>
      <c r="E76" s="5" t="n">
        <v>93324</v>
      </c>
      <c r="F76" s="5" t="n">
        <v>91119</v>
      </c>
      <c r="G76" s="5" t="n">
        <v>92743</v>
      </c>
      <c r="H76" s="5" t="n">
        <v>93526</v>
      </c>
      <c r="I76" s="4" t="inlineStr">
        <is>
          <t xml:space="preserve"> </t>
        </is>
      </c>
      <c r="J76" s="4" t="inlineStr">
        <is>
          <t xml:space="preserve"> </t>
        </is>
      </c>
      <c r="K76" s="4" t="inlineStr">
        <is>
          <t xml:space="preserve"> </t>
        </is>
      </c>
    </row>
    <row r="77">
      <c r="A77" s="4" t="inlineStr">
        <is>
          <t>Cumulative net paid loss and LAE from the table below</t>
        </is>
      </c>
      <c r="B77" s="5" t="n">
        <v>-87966</v>
      </c>
      <c r="C77" s="5" t="n">
        <v>-85794</v>
      </c>
      <c r="D77" s="5" t="n">
        <v>-81516</v>
      </c>
      <c r="E77" s="5" t="n">
        <v>-78070</v>
      </c>
      <c r="F77" s="5" t="n">
        <v>-70253</v>
      </c>
      <c r="G77" s="5" t="n">
        <v>-57638</v>
      </c>
      <c r="H77" s="5" t="n">
        <v>-36592</v>
      </c>
      <c r="I77" s="4" t="inlineStr">
        <is>
          <t xml:space="preserve"> </t>
        </is>
      </c>
      <c r="J77" s="4" t="inlineStr">
        <is>
          <t xml:space="preserve"> </t>
        </is>
      </c>
      <c r="K77" s="4" t="inlineStr">
        <is>
          <t xml:space="preserve"> </t>
        </is>
      </c>
    </row>
    <row r="78">
      <c r="A78" s="4" t="inlineStr">
        <is>
          <t>Short-Duration Insurance Contracts, Incurred but Not Reported (IBNR) Claims Liability, Net</t>
        </is>
      </c>
      <c r="B78" s="6" t="n">
        <v>59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 Cumulative Number of Reported Claims | claim</t>
        </is>
      </c>
      <c r="B79" s="5" t="n">
        <v>485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et paid loss and LAE</t>
        </is>
      </c>
      <c r="B80" s="6" t="n">
        <v>87966</v>
      </c>
      <c r="C80" s="5" t="n">
        <v>85794</v>
      </c>
      <c r="D80" s="5" t="n">
        <v>81516</v>
      </c>
      <c r="E80" s="5" t="n">
        <v>78070</v>
      </c>
      <c r="F80" s="5" t="n">
        <v>70253</v>
      </c>
      <c r="G80" s="5" t="n">
        <v>57638</v>
      </c>
      <c r="H80" s="6" t="n">
        <v>36592</v>
      </c>
      <c r="I80" s="4" t="inlineStr">
        <is>
          <t xml:space="preserve"> </t>
        </is>
      </c>
      <c r="J80" s="4" t="inlineStr">
        <is>
          <t xml:space="preserve"> </t>
        </is>
      </c>
      <c r="K80" s="4" t="inlineStr">
        <is>
          <t xml:space="preserve"> </t>
        </is>
      </c>
    </row>
    <row r="81">
      <c r="A81" s="4" t="inlineStr">
        <is>
          <t>Accident Year 2017 | Multi-line Sol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losses and ALAE, net of reinsurance</t>
        </is>
      </c>
      <c r="B83" s="5" t="n">
        <v>78762</v>
      </c>
      <c r="C83" s="5" t="n">
        <v>78578</v>
      </c>
      <c r="D83" s="5" t="n">
        <v>72913</v>
      </c>
      <c r="E83" s="5" t="n">
        <v>64260</v>
      </c>
      <c r="F83" s="5" t="n">
        <v>65332</v>
      </c>
      <c r="G83" s="5" t="n">
        <v>65332</v>
      </c>
      <c r="H83" s="4" t="inlineStr">
        <is>
          <t xml:space="preserve"> </t>
        </is>
      </c>
      <c r="I83" s="4" t="inlineStr">
        <is>
          <t xml:space="preserve"> </t>
        </is>
      </c>
      <c r="J83" s="4" t="inlineStr">
        <is>
          <t xml:space="preserve"> </t>
        </is>
      </c>
      <c r="K83" s="4" t="inlineStr">
        <is>
          <t xml:space="preserve"> </t>
        </is>
      </c>
    </row>
    <row r="84">
      <c r="A84" s="4" t="inlineStr">
        <is>
          <t>Cumulative net paid loss and LAE from the table below</t>
        </is>
      </c>
      <c r="B84" s="5" t="n">
        <v>-69096</v>
      </c>
      <c r="C84" s="5" t="n">
        <v>-67243</v>
      </c>
      <c r="D84" s="5" t="n">
        <v>-64235</v>
      </c>
      <c r="E84" s="5" t="n">
        <v>-53093</v>
      </c>
      <c r="F84" s="5" t="n">
        <v>-41945</v>
      </c>
      <c r="G84" s="5" t="n">
        <v>-23770</v>
      </c>
      <c r="H84" s="4" t="inlineStr">
        <is>
          <t xml:space="preserve"> </t>
        </is>
      </c>
      <c r="I84" s="4" t="inlineStr">
        <is>
          <t xml:space="preserve"> </t>
        </is>
      </c>
      <c r="J84" s="4" t="inlineStr">
        <is>
          <t xml:space="preserve"> </t>
        </is>
      </c>
      <c r="K84" s="4" t="inlineStr">
        <is>
          <t xml:space="preserve"> </t>
        </is>
      </c>
    </row>
    <row r="85">
      <c r="A85" s="4" t="inlineStr">
        <is>
          <t>Short-Duration Insurance Contracts, Incurred but Not Reported (IBNR) Claims Liability, Net</t>
        </is>
      </c>
      <c r="B85" s="6" t="n">
        <v>433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ort-Duration Insurance Contract, Cumulative Number of Reported Claims | claim</t>
        </is>
      </c>
      <c r="B86" s="5" t="n">
        <v>55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et paid loss and LAE</t>
        </is>
      </c>
      <c r="B87" s="6" t="n">
        <v>69096</v>
      </c>
      <c r="C87" s="5" t="n">
        <v>67243</v>
      </c>
      <c r="D87" s="5" t="n">
        <v>64235</v>
      </c>
      <c r="E87" s="5" t="n">
        <v>53093</v>
      </c>
      <c r="F87" s="5" t="n">
        <v>41945</v>
      </c>
      <c r="G87" s="5" t="n">
        <v>23770</v>
      </c>
      <c r="H87" s="4" t="inlineStr">
        <is>
          <t xml:space="preserve"> </t>
        </is>
      </c>
      <c r="I87" s="4" t="inlineStr">
        <is>
          <t xml:space="preserve"> </t>
        </is>
      </c>
      <c r="J87" s="4" t="inlineStr">
        <is>
          <t xml:space="preserve"> </t>
        </is>
      </c>
      <c r="K87" s="4" t="inlineStr">
        <is>
          <t xml:space="preserve"> </t>
        </is>
      </c>
    </row>
    <row r="88">
      <c r="A88" s="4" t="inlineStr">
        <is>
          <t>Accident Year 2017 | Exited Li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AE, net of reinsurance</t>
        </is>
      </c>
      <c r="B90" s="5" t="n">
        <v>98646</v>
      </c>
      <c r="C90" s="5" t="n">
        <v>97011</v>
      </c>
      <c r="D90" s="5" t="n">
        <v>95119</v>
      </c>
      <c r="E90" s="5" t="n">
        <v>82545</v>
      </c>
      <c r="F90" s="5" t="n">
        <v>80341</v>
      </c>
      <c r="G90" s="5" t="n">
        <v>75919</v>
      </c>
      <c r="H90" s="4" t="inlineStr">
        <is>
          <t xml:space="preserve"> </t>
        </is>
      </c>
      <c r="I90" s="4" t="inlineStr">
        <is>
          <t xml:space="preserve"> </t>
        </is>
      </c>
      <c r="J90" s="4" t="inlineStr">
        <is>
          <t xml:space="preserve"> </t>
        </is>
      </c>
      <c r="K90" s="4" t="inlineStr">
        <is>
          <t xml:space="preserve"> </t>
        </is>
      </c>
    </row>
    <row r="91">
      <c r="A91" s="4" t="inlineStr">
        <is>
          <t>Cumulative net paid loss and LAE from the table below</t>
        </is>
      </c>
      <c r="B91" s="5" t="n">
        <v>-68434</v>
      </c>
      <c r="C91" s="5" t="n">
        <v>-63516</v>
      </c>
      <c r="D91" s="5" t="n">
        <v>-56839</v>
      </c>
      <c r="E91" s="5" t="n">
        <v>-51985</v>
      </c>
      <c r="F91" s="5" t="n">
        <v>-52103</v>
      </c>
      <c r="G91" s="5" t="n">
        <v>-34177</v>
      </c>
      <c r="H91" s="4" t="inlineStr">
        <is>
          <t xml:space="preserve"> </t>
        </is>
      </c>
      <c r="I91" s="4" t="inlineStr">
        <is>
          <t xml:space="preserve"> </t>
        </is>
      </c>
      <c r="J91" s="4" t="inlineStr">
        <is>
          <t xml:space="preserve"> </t>
        </is>
      </c>
      <c r="K91" s="4" t="inlineStr">
        <is>
          <t xml:space="preserve"> </t>
        </is>
      </c>
    </row>
    <row r="92">
      <c r="A92" s="4" t="inlineStr">
        <is>
          <t>Short-Duration Insurance Contracts, Incurred but Not Reported (IBNR) Claims Liability, Net</t>
        </is>
      </c>
      <c r="B92" s="6" t="n">
        <v>3363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ort-Duration Insurance Contract, Cumulative Number of Reported Claims | claim</t>
        </is>
      </c>
      <c r="B93" s="5" t="n">
        <v>430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et paid loss and LAE</t>
        </is>
      </c>
      <c r="B94" s="6" t="n">
        <v>68434</v>
      </c>
      <c r="C94" s="5" t="n">
        <v>63516</v>
      </c>
      <c r="D94" s="5" t="n">
        <v>56839</v>
      </c>
      <c r="E94" s="5" t="n">
        <v>51985</v>
      </c>
      <c r="F94" s="5" t="n">
        <v>52103</v>
      </c>
      <c r="G94" s="6" t="n">
        <v>34177</v>
      </c>
      <c r="H94" s="4" t="inlineStr">
        <is>
          <t xml:space="preserve"> </t>
        </is>
      </c>
      <c r="I94" s="4" t="inlineStr">
        <is>
          <t xml:space="preserve"> </t>
        </is>
      </c>
      <c r="J94" s="4" t="inlineStr">
        <is>
          <t xml:space="preserve"> </t>
        </is>
      </c>
      <c r="K94" s="4" t="inlineStr">
        <is>
          <t xml:space="preserve"> </t>
        </is>
      </c>
    </row>
    <row r="95">
      <c r="A95" s="4" t="inlineStr">
        <is>
          <t>Accident Year 2018 | Short Tail/Monoline Special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ALAE, net of reinsurance</t>
        </is>
      </c>
      <c r="B97" s="5" t="n">
        <v>34363</v>
      </c>
      <c r="C97" s="5" t="n">
        <v>36863</v>
      </c>
      <c r="D97" s="5" t="n">
        <v>33570</v>
      </c>
      <c r="E97" s="5" t="n">
        <v>33570</v>
      </c>
      <c r="F97" s="5" t="n">
        <v>3357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et paid loss and LAE from the table below</t>
        </is>
      </c>
      <c r="B98" s="5" t="n">
        <v>-33446</v>
      </c>
      <c r="C98" s="5" t="n">
        <v>-33522</v>
      </c>
      <c r="D98" s="5" t="n">
        <v>-31323</v>
      </c>
      <c r="E98" s="5" t="n">
        <v>-31907</v>
      </c>
      <c r="F98" s="5" t="n">
        <v>-24754</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ort-Duration Insurance Contracts, Incurred but Not Reported (IBNR) Claims Liability, Net</t>
        </is>
      </c>
      <c r="B99" s="6" t="n">
        <v>55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ort-Duration Insurance Contract, Cumulative Number of Reported Claims | claim</t>
        </is>
      </c>
      <c r="B100" s="5" t="n">
        <v>85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et paid loss and LAE</t>
        </is>
      </c>
      <c r="B101" s="6" t="n">
        <v>33446</v>
      </c>
      <c r="C101" s="5" t="n">
        <v>33522</v>
      </c>
      <c r="D101" s="5" t="n">
        <v>31323</v>
      </c>
      <c r="E101" s="5" t="n">
        <v>31907</v>
      </c>
      <c r="F101" s="5" t="n">
        <v>24754</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ident Year 2018 | Multi-line Sol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es and ALAE, net of reinsurance</t>
        </is>
      </c>
      <c r="B104" s="5" t="n">
        <v>74209</v>
      </c>
      <c r="C104" s="5" t="n">
        <v>73868</v>
      </c>
      <c r="D104" s="5" t="n">
        <v>73868</v>
      </c>
      <c r="E104" s="5" t="n">
        <v>74476</v>
      </c>
      <c r="F104" s="5" t="n">
        <v>74476</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et paid loss and LAE from the table below</t>
        </is>
      </c>
      <c r="B105" s="5" t="n">
        <v>-70080</v>
      </c>
      <c r="C105" s="5" t="n">
        <v>-64119</v>
      </c>
      <c r="D105" s="5" t="n">
        <v>-50320</v>
      </c>
      <c r="E105" s="5" t="n">
        <v>-42568</v>
      </c>
      <c r="F105" s="5" t="n">
        <v>-26201</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ort-Duration Insurance Contracts, Incurred but Not Reported (IBNR) Claims Liability, Net</t>
        </is>
      </c>
      <c r="B106" s="6" t="n">
        <v>102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 Cumulative Number of Reported Claims | claim</t>
        </is>
      </c>
      <c r="B107" s="5" t="n">
        <v>504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et paid loss and LAE</t>
        </is>
      </c>
      <c r="B108" s="6" t="n">
        <v>70080</v>
      </c>
      <c r="C108" s="5" t="n">
        <v>64119</v>
      </c>
      <c r="D108" s="5" t="n">
        <v>50320</v>
      </c>
      <c r="E108" s="5" t="n">
        <v>42568</v>
      </c>
      <c r="F108" s="5" t="n">
        <v>26201</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cident Year 2018 | Exited Lin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losses and ALAE, net of reinsurance</t>
        </is>
      </c>
      <c r="B111" s="5" t="n">
        <v>96685</v>
      </c>
      <c r="C111" s="5" t="n">
        <v>90348</v>
      </c>
      <c r="D111" s="5" t="n">
        <v>78902</v>
      </c>
      <c r="E111" s="5" t="n">
        <v>68125</v>
      </c>
      <c r="F111" s="5" t="n">
        <v>73492</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et paid loss and LAE from the table below</t>
        </is>
      </c>
      <c r="B112" s="5" t="n">
        <v>-90791</v>
      </c>
      <c r="C112" s="5" t="n">
        <v>-80448</v>
      </c>
      <c r="D112" s="5" t="n">
        <v>-67262</v>
      </c>
      <c r="E112" s="5" t="n">
        <v>-60149</v>
      </c>
      <c r="F112" s="5" t="n">
        <v>-25552</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Incurred but Not Reported (IBNR) Claims Liability, Net</t>
        </is>
      </c>
      <c r="B113" s="6" t="n">
        <v>33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 | claim</t>
        </is>
      </c>
      <c r="B114" s="5" t="n">
        <v>486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et paid loss and LAE</t>
        </is>
      </c>
      <c r="B115" s="6" t="n">
        <v>90791</v>
      </c>
      <c r="C115" s="5" t="n">
        <v>80448</v>
      </c>
      <c r="D115" s="5" t="n">
        <v>67262</v>
      </c>
      <c r="E115" s="5" t="n">
        <v>60149</v>
      </c>
      <c r="F115" s="6" t="n">
        <v>25552</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ident Year 2019 | Short Tail/Monoline Special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AE, net of reinsurance</t>
        </is>
      </c>
      <c r="B118" s="5" t="n">
        <v>48800</v>
      </c>
      <c r="C118" s="5" t="n">
        <v>45301</v>
      </c>
      <c r="D118" s="5" t="n">
        <v>48101</v>
      </c>
      <c r="E118" s="5" t="n">
        <v>6292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et paid loss and LAE from the table below</t>
        </is>
      </c>
      <c r="B119" s="5" t="n">
        <v>-45031</v>
      </c>
      <c r="C119" s="5" t="n">
        <v>-41484</v>
      </c>
      <c r="D119" s="5" t="n">
        <v>-40228</v>
      </c>
      <c r="E119" s="5" t="n">
        <v>-33714</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s, Incurred but Not Reported (IBNR) Claims Liability, Net</t>
        </is>
      </c>
      <c r="B120" s="6" t="n">
        <v>23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 Cumulative Number of Reported Claims | claim</t>
        </is>
      </c>
      <c r="B121" s="5" t="n">
        <v>101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et paid loss and LAE</t>
        </is>
      </c>
      <c r="B122" s="6" t="n">
        <v>45031</v>
      </c>
      <c r="C122" s="5" t="n">
        <v>41484</v>
      </c>
      <c r="D122" s="5" t="n">
        <v>40228</v>
      </c>
      <c r="E122" s="5" t="n">
        <v>3371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19 | Multi-line Sol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losses and ALAE, net of reinsurance</t>
        </is>
      </c>
      <c r="B125" s="5" t="n">
        <v>110896</v>
      </c>
      <c r="C125" s="5" t="n">
        <v>106432</v>
      </c>
      <c r="D125" s="5" t="n">
        <v>106432</v>
      </c>
      <c r="E125" s="5" t="n">
        <v>10743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et paid loss and LAE from the table below</t>
        </is>
      </c>
      <c r="B126" s="5" t="n">
        <v>-96601</v>
      </c>
      <c r="C126" s="5" t="n">
        <v>-78803</v>
      </c>
      <c r="D126" s="5" t="n">
        <v>-59529</v>
      </c>
      <c r="E126" s="5" t="n">
        <v>-3301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Incurred but Not Reported (IBNR) Claims Liability, Net</t>
        </is>
      </c>
      <c r="B127" s="6" t="n">
        <v>148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ort-Duration Insurance Contract, Cumulative Number of Reported Claims | claim</t>
        </is>
      </c>
      <c r="B128" s="5" t="n">
        <v>602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et paid loss and LAE</t>
        </is>
      </c>
      <c r="B129" s="6" t="n">
        <v>96601</v>
      </c>
      <c r="C129" s="5" t="n">
        <v>78803</v>
      </c>
      <c r="D129" s="5" t="n">
        <v>59529</v>
      </c>
      <c r="E129" s="5" t="n">
        <v>33019</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19 | Exited Lin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AE, net of reinsurance</t>
        </is>
      </c>
      <c r="B132" s="5" t="n">
        <v>106594</v>
      </c>
      <c r="C132" s="5" t="n">
        <v>92118</v>
      </c>
      <c r="D132" s="5" t="n">
        <v>90598</v>
      </c>
      <c r="E132" s="5" t="n">
        <v>8711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et paid loss and LAE from the table below</t>
        </is>
      </c>
      <c r="B133" s="5" t="n">
        <v>-82878</v>
      </c>
      <c r="C133" s="5" t="n">
        <v>-66682</v>
      </c>
      <c r="D133" s="5" t="n">
        <v>-63243</v>
      </c>
      <c r="E133" s="5" t="n">
        <v>-28636</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ort-Duration Insurance Contracts, Incurred but Not Reported (IBNR) Claims Liability, Net</t>
        </is>
      </c>
      <c r="B134" s="6" t="n">
        <v>248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ort-Duration Insurance Contract, Cumulative Number of Reported Claims | claim</t>
        </is>
      </c>
      <c r="B135" s="5" t="n">
        <v>554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et paid loss and LAE</t>
        </is>
      </c>
      <c r="B136" s="6" t="n">
        <v>82878</v>
      </c>
      <c r="C136" s="5" t="n">
        <v>66682</v>
      </c>
      <c r="D136" s="5" t="n">
        <v>63243</v>
      </c>
      <c r="E136" s="6" t="n">
        <v>2863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ident Year 2020 | Short Tail/Monoline Special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AE, net of reinsurance</t>
        </is>
      </c>
      <c r="B139" s="5" t="n">
        <v>64859</v>
      </c>
      <c r="C139" s="5" t="n">
        <v>64859</v>
      </c>
      <c r="D139" s="5" t="n">
        <v>6635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et paid loss and LAE from the table below</t>
        </is>
      </c>
      <c r="B140" s="5" t="n">
        <v>-70684</v>
      </c>
      <c r="C140" s="5" t="n">
        <v>-56499</v>
      </c>
      <c r="D140" s="5" t="n">
        <v>-30974</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hort-Duration Insurance Contracts, Incurred but Not Reported (IBNR) Claims Liability, Net</t>
        </is>
      </c>
      <c r="B141" s="6" t="n">
        <v>661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hort-Duration Insurance Contract, Cumulative Number of Reported Claims | claim</t>
        </is>
      </c>
      <c r="B142" s="5" t="n">
        <v>125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net paid loss and LAE</t>
        </is>
      </c>
      <c r="B143" s="6" t="n">
        <v>70684</v>
      </c>
      <c r="C143" s="5" t="n">
        <v>56499</v>
      </c>
      <c r="D143" s="5" t="n">
        <v>30974</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cident Year 2020 | Multi-line Solu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losses and ALAE, net of reinsurance</t>
        </is>
      </c>
      <c r="B146" s="5" t="n">
        <v>134124</v>
      </c>
      <c r="C146" s="5" t="n">
        <v>140880</v>
      </c>
      <c r="D146" s="5" t="n">
        <v>14088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et paid loss and LAE from the table below</t>
        </is>
      </c>
      <c r="B147" s="5" t="n">
        <v>-83533</v>
      </c>
      <c r="C147" s="5" t="n">
        <v>-67216</v>
      </c>
      <c r="D147" s="5" t="n">
        <v>-3353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hort-Duration Insurance Contracts, Incurred but Not Reported (IBNR) Claims Liability, Net</t>
        </is>
      </c>
      <c r="B148" s="6" t="n">
        <v>2739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Duration Insurance Contract, Cumulative Number of Reported Claims | claim</t>
        </is>
      </c>
      <c r="B149" s="5" t="n">
        <v>5393</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et paid loss and LAE</t>
        </is>
      </c>
      <c r="B150" s="6" t="n">
        <v>83533</v>
      </c>
      <c r="C150" s="5" t="n">
        <v>67216</v>
      </c>
      <c r="D150" s="5" t="n">
        <v>3353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ident Year 2020 | Exited Lin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losses and ALAE, net of reinsurance</t>
        </is>
      </c>
      <c r="B153" s="5" t="n">
        <v>86700</v>
      </c>
      <c r="C153" s="5" t="n">
        <v>86700</v>
      </c>
      <c r="D153" s="5" t="n">
        <v>839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et paid loss and LAE from the table below</t>
        </is>
      </c>
      <c r="B154" s="5" t="n">
        <v>-63468</v>
      </c>
      <c r="C154" s="5" t="n">
        <v>-54950</v>
      </c>
      <c r="D154" s="5" t="n">
        <v>-24468</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ort-Duration Insurance Contracts, Incurred but Not Reported (IBNR) Claims Liability, Net</t>
        </is>
      </c>
      <c r="B155" s="6" t="n">
        <v>519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 Cumulative Number of Reported Claims | claim</t>
        </is>
      </c>
      <c r="B156" s="5" t="n">
        <v>471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et paid loss and LAE</t>
        </is>
      </c>
      <c r="B157" s="6" t="n">
        <v>63468</v>
      </c>
      <c r="C157" s="5" t="n">
        <v>54950</v>
      </c>
      <c r="D157" s="6" t="n">
        <v>2446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1 | Short Tail/Monoline Special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losses and ALAE, net of reinsurance</t>
        </is>
      </c>
      <c r="B160" s="5" t="n">
        <v>100172</v>
      </c>
      <c r="C160" s="5" t="n">
        <v>10017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et paid loss and LAE from the table below</t>
        </is>
      </c>
      <c r="B161" s="5" t="n">
        <v>-49526</v>
      </c>
      <c r="C161" s="5" t="n">
        <v>-1475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s, Incurred but Not Reported (IBNR) Claims Liability, Net</t>
        </is>
      </c>
      <c r="B162" s="6" t="n">
        <v>2501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hort-Duration Insurance Contract, Cumulative Number of Reported Claims | claim</t>
        </is>
      </c>
      <c r="B163" s="5" t="n">
        <v>142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et paid loss and LAE</t>
        </is>
      </c>
      <c r="B164" s="6" t="n">
        <v>49526</v>
      </c>
      <c r="C164" s="5" t="n">
        <v>1475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ident Year 2021 | Multi-line Solu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losses and ALAE, net of reinsurance</t>
        </is>
      </c>
      <c r="B167" s="5" t="n">
        <v>169566</v>
      </c>
      <c r="C167" s="5" t="n">
        <v>17356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et paid loss and LAE from the table below</t>
        </is>
      </c>
      <c r="B168" s="5" t="n">
        <v>-78923</v>
      </c>
      <c r="C168" s="5" t="n">
        <v>-3938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hort-Duration Insurance Contracts, Incurred but Not Reported (IBNR) Claims Liability, Net</t>
        </is>
      </c>
      <c r="B169" s="6" t="n">
        <v>6049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Short-Duration Insurance Contract, Cumulative Number of Reported Claims | claim</t>
        </is>
      </c>
      <c r="B170" s="5" t="n">
        <v>648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et paid loss and LAE</t>
        </is>
      </c>
      <c r="B171" s="6" t="n">
        <v>78923</v>
      </c>
      <c r="C171" s="5" t="n">
        <v>39388</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21 | Exited Lin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AE, net of reinsurance</t>
        </is>
      </c>
      <c r="B174" s="5" t="n">
        <v>46146</v>
      </c>
      <c r="C174" s="5" t="n">
        <v>49957</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et paid loss and LAE from the table below</t>
        </is>
      </c>
      <c r="B175" s="5" t="n">
        <v>-15449</v>
      </c>
      <c r="C175" s="5" t="n">
        <v>-9856</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Short-Duration Insurance Contracts, Incurred but Not Reported (IBNR) Claims Liability, Net</t>
        </is>
      </c>
      <c r="B176" s="6" t="n">
        <v>3373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Short-Duration Insurance Contract, Cumulative Number of Reported Claims | claim</t>
        </is>
      </c>
      <c r="B177" s="5" t="n">
        <v>226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et paid loss and LAE</t>
        </is>
      </c>
      <c r="B178" s="6" t="n">
        <v>15449</v>
      </c>
      <c r="C178" s="6" t="n">
        <v>9856</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cident Year 2022 | Short Tail/Monoline Special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ALAE, net of reinsurance</t>
        </is>
      </c>
      <c r="B181" s="5" t="n">
        <v>12334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et paid loss and LAE from the table below</t>
        </is>
      </c>
      <c r="B182" s="5" t="n">
        <v>-19458</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hort-Duration Insurance Contracts, Incurred but Not Reported (IBNR) Claims Liability, Net</t>
        </is>
      </c>
      <c r="B183" s="6" t="n">
        <v>80974</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hort-Duration Insurance Contract, Cumulative Number of Reported Claims | claim</t>
        </is>
      </c>
      <c r="B184" s="5" t="n">
        <v>128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et paid loss and LAE</t>
        </is>
      </c>
      <c r="B185" s="6" t="n">
        <v>19458</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ccident Year 2022 | Multi-line Solu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AE, net of reinsurance</t>
        </is>
      </c>
      <c r="B188" s="5" t="n">
        <v>22344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et paid loss and LAE from the table below</t>
        </is>
      </c>
      <c r="B189" s="5" t="n">
        <v>-55548</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hort-Duration Insurance Contracts, Incurred but Not Reported (IBNR) Claims Liability, Net</t>
        </is>
      </c>
      <c r="B190" s="6" t="n">
        <v>10557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 Cumulative Number of Reported Claims | claim</t>
        </is>
      </c>
      <c r="B191" s="5" t="n">
        <v>733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net paid loss and LAE</t>
        </is>
      </c>
      <c r="B192" s="6" t="n">
        <v>5554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cident Year 2022 | Exited Lin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es and ALAE, net of reinsurance</t>
        </is>
      </c>
      <c r="B195" s="5" t="n">
        <v>3148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et paid loss and LAE from the table below</t>
        </is>
      </c>
      <c r="B196" s="5" t="n">
        <v>-16339</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hort-Duration Insurance Contracts, Incurred but Not Reported (IBNR) Claims Liability, Net</t>
        </is>
      </c>
      <c r="B197" s="6" t="n">
        <v>933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Cumulative Number of Reported Claims | claim</t>
        </is>
      </c>
      <c r="B198" s="5" t="n">
        <v>18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et paid loss and LAE</t>
        </is>
      </c>
      <c r="B199" s="6" t="n">
        <v>16339</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Losses and Loss Adjustment Expenses - Reconciliation of Claims Development to Liability (Details) - USD ($) $ in Thousands</t>
        </is>
      </c>
      <c r="B1" s="2" t="inlineStr">
        <is>
          <t>Dec. 31, 2022</t>
        </is>
      </c>
      <c r="C1" s="2" t="inlineStr">
        <is>
          <t>Dec. 31, 2021</t>
        </is>
      </c>
      <c r="D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Reserves for losses and LAE, net of reinsurance</t>
        </is>
      </c>
      <c r="B3" s="6" t="n">
        <v>698091</v>
      </c>
      <c r="C3" s="4" t="inlineStr">
        <is>
          <t xml:space="preserve"> </t>
        </is>
      </c>
      <c r="D3" s="4" t="inlineStr">
        <is>
          <t xml:space="preserve"> </t>
        </is>
      </c>
    </row>
    <row r="4">
      <c r="A4" s="4" t="inlineStr">
        <is>
          <t>Total reinsurance recoverable on unpaid claims</t>
        </is>
      </c>
      <c r="B4" s="5" t="n">
        <v>435986</v>
      </c>
      <c r="C4" s="6" t="n">
        <v>381338</v>
      </c>
      <c r="D4" s="6" t="n">
        <v>375178</v>
      </c>
    </row>
    <row r="5">
      <c r="A5" s="4" t="inlineStr">
        <is>
          <t>Unallocated LAE</t>
        </is>
      </c>
      <c r="B5" s="5" t="n">
        <v>7680</v>
      </c>
      <c r="C5" s="4" t="inlineStr">
        <is>
          <t xml:space="preserve"> </t>
        </is>
      </c>
      <c r="D5" s="4" t="inlineStr">
        <is>
          <t xml:space="preserve"> </t>
        </is>
      </c>
    </row>
    <row r="6">
      <c r="A6" s="4" t="inlineStr">
        <is>
          <t>Reserves for losses and loss adjustment expenses</t>
        </is>
      </c>
      <c r="B6" s="5" t="n">
        <v>1141757</v>
      </c>
      <c r="C6" s="6" t="n">
        <v>979549</v>
      </c>
      <c r="D6" s="6" t="n">
        <v>856780</v>
      </c>
    </row>
    <row r="7">
      <c r="A7" s="4" t="inlineStr">
        <is>
          <t>Short Tail/Monoline Specialty</t>
        </is>
      </c>
      <c r="B7" s="4" t="inlineStr">
        <is>
          <t xml:space="preserve"> </t>
        </is>
      </c>
      <c r="C7" s="4" t="inlineStr">
        <is>
          <t xml:space="preserve"> </t>
        </is>
      </c>
      <c r="D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row>
    <row r="9">
      <c r="A9" s="4" t="inlineStr">
        <is>
          <t>Reserves for losses and LAE, net of reinsurance</t>
        </is>
      </c>
      <c r="B9" s="5" t="n">
        <v>158903</v>
      </c>
      <c r="C9" s="4" t="inlineStr">
        <is>
          <t xml:space="preserve"> </t>
        </is>
      </c>
      <c r="D9" s="4" t="inlineStr">
        <is>
          <t xml:space="preserve"> </t>
        </is>
      </c>
    </row>
    <row r="10">
      <c r="A10" s="4" t="inlineStr">
        <is>
          <t>Total reinsurance recoverable on unpaid claims</t>
        </is>
      </c>
      <c r="B10" s="5" t="n">
        <v>147435</v>
      </c>
      <c r="C10" s="4" t="inlineStr">
        <is>
          <t xml:space="preserve"> </t>
        </is>
      </c>
      <c r="D10" s="4" t="inlineStr">
        <is>
          <t xml:space="preserve"> </t>
        </is>
      </c>
    </row>
    <row r="11">
      <c r="A11" s="4" t="inlineStr">
        <is>
          <t>Multi-line Solutions</t>
        </is>
      </c>
      <c r="B11" s="4" t="inlineStr">
        <is>
          <t xml:space="preserve"> </t>
        </is>
      </c>
      <c r="C11" s="4" t="inlineStr">
        <is>
          <t xml:space="preserve"> </t>
        </is>
      </c>
      <c r="D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row>
    <row r="13">
      <c r="A13" s="4" t="inlineStr">
        <is>
          <t>Reserves for losses and LAE, net of reinsurance</t>
        </is>
      </c>
      <c r="B13" s="5" t="n">
        <v>360695</v>
      </c>
      <c r="C13" s="4" t="inlineStr">
        <is>
          <t xml:space="preserve"> </t>
        </is>
      </c>
      <c r="D13" s="4" t="inlineStr">
        <is>
          <t xml:space="preserve"> </t>
        </is>
      </c>
    </row>
    <row r="14">
      <c r="A14" s="4" t="inlineStr">
        <is>
          <t>Total reinsurance recoverable on unpaid claims</t>
        </is>
      </c>
      <c r="B14" s="5" t="n">
        <v>252673</v>
      </c>
      <c r="C14" s="4" t="inlineStr">
        <is>
          <t xml:space="preserve"> </t>
        </is>
      </c>
      <c r="D14" s="4" t="inlineStr">
        <is>
          <t xml:space="preserve"> </t>
        </is>
      </c>
    </row>
    <row r="15">
      <c r="A15" s="4" t="inlineStr">
        <is>
          <t>Exited Lines</t>
        </is>
      </c>
      <c r="B15" s="4" t="inlineStr">
        <is>
          <t xml:space="preserve"> </t>
        </is>
      </c>
      <c r="C15" s="4" t="inlineStr">
        <is>
          <t xml:space="preserve"> </t>
        </is>
      </c>
      <c r="D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row>
    <row r="17">
      <c r="A17" s="4" t="inlineStr">
        <is>
          <t>Reserves for losses and LAE, net of reinsurance</t>
        </is>
      </c>
      <c r="B17" s="5" t="n">
        <v>178493</v>
      </c>
      <c r="C17" s="4" t="inlineStr">
        <is>
          <t xml:space="preserve"> </t>
        </is>
      </c>
      <c r="D17" s="4" t="inlineStr">
        <is>
          <t xml:space="preserve"> </t>
        </is>
      </c>
    </row>
    <row r="18">
      <c r="A18" s="4" t="inlineStr">
        <is>
          <t>Total reinsurance recoverable on unpaid claims</t>
        </is>
      </c>
      <c r="B18" s="6" t="n">
        <v>35878</v>
      </c>
      <c r="C18" s="4" t="inlineStr">
        <is>
          <t xml:space="preserve"> </t>
        </is>
      </c>
      <c r="D1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 Schedule of Historical Claims Duration (Details)</t>
        </is>
      </c>
      <c r="B1" s="2" t="inlineStr">
        <is>
          <t>Dec. 31, 2022</t>
        </is>
      </c>
    </row>
    <row r="2">
      <c r="A2" s="4" t="inlineStr">
        <is>
          <t>Short Tail/Monoline Specialty</t>
        </is>
      </c>
      <c r="B2" s="4" t="inlineStr">
        <is>
          <t xml:space="preserve"> </t>
        </is>
      </c>
    </row>
    <row r="3">
      <c r="A3" s="3" t="inlineStr">
        <is>
          <t>Short-Duration Insurance Contracts, Historical Claims Duration [Line Items]</t>
        </is>
      </c>
      <c r="B3" s="4" t="inlineStr">
        <is>
          <t xml:space="preserve"> </t>
        </is>
      </c>
    </row>
    <row r="4">
      <c r="A4" s="4" t="inlineStr">
        <is>
          <t>Year 1</t>
        </is>
      </c>
      <c r="B4" s="8" t="n">
        <v>0.5600000000000001</v>
      </c>
    </row>
    <row r="5">
      <c r="A5" s="4" t="inlineStr">
        <is>
          <t>Year 2</t>
        </is>
      </c>
      <c r="B5" s="8" t="n">
        <v>0.24</v>
      </c>
    </row>
    <row r="6">
      <c r="A6" s="4" t="inlineStr">
        <is>
          <t>Year 3</t>
        </is>
      </c>
      <c r="B6" s="9" t="n">
        <v>0.101</v>
      </c>
    </row>
    <row r="7">
      <c r="A7" s="4" t="inlineStr">
        <is>
          <t>Year 4</t>
        </is>
      </c>
      <c r="B7" s="9" t="n">
        <v>0.062</v>
      </c>
    </row>
    <row r="8">
      <c r="A8" s="4" t="inlineStr">
        <is>
          <t>Year 5</t>
        </is>
      </c>
      <c r="B8" s="9" t="n">
        <v>0.029</v>
      </c>
    </row>
    <row r="9">
      <c r="A9" s="4" t="inlineStr">
        <is>
          <t>Year 6</t>
        </is>
      </c>
      <c r="B9" s="9" t="n">
        <v>0.001</v>
      </c>
    </row>
    <row r="10">
      <c r="A10" s="4" t="inlineStr">
        <is>
          <t>Year 7</t>
        </is>
      </c>
      <c r="B10" s="8" t="n">
        <v>0</v>
      </c>
    </row>
    <row r="11">
      <c r="A11" s="4" t="inlineStr">
        <is>
          <t>Year 8</t>
        </is>
      </c>
      <c r="B11" s="9" t="n">
        <v>0.006</v>
      </c>
    </row>
    <row r="12">
      <c r="A12" s="4" t="inlineStr">
        <is>
          <t>Year 9</t>
        </is>
      </c>
      <c r="B12" s="9" t="n">
        <v>0.001</v>
      </c>
    </row>
    <row r="13">
      <c r="A13" s="4" t="inlineStr">
        <is>
          <t>Year 10</t>
        </is>
      </c>
      <c r="B13" s="8" t="n">
        <v>0</v>
      </c>
    </row>
    <row r="14">
      <c r="A14" s="4" t="inlineStr">
        <is>
          <t>Multi-line Solutions</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9" t="n">
        <v>0.407</v>
      </c>
    </row>
    <row r="17">
      <c r="A17" s="4" t="inlineStr">
        <is>
          <t>Year 2</t>
        </is>
      </c>
      <c r="B17" s="9" t="n">
        <v>0.261</v>
      </c>
    </row>
    <row r="18">
      <c r="A18" s="4" t="inlineStr">
        <is>
          <t>Year 3</t>
        </is>
      </c>
      <c r="B18" s="9" t="n">
        <v>0.149</v>
      </c>
    </row>
    <row r="19">
      <c r="A19" s="4" t="inlineStr">
        <is>
          <t>Year 4</t>
        </is>
      </c>
      <c r="B19" s="9" t="n">
        <v>0.081</v>
      </c>
    </row>
    <row r="20">
      <c r="A20" s="4" t="inlineStr">
        <is>
          <t>Year 5</t>
        </is>
      </c>
      <c r="B20" s="9" t="n">
        <v>0.051</v>
      </c>
    </row>
    <row r="21">
      <c r="A21" s="4" t="inlineStr">
        <is>
          <t>Year 6</t>
        </is>
      </c>
      <c r="B21" s="9" t="n">
        <v>0.036</v>
      </c>
    </row>
    <row r="22">
      <c r="A22" s="4" t="inlineStr">
        <is>
          <t>Year 7</t>
        </is>
      </c>
      <c r="B22" s="9" t="n">
        <v>0.012</v>
      </c>
    </row>
    <row r="23">
      <c r="A23" s="4" t="inlineStr">
        <is>
          <t>Year 8</t>
        </is>
      </c>
      <c r="B23" s="8" t="n">
        <v>0</v>
      </c>
    </row>
    <row r="24">
      <c r="A24" s="4" t="inlineStr">
        <is>
          <t>Year 9</t>
        </is>
      </c>
      <c r="B24" s="9" t="n">
        <v>0.002</v>
      </c>
    </row>
    <row r="25">
      <c r="A25" s="4" t="inlineStr">
        <is>
          <t>Year 10</t>
        </is>
      </c>
      <c r="B25" s="9" t="n">
        <v>0.001</v>
      </c>
    </row>
    <row r="26">
      <c r="A26" s="4" t="inlineStr">
        <is>
          <t>Exited Lines</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9" t="n">
        <v>0.434</v>
      </c>
    </row>
    <row r="29">
      <c r="A29" s="4" t="inlineStr">
        <is>
          <t>Year 2</t>
        </is>
      </c>
      <c r="B29" s="9" t="n">
        <v>0.267</v>
      </c>
    </row>
    <row r="30">
      <c r="A30" s="4" t="inlineStr">
        <is>
          <t>Year 3</t>
        </is>
      </c>
      <c r="B30" s="9" t="n">
        <v>0.127</v>
      </c>
    </row>
    <row r="31">
      <c r="A31" s="4" t="inlineStr">
        <is>
          <t>Year 4</t>
        </is>
      </c>
      <c r="B31" s="9" t="n">
        <v>0.08599999999999999</v>
      </c>
    </row>
    <row r="32">
      <c r="A32" s="4" t="inlineStr">
        <is>
          <t>Year 5</t>
        </is>
      </c>
      <c r="B32" s="9" t="n">
        <v>0.045</v>
      </c>
    </row>
    <row r="33">
      <c r="A33" s="4" t="inlineStr">
        <is>
          <t>Year 6</t>
        </is>
      </c>
      <c r="B33" s="9" t="n">
        <v>0.017</v>
      </c>
    </row>
    <row r="34">
      <c r="A34" s="4" t="inlineStr">
        <is>
          <t>Year 7</t>
        </is>
      </c>
      <c r="B34" s="9" t="n">
        <v>0.011</v>
      </c>
    </row>
    <row r="35">
      <c r="A35" s="4" t="inlineStr">
        <is>
          <t>Year 8</t>
        </is>
      </c>
      <c r="B35" s="9" t="n">
        <v>0.008999999999999999</v>
      </c>
    </row>
    <row r="36">
      <c r="A36" s="4" t="inlineStr">
        <is>
          <t>Year 9</t>
        </is>
      </c>
      <c r="B36" s="9" t="n">
        <v>0.004</v>
      </c>
    </row>
    <row r="37">
      <c r="A37" s="4" t="inlineStr">
        <is>
          <t>Year 10</t>
        </is>
      </c>
      <c r="B37" s="8"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 Schedule of Premiums Written (Details) - USD ($) $ in Thousands</t>
        </is>
      </c>
      <c r="B1" s="2" t="inlineStr">
        <is>
          <t>12 Months Ended</t>
        </is>
      </c>
    </row>
    <row r="2">
      <c r="B2" s="2" t="inlineStr">
        <is>
          <t>Dec. 31, 2022</t>
        </is>
      </c>
      <c r="C2" s="2" t="inlineStr">
        <is>
          <t>Dec. 31, 2021</t>
        </is>
      </c>
    </row>
    <row r="3">
      <c r="A3" s="3" t="inlineStr">
        <is>
          <t>Effects of Reinsurance [Line Items]</t>
        </is>
      </c>
      <c r="B3" s="4" t="inlineStr">
        <is>
          <t xml:space="preserve"> </t>
        </is>
      </c>
      <c r="C3" s="4" t="inlineStr">
        <is>
          <t xml:space="preserve"> </t>
        </is>
      </c>
    </row>
    <row r="4">
      <c r="A4" s="4" t="inlineStr">
        <is>
          <t>Direct and assumed premiums written</t>
        </is>
      </c>
      <c r="B4" s="6" t="n">
        <v>1143952</v>
      </c>
      <c r="C4" s="6" t="n">
        <v>939859</v>
      </c>
    </row>
    <row r="5">
      <c r="A5" s="4" t="inlineStr">
        <is>
          <t>Direct and assumed premiums, business line benchmark | Product concentration risk</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Concentration risk, percentage</t>
        </is>
      </c>
      <c r="B7" s="8" t="n">
        <v>1</v>
      </c>
      <c r="C7" s="8" t="n">
        <v>1</v>
      </c>
    </row>
    <row r="8">
      <c r="A8" s="4" t="inlineStr">
        <is>
          <t>Property</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Direct and assumed premiums written</t>
        </is>
      </c>
      <c r="B10" s="6" t="n">
        <v>279384</v>
      </c>
      <c r="C10" s="6" t="n">
        <v>235686</v>
      </c>
    </row>
    <row r="11">
      <c r="A11" s="4" t="inlineStr">
        <is>
          <t>Property | Direct and assumed premiums, business line benchmark | Product concentration risk</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Concentration risk, percentage</t>
        </is>
      </c>
      <c r="B13" s="9" t="n">
        <v>0.244</v>
      </c>
      <c r="C13" s="9" t="n">
        <v>0.251</v>
      </c>
    </row>
    <row r="14">
      <c r="A14" s="4" t="inlineStr">
        <is>
          <t>Commercial Auto Liability</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Direct and assumed premiums written</t>
        </is>
      </c>
      <c r="B16" s="6" t="n">
        <v>243300</v>
      </c>
      <c r="C16" s="6" t="n">
        <v>227853</v>
      </c>
    </row>
    <row r="17">
      <c r="A17" s="4" t="inlineStr">
        <is>
          <t>Commercial Auto Liability | Direct and assumed premiums, business line benchmark | Product concentration risk</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Concentration risk, percentage</t>
        </is>
      </c>
      <c r="B19" s="9" t="n">
        <v>0.213</v>
      </c>
      <c r="C19" s="9" t="n">
        <v>0.242</v>
      </c>
    </row>
    <row r="20">
      <c r="A20" s="4" t="inlineStr">
        <is>
          <t>General Liability</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Direct and assumed premiums written</t>
        </is>
      </c>
      <c r="B22" s="6" t="n">
        <v>140557</v>
      </c>
      <c r="C22" s="6" t="n">
        <v>116953</v>
      </c>
    </row>
    <row r="23">
      <c r="A23" s="4" t="inlineStr">
        <is>
          <t>General Liability | Direct and assumed premiums, business line benchmark | Product concentration risk</t>
        </is>
      </c>
      <c r="B23" s="4" t="inlineStr">
        <is>
          <t xml:space="preserve"> </t>
        </is>
      </c>
      <c r="C23" s="4" t="inlineStr">
        <is>
          <t xml:space="preserve"> </t>
        </is>
      </c>
    </row>
    <row r="24">
      <c r="A24" s="3" t="inlineStr">
        <is>
          <t>Effects of Reinsurance [Line Items]</t>
        </is>
      </c>
      <c r="B24" s="4" t="inlineStr">
        <is>
          <t xml:space="preserve"> </t>
        </is>
      </c>
      <c r="C24" s="4" t="inlineStr">
        <is>
          <t xml:space="preserve"> </t>
        </is>
      </c>
    </row>
    <row r="25">
      <c r="A25" s="4" t="inlineStr">
        <is>
          <t>Concentration risk, percentage</t>
        </is>
      </c>
      <c r="B25" s="9" t="n">
        <v>0.123</v>
      </c>
      <c r="C25" s="9" t="n">
        <v>0.124</v>
      </c>
    </row>
    <row r="26">
      <c r="A26" s="4" t="inlineStr">
        <is>
          <t>Group Accident &amp; Health</t>
        </is>
      </c>
      <c r="B26" s="4" t="inlineStr">
        <is>
          <t xml:space="preserve"> </t>
        </is>
      </c>
      <c r="C26" s="4" t="inlineStr">
        <is>
          <t xml:space="preserve"> </t>
        </is>
      </c>
    </row>
    <row r="27">
      <c r="A27" s="3" t="inlineStr">
        <is>
          <t>Effects of Reinsurance [Line Items]</t>
        </is>
      </c>
      <c r="B27" s="4" t="inlineStr">
        <is>
          <t xml:space="preserve"> </t>
        </is>
      </c>
      <c r="C27" s="4" t="inlineStr">
        <is>
          <t xml:space="preserve"> </t>
        </is>
      </c>
    </row>
    <row r="28">
      <c r="A28" s="4" t="inlineStr">
        <is>
          <t>Direct and assumed premiums written</t>
        </is>
      </c>
      <c r="B28" s="6" t="n">
        <v>130808</v>
      </c>
      <c r="C28" s="6" t="n">
        <v>112146</v>
      </c>
    </row>
    <row r="29">
      <c r="A29" s="4" t="inlineStr">
        <is>
          <t>Group Accident &amp; Health | Direct and assumed premiums, business line benchmark | Product concentration risk</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Concentration risk, percentage</t>
        </is>
      </c>
      <c r="B31" s="9" t="n">
        <v>0.114</v>
      </c>
      <c r="C31" s="9" t="n">
        <v>0.119</v>
      </c>
    </row>
    <row r="32">
      <c r="A32" s="4" t="inlineStr">
        <is>
          <t>Professional Liability</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Direct and assumed premiums written</t>
        </is>
      </c>
      <c r="B34" s="6" t="n">
        <v>90418</v>
      </c>
      <c r="C34" s="6" t="n">
        <v>61466</v>
      </c>
    </row>
    <row r="35">
      <c r="A35" s="4" t="inlineStr">
        <is>
          <t>Professional Liability | Direct and assumed premiums, business line benchmark | Product concentration risk</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Concentration risk, percentage</t>
        </is>
      </c>
      <c r="B37" s="9" t="n">
        <v>0.079</v>
      </c>
      <c r="C37" s="9" t="n">
        <v>0.065</v>
      </c>
    </row>
    <row r="38">
      <c r="A38" s="4" t="inlineStr">
        <is>
          <t>Excess Liability</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Direct and assumed premiums written</t>
        </is>
      </c>
      <c r="B40" s="6" t="n">
        <v>79922</v>
      </c>
      <c r="C40" s="6" t="n">
        <v>52176</v>
      </c>
    </row>
    <row r="41">
      <c r="A41" s="4" t="inlineStr">
        <is>
          <t>Excess Liability | Direct and assumed premiums, business line benchmark | Product concentration risk</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Concentration risk, percentage</t>
        </is>
      </c>
      <c r="B43" s="8" t="n">
        <v>0.07000000000000001</v>
      </c>
      <c r="C43" s="9" t="n">
        <v>0.056</v>
      </c>
    </row>
    <row r="44">
      <c r="A44" s="4" t="inlineStr">
        <is>
          <t>Surety</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Direct and assumed premiums written</t>
        </is>
      </c>
      <c r="B46" s="6" t="n">
        <v>79062</v>
      </c>
      <c r="C46" s="6" t="n">
        <v>51792</v>
      </c>
    </row>
    <row r="47">
      <c r="A47" s="4" t="inlineStr">
        <is>
          <t>Surety | Direct and assumed premiums, business line benchmark | Product concentration risk</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Concentration risk, percentage</t>
        </is>
      </c>
      <c r="B49" s="9" t="n">
        <v>0.06900000000000001</v>
      </c>
      <c r="C49" s="9" t="n">
        <v>0.056</v>
      </c>
    </row>
    <row r="50">
      <c r="A50" s="4" t="inlineStr">
        <is>
          <t>Workers’ Compensation</t>
        </is>
      </c>
      <c r="B50" s="4" t="inlineStr">
        <is>
          <t xml:space="preserve"> </t>
        </is>
      </c>
      <c r="C50" s="4" t="inlineStr">
        <is>
          <t xml:space="preserve"> </t>
        </is>
      </c>
    </row>
    <row r="51">
      <c r="A51" s="3" t="inlineStr">
        <is>
          <t>Effects of Reinsurance [Line Items]</t>
        </is>
      </c>
      <c r="B51" s="4" t="inlineStr">
        <is>
          <t xml:space="preserve"> </t>
        </is>
      </c>
      <c r="C51" s="4" t="inlineStr">
        <is>
          <t xml:space="preserve"> </t>
        </is>
      </c>
    </row>
    <row r="52">
      <c r="A52" s="4" t="inlineStr">
        <is>
          <t>Direct and assumed premiums written</t>
        </is>
      </c>
      <c r="B52" s="6" t="n">
        <v>51790</v>
      </c>
      <c r="C52" s="6" t="n">
        <v>41890</v>
      </c>
    </row>
    <row r="53">
      <c r="A53" s="4" t="inlineStr">
        <is>
          <t>Workers’ Compensation | Direct and assumed premiums, business line benchmark | Product concentration risk</t>
        </is>
      </c>
      <c r="B53" s="4" t="inlineStr">
        <is>
          <t xml:space="preserve"> </t>
        </is>
      </c>
      <c r="C53" s="4" t="inlineStr">
        <is>
          <t xml:space="preserve"> </t>
        </is>
      </c>
    </row>
    <row r="54">
      <c r="A54" s="3" t="inlineStr">
        <is>
          <t>Effects of Reinsurance [Line Items]</t>
        </is>
      </c>
      <c r="B54" s="4" t="inlineStr">
        <is>
          <t xml:space="preserve"> </t>
        </is>
      </c>
      <c r="C54" s="4" t="inlineStr">
        <is>
          <t xml:space="preserve"> </t>
        </is>
      </c>
    </row>
    <row r="55">
      <c r="A55" s="4" t="inlineStr">
        <is>
          <t>Concentration risk, percentage</t>
        </is>
      </c>
      <c r="B55" s="9" t="n">
        <v>0.045</v>
      </c>
      <c r="C55" s="9" t="n">
        <v>0.045</v>
      </c>
    </row>
    <row r="56">
      <c r="A56" s="4" t="inlineStr">
        <is>
          <t>Commercial Auto Physical Damage</t>
        </is>
      </c>
      <c r="B56" s="4" t="inlineStr">
        <is>
          <t xml:space="preserve"> </t>
        </is>
      </c>
      <c r="C56" s="4" t="inlineStr">
        <is>
          <t xml:space="preserve"> </t>
        </is>
      </c>
    </row>
    <row r="57">
      <c r="A57" s="3" t="inlineStr">
        <is>
          <t>Effects of Reinsurance [Line Items]</t>
        </is>
      </c>
      <c r="B57" s="4" t="inlineStr">
        <is>
          <t xml:space="preserve"> </t>
        </is>
      </c>
      <c r="C57" s="4" t="inlineStr">
        <is>
          <t xml:space="preserve"> </t>
        </is>
      </c>
    </row>
    <row r="58">
      <c r="A58" s="4" t="inlineStr">
        <is>
          <t>Direct and assumed premiums written</t>
        </is>
      </c>
      <c r="B58" s="6" t="n">
        <v>48711</v>
      </c>
      <c r="C58" s="6" t="n">
        <v>39897</v>
      </c>
    </row>
    <row r="59">
      <c r="A59" s="4" t="inlineStr">
        <is>
          <t>Commercial Auto Physical Damage | Direct and assumed premiums, business line benchmark | Product concentration risk</t>
        </is>
      </c>
      <c r="B59" s="4" t="inlineStr">
        <is>
          <t xml:space="preserve"> </t>
        </is>
      </c>
      <c r="C59" s="4" t="inlineStr">
        <is>
          <t xml:space="preserve"> </t>
        </is>
      </c>
    </row>
    <row r="60">
      <c r="A60" s="3" t="inlineStr">
        <is>
          <t>Effects of Reinsurance [Line Items]</t>
        </is>
      </c>
      <c r="B60" s="4" t="inlineStr">
        <is>
          <t xml:space="preserve"> </t>
        </is>
      </c>
      <c r="C60" s="4" t="inlineStr">
        <is>
          <t xml:space="preserve"> </t>
        </is>
      </c>
    </row>
    <row r="61">
      <c r="A61" s="4" t="inlineStr">
        <is>
          <t>Concentration risk, percentage</t>
        </is>
      </c>
      <c r="B61" s="9" t="n">
        <v>0.043</v>
      </c>
      <c r="C61" s="9" t="n">
        <v>0.04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amortized cost and the fair value of the Company’s investments are summarized as follows: ($ in thousands) Gross Gross Gross Fair Value December 31, 2022 Fixed maturity securities, available for sale: U.S. government securities $ 50,416 $ 1 $ (1,876) $ 48,541 Corporate securities and miscellaneous 255,116 767 (20,754) 235,129 Municipal securities 65,836 24 (8,133) 57,727 Residential mortgage-backed securities 134,844 218 (15,206) 119,856 Commercial mortgage-backed securities 40,129 50 (3,684) 36,495 Asset-backed securities 116,275 91 (6,542) 109,824 Total fixed maturity securities, available for sale $ 662,616 $ 1,151 $ (56,195) $ 607,572 Fixed maturity securities, held to maturity: Asset-backed securities $ 52,467 $ — $ (5,696) $ 46,771 Total fixed maturity securities, held to maturity $ 52,467 $ — $ (5,696) $ 46,771 Equity securities: Common stocks $ 50,484 $ 10,015 $ (4,503) $ 55,996 Preferred stocks 11,798 15 (3,042) 8,771 Mutual funds 53,968 3,171 (1,737) 55,402 Total equity securities $ 116,250 $ 13,201 $ (9,282) $ 120,169 ($ in thousands) Gross Gross Gross Fair Value December 31, 2021 Fixed maturity securities, available for sale: U.S. government securities $ 48,816 $ 716 $ (269) $ 49,263 Corporate securities and miscellaneous 151,053 3,698 (588) 154,163 Municipal securities 53,179 3,799 (36) 56,942 Residential mortgage-backed securities 103,758 1,232 (1,255) 103,735 Commercial mortgage-backed securities 14,634 38 (188) 14,484 Asset-backed securities 81,038 226 (1,500) 79,764 Total fixed maturity securities, available for sale $ 452,478 $ 9,709 $ (3,836) $ 458,351 Fixed maturity securities, held to maturity: Asset-backed securities $ 47,117 $ — $ — $ 47,117 Total fixed maturity securities, held to maturity $ 47,117 $ — $ — $ 47,117 Equity securities: Common stocks $ 47,379 $ 13,887 $ (2,841) $ 58,425 Preferred stocks 17,821 349 (4) 18,166 Mutual funds 33,786 7,611 (17) 41,380 Total equity securities $ 98,986 $ 21,847 $ (2,862) $ 117,971 The amortized cost and estimated fair value of fixed maturity securities, available for sale, at December 31, 2022 by contractual maturity are shown below (in thousands).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 in thousands) Amortized Fair Value Due in less than one year $ 16,474 $ 16,215 Due after one year through five years 203,569 191,576 Due after five years through ten years 102,114 90,631 Due after ten years 49,211 42,975 Mortgage-backed securities 174,973 156,351 Asset-backed securities 116,275 109,824 Total $ 662,616 $ 607,572 The Company’s fixed maturity securities, held to maturity, at December 31, 2022 consist entirely of asset backed securities that are not due at a single maturity date. The following tables summarize gross unrealized losses and the corresponding fair values of investments, aggregated by length of time that individual securities have been in a continuous unrealized loss position: Less than 12 Months 12 Months or More Total ($ in thousands) Fair Value Gross Fair Value Gross Fair Value Gros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Asset-backed securities 74,684 (3,351) 25,820 (3,191) 100,504 (6,542) Total fixed maturity securities, available-for-sale 408,939 (32,893) 143,730 (23,302) 552,669 (56,195) Fixed maturity securities, held-to-maturity: Asset-backed securities 46,771 (5,696) — — 46,771 (5,696) Total fixed maturity securities, held-to-maturity 46,771 (5,696) — — 46,771 (5,696) Total $ 455,710 $ (38,589) $ 143,730 $ (23,302) $ 599,440 $ (61,891) Less than 12 Months 12 Months or More Total ($ in thousands) Fair Value Gross Fair Value Gross Fair Value Gross December 31, 2021 Fixed maturity securities, available-for-sale: U.S. government securities $ 19,819 $ (267) $ 108 $ (2) $ 19,927 $ (269) Corporate securities and miscellaneous 47,308 (588) — — 47,308 (588) Municipal securities 4,549 (36) — — 4,549 (36) Residential mortgage-backed securities 72,672 (1,252) 145 (3) 72,817 (1,255) Commercial mortgage-backed securities 12,653 (175) 241 (12) 12,894 (187) Asset-backed securities 34,266 (1,463) 1,256 (38) 35,522 (1,501) Total fixed maturity securities, available-for-sale $ 191,267 $ (3,781) $ 1,750 $ (55) $ 193,017 $ (3,836) As of December 31, 2022, the Company has 111 lots of fixed maturity securities in an unrealized loss position aged over 12 months. The Company does not have the intent to sell, and it is not more likely-than-not it will be required to sell these fixed maturity securities, available for sale, before the securities recover to their amortized cost value. In addition, the Company believes none of the declines in fair values of these fixed maturity securities, available for sale relate to credit losses. The Company believes none of the declines in fair value of these fixed maturity securities, available for sale, were other-than-temporary at December 31, 2022. The Company recognized no other-than-temporary impairment adjustments on fixed maturity securities, available for sale, for the years ended December 31, 2022 and 2021. The components of net realized (losses) gains at December 31, 2022 and 2021 are as follows: ($ in thousands) 2022 2021 Gross realized gains Fixed maturity securities, available-for sale $ 313 $ 474 Equity securities 3,865 2,763 Other 36 13 Total 4,214 3,250 Gross realized losses Fixed maturity securities, available-for sale (958) (1,160) Equity securities (3,827) (230) Other (76) (4) Total (4,861) (1,394) Net unrealized (losses) gains on securities still held Equity securities (15,058) 15,251 Net investment (losses) gains $ (15,705) $ 17,107 Proceeds from sales of debt and equity securities at December 31, 2022 and 2021 are as follows: ($ in thousands) 2022 2021 Fixed maturity securities, available-for sale $ 13,964 $ 15,142 Equity securities 37,177 37,952 The Company’s net investment income for the years ended December 31, 2022 and 2021 is summarized as follows: ($ in thousands) 2022 2021 Income: Fixed maturity securities, available-for sale $ 18,481 $ 9,931 Fixed maturity securities, held-to-maturity 5,375 4,840 Equity securities 3,579 2,572 Equity method investments 6,015 9,280 Mortgage loans 4,767 1,188 Indirect loans 4,846 1,852 Short-term investments and cash 1,523 141 Other (102) 241 Total investment income 44,484 30,045 Investment expenses (7,553) (5,399) Net investment income $ 36,931 $ 24,646 The change in net unrealized losses on investments, net of deferred income taxes, in other comprehensive loss for the years ended December 31, 2022 and 2021 is as follows: ($ in thousands) 2022 2021 Fixed maturity securities $ (60,918) $ (9,674) Deferred income taxes 12,793 2,098 Other comprehensive loss $ (48,125) $ (7,576) Various state regulations require the Company to maintain cash, investment securities or letters of credit on deposit with the states in a depository account. At December 31, 2022 and 2021, cash and investment securities on deposit had fair values of approximately $60.2 million and $63.2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ssion and Fee Incom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commission and fee income</t>
        </is>
      </c>
      <c r="B4" s="6" t="n">
        <v>5199</v>
      </c>
      <c r="C4" s="6" t="n">
        <v>3973</v>
      </c>
    </row>
    <row r="5">
      <c r="A5" s="4" t="inlineStr">
        <is>
          <t>SUA commiss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mmission and fee income</t>
        </is>
      </c>
      <c r="B7" s="5" t="n">
        <v>3224</v>
      </c>
      <c r="C7" s="5" t="n">
        <v>2037</v>
      </c>
    </row>
    <row r="8">
      <c r="A8" s="4" t="inlineStr">
        <is>
          <t>SUA fe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mmission and fee income</t>
        </is>
      </c>
      <c r="B10" s="5" t="n">
        <v>1597</v>
      </c>
      <c r="C10" s="5" t="n">
        <v>118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mmission and fee income</t>
        </is>
      </c>
      <c r="B13" s="6" t="n">
        <v>378</v>
      </c>
      <c r="C13" s="6" t="n">
        <v>7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ssion and Fee Income - Contract Asset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t>
        </is>
      </c>
      <c r="B3" s="6" t="n">
        <v>1292</v>
      </c>
      <c r="C3" s="6" t="n">
        <v>12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derwriting, Acquisition and Insurance Expenses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Amortization of policy acquisition costs</t>
        </is>
      </c>
      <c r="B4" s="6" t="n">
        <v>65695</v>
      </c>
      <c r="C4" s="6" t="n">
        <v>47061</v>
      </c>
    </row>
    <row r="5">
      <c r="A5" s="4" t="inlineStr">
        <is>
          <t>Other operating and general expenses</t>
        </is>
      </c>
      <c r="B5" s="5" t="n">
        <v>116476</v>
      </c>
      <c r="C5" s="5" t="n">
        <v>91437</v>
      </c>
    </row>
    <row r="6">
      <c r="A6" s="4" t="inlineStr">
        <is>
          <t>Total underwriting, acquisition and insurance expenses</t>
        </is>
      </c>
      <c r="B6" s="6" t="n">
        <v>182171</v>
      </c>
      <c r="C6" s="6" t="n">
        <v>13849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Premiums Written and Earned (Details) - USD ($) $ in Thousands</t>
        </is>
      </c>
      <c r="B1" s="2" t="inlineStr">
        <is>
          <t>12 Months Ended</t>
        </is>
      </c>
    </row>
    <row r="2">
      <c r="B2" s="2" t="inlineStr">
        <is>
          <t>Dec. 31, 2022</t>
        </is>
      </c>
      <c r="C2" s="2" t="inlineStr">
        <is>
          <t>Dec. 31, 2021</t>
        </is>
      </c>
    </row>
    <row r="3">
      <c r="A3" s="3" t="inlineStr">
        <is>
          <t>Written</t>
        </is>
      </c>
      <c r="B3" s="4" t="inlineStr">
        <is>
          <t xml:space="preserve"> </t>
        </is>
      </c>
      <c r="C3" s="4" t="inlineStr">
        <is>
          <t xml:space="preserve"> </t>
        </is>
      </c>
    </row>
    <row r="4">
      <c r="A4" s="4" t="inlineStr">
        <is>
          <t>Direct premiums</t>
        </is>
      </c>
      <c r="B4" s="6" t="n">
        <v>1012239</v>
      </c>
      <c r="C4" s="6" t="n">
        <v>842318</v>
      </c>
    </row>
    <row r="5">
      <c r="A5" s="4" t="inlineStr">
        <is>
          <t>Assumed premiums</t>
        </is>
      </c>
      <c r="B5" s="5" t="n">
        <v>131713</v>
      </c>
      <c r="C5" s="5" t="n">
        <v>97541</v>
      </c>
    </row>
    <row r="6">
      <c r="A6" s="4" t="inlineStr">
        <is>
          <t>Ceded premiums</t>
        </is>
      </c>
      <c r="B6" s="5" t="n">
        <v>-468409</v>
      </c>
      <c r="C6" s="5" t="n">
        <v>-410716</v>
      </c>
    </row>
    <row r="7">
      <c r="A7" s="4" t="inlineStr">
        <is>
          <t>Net premiums</t>
        </is>
      </c>
      <c r="B7" s="5" t="n">
        <v>675543</v>
      </c>
      <c r="C7" s="5" t="n">
        <v>529143</v>
      </c>
    </row>
    <row r="8">
      <c r="A8" s="3" t="inlineStr">
        <is>
          <t>Earned</t>
        </is>
      </c>
      <c r="B8" s="4" t="inlineStr">
        <is>
          <t xml:space="preserve"> </t>
        </is>
      </c>
      <c r="C8" s="4" t="inlineStr">
        <is>
          <t xml:space="preserve"> </t>
        </is>
      </c>
    </row>
    <row r="9">
      <c r="A9" s="4" t="inlineStr">
        <is>
          <t>Direct premiums</t>
        </is>
      </c>
      <c r="B9" s="5" t="n">
        <v>951121</v>
      </c>
      <c r="C9" s="5" t="n">
        <v>816837</v>
      </c>
    </row>
    <row r="10">
      <c r="A10" s="4" t="inlineStr">
        <is>
          <t>Assumed premiums</t>
        </is>
      </c>
      <c r="B10" s="5" t="n">
        <v>113610</v>
      </c>
      <c r="C10" s="5" t="n">
        <v>102352</v>
      </c>
    </row>
    <row r="11">
      <c r="A11" s="4" t="inlineStr">
        <is>
          <t>Ceded premiums</t>
        </is>
      </c>
      <c r="B11" s="5" t="n">
        <v>-448737</v>
      </c>
      <c r="C11" s="5" t="n">
        <v>-419366</v>
      </c>
    </row>
    <row r="12">
      <c r="A12" s="4" t="inlineStr">
        <is>
          <t>Net earned premium</t>
        </is>
      </c>
      <c r="B12" s="5" t="n">
        <v>615994</v>
      </c>
      <c r="C12" s="5" t="n">
        <v>499823</v>
      </c>
    </row>
    <row r="13">
      <c r="A13" s="4" t="inlineStr">
        <is>
          <t>Ceded losses and LAE incurred</t>
        </is>
      </c>
      <c r="B13" s="6" t="n">
        <v>311257</v>
      </c>
      <c r="C13" s="6" t="n">
        <v>24836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ance Recoverables and Ceded Premiums (Details) - USD ($) $ in Thousands</t>
        </is>
      </c>
      <c r="B1" s="2" t="inlineStr">
        <is>
          <t>Dec. 31, 2022</t>
        </is>
      </c>
      <c r="C1" s="2" t="inlineStr">
        <is>
          <t>Dec. 31, 2021</t>
        </is>
      </c>
      <c r="D1" s="2" t="inlineStr">
        <is>
          <t>Dec. 31, 2020</t>
        </is>
      </c>
    </row>
    <row r="2">
      <c r="A2" s="3" t="inlineStr">
        <is>
          <t>Insurance [Abstract]</t>
        </is>
      </c>
      <c r="B2" s="4" t="inlineStr">
        <is>
          <t xml:space="preserve"> </t>
        </is>
      </c>
      <c r="C2" s="4" t="inlineStr">
        <is>
          <t xml:space="preserve"> </t>
        </is>
      </c>
      <c r="D2" s="4" t="inlineStr">
        <is>
          <t xml:space="preserve"> </t>
        </is>
      </c>
    </row>
    <row r="3">
      <c r="A3" s="4" t="inlineStr">
        <is>
          <t>Total reinsurance recoverable on unpaid claims</t>
        </is>
      </c>
      <c r="B3" s="6" t="n">
        <v>435986</v>
      </c>
      <c r="C3" s="6" t="n">
        <v>381338</v>
      </c>
      <c r="D3" s="6" t="n">
        <v>375178</v>
      </c>
    </row>
    <row r="4">
      <c r="A4" s="4" t="inlineStr">
        <is>
          <t>Paid losses and loss adjustment expense ceded</t>
        </is>
      </c>
      <c r="B4" s="5" t="n">
        <v>107228</v>
      </c>
      <c r="C4" s="5" t="n">
        <v>90761</v>
      </c>
      <c r="D4" s="4" t="inlineStr">
        <is>
          <t xml:space="preserve"> </t>
        </is>
      </c>
    </row>
    <row r="5">
      <c r="A5" s="4" t="inlineStr">
        <is>
          <t>Loss portfolio transfer</t>
        </is>
      </c>
      <c r="B5" s="5" t="n">
        <v>38145</v>
      </c>
      <c r="C5" s="5" t="n">
        <v>64228</v>
      </c>
      <c r="D5" s="4" t="inlineStr">
        <is>
          <t xml:space="preserve"> </t>
        </is>
      </c>
    </row>
    <row r="6">
      <c r="A6" s="4" t="inlineStr">
        <is>
          <t>Reinsurance recoverables</t>
        </is>
      </c>
      <c r="B6" s="5" t="n">
        <v>581359</v>
      </c>
      <c r="C6" s="5" t="n">
        <v>536327</v>
      </c>
      <c r="D6" s="4" t="inlineStr">
        <is>
          <t xml:space="preserve"> </t>
        </is>
      </c>
    </row>
    <row r="7">
      <c r="A7" s="4" t="inlineStr">
        <is>
          <t>Ceded unearned premium</t>
        </is>
      </c>
      <c r="B7" s="6" t="n">
        <v>157645</v>
      </c>
      <c r="C7" s="6" t="n">
        <v>137973</v>
      </c>
      <c r="D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insurance - Narrative (Details) - USD ($) $ in Thousands</t>
        </is>
      </c>
      <c r="B1" s="2" t="inlineStr">
        <is>
          <t>3 Months Ended</t>
        </is>
      </c>
      <c r="C1" s="2" t="inlineStr">
        <is>
          <t>12 Months Ended</t>
        </is>
      </c>
    </row>
    <row r="2">
      <c r="B2" s="2" t="inlineStr">
        <is>
          <t>Mar. 31, 2020</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Market value of trust funds</t>
        </is>
      </c>
      <c r="B4" s="4" t="inlineStr">
        <is>
          <t xml:space="preserve"> </t>
        </is>
      </c>
      <c r="C4" s="6" t="n">
        <v>128000</v>
      </c>
      <c r="D4" s="4" t="inlineStr">
        <is>
          <t xml:space="preserve"> </t>
        </is>
      </c>
    </row>
    <row r="5">
      <c r="A5" s="4" t="inlineStr">
        <is>
          <t>Liability for claims and claims adjustment expense, loss portfolio transfer</t>
        </is>
      </c>
      <c r="B5" s="6" t="n">
        <v>127400</v>
      </c>
      <c r="C5" s="4" t="inlineStr">
        <is>
          <t xml:space="preserve"> </t>
        </is>
      </c>
      <c r="D5" s="4" t="inlineStr">
        <is>
          <t xml:space="preserve"> </t>
        </is>
      </c>
    </row>
    <row r="6">
      <c r="A6" s="4" t="inlineStr">
        <is>
          <t>Strengthening of reserves subject to the LPT</t>
        </is>
      </c>
      <c r="B6" s="4" t="inlineStr">
        <is>
          <t xml:space="preserve"> </t>
        </is>
      </c>
      <c r="C6" s="5" t="n">
        <v>14385</v>
      </c>
      <c r="D6" s="6" t="n">
        <v>28000</v>
      </c>
    </row>
    <row r="7">
      <c r="A7" s="4" t="inlineStr">
        <is>
          <t>Reinsurance recoveries under the LPT</t>
        </is>
      </c>
      <c r="B7" s="4" t="inlineStr">
        <is>
          <t xml:space="preserve"> </t>
        </is>
      </c>
      <c r="C7" s="6" t="n">
        <v>5813</v>
      </c>
      <c r="D7" s="6" t="n">
        <v>11937</v>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insurance - Impact of LPT (Details) - USD ($) $ in Thousands</t>
        </is>
      </c>
      <c r="B1" s="2" t="inlineStr">
        <is>
          <t>12 Months Ended</t>
        </is>
      </c>
    </row>
    <row r="2">
      <c r="B2" s="2" t="inlineStr">
        <is>
          <t>Dec. 31, 2022</t>
        </is>
      </c>
      <c r="C2" s="2" t="inlineStr">
        <is>
          <t>Dec. 31, 2021</t>
        </is>
      </c>
    </row>
    <row r="3">
      <c r="A3" s="3" t="inlineStr">
        <is>
          <t>Effects of Reinsurance [Line Items]</t>
        </is>
      </c>
      <c r="B3" s="4" t="inlineStr">
        <is>
          <t xml:space="preserve"> </t>
        </is>
      </c>
      <c r="C3" s="4" t="inlineStr">
        <is>
          <t xml:space="preserve"> </t>
        </is>
      </c>
    </row>
    <row r="4">
      <c r="A4" s="4" t="inlineStr">
        <is>
          <t>Strengthening of reserves subject to the LPT</t>
        </is>
      </c>
      <c r="B4" s="6" t="n">
        <v>-14385</v>
      </c>
      <c r="C4" s="6" t="n">
        <v>-28000</v>
      </c>
    </row>
    <row r="5">
      <c r="A5" s="4" t="inlineStr">
        <is>
          <t>Reinsurance recoveries under the LPT</t>
        </is>
      </c>
      <c r="B5" s="5" t="n">
        <v>5813</v>
      </c>
      <c r="C5" s="5" t="n">
        <v>11937</v>
      </c>
    </row>
    <row r="6">
      <c r="A6" s="4" t="inlineStr">
        <is>
          <t>Losses and loss adjustment expenses</t>
        </is>
      </c>
      <c r="B6" s="6" t="n">
        <v>-8572</v>
      </c>
      <c r="C6" s="5" t="n">
        <v>-16063</v>
      </c>
    </row>
    <row r="7">
      <c r="A7" s="4" t="inlineStr">
        <is>
          <t>Loss Portfolio transfer</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Strengthening of reserves subject to the LPT</t>
        </is>
      </c>
      <c r="B9" s="4" t="inlineStr">
        <is>
          <t xml:space="preserve"> </t>
        </is>
      </c>
      <c r="C9" s="6" t="n">
        <v>-28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insurance - Deposit Assets (Details) - USD ($) $ in Thousand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Deposit asset</t>
        </is>
      </c>
      <c r="B3" s="6" t="n">
        <v>41801</v>
      </c>
      <c r="C3" s="6" t="n">
        <v>450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Based Compensation - Narrativ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orfeitures</t>
        </is>
      </c>
      <c r="B4" s="6" t="n">
        <v>38</v>
      </c>
      <c r="C4" s="6" t="n">
        <v>843</v>
      </c>
    </row>
    <row r="5">
      <c r="A5" s="4" t="inlineStr">
        <is>
          <t>Granted (in shares)</t>
        </is>
      </c>
      <c r="B5" s="5" t="n">
        <v>198842</v>
      </c>
      <c r="C5" s="5" t="n">
        <v>332658</v>
      </c>
    </row>
    <row r="6">
      <c r="A6" s="4" t="inlineStr">
        <is>
          <t>Unrecognized compensation cost</t>
        </is>
      </c>
      <c r="B6" s="6" t="n">
        <v>2800</v>
      </c>
      <c r="C6" s="4" t="inlineStr">
        <is>
          <t xml:space="preserve"> </t>
        </is>
      </c>
    </row>
    <row r="7">
      <c r="A7" s="4" t="inlineStr">
        <is>
          <t>Unrecognized compensation cost, recognition period</t>
        </is>
      </c>
      <c r="B7" s="4" t="inlineStr">
        <is>
          <t>1 year 7 months 6 days</t>
        </is>
      </c>
      <c r="C7" s="4" t="inlineStr">
        <is>
          <t xml:space="preserve"> </t>
        </is>
      </c>
    </row>
    <row r="8">
      <c r="A8" s="4" t="inlineStr">
        <is>
          <t>Legacy Program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urchase price of common stock, percent</t>
        </is>
      </c>
      <c r="B10" s="4" t="inlineStr">
        <is>
          <t xml:space="preserve"> </t>
        </is>
      </c>
      <c r="C10" s="8" t="n">
        <v>0.3</v>
      </c>
    </row>
    <row r="11">
      <c r="A11" s="4" t="inlineStr">
        <is>
          <t>Requisite service period</t>
        </is>
      </c>
      <c r="B11" s="4" t="inlineStr">
        <is>
          <t xml:space="preserve"> </t>
        </is>
      </c>
      <c r="C11" s="4" t="inlineStr">
        <is>
          <t>3 years</t>
        </is>
      </c>
    </row>
    <row r="12">
      <c r="A12" s="4" t="inlineStr">
        <is>
          <t>Sale of stock, number of shares issued (in shares)</t>
        </is>
      </c>
      <c r="B12" s="4" t="inlineStr">
        <is>
          <t xml:space="preserve"> </t>
        </is>
      </c>
      <c r="C12" s="5" t="n">
        <v>63374</v>
      </c>
    </row>
    <row r="13">
      <c r="A13" s="4" t="inlineStr">
        <is>
          <t>Shares issued in period (in shares)</t>
        </is>
      </c>
      <c r="B13" s="4" t="inlineStr">
        <is>
          <t xml:space="preserve"> </t>
        </is>
      </c>
      <c r="C13" s="5" t="n">
        <v>63374</v>
      </c>
    </row>
    <row r="14">
      <c r="A14" s="4" t="inlineStr">
        <is>
          <t>Maximum finance option</t>
        </is>
      </c>
      <c r="B14" s="8" t="n">
        <v>0.7</v>
      </c>
      <c r="C14" s="4" t="inlineStr">
        <is>
          <t xml:space="preserve"> </t>
        </is>
      </c>
    </row>
    <row r="15">
      <c r="A15" s="4" t="inlineStr">
        <is>
          <t>Shares forfeited (in shares)</t>
        </is>
      </c>
      <c r="B15" s="4" t="inlineStr">
        <is>
          <t xml:space="preserve"> </t>
        </is>
      </c>
      <c r="C15" s="5" t="n">
        <v>21314</v>
      </c>
    </row>
    <row r="16">
      <c r="A16" s="4" t="inlineStr">
        <is>
          <t>Stock notes receivable, stock awards returned (in shares)</t>
        </is>
      </c>
      <c r="B16" s="4" t="inlineStr">
        <is>
          <t xml:space="preserve"> </t>
        </is>
      </c>
      <c r="C16" s="5" t="n">
        <v>10657</v>
      </c>
    </row>
    <row r="17">
      <c r="A17" s="4" t="inlineStr">
        <is>
          <t>Stock notes receivable, stock awards returned</t>
        </is>
      </c>
      <c r="B17" s="4" t="inlineStr">
        <is>
          <t xml:space="preserve"> </t>
        </is>
      </c>
      <c r="C17" s="6" t="n">
        <v>800</v>
      </c>
    </row>
    <row r="18">
      <c r="A18" s="4" t="inlineStr">
        <is>
          <t>Stock notes receivable, stock awards forfeited (in shares)</t>
        </is>
      </c>
      <c r="B18" s="4" t="inlineStr">
        <is>
          <t xml:space="preserve"> </t>
        </is>
      </c>
      <c r="C18" s="5" t="n">
        <v>10657</v>
      </c>
    </row>
    <row r="19">
      <c r="A19" s="4" t="inlineStr">
        <is>
          <t>Forfeitures</t>
        </is>
      </c>
      <c r="B19" s="4" t="inlineStr">
        <is>
          <t xml:space="preserve"> </t>
        </is>
      </c>
      <c r="C19" s="6" t="n">
        <v>800</v>
      </c>
    </row>
    <row r="20">
      <c r="A20" s="4" t="inlineStr">
        <is>
          <t>Legacy Program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quisite service period</t>
        </is>
      </c>
      <c r="B22" s="4" t="inlineStr">
        <is>
          <t xml:space="preserve"> </t>
        </is>
      </c>
      <c r="C22" s="4" t="inlineStr">
        <is>
          <t>0 years</t>
        </is>
      </c>
    </row>
    <row r="23">
      <c r="A23" s="4" t="inlineStr">
        <is>
          <t>Stock notes receivable interest, percent</t>
        </is>
      </c>
      <c r="B23" s="9" t="n">
        <v>0.0095</v>
      </c>
      <c r="C23" s="4" t="inlineStr">
        <is>
          <t xml:space="preserve"> </t>
        </is>
      </c>
    </row>
    <row r="24">
      <c r="A24" s="4" t="inlineStr">
        <is>
          <t>Legacy Program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quisite service period</t>
        </is>
      </c>
      <c r="B26" s="4" t="inlineStr">
        <is>
          <t xml:space="preserve"> </t>
        </is>
      </c>
      <c r="C26" s="4" t="inlineStr">
        <is>
          <t>3 years</t>
        </is>
      </c>
    </row>
    <row r="27">
      <c r="A27" s="4" t="inlineStr">
        <is>
          <t>Stock notes receivable interest, percent</t>
        </is>
      </c>
      <c r="B27" s="9" t="n">
        <v>0.028</v>
      </c>
      <c r="C27" s="4" t="inlineStr">
        <is>
          <t xml:space="preserve"> </t>
        </is>
      </c>
    </row>
    <row r="28">
      <c r="A28" s="4" t="inlineStr">
        <is>
          <t>Legacy Programs | Directo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issued in period (in shares)</t>
        </is>
      </c>
      <c r="B30" s="4" t="inlineStr">
        <is>
          <t xml:space="preserve"> </t>
        </is>
      </c>
      <c r="C30" s="5" t="n">
        <v>51889</v>
      </c>
    </row>
    <row r="31">
      <c r="A31" s="4" t="inlineStr">
        <is>
          <t>Long Term Incentiv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uthorized target common shares (in shares)</t>
        </is>
      </c>
      <c r="B33" s="5" t="n">
        <v>198842</v>
      </c>
      <c r="C33" s="5" t="n">
        <v>217395</v>
      </c>
    </row>
    <row r="34">
      <c r="A34" s="4" t="inlineStr">
        <is>
          <t>Shares granted, value</t>
        </is>
      </c>
      <c r="B34" s="6" t="n">
        <v>2600</v>
      </c>
      <c r="C34" s="6" t="n">
        <v>2500</v>
      </c>
    </row>
    <row r="35">
      <c r="A35" s="4" t="inlineStr">
        <is>
          <t>Long Term Incentive Plan | Directo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Requisite service period</t>
        </is>
      </c>
      <c r="B37" s="4" t="inlineStr">
        <is>
          <t>1 year</t>
        </is>
      </c>
      <c r="C37" s="4" t="inlineStr">
        <is>
          <t xml:space="preserve"> </t>
        </is>
      </c>
    </row>
    <row r="38">
      <c r="A38" s="4" t="inlineStr">
        <is>
          <t>Granted (in shares)</t>
        </is>
      </c>
      <c r="B38" s="5" t="n">
        <v>15196</v>
      </c>
      <c r="C3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Common Stock Notes Receivable (Details) - USD ($) $ in Thousands</t>
        </is>
      </c>
      <c r="B1" s="2" t="inlineStr">
        <is>
          <t>12 Months Ended</t>
        </is>
      </c>
    </row>
    <row r="2">
      <c r="B2" s="2" t="inlineStr">
        <is>
          <t>Dec. 31, 2022</t>
        </is>
      </c>
      <c r="C2" s="2" t="inlineStr">
        <is>
          <t>Dec. 31, 2021</t>
        </is>
      </c>
    </row>
    <row r="3">
      <c r="A3" s="4" t="inlineStr">
        <is>
          <t>Legacy Program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tock notes receivable</t>
        </is>
      </c>
      <c r="B5" s="6" t="n">
        <v>512</v>
      </c>
      <c r="C5" s="6" t="n">
        <v>163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Measurements</t>
        </is>
      </c>
      <c r="B4" s="4" t="inlineStr">
        <is>
          <t>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primarily provided by third-party investment managers or pricing vendors—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The following table presents the carrying value and estimated fair value of the Company’s financial instruments at December 31, 2022 and 2021: 2022 2021 ($ in thousands) Carrying Fair Carrying Fair Assets Fixed maturity securities, available-for-sale $ 607,572 $ 607,572 $ 458,351 $ 458,351 Fixed maturity securities, held-to-maturity 52,467 46,771 47,117 47,117 Equity securities 120,169 120,169 117,971 117,971 Mortgage loans 51,859 52,842 29,531 29,264 Short-term investments 121,158 121,158 164,278 164,278 Cash and cash equivalents 45,438 45,438 42,107 42,107 Restricted cash 79,573 79,573 65,167 65,167 Liabilities Notes payable $ 50,000 $ 50,000 $ 50,000 $ 50,000 Subordinated debt 78,609 78,728 78,529 83,235 The following table summarizes fair value measurements by level within the fair value hierarchy for assets and liabilities with a disclosed fair value: December 31, 2022 ($ in thousands) Level 1 Level 2 Level 3 Total Assets: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Asset-backed securities — 109,824 — 109,824 Total fixed maturity securities, available-for-sale 48,541 559,031 — 607,572 Fixed maturity securities, held-to-maturity: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assets measured at fair value $ 281,097 $ 567,802 $ 99,613 $ 948,512 Liabilities: Notes payable $ — $ 50,000 $ — $ 50,000 Subordinated debt — 78,728 — 78,728 December 31, 2021 ($ in thousands) Level 1 Level 2 Level 3 Total Assets: Fixed maturity securities, available-for-sale: U.S. government securities $ 49,263 $ — $ — $ 49,263 Corporate securities and miscellaneous — 154,163 — 154,163 Municipal securities — 56,942 — 56,942 Residential mortgage-backed securities — 103,735 — 103,735 Commercial mortgage-backed securities — 14,484 — 14,484 Asset-backed securities — 79,764 — 79,764 Total fixed maturity securities, available-for-sale 49,263 409,088 — 458,351 Fixed maturity securities, held-to-maturity: Asset-backed securities — — 47,117 47,117 Total fixed maturity securities, held-to-maturity — — 47,117 47,117 Common stocks: Consumer discretionary 2,102 — — 2,102 Consumer staples 13,643 — — 13,643 Energy 2,781 — — 2,781 Finance 24,657 — — 24,657 Industrial 8,806 — — 8,806 Information technology 2,408 — — 2,408 Materials 3,160 — — 3,160 Other 868 — — 868 Total common stocks 58,425 — — 58,425 Preferred stocks: Finance — 17,018 — 17,018 Other — 1,148 — 1,148 Total preferred stocks — 18,166 — 18,166 Mutual funds: Fixed income 5,374 — — 5,374 Equity 35,471 — — 35,471 Commodity 535 — — 535 Total mutual funds 41,380 — — 41,380 Total equity securities 99,805 18,166 — 117,971 Mortgage loans — — 29,264 29,264 Short-term investments 164,278 — — 164,278 Total assets measured at fair value $ 313,346 $ 427,254 $ 76,381 $ 816,981 Liabilities: Notes payable $ — $ 50,000 $ — $ 50,000 Subordinated debt — 83,235 — 83,235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 to maturity: Fixed maturity securities, held to maturity consists of senior and junior notes with target rates of return. As of December 31, 2022, the Company determined the fair value of these instruments using the income approach utilizing inputs that are unobservable (Level 3). Mortgage loans: Mortgage loans have variable interest rates and are collateralized by real property. The Company determines fair value of mortgage loan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available (Level 2). Subordinated debt: Subordinated debt consists of two debt instruments, the Junior Subordinated Interest Debentures, due September 15, 2036, and Unsecured Subordinated Notes, due May 24, 2039. The carrying value of the Junior Subordinated Interest Debentures approximates the estimated fair value as the instrument accrues interest at current market rates plus a spread. Unsecured Subordinated Notes have a fixed interest rate. The Company determines the fair value of these instruments using the income approach utilizing inputs that are observable (Level 2). Other financial instruments qualify as insurance-related products and are specifically exempted from fair value disclosure requir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Equity Awards (Details) - Long Term Incentive Plan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uthorized target common shares (in shares)</t>
        </is>
      </c>
      <c r="B4" s="5" t="n">
        <v>198842</v>
      </c>
      <c r="C4" s="5" t="n">
        <v>217395</v>
      </c>
    </row>
    <row r="5">
      <c r="A5" s="4" t="inlineStr">
        <is>
          <t>Market condition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quisite Service Period</t>
        </is>
      </c>
      <c r="B7" s="4" t="inlineStr">
        <is>
          <t>3 years</t>
        </is>
      </c>
      <c r="C7" s="4" t="inlineStr">
        <is>
          <t>3 years</t>
        </is>
      </c>
    </row>
    <row r="8">
      <c r="A8" s="4" t="inlineStr">
        <is>
          <t>Authorized target common shares (in shares)</t>
        </is>
      </c>
      <c r="B8" s="5" t="n">
        <v>28495</v>
      </c>
      <c r="C8" s="5" t="n">
        <v>46474</v>
      </c>
    </row>
    <row r="9">
      <c r="A9" s="4" t="inlineStr">
        <is>
          <t>Market condition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Payout Range</t>
        </is>
      </c>
      <c r="B11" s="8" t="n">
        <v>0</v>
      </c>
      <c r="C11" s="8" t="n">
        <v>0</v>
      </c>
    </row>
    <row r="12">
      <c r="A12" s="4" t="inlineStr">
        <is>
          <t>Market condition award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Payout Range</t>
        </is>
      </c>
      <c r="B14" s="8" t="n">
        <v>1.5</v>
      </c>
      <c r="C14" s="8" t="n">
        <v>1.5</v>
      </c>
    </row>
    <row r="15">
      <c r="A15" s="4" t="inlineStr">
        <is>
          <t>Performance condition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quisite Service Period</t>
        </is>
      </c>
      <c r="B17" s="4" t="inlineStr">
        <is>
          <t>3 years</t>
        </is>
      </c>
      <c r="C17" s="4" t="inlineStr">
        <is>
          <t>3 years</t>
        </is>
      </c>
    </row>
    <row r="18">
      <c r="A18" s="4" t="inlineStr">
        <is>
          <t>Authorized target common shares (in shares)</t>
        </is>
      </c>
      <c r="B18" s="5" t="n">
        <v>26210</v>
      </c>
      <c r="C18" s="5" t="n">
        <v>29501</v>
      </c>
    </row>
    <row r="19">
      <c r="A19" s="4" t="inlineStr">
        <is>
          <t>Performance condition award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Payout Range</t>
        </is>
      </c>
      <c r="B21" s="8" t="n">
        <v>0</v>
      </c>
      <c r="C21" s="8" t="n">
        <v>0</v>
      </c>
    </row>
    <row r="22">
      <c r="A22" s="4" t="inlineStr">
        <is>
          <t>Performance condition award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Payout Range</t>
        </is>
      </c>
      <c r="B24" s="8" t="n">
        <v>1.5</v>
      </c>
      <c r="C24" s="8" t="n">
        <v>1.5</v>
      </c>
    </row>
    <row r="25">
      <c r="A25" s="4" t="inlineStr">
        <is>
          <t>Restricted share and stock unit award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equisite Service Period</t>
        </is>
      </c>
      <c r="B27" s="4" t="inlineStr">
        <is>
          <t xml:space="preserve"> </t>
        </is>
      </c>
      <c r="C27" s="4" t="inlineStr">
        <is>
          <t>3 years</t>
        </is>
      </c>
    </row>
    <row r="28">
      <c r="A28" s="4" t="inlineStr">
        <is>
          <t>Authorized target common shares (in shares)</t>
        </is>
      </c>
      <c r="B28" s="5" t="n">
        <v>144137</v>
      </c>
      <c r="C28" s="5" t="n">
        <v>141420</v>
      </c>
    </row>
    <row r="29">
      <c r="A29" s="4" t="inlineStr">
        <is>
          <t>Restricted share and stock unit awards | Min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equisite Service Period</t>
        </is>
      </c>
      <c r="B31" s="4" t="inlineStr">
        <is>
          <t>1 year</t>
        </is>
      </c>
      <c r="C31" s="4" t="inlineStr">
        <is>
          <t xml:space="preserve"> </t>
        </is>
      </c>
    </row>
    <row r="32">
      <c r="A32" s="4" t="inlineStr">
        <is>
          <t>Restricted share and stock unit awards | Maximum</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Requisite Service Period</t>
        </is>
      </c>
      <c r="B34" s="4" t="inlineStr">
        <is>
          <t>3 years</t>
        </is>
      </c>
      <c r="C34"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Nonvested Share Activity (Details) - $ / shares</t>
        </is>
      </c>
      <c r="B1" s="2" t="inlineStr">
        <is>
          <t>12 Months Ended</t>
        </is>
      </c>
    </row>
    <row r="2">
      <c r="B2" s="2" t="inlineStr">
        <is>
          <t>Dec. 31, 2022</t>
        </is>
      </c>
      <c r="C2" s="2" t="inlineStr">
        <is>
          <t>Dec. 31, 2021</t>
        </is>
      </c>
    </row>
    <row r="3">
      <c r="A3" s="3" t="inlineStr">
        <is>
          <t>Weighted-Average Grant-Date Fair Value</t>
        </is>
      </c>
      <c r="B3" s="4" t="inlineStr">
        <is>
          <t xml:space="preserve"> </t>
        </is>
      </c>
      <c r="C3" s="4" t="inlineStr">
        <is>
          <t xml:space="preserve"> </t>
        </is>
      </c>
    </row>
    <row r="4">
      <c r="A4" s="4" t="inlineStr">
        <is>
          <t>Non-vested, beginning period (in dollars per share)</t>
        </is>
      </c>
      <c r="B4" s="7" t="n">
        <v>13.23</v>
      </c>
      <c r="C4" s="7" t="n">
        <v>19.47</v>
      </c>
    </row>
    <row r="5">
      <c r="A5" s="4" t="inlineStr">
        <is>
          <t>Granted (in dollars per share)</t>
        </is>
      </c>
      <c r="B5" s="11" t="n">
        <v>14.17</v>
      </c>
      <c r="C5" s="11" t="n">
        <v>11.95</v>
      </c>
    </row>
    <row r="6">
      <c r="A6" s="4" t="inlineStr">
        <is>
          <t>Vested (in dollars per share)</t>
        </is>
      </c>
      <c r="B6" s="11" t="n">
        <v>15.16</v>
      </c>
      <c r="C6" s="11" t="n">
        <v>14.2</v>
      </c>
    </row>
    <row r="7">
      <c r="A7" s="4" t="inlineStr">
        <is>
          <t>Forfeited (in dollars per share)</t>
        </is>
      </c>
      <c r="B7" s="11" t="n">
        <v>12.51</v>
      </c>
      <c r="C7" s="11" t="n">
        <v>16.01</v>
      </c>
    </row>
    <row r="8">
      <c r="A8" s="4" t="inlineStr">
        <is>
          <t>Non-vested, ending period (in dollars per share)</t>
        </is>
      </c>
      <c r="B8" s="7" t="n">
        <v>12.55</v>
      </c>
      <c r="C8" s="7" t="n">
        <v>13.23</v>
      </c>
    </row>
    <row r="9">
      <c r="A9" s="3" t="inlineStr">
        <is>
          <t>Number of Common Shares</t>
        </is>
      </c>
      <c r="B9" s="4" t="inlineStr">
        <is>
          <t xml:space="preserve"> </t>
        </is>
      </c>
      <c r="C9" s="4" t="inlineStr">
        <is>
          <t xml:space="preserve"> </t>
        </is>
      </c>
    </row>
    <row r="10">
      <c r="A10" s="4" t="inlineStr">
        <is>
          <t>Non-vested, beginning period (in shares)</t>
        </is>
      </c>
      <c r="B10" s="5" t="n">
        <v>375643</v>
      </c>
      <c r="C10" s="5" t="n">
        <v>84671</v>
      </c>
    </row>
    <row r="11">
      <c r="A11" s="4" t="inlineStr">
        <is>
          <t>Granted (in shares)</t>
        </is>
      </c>
      <c r="B11" s="5" t="n">
        <v>198842</v>
      </c>
      <c r="C11" s="5" t="n">
        <v>332658</v>
      </c>
    </row>
    <row r="12">
      <c r="A12" s="4" t="inlineStr">
        <is>
          <t>Vested (in shares)</t>
        </is>
      </c>
      <c r="B12" s="5" t="n">
        <v>-144042</v>
      </c>
      <c r="C12" s="5" t="n">
        <v>-6514</v>
      </c>
    </row>
    <row r="13">
      <c r="A13" s="4" t="inlineStr">
        <is>
          <t>Forfeited (in shares)</t>
        </is>
      </c>
      <c r="B13" s="5" t="n">
        <v>-10547</v>
      </c>
      <c r="C13" s="5" t="n">
        <v>-35172</v>
      </c>
    </row>
    <row r="14">
      <c r="A14" s="4" t="inlineStr">
        <is>
          <t>Non-vested, ending period (in shares)</t>
        </is>
      </c>
      <c r="B14" s="5" t="n">
        <v>419896</v>
      </c>
      <c r="C14" s="5" t="n">
        <v>37564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hare-Based Compensation Expense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 expense</t>
        </is>
      </c>
      <c r="B4" s="6" t="n">
        <v>2325</v>
      </c>
      <c r="C4" s="6" t="n">
        <v>1365</v>
      </c>
    </row>
    <row r="5">
      <c r="A5" s="4" t="inlineStr">
        <is>
          <t>Forfeitures</t>
        </is>
      </c>
      <c r="B5" s="5" t="n">
        <v>38</v>
      </c>
      <c r="C5" s="5" t="n">
        <v>843</v>
      </c>
    </row>
    <row r="6">
      <c r="A6" s="4" t="inlineStr">
        <is>
          <t>Total</t>
        </is>
      </c>
      <c r="B6" s="6" t="n">
        <v>2287</v>
      </c>
      <c r="C6" s="6" t="n">
        <v>52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6" t="n">
        <v>39396</v>
      </c>
      <c r="C4" s="6" t="n">
        <v>38317</v>
      </c>
    </row>
    <row r="5">
      <c r="A5" s="4" t="inlineStr">
        <is>
          <t>Less: Undistributed income allocated to participating securities</t>
        </is>
      </c>
      <c r="B5" s="5" t="n">
        <v>-18879</v>
      </c>
      <c r="C5" s="5" t="n">
        <v>-18507</v>
      </c>
    </row>
    <row r="6">
      <c r="A6" s="4" t="inlineStr">
        <is>
          <t>Net income attributable to common shareholders</t>
        </is>
      </c>
      <c r="B6" s="5" t="n">
        <v>20517</v>
      </c>
      <c r="C6" s="5" t="n">
        <v>19810</v>
      </c>
    </row>
    <row r="7">
      <c r="A7" s="4" t="inlineStr">
        <is>
          <t>Add back: Undistributed income allocated to participating securities</t>
        </is>
      </c>
      <c r="B7" s="5" t="n">
        <v>18879</v>
      </c>
      <c r="C7" s="5" t="n">
        <v>18507</v>
      </c>
    </row>
    <row r="8">
      <c r="A8" s="4" t="inlineStr">
        <is>
          <t>Net income (numerator for diluted earnings per share under the two-class method)</t>
        </is>
      </c>
      <c r="B8" s="6" t="n">
        <v>39396</v>
      </c>
      <c r="C8" s="6" t="n">
        <v>38317</v>
      </c>
    </row>
    <row r="9">
      <c r="A9" s="3" t="inlineStr">
        <is>
          <t>Denominator</t>
        </is>
      </c>
      <c r="B9" s="4" t="inlineStr">
        <is>
          <t xml:space="preserve"> </t>
        </is>
      </c>
      <c r="C9" s="4" t="inlineStr">
        <is>
          <t xml:space="preserve"> </t>
        </is>
      </c>
    </row>
    <row r="10">
      <c r="A10" s="4" t="inlineStr">
        <is>
          <t>Basic weighted-average common shares (in shares)</t>
        </is>
      </c>
      <c r="B10" s="5" t="n">
        <v>16568393</v>
      </c>
      <c r="C10" s="5" t="n">
        <v>16308712</v>
      </c>
    </row>
    <row r="11">
      <c r="A11" s="4" t="inlineStr">
        <is>
          <t>Preferred shares (if converted method) (in shares)</t>
        </is>
      </c>
      <c r="B11" s="5" t="n">
        <v>15245533</v>
      </c>
      <c r="C11" s="5" t="n">
        <v>15235568</v>
      </c>
    </row>
    <row r="12">
      <c r="A12" s="4" t="inlineStr">
        <is>
          <t>Contingently issuable instruments (treasury stock method) (in shares)</t>
        </is>
      </c>
      <c r="B12" s="5" t="n">
        <v>519080</v>
      </c>
      <c r="C12" s="5" t="n">
        <v>723146</v>
      </c>
    </row>
    <row r="13">
      <c r="A13" s="4" t="inlineStr">
        <is>
          <t>Market condition awards (contingently issuable) (in shares)</t>
        </is>
      </c>
      <c r="B13" s="5" t="n">
        <v>94936</v>
      </c>
      <c r="C13" s="5" t="n">
        <v>67598</v>
      </c>
    </row>
    <row r="14">
      <c r="A14" s="4" t="inlineStr">
        <is>
          <t>Performance awards (contingently issuable) (in shares)</t>
        </is>
      </c>
      <c r="B14" s="5" t="n">
        <v>39148</v>
      </c>
      <c r="C14" s="5" t="n">
        <v>0</v>
      </c>
    </row>
    <row r="15">
      <c r="A15" s="4" t="inlineStr">
        <is>
          <t>Restricted stock units (treasury stock method) (in shares)</t>
        </is>
      </c>
      <c r="B15" s="5" t="n">
        <v>186104</v>
      </c>
      <c r="C15" s="5" t="n">
        <v>133024</v>
      </c>
    </row>
    <row r="16">
      <c r="A16" s="4" t="inlineStr">
        <is>
          <t>Diluted weighted-average common share equivalents (in shares)</t>
        </is>
      </c>
      <c r="B16" s="5" t="n">
        <v>32653194</v>
      </c>
      <c r="C16" s="5" t="n">
        <v>32468048</v>
      </c>
    </row>
    <row r="17">
      <c r="A17" s="4" t="inlineStr">
        <is>
          <t>Basic earnings per share (in dollar per share)</t>
        </is>
      </c>
      <c r="B17" s="7" t="n">
        <v>1.24</v>
      </c>
      <c r="C17" s="7" t="n">
        <v>1.21</v>
      </c>
    </row>
    <row r="18">
      <c r="A18" s="4" t="inlineStr">
        <is>
          <t>Diluted earnings per share (in dollar per share)</t>
        </is>
      </c>
      <c r="B18" s="7" t="n">
        <v>1.21</v>
      </c>
      <c r="C18" s="7" t="n">
        <v>1.1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Contingently issuable instruments (treasury stock metho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60576</v>
      </c>
      <c r="C5"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Excluded from Basic Earnings (Details) - shares</t>
        </is>
      </c>
      <c r="B1" s="2" t="inlineStr">
        <is>
          <t>12 Months Ended</t>
        </is>
      </c>
    </row>
    <row r="2">
      <c r="B2" s="2" t="inlineStr">
        <is>
          <t>Dec. 31, 2022</t>
        </is>
      </c>
      <c r="C2" s="2" t="inlineStr">
        <is>
          <t>Dec. 31, 2021</t>
        </is>
      </c>
    </row>
    <row r="3">
      <c r="A3" s="4" t="inlineStr">
        <is>
          <t>Contingently issuable instrume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082521</v>
      </c>
      <c r="C5" s="5" t="n">
        <v>1428029</v>
      </c>
    </row>
    <row r="6">
      <c r="A6" s="4" t="inlineStr">
        <is>
          <t>Comm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2919</v>
      </c>
      <c r="C8" s="5" t="n">
        <v>192609</v>
      </c>
    </row>
    <row r="9">
      <c r="A9" s="4" t="inlineStr">
        <is>
          <t>Preferred shares, if 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1059602</v>
      </c>
      <c r="C11" s="5" t="n">
        <v>123542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401(k) matching contributions</t>
        </is>
      </c>
      <c r="B4" s="6" t="n">
        <v>2389</v>
      </c>
      <c r="C4" s="6" t="n">
        <v>228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Westaim Transactions (Details) - USD ($) $ in Thousands</t>
        </is>
      </c>
      <c r="C1" s="2" t="inlineStr">
        <is>
          <t>12 Months Ended</t>
        </is>
      </c>
    </row>
    <row r="2">
      <c r="B2" s="2" t="inlineStr">
        <is>
          <t>Apr. 24, 2020</t>
        </is>
      </c>
      <c r="C2" s="2" t="inlineStr">
        <is>
          <t>Dec. 31, 2022</t>
        </is>
      </c>
      <c r="D2" s="2" t="inlineStr">
        <is>
          <t>Dec. 31, 2021</t>
        </is>
      </c>
      <c r="E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Unrealized losses on investment in Westaim</t>
        </is>
      </c>
      <c r="B4" s="4" t="inlineStr">
        <is>
          <t xml:space="preserve"> </t>
        </is>
      </c>
      <c r="C4" s="6" t="n">
        <v>-15058</v>
      </c>
      <c r="D4" s="6" t="n">
        <v>15251</v>
      </c>
      <c r="E4" s="4" t="inlineStr">
        <is>
          <t xml:space="preserve"> </t>
        </is>
      </c>
    </row>
    <row r="5">
      <c r="A5" s="4" t="inlineStr">
        <is>
          <t>Skyward Specialty Insurance Group | Westaim HIIG L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9" t="n">
        <v>0.445</v>
      </c>
      <c r="D7" s="8" t="n">
        <v>0.71</v>
      </c>
      <c r="E7" s="4" t="inlineStr">
        <is>
          <t xml:space="preserve"> </t>
        </is>
      </c>
    </row>
    <row r="8">
      <c r="A8" s="4" t="inlineStr">
        <is>
          <t>Principal Owner | Purchase Of Common Stock | Westaim</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shares</t>
        </is>
      </c>
      <c r="B10" s="4" t="inlineStr">
        <is>
          <t xml:space="preserve"> </t>
        </is>
      </c>
      <c r="C10" s="4" t="inlineStr">
        <is>
          <t xml:space="preserve"> </t>
        </is>
      </c>
      <c r="D10" s="4" t="inlineStr">
        <is>
          <t xml:space="preserve"> </t>
        </is>
      </c>
      <c r="E10" s="5" t="n">
        <v>3076924</v>
      </c>
    </row>
    <row r="11">
      <c r="A11" s="4" t="inlineStr">
        <is>
          <t>Related party transaction, consideration received</t>
        </is>
      </c>
      <c r="B11" s="4" t="inlineStr">
        <is>
          <t xml:space="preserve"> </t>
        </is>
      </c>
      <c r="C11" s="4" t="inlineStr">
        <is>
          <t xml:space="preserve"> </t>
        </is>
      </c>
      <c r="D11" s="4" t="inlineStr">
        <is>
          <t xml:space="preserve"> </t>
        </is>
      </c>
      <c r="E11" s="6" t="n">
        <v>8400</v>
      </c>
    </row>
    <row r="12">
      <c r="A12" s="4" t="inlineStr">
        <is>
          <t>Affiliated entity | Westaim HIIG LP Affiliat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ale of stock, consideration</t>
        </is>
      </c>
      <c r="B14" s="6" t="n">
        <v>68600</v>
      </c>
      <c r="C14" s="4" t="inlineStr">
        <is>
          <t xml:space="preserve"> </t>
        </is>
      </c>
      <c r="D14" s="4" t="inlineStr">
        <is>
          <t xml:space="preserve"> </t>
        </is>
      </c>
      <c r="E14" s="4" t="inlineStr">
        <is>
          <t xml:space="preserve"> </t>
        </is>
      </c>
    </row>
    <row r="15">
      <c r="A15" s="4" t="inlineStr">
        <is>
          <t>Cash proceeds from sale of preferred stock</t>
        </is>
      </c>
      <c r="B15" s="5" t="n">
        <v>68100</v>
      </c>
      <c r="C15" s="4" t="inlineStr">
        <is>
          <t xml:space="preserve"> </t>
        </is>
      </c>
      <c r="D15" s="4" t="inlineStr">
        <is>
          <t xml:space="preserve"> </t>
        </is>
      </c>
      <c r="E15" s="4" t="inlineStr">
        <is>
          <t xml:space="preserve"> </t>
        </is>
      </c>
    </row>
    <row r="16">
      <c r="A16" s="4" t="inlineStr">
        <is>
          <t>Sale of stock, stock note receivable</t>
        </is>
      </c>
      <c r="B16" s="5" t="n">
        <v>500</v>
      </c>
      <c r="C16" s="4" t="inlineStr">
        <is>
          <t xml:space="preserve"> </t>
        </is>
      </c>
      <c r="D16" s="4" t="inlineStr">
        <is>
          <t xml:space="preserve"> </t>
        </is>
      </c>
      <c r="E16" s="4" t="inlineStr">
        <is>
          <t xml:space="preserve"> </t>
        </is>
      </c>
    </row>
    <row r="17">
      <c r="A17" s="4" t="inlineStr">
        <is>
          <t>Affiliated entity | Management services agreement | Westaim</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ses from related party transactions</t>
        </is>
      </c>
      <c r="B19" s="4" t="inlineStr">
        <is>
          <t xml:space="preserve"> </t>
        </is>
      </c>
      <c r="C19" s="4" t="inlineStr">
        <is>
          <t xml:space="preserve"> </t>
        </is>
      </c>
      <c r="D19" s="6" t="n">
        <v>500</v>
      </c>
      <c r="E19" s="4" t="inlineStr">
        <is>
          <t xml:space="preserve"> </t>
        </is>
      </c>
    </row>
    <row r="20">
      <c r="A20" s="4" t="inlineStr">
        <is>
          <t>Limited partner | Skyward Specialty Insurance Group | Westaim</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9" t="n">
        <v>0.447</v>
      </c>
      <c r="D22" s="9" t="n">
        <v>0.447</v>
      </c>
      <c r="E22" s="4" t="inlineStr">
        <is>
          <t xml:space="preserve"> </t>
        </is>
      </c>
    </row>
    <row r="23">
      <c r="A23" s="4" t="inlineStr">
        <is>
          <t>Limited partner | Westaim</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ale of stock, consideration</t>
        </is>
      </c>
      <c r="B25" s="5" t="n">
        <v>44000</v>
      </c>
      <c r="C25" s="4" t="inlineStr">
        <is>
          <t xml:space="preserve"> </t>
        </is>
      </c>
      <c r="D25" s="4" t="inlineStr">
        <is>
          <t xml:space="preserve"> </t>
        </is>
      </c>
      <c r="E25" s="4" t="inlineStr">
        <is>
          <t xml:space="preserve"> </t>
        </is>
      </c>
    </row>
    <row r="26">
      <c r="A26" s="4" t="inlineStr">
        <is>
          <t>Unrealized losses on investment in Westaim</t>
        </is>
      </c>
      <c r="B26" s="4" t="inlineStr">
        <is>
          <t xml:space="preserve"> </t>
        </is>
      </c>
      <c r="C26" s="6" t="n">
        <v>-2283</v>
      </c>
      <c r="D26" s="6" t="n">
        <v>-1971</v>
      </c>
      <c r="E26" s="4" t="inlineStr">
        <is>
          <t xml:space="preserve"> </t>
        </is>
      </c>
    </row>
    <row r="27">
      <c r="A27" s="4" t="inlineStr">
        <is>
          <t>Cash proceeds from sale of preferred stock</t>
        </is>
      </c>
      <c r="B27" s="6" t="n">
        <v>44000</v>
      </c>
      <c r="C27" s="4" t="inlineStr">
        <is>
          <t xml:space="preserve"> </t>
        </is>
      </c>
      <c r="D27" s="4" t="inlineStr">
        <is>
          <t xml:space="preserve"> </t>
        </is>
      </c>
      <c r="E27" s="4" t="inlineStr">
        <is>
          <t xml:space="preserve"> </t>
        </is>
      </c>
    </row>
    <row r="28">
      <c r="A28" s="4" t="inlineStr">
        <is>
          <t>Limited partner | Management services agreement | Westaim HIIG LP</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Ownership interest threshold (less than)</t>
        </is>
      </c>
      <c r="B30" s="4" t="inlineStr">
        <is>
          <t xml:space="preserve"> </t>
        </is>
      </c>
      <c r="C30" s="8" t="n">
        <v>0.08</v>
      </c>
      <c r="D30" s="4" t="inlineStr">
        <is>
          <t xml:space="preserve"> </t>
        </is>
      </c>
      <c r="E30" s="4" t="inlineStr">
        <is>
          <t xml:space="preserve"> </t>
        </is>
      </c>
    </row>
    <row r="31">
      <c r="A31" s="4" t="inlineStr">
        <is>
          <t>Limited partner | Management services agreement | Westaim</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Transaction amount during the period</t>
        </is>
      </c>
      <c r="B33" s="4" t="inlineStr">
        <is>
          <t xml:space="preserve"> </t>
        </is>
      </c>
      <c r="C33" s="6" t="n">
        <v>500</v>
      </c>
      <c r="D33" s="4" t="inlineStr">
        <is>
          <t xml:space="preserve"> </t>
        </is>
      </c>
      <c r="E33" s="4" t="inlineStr">
        <is>
          <t xml:space="preserve"> </t>
        </is>
      </c>
    </row>
    <row r="34">
      <c r="A34" s="4" t="inlineStr">
        <is>
          <t>Expenses from related party transactions</t>
        </is>
      </c>
      <c r="B34" s="4" t="inlineStr">
        <is>
          <t xml:space="preserve"> </t>
        </is>
      </c>
      <c r="C34" s="6" t="n">
        <v>50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ISCOM Transactions (Details) - USD ($) $ in Thousands</t>
        </is>
      </c>
      <c r="B1" s="2" t="inlineStr">
        <is>
          <t>12 Months Ended</t>
        </is>
      </c>
    </row>
    <row r="2">
      <c r="B2" s="2" t="inlineStr">
        <is>
          <t>Dec. 31, 2022</t>
        </is>
      </c>
      <c r="C2" s="2" t="inlineStr">
        <is>
          <t>Dec. 31, 2021</t>
        </is>
      </c>
      <c r="D2" s="2" t="inlineStr">
        <is>
          <t>Dec. 31, 2016</t>
        </is>
      </c>
    </row>
    <row r="3">
      <c r="A3" s="3" t="inlineStr">
        <is>
          <t>Related Party Transaction [Line Items]</t>
        </is>
      </c>
      <c r="B3" s="4" t="inlineStr">
        <is>
          <t xml:space="preserve"> </t>
        </is>
      </c>
      <c r="C3" s="4" t="inlineStr">
        <is>
          <t xml:space="preserve"> </t>
        </is>
      </c>
      <c r="D3" s="4" t="inlineStr">
        <is>
          <t xml:space="preserve"> </t>
        </is>
      </c>
    </row>
    <row r="4">
      <c r="A4" s="4" t="inlineStr">
        <is>
          <t>Net earned premium</t>
        </is>
      </c>
      <c r="B4" s="6" t="n">
        <v>615994</v>
      </c>
      <c r="C4" s="6" t="n">
        <v>499823</v>
      </c>
      <c r="D4" s="4" t="inlineStr">
        <is>
          <t xml:space="preserve"> </t>
        </is>
      </c>
    </row>
    <row r="5">
      <c r="A5" s="4" t="inlineStr">
        <is>
          <t>Premiums receivable</t>
        </is>
      </c>
      <c r="B5" s="5" t="n">
        <v>139215</v>
      </c>
      <c r="C5" s="5" t="n">
        <v>112158</v>
      </c>
      <c r="D5" s="4" t="inlineStr">
        <is>
          <t xml:space="preserve"> </t>
        </is>
      </c>
    </row>
    <row r="6">
      <c r="A6" s="4" t="inlineStr">
        <is>
          <t>Affiliated entity | Agency agreement | RISCO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ownership interest</t>
        </is>
      </c>
      <c r="B8" s="4" t="inlineStr">
        <is>
          <t xml:space="preserve"> </t>
        </is>
      </c>
      <c r="C8" s="4" t="inlineStr">
        <is>
          <t xml:space="preserve"> </t>
        </is>
      </c>
      <c r="D8" s="8" t="n">
        <v>0.2</v>
      </c>
    </row>
    <row r="9">
      <c r="A9" s="4" t="inlineStr">
        <is>
          <t>Net earned premium</t>
        </is>
      </c>
      <c r="B9" s="5" t="n">
        <v>91051</v>
      </c>
      <c r="C9" s="5" t="n">
        <v>76701</v>
      </c>
      <c r="D9" s="4" t="inlineStr">
        <is>
          <t xml:space="preserve"> </t>
        </is>
      </c>
    </row>
    <row r="10">
      <c r="A10" s="4" t="inlineStr">
        <is>
          <t>Gross written commissions</t>
        </is>
      </c>
      <c r="B10" s="5" t="n">
        <v>23472</v>
      </c>
      <c r="C10" s="5" t="n">
        <v>21256</v>
      </c>
      <c r="D10" s="4" t="inlineStr">
        <is>
          <t xml:space="preserve"> </t>
        </is>
      </c>
    </row>
    <row r="11">
      <c r="A11" s="4" t="inlineStr">
        <is>
          <t>Premiums receivable</t>
        </is>
      </c>
      <c r="B11" s="6" t="n">
        <v>9940</v>
      </c>
      <c r="C11" s="6" t="n">
        <v>11334</v>
      </c>
      <c r="D1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sinsurance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insurance premiums ceded</t>
        </is>
      </c>
      <c r="B4" s="6" t="n">
        <v>448737</v>
      </c>
      <c r="C4" s="6" t="n">
        <v>419366</v>
      </c>
    </row>
    <row r="5">
      <c r="A5" s="4" t="inlineStr">
        <is>
          <t>Reinsurance recoverable, net of premium payables</t>
        </is>
      </c>
      <c r="B5" s="5" t="n">
        <v>581359</v>
      </c>
      <c r="C5" s="5" t="n">
        <v>536327</v>
      </c>
    </row>
    <row r="6">
      <c r="A6" s="4" t="inlineStr">
        <is>
          <t>Everest Reinsurance Co | Reinsurance agreement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insurance premiums ceded</t>
        </is>
      </c>
      <c r="B8" s="5" t="n">
        <v>59592</v>
      </c>
      <c r="C8" s="5" t="n">
        <v>101154</v>
      </c>
    </row>
    <row r="9">
      <c r="A9" s="4" t="inlineStr">
        <is>
          <t>Reinsurance recoverable, net of premium payables</t>
        </is>
      </c>
      <c r="B9" s="6" t="n">
        <v>177455</v>
      </c>
      <c r="C9" s="6" t="n">
        <v>16884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2</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managed by Arena Investors, LP (“Arena”), which is affiliated with The Westaim Corporation (“Westaim”) who, through Westaim HIIG LP (a limited partnership controlled by Westaim), is the Company’s largest shareholder. As of December 31, 2022 and 2021, the Company held direct investments in mortgage loans from various creditors through SMA1 and SMA2. The Company’s mortgage loan portfolios are primarily senior loans on real estate across the U.S. The loans earn interest at fixed rates, mature in approximately one The carrying value of the Company’s mortgage loans for the years ended December 31, 2022 and 2021 is as follows: ($ in thousands) 2022 2021 Retail $ 16,516 $ 10,593 Commercial 15,309 6,298 Industrial 6,329 6,314 Multi-family 5,593 3,296 Office 3,197 1,691 Hospitality 4,915 1,339 $ 51,859 $ 29,531 The Company’s gross investment income for the years ended December 31, 2022 and 2021 is as follows: Years Ended December 31, ($ in thousands) 2022 2021 Retail $ 1,255 $ 66 Commercial 1,242 151 Industrial 565 90 Multi-family 909 143 Office 385 64 Land — 451 Hospitality 411 223 $ 4,767 $ 1,188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When an amount is determined to be uncollectible, the Company writes off the uncollectible amount in the period it was determined to be uncollectible. The were no write-offs for uncollectible amount for the years ended December 31, 2022 and 2021. As of December 31, 2022 and 2021, approximately $6.4 million and $10.8 million of mortgage loans, respectively, were in the process of foreclosure. The carrying value of the mortgage loans in foreclosure is the lower of cost adjusted for unamortized premiums, discounts, and loan fees or the fair value of the collateral less costs to se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rena Transaction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Fixed maturity securities, held-to-maturity:</t>
        </is>
      </c>
      <c r="B3" s="6" t="n">
        <v>46771</v>
      </c>
      <c r="C3" s="6" t="n">
        <v>47117</v>
      </c>
    </row>
    <row r="4">
      <c r="A4" s="4" t="inlineStr">
        <is>
          <t>Affiliated entity | Arena SOP I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Fixed maturity securities, held-to-maturity:</t>
        </is>
      </c>
      <c r="B6" s="6" t="n">
        <v>3400</v>
      </c>
      <c r="C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ther Transactions (Details) - USD ($) $ in Thousands</t>
        </is>
      </c>
      <c r="B1" s="2" t="inlineStr">
        <is>
          <t>12 Months Ended</t>
        </is>
      </c>
    </row>
    <row r="2">
      <c r="B2" s="2" t="inlineStr">
        <is>
          <t>Dec. 31, 2022</t>
        </is>
      </c>
      <c r="C2" s="2" t="inlineStr">
        <is>
          <t>Dec. 31, 2021</t>
        </is>
      </c>
    </row>
    <row r="3">
      <c r="A3" s="4" t="inlineStr">
        <is>
          <t>Professional fees and reimbursements | Affiliated enti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related party transactions</t>
        </is>
      </c>
      <c r="B5" s="6" t="n">
        <v>3387</v>
      </c>
      <c r="C5" s="6" t="n">
        <v>366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 and Contingencies - Narrative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6" t="n">
        <v>0</v>
      </c>
      <c r="C3"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Earn-ou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Earn-out payments to former owners</t>
        </is>
      </c>
      <c r="B3" s="6" t="n">
        <v>0</v>
      </c>
      <c r="C3" s="6" t="n">
        <v>5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gulatory Matters (Details) - HSIC - USD ($) $ in Thousands</t>
        </is>
      </c>
      <c r="B1" s="2" t="inlineStr">
        <is>
          <t>Dec. 31, 2022</t>
        </is>
      </c>
      <c r="C1" s="2" t="inlineStr">
        <is>
          <t>Dec. 31, 2021</t>
        </is>
      </c>
    </row>
    <row r="2">
      <c r="A2" s="3" t="inlineStr">
        <is>
          <t>Statutory Accounting Practices [Line Items]</t>
        </is>
      </c>
      <c r="B2" s="4" t="inlineStr">
        <is>
          <t xml:space="preserve"> </t>
        </is>
      </c>
      <c r="C2" s="4" t="inlineStr">
        <is>
          <t xml:space="preserve"> </t>
        </is>
      </c>
    </row>
    <row r="3">
      <c r="A3" s="4" t="inlineStr">
        <is>
          <t>Statutory capital and surplus</t>
        </is>
      </c>
      <c r="B3" s="6" t="n">
        <v>408167</v>
      </c>
      <c r="C3" s="6" t="n">
        <v>369583</v>
      </c>
    </row>
    <row r="4">
      <c r="A4" s="4" t="inlineStr">
        <is>
          <t>RBC authorized control level</t>
        </is>
      </c>
      <c r="B4" s="6" t="n">
        <v>110635</v>
      </c>
      <c r="C4" s="6" t="n">
        <v>8496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Principles - Statutory Capital and Surplus (Details) - USD ($) $ in Thousands</t>
        </is>
      </c>
      <c r="B1" s="2" t="inlineStr">
        <is>
          <t>Dec. 31, 2022</t>
        </is>
      </c>
      <c r="C1" s="2" t="inlineStr">
        <is>
          <t>Dec. 31, 2021</t>
        </is>
      </c>
    </row>
    <row r="2">
      <c r="A2" s="4" t="inlineStr">
        <is>
          <t>HSIC</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6" t="n">
        <v>408167</v>
      </c>
      <c r="C4" s="6" t="n">
        <v>369583</v>
      </c>
    </row>
    <row r="5">
      <c r="A5" s="4" t="inlineStr">
        <is>
          <t>IIC</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capital and surplus</t>
        </is>
      </c>
      <c r="B7" s="5" t="n">
        <v>272413</v>
      </c>
      <c r="C7" s="5" t="n">
        <v>215508</v>
      </c>
    </row>
    <row r="8">
      <c r="A8" s="4" t="inlineStr">
        <is>
          <t>GMIC</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capital and surplus</t>
        </is>
      </c>
      <c r="B10" s="5" t="n">
        <v>259311</v>
      </c>
      <c r="C10" s="5" t="n">
        <v>209347</v>
      </c>
    </row>
    <row r="11">
      <c r="A11" s="4" t="inlineStr">
        <is>
          <t>OSIC</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6" t="n">
        <v>21270</v>
      </c>
      <c r="C13" s="6" t="n">
        <v>2109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Principles - Statutory Net Income (Details) - USD ($) $ in Thousands</t>
        </is>
      </c>
      <c r="B1" s="2" t="inlineStr">
        <is>
          <t>12 Months Ended</t>
        </is>
      </c>
    </row>
    <row r="2">
      <c r="B2" s="2" t="inlineStr">
        <is>
          <t>Dec. 31, 2022</t>
        </is>
      </c>
      <c r="C2" s="2" t="inlineStr">
        <is>
          <t>Dec. 31, 2021</t>
        </is>
      </c>
    </row>
    <row r="3">
      <c r="A3" s="4" t="inlineStr">
        <is>
          <t>HSI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net income (loss)</t>
        </is>
      </c>
      <c r="B5" s="6" t="n">
        <v>10860</v>
      </c>
      <c r="C5" s="6" t="n">
        <v>5880</v>
      </c>
    </row>
    <row r="6">
      <c r="A6" s="4" t="inlineStr">
        <is>
          <t>I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net income (loss)</t>
        </is>
      </c>
      <c r="B8" s="5" t="n">
        <v>25394</v>
      </c>
      <c r="C8" s="5" t="n">
        <v>7315</v>
      </c>
    </row>
    <row r="9">
      <c r="A9" s="4" t="inlineStr">
        <is>
          <t>GM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Statutory net income (loss)</t>
        </is>
      </c>
      <c r="B11" s="5" t="n">
        <v>14091</v>
      </c>
      <c r="C11" s="5" t="n">
        <v>-947</v>
      </c>
    </row>
    <row r="12">
      <c r="A12" s="4" t="inlineStr">
        <is>
          <t>BIC</t>
        </is>
      </c>
      <c r="B12" s="4" t="inlineStr">
        <is>
          <t xml:space="preserve"> </t>
        </is>
      </c>
      <c r="C12" s="4" t="inlineStr">
        <is>
          <t xml:space="preserve"> </t>
        </is>
      </c>
    </row>
    <row r="13">
      <c r="A13" s="3" t="inlineStr">
        <is>
          <t>Statutory Accounting Practices [Line Items]</t>
        </is>
      </c>
      <c r="B13" s="4" t="inlineStr">
        <is>
          <t xml:space="preserve"> </t>
        </is>
      </c>
      <c r="C13" s="4" t="inlineStr">
        <is>
          <t xml:space="preserve"> </t>
        </is>
      </c>
    </row>
    <row r="14">
      <c r="A14" s="4" t="inlineStr">
        <is>
          <t>Statutory net income (loss)</t>
        </is>
      </c>
      <c r="B14" s="5" t="n">
        <v>0</v>
      </c>
      <c r="C14" s="5" t="n">
        <v>-67</v>
      </c>
    </row>
    <row r="15">
      <c r="A15" s="4" t="inlineStr">
        <is>
          <t>OSIC</t>
        </is>
      </c>
      <c r="B15" s="4" t="inlineStr">
        <is>
          <t xml:space="preserve"> </t>
        </is>
      </c>
      <c r="C15" s="4" t="inlineStr">
        <is>
          <t xml:space="preserve"> </t>
        </is>
      </c>
    </row>
    <row r="16">
      <c r="A16" s="3" t="inlineStr">
        <is>
          <t>Statutory Accounting Practices [Line Items]</t>
        </is>
      </c>
      <c r="B16" s="4" t="inlineStr">
        <is>
          <t xml:space="preserve"> </t>
        </is>
      </c>
      <c r="C16" s="4" t="inlineStr">
        <is>
          <t xml:space="preserve"> </t>
        </is>
      </c>
    </row>
    <row r="17">
      <c r="A17" s="4" t="inlineStr">
        <is>
          <t>Statutory net income (loss)</t>
        </is>
      </c>
      <c r="B17" s="6" t="n">
        <v>173</v>
      </c>
      <c r="C17" s="6" t="n">
        <v>3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40" customWidth="1" min="2" max="2"/>
    <col width="32" customWidth="1" min="3" max="3"/>
    <col width="22" customWidth="1" min="4" max="4"/>
    <col width="21" customWidth="1" min="5" max="5"/>
    <col width="32" customWidth="1" min="6" max="6"/>
    <col width="32" customWidth="1" min="7" max="7"/>
  </cols>
  <sheetData>
    <row r="1">
      <c r="A1" s="1" t="inlineStr">
        <is>
          <t>Subsequent Events (Details)</t>
        </is>
      </c>
      <c r="B1" s="2" t="inlineStr">
        <is>
          <t>Jan. 18, 2023 USD ($) $ / shares shares</t>
        </is>
      </c>
      <c r="C1" s="2" t="inlineStr">
        <is>
          <t>Jan. 13, 2023 $ / shares shares</t>
        </is>
      </c>
      <c r="D1" s="2" t="inlineStr">
        <is>
          <t>Jan. 03, 2023 USD ($)</t>
        </is>
      </c>
      <c r="E1" s="2" t="inlineStr">
        <is>
          <t>Jan. 12, 2023 shares</t>
        </is>
      </c>
      <c r="F1" s="2" t="inlineStr">
        <is>
          <t>Dec. 31, 2022 $ / shares shares</t>
        </is>
      </c>
      <c r="G1" s="2" t="inlineStr">
        <is>
          <t>Dec. 31, 2021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68000000</v>
      </c>
      <c r="G3" s="5" t="n">
        <v>168000000</v>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7" t="n">
        <v>0.01</v>
      </c>
      <c r="G4" s="7" t="n">
        <v>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2000000</v>
      </c>
      <c r="G5" s="5" t="n">
        <v>2000000</v>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7" t="n">
        <v>0.01</v>
      </c>
      <c r="G6" s="7" t="n">
        <v>0.01</v>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5" t="n">
        <v>1969660</v>
      </c>
      <c r="G7" s="5" t="n">
        <v>1970124</v>
      </c>
    </row>
    <row r="8">
      <c r="A8" s="4" t="inlineStr">
        <is>
          <t>Common shares upon conversion of preferred shares (in shares)</t>
        </is>
      </c>
      <c r="B8" s="4" t="inlineStr">
        <is>
          <t xml:space="preserve"> </t>
        </is>
      </c>
      <c r="C8" s="4" t="inlineStr">
        <is>
          <t xml:space="preserve"> </t>
        </is>
      </c>
      <c r="D8" s="4" t="inlineStr">
        <is>
          <t xml:space="preserve"> </t>
        </is>
      </c>
      <c r="E8" s="4" t="inlineStr">
        <is>
          <t xml:space="preserve"> </t>
        </is>
      </c>
      <c r="F8" s="5" t="n">
        <v>16305113</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conversion ratio</t>
        </is>
      </c>
      <c r="B11" s="4" t="inlineStr">
        <is>
          <t xml:space="preserve"> </t>
        </is>
      </c>
      <c r="C11" s="4" t="inlineStr">
        <is>
          <t xml:space="preserve"> </t>
        </is>
      </c>
      <c r="D11" s="5" t="n">
        <v>4</v>
      </c>
      <c r="E11" s="4" t="inlineStr">
        <is>
          <t xml:space="preserve"> </t>
        </is>
      </c>
      <c r="F11" s="4" t="inlineStr">
        <is>
          <t xml:space="preserve"> </t>
        </is>
      </c>
      <c r="G11" s="4" t="inlineStr">
        <is>
          <t xml:space="preserve"> </t>
        </is>
      </c>
    </row>
    <row r="12">
      <c r="A12" s="4" t="inlineStr">
        <is>
          <t>Common stock, shares authorized (in shares)</t>
        </is>
      </c>
      <c r="B12" s="5" t="n">
        <v>5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USD per share) | $ / shares</t>
        </is>
      </c>
      <c r="B13" s="7"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 (in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 (in USD per share) | $ / shares</t>
        </is>
      </c>
      <c r="B15" s="7"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outstanding (in shares)</t>
        </is>
      </c>
      <c r="B16" s="5" t="n">
        <v>19696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upon conversion of preferred shares (in shares)</t>
        </is>
      </c>
      <c r="B17" s="5" t="n">
        <v>163051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issued (in shares)</t>
        </is>
      </c>
      <c r="B20" s="4" t="inlineStr">
        <is>
          <t xml:space="preserve"> </t>
        </is>
      </c>
      <c r="C20" s="5" t="n">
        <v>8952383</v>
      </c>
      <c r="D20" s="4" t="inlineStr">
        <is>
          <t xml:space="preserve"> </t>
        </is>
      </c>
      <c r="E20" s="4" t="inlineStr">
        <is>
          <t xml:space="preserve"> </t>
        </is>
      </c>
      <c r="F20" s="4" t="inlineStr">
        <is>
          <t xml:space="preserve"> </t>
        </is>
      </c>
      <c r="G20" s="4" t="inlineStr">
        <is>
          <t xml:space="preserve"> </t>
        </is>
      </c>
    </row>
    <row r="21">
      <c r="A21" s="4" t="inlineStr">
        <is>
          <t>Sale of stock, price per share (usd per share) | $ / shares</t>
        </is>
      </c>
      <c r="B21" s="4" t="inlineStr">
        <is>
          <t xml:space="preserve"> </t>
        </is>
      </c>
      <c r="C21" s="6" t="n">
        <v>15</v>
      </c>
      <c r="D21" s="4" t="inlineStr">
        <is>
          <t xml:space="preserve"> </t>
        </is>
      </c>
      <c r="E21" s="4" t="inlineStr">
        <is>
          <t xml:space="preserve"> </t>
        </is>
      </c>
      <c r="F21" s="4" t="inlineStr">
        <is>
          <t xml:space="preserve"> </t>
        </is>
      </c>
      <c r="G21" s="4" t="inlineStr">
        <is>
          <t xml:space="preserve"> </t>
        </is>
      </c>
    </row>
    <row r="22">
      <c r="A22" s="4" t="inlineStr">
        <is>
          <t>Subsequent event | IPO | Skyward Specialty Insurance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shares)</t>
        </is>
      </c>
      <c r="B24" s="4" t="inlineStr">
        <is>
          <t xml:space="preserve"> </t>
        </is>
      </c>
      <c r="C24" s="5" t="n">
        <v>4750000</v>
      </c>
      <c r="D24" s="4" t="inlineStr">
        <is>
          <t xml:space="preserve"> </t>
        </is>
      </c>
      <c r="E24" s="4" t="inlineStr">
        <is>
          <t xml:space="preserve"> </t>
        </is>
      </c>
      <c r="F24" s="4" t="inlineStr">
        <is>
          <t xml:space="preserve"> </t>
        </is>
      </c>
      <c r="G24" s="4" t="inlineStr">
        <is>
          <t xml:space="preserve"> </t>
        </is>
      </c>
    </row>
    <row r="25">
      <c r="A25" s="4" t="inlineStr">
        <is>
          <t>Subsequent event | IPO | Selling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shares)</t>
        </is>
      </c>
      <c r="B27" s="4" t="inlineStr">
        <is>
          <t xml:space="preserve"> </t>
        </is>
      </c>
      <c r="C27" s="5" t="n">
        <v>4202383</v>
      </c>
      <c r="D27" s="4" t="inlineStr">
        <is>
          <t xml:space="preserve"> </t>
        </is>
      </c>
      <c r="E27" s="4" t="inlineStr">
        <is>
          <t xml:space="preserve"> </t>
        </is>
      </c>
      <c r="F27" s="4" t="inlineStr">
        <is>
          <t xml:space="preserve"> </t>
        </is>
      </c>
      <c r="G27" s="4" t="inlineStr">
        <is>
          <t xml:space="preserve"> </t>
        </is>
      </c>
    </row>
    <row r="28">
      <c r="A28" s="4" t="inlineStr">
        <is>
          <t>Subsequent event |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shares)</t>
        </is>
      </c>
      <c r="B30" s="5" t="n">
        <v>13428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price per share (usd per share) | $ / shares</t>
        </is>
      </c>
      <c r="B31" s="6"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consideration | $</t>
        </is>
      </c>
      <c r="B32" s="6" t="n">
        <v>62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rdion feature, increase limit | $</t>
        </is>
      </c>
      <c r="B35" s="4" t="inlineStr">
        <is>
          <t xml:space="preserve"> </t>
        </is>
      </c>
      <c r="C35" s="4" t="inlineStr">
        <is>
          <t xml:space="preserve"> </t>
        </is>
      </c>
      <c r="D35" s="6" t="n">
        <v>50000000</v>
      </c>
      <c r="E35" s="4" t="inlineStr">
        <is>
          <t xml:space="preserve"> </t>
        </is>
      </c>
      <c r="F35" s="4" t="inlineStr">
        <is>
          <t xml:space="preserve"> </t>
        </is>
      </c>
      <c r="G35" s="4" t="inlineStr">
        <is>
          <t xml:space="preserve"> </t>
        </is>
      </c>
    </row>
    <row r="36">
      <c r="A36" s="4" t="inlineStr">
        <is>
          <t>Subsequent event | 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 | $</t>
        </is>
      </c>
      <c r="B38" s="4" t="inlineStr">
        <is>
          <t xml:space="preserve"> </t>
        </is>
      </c>
      <c r="C38" s="4" t="inlineStr">
        <is>
          <t xml:space="preserve"> </t>
        </is>
      </c>
      <c r="D38" s="5" t="n">
        <v>150000000</v>
      </c>
      <c r="E38" s="4" t="inlineStr">
        <is>
          <t xml:space="preserve"> </t>
        </is>
      </c>
      <c r="F38" s="4" t="inlineStr">
        <is>
          <t xml:space="preserve"> </t>
        </is>
      </c>
      <c r="G38" s="4" t="inlineStr">
        <is>
          <t xml:space="preserve"> </t>
        </is>
      </c>
    </row>
    <row r="39">
      <c r="A39" s="4" t="inlineStr">
        <is>
          <t>Subsequent event | Letter of Credi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 | $</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row>
    <row r="42">
      <c r="A42" s="4" t="inlineStr">
        <is>
          <t>Subsequent event | 2022 Long-Term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reserved for future issuance (in shares)</t>
        </is>
      </c>
      <c r="B44" s="4" t="inlineStr">
        <is>
          <t xml:space="preserve"> </t>
        </is>
      </c>
      <c r="C44" s="4" t="inlineStr">
        <is>
          <t xml:space="preserve"> </t>
        </is>
      </c>
      <c r="D44" s="4" t="inlineStr">
        <is>
          <t xml:space="preserve"> </t>
        </is>
      </c>
      <c r="E44" s="5" t="n">
        <v>3200516</v>
      </c>
      <c r="F44" s="4" t="inlineStr">
        <is>
          <t xml:space="preserve"> </t>
        </is>
      </c>
      <c r="G44" s="4" t="inlineStr">
        <is>
          <t xml:space="preserve"> </t>
        </is>
      </c>
    </row>
    <row r="45">
      <c r="A45" s="4" t="inlineStr">
        <is>
          <t>Subsequent event | 2022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target common shares (in shares)</t>
        </is>
      </c>
      <c r="B47" s="4" t="inlineStr">
        <is>
          <t xml:space="preserve"> </t>
        </is>
      </c>
      <c r="C47" s="4" t="inlineStr">
        <is>
          <t xml:space="preserve"> </t>
        </is>
      </c>
      <c r="D47" s="4" t="inlineStr">
        <is>
          <t xml:space="preserve"> </t>
        </is>
      </c>
      <c r="E47" s="5" t="n">
        <v>376531</v>
      </c>
      <c r="F47" s="4" t="inlineStr">
        <is>
          <t xml:space="preserve"> </t>
        </is>
      </c>
      <c r="G4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SEC Schedule, Article 12-15,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6" t="n">
        <v>1004350</v>
      </c>
    </row>
    <row r="4">
      <c r="A4" s="4" t="inlineStr">
        <is>
          <t>Fair Value</t>
        </is>
      </c>
      <c r="B4" s="5" t="n">
        <v>948512</v>
      </c>
    </row>
    <row r="5">
      <c r="A5" s="4" t="inlineStr">
        <is>
          <t>Amount on Balance Sheet</t>
        </is>
      </c>
      <c r="B5" s="5" t="n">
        <v>953225</v>
      </c>
    </row>
    <row r="6">
      <c r="A6" s="4" t="inlineStr">
        <is>
          <t>Fixed maturity securities,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5" t="n">
        <v>662616</v>
      </c>
    </row>
    <row r="9">
      <c r="A9" s="4" t="inlineStr">
        <is>
          <t>Fair Value</t>
        </is>
      </c>
      <c r="B9" s="5" t="n">
        <v>607572</v>
      </c>
    </row>
    <row r="10">
      <c r="A10" s="4" t="inlineStr">
        <is>
          <t>Amount on Balance Sheet</t>
        </is>
      </c>
      <c r="B10" s="5" t="n">
        <v>607572</v>
      </c>
    </row>
    <row r="11">
      <c r="A11" s="4" t="inlineStr">
        <is>
          <t>Fixed maturity securities, available for sale: | U.S. governmen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5" t="n">
        <v>50416</v>
      </c>
    </row>
    <row r="14">
      <c r="A14" s="4" t="inlineStr">
        <is>
          <t>Fair Value</t>
        </is>
      </c>
      <c r="B14" s="5" t="n">
        <v>48541</v>
      </c>
    </row>
    <row r="15">
      <c r="A15" s="4" t="inlineStr">
        <is>
          <t>Amount on Balance Sheet</t>
        </is>
      </c>
      <c r="B15" s="5" t="n">
        <v>48541</v>
      </c>
    </row>
    <row r="16">
      <c r="A16" s="4" t="inlineStr">
        <is>
          <t>Fixed maturity securities, available for sale: | Corporate securities and miscellaneou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5" t="n">
        <v>255116</v>
      </c>
    </row>
    <row r="19">
      <c r="A19" s="4" t="inlineStr">
        <is>
          <t>Fair Value</t>
        </is>
      </c>
      <c r="B19" s="5" t="n">
        <v>235129</v>
      </c>
    </row>
    <row r="20">
      <c r="A20" s="4" t="inlineStr">
        <is>
          <t>Amount on Balance Sheet</t>
        </is>
      </c>
      <c r="B20" s="5" t="n">
        <v>235129</v>
      </c>
    </row>
    <row r="21">
      <c r="A21" s="4" t="inlineStr">
        <is>
          <t>Fixed maturity securities, available for sale: | Municipal secur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5" t="n">
        <v>65836</v>
      </c>
    </row>
    <row r="24">
      <c r="A24" s="4" t="inlineStr">
        <is>
          <t>Fair Value</t>
        </is>
      </c>
      <c r="B24" s="5" t="n">
        <v>57727</v>
      </c>
    </row>
    <row r="25">
      <c r="A25" s="4" t="inlineStr">
        <is>
          <t>Amount on Balance Sheet</t>
        </is>
      </c>
      <c r="B25" s="5" t="n">
        <v>57727</v>
      </c>
    </row>
    <row r="26">
      <c r="A26" s="4" t="inlineStr">
        <is>
          <t>Fixed maturity securities, available for sale: | Residential mortgage-backed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5" t="n">
        <v>134844</v>
      </c>
    </row>
    <row r="29">
      <c r="A29" s="4" t="inlineStr">
        <is>
          <t>Fair Value</t>
        </is>
      </c>
      <c r="B29" s="5" t="n">
        <v>119856</v>
      </c>
    </row>
    <row r="30">
      <c r="A30" s="4" t="inlineStr">
        <is>
          <t>Amount on Balance Sheet</t>
        </is>
      </c>
      <c r="B30" s="5" t="n">
        <v>119856</v>
      </c>
    </row>
    <row r="31">
      <c r="A31" s="4" t="inlineStr">
        <is>
          <t>Fixed maturity securities, available for sale: | Commercial mortgage-backed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5" t="n">
        <v>40129</v>
      </c>
    </row>
    <row r="34">
      <c r="A34" s="4" t="inlineStr">
        <is>
          <t>Fair Value</t>
        </is>
      </c>
      <c r="B34" s="5" t="n">
        <v>36495</v>
      </c>
    </row>
    <row r="35">
      <c r="A35" s="4" t="inlineStr">
        <is>
          <t>Amount on Balance Sheet</t>
        </is>
      </c>
      <c r="B35" s="5" t="n">
        <v>36495</v>
      </c>
    </row>
    <row r="36">
      <c r="A36" s="4" t="inlineStr">
        <is>
          <t>Fixed maturity securities, available for sale: | Asset-backed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5" t="n">
        <v>116275</v>
      </c>
    </row>
    <row r="39">
      <c r="A39" s="4" t="inlineStr">
        <is>
          <t>Fair Value</t>
        </is>
      </c>
      <c r="B39" s="5" t="n">
        <v>109824</v>
      </c>
    </row>
    <row r="40">
      <c r="A40" s="4" t="inlineStr">
        <is>
          <t>Amount on Balance Sheet</t>
        </is>
      </c>
      <c r="B40" s="5" t="n">
        <v>109824</v>
      </c>
    </row>
    <row r="41">
      <c r="A41" s="4" t="inlineStr">
        <is>
          <t>Fixed maturity securities, held to maturity:</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5" t="n">
        <v>52467</v>
      </c>
    </row>
    <row r="44">
      <c r="A44" s="4" t="inlineStr">
        <is>
          <t>Fair Value</t>
        </is>
      </c>
      <c r="B44" s="5" t="n">
        <v>46771</v>
      </c>
    </row>
    <row r="45">
      <c r="A45" s="4" t="inlineStr">
        <is>
          <t>Amount on Balance Sheet</t>
        </is>
      </c>
      <c r="B45" s="5" t="n">
        <v>52467</v>
      </c>
    </row>
    <row r="46">
      <c r="A46" s="4" t="inlineStr">
        <is>
          <t>Fixed maturity securities, held to maturity: | Asset-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5" t="n">
        <v>52467</v>
      </c>
    </row>
    <row r="49">
      <c r="A49" s="4" t="inlineStr">
        <is>
          <t>Fair Value</t>
        </is>
      </c>
      <c r="B49" s="5" t="n">
        <v>46771</v>
      </c>
    </row>
    <row r="50">
      <c r="A50" s="4" t="inlineStr">
        <is>
          <t>Amount on Balance Sheet</t>
        </is>
      </c>
      <c r="B50" s="5" t="n">
        <v>52467</v>
      </c>
    </row>
    <row r="51">
      <c r="A51" s="4" t="inlineStr">
        <is>
          <t>Equity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5" t="n">
        <v>116250</v>
      </c>
    </row>
    <row r="54">
      <c r="A54" s="4" t="inlineStr">
        <is>
          <t>Fair Value</t>
        </is>
      </c>
      <c r="B54" s="5" t="n">
        <v>120169</v>
      </c>
    </row>
    <row r="55">
      <c r="A55" s="4" t="inlineStr">
        <is>
          <t>Amount on Balance Sheet</t>
        </is>
      </c>
      <c r="B55" s="5" t="n">
        <v>120169</v>
      </c>
    </row>
    <row r="56">
      <c r="A56" s="4" t="inlineStr">
        <is>
          <t>Equity securities: | Common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5" t="n">
        <v>50484</v>
      </c>
    </row>
    <row r="59">
      <c r="A59" s="4" t="inlineStr">
        <is>
          <t>Fair Value</t>
        </is>
      </c>
      <c r="B59" s="5" t="n">
        <v>55996</v>
      </c>
    </row>
    <row r="60">
      <c r="A60" s="4" t="inlineStr">
        <is>
          <t>Amount on Balance Sheet</t>
        </is>
      </c>
      <c r="B60" s="5" t="n">
        <v>55996</v>
      </c>
    </row>
    <row r="61">
      <c r="A61" s="4" t="inlineStr">
        <is>
          <t>Equity securities: |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5" t="n">
        <v>11798</v>
      </c>
    </row>
    <row r="64">
      <c r="A64" s="4" t="inlineStr">
        <is>
          <t>Fair Value</t>
        </is>
      </c>
      <c r="B64" s="5" t="n">
        <v>8771</v>
      </c>
    </row>
    <row r="65">
      <c r="A65" s="4" t="inlineStr">
        <is>
          <t>Amount on Balance Sheet</t>
        </is>
      </c>
      <c r="B65" s="5" t="n">
        <v>8771</v>
      </c>
    </row>
    <row r="66">
      <c r="A66" s="4" t="inlineStr">
        <is>
          <t>Equity securities: | 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5" t="n">
        <v>53968</v>
      </c>
    </row>
    <row r="69">
      <c r="A69" s="4" t="inlineStr">
        <is>
          <t>Fair Value</t>
        </is>
      </c>
      <c r="B69" s="5" t="n">
        <v>55402</v>
      </c>
    </row>
    <row r="70">
      <c r="A70" s="4" t="inlineStr">
        <is>
          <t>Amount on Balance Sheet</t>
        </is>
      </c>
      <c r="B70" s="5" t="n">
        <v>55402</v>
      </c>
    </row>
    <row r="71">
      <c r="A71" s="4" t="inlineStr">
        <is>
          <t>Mortgage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5" t="n">
        <v>51859</v>
      </c>
    </row>
    <row r="74">
      <c r="A74" s="4" t="inlineStr">
        <is>
          <t>Fair Value</t>
        </is>
      </c>
      <c r="B74" s="5" t="n">
        <v>52842</v>
      </c>
    </row>
    <row r="75">
      <c r="A75" s="4" t="inlineStr">
        <is>
          <t>Amount on Balance Sheet</t>
        </is>
      </c>
      <c r="B75" s="5" t="n">
        <v>51859</v>
      </c>
    </row>
    <row r="76">
      <c r="A76" s="4" t="inlineStr">
        <is>
          <t>Short-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5" t="n">
        <v>121158</v>
      </c>
    </row>
    <row r="79">
      <c r="A79" s="4" t="inlineStr">
        <is>
          <t>Fair Value</t>
        </is>
      </c>
      <c r="B79" s="5" t="n">
        <v>121158</v>
      </c>
    </row>
    <row r="80">
      <c r="A80" s="4" t="inlineStr">
        <is>
          <t>Amount on Balance Sheet</t>
        </is>
      </c>
      <c r="B80" s="6" t="n">
        <v>12115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Balance Sheet (Details) - USD ($) $ in Thousands</t>
        </is>
      </c>
      <c r="B1" s="2" t="inlineStr">
        <is>
          <t>Dec. 31, 2022</t>
        </is>
      </c>
      <c r="C1" s="2" t="inlineStr">
        <is>
          <t>Dec. 31, 2021</t>
        </is>
      </c>
      <c r="D1" s="2" t="inlineStr">
        <is>
          <t>Dec. 31, 2020</t>
        </is>
      </c>
    </row>
    <row r="2">
      <c r="A2" s="3" t="inlineStr">
        <is>
          <t>Investments:</t>
        </is>
      </c>
      <c r="B2" s="4" t="inlineStr">
        <is>
          <t xml:space="preserve"> </t>
        </is>
      </c>
      <c r="C2" s="4" t="inlineStr">
        <is>
          <t xml:space="preserve"> </t>
        </is>
      </c>
      <c r="D2" s="4" t="inlineStr">
        <is>
          <t xml:space="preserve"> </t>
        </is>
      </c>
    </row>
    <row r="3">
      <c r="A3" s="4" t="inlineStr">
        <is>
          <t>Short-term investments, at fair value</t>
        </is>
      </c>
      <c r="B3" s="6" t="n">
        <v>121158</v>
      </c>
      <c r="C3" s="6" t="n">
        <v>164278</v>
      </c>
      <c r="D3" s="4" t="inlineStr">
        <is>
          <t xml:space="preserve"> </t>
        </is>
      </c>
    </row>
    <row r="4">
      <c r="A4" s="4" t="inlineStr">
        <is>
          <t>Total investments</t>
        </is>
      </c>
      <c r="B4" s="5" t="n">
        <v>1082367</v>
      </c>
      <c r="C4" s="5" t="n">
        <v>949359</v>
      </c>
      <c r="D4" s="4" t="inlineStr">
        <is>
          <t xml:space="preserve"> </t>
        </is>
      </c>
    </row>
    <row r="5">
      <c r="A5" s="4" t="inlineStr">
        <is>
          <t>Cash and cash equivalents</t>
        </is>
      </c>
      <c r="B5" s="5" t="n">
        <v>45438</v>
      </c>
      <c r="C5" s="5" t="n">
        <v>42107</v>
      </c>
      <c r="D5" s="4" t="inlineStr">
        <is>
          <t xml:space="preserve"> </t>
        </is>
      </c>
    </row>
    <row r="6">
      <c r="A6" s="4" t="inlineStr">
        <is>
          <t>Restricted cash</t>
        </is>
      </c>
      <c r="B6" s="5" t="n">
        <v>79573</v>
      </c>
      <c r="C6" s="5" t="n">
        <v>65167</v>
      </c>
      <c r="D6" s="4" t="inlineStr">
        <is>
          <t xml:space="preserve"> </t>
        </is>
      </c>
    </row>
    <row r="7">
      <c r="A7" s="4" t="inlineStr">
        <is>
          <t>Deferred income taxes</t>
        </is>
      </c>
      <c r="B7" s="5" t="n">
        <v>36188</v>
      </c>
      <c r="C7" s="5" t="n">
        <v>33663</v>
      </c>
      <c r="D7" s="4" t="inlineStr">
        <is>
          <t xml:space="preserve"> </t>
        </is>
      </c>
    </row>
    <row r="8">
      <c r="A8" s="4" t="inlineStr">
        <is>
          <t>Goodwill and intangible assets, net</t>
        </is>
      </c>
      <c r="B8" s="5" t="n">
        <v>89870</v>
      </c>
      <c r="C8" s="5" t="n">
        <v>91336</v>
      </c>
      <c r="D8" s="4" t="inlineStr">
        <is>
          <t xml:space="preserve"> </t>
        </is>
      </c>
    </row>
    <row r="9">
      <c r="A9" s="4" t="inlineStr">
        <is>
          <t>Other assets</t>
        </is>
      </c>
      <c r="B9" s="5" t="n">
        <v>82846</v>
      </c>
      <c r="C9" s="5" t="n">
        <v>90666</v>
      </c>
      <c r="D9" s="4" t="inlineStr">
        <is>
          <t xml:space="preserve"> </t>
        </is>
      </c>
    </row>
    <row r="10">
      <c r="A10" s="4" t="inlineStr">
        <is>
          <t>Total assets</t>
        </is>
      </c>
      <c r="B10" s="5" t="n">
        <v>2363439</v>
      </c>
      <c r="C10" s="5" t="n">
        <v>2118212</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ounts payable and accrued liabilities</t>
        </is>
      </c>
      <c r="B12" s="5" t="n">
        <v>48499</v>
      </c>
      <c r="C12" s="5" t="n">
        <v>40760</v>
      </c>
      <c r="D12" s="4" t="inlineStr">
        <is>
          <t xml:space="preserve"> </t>
        </is>
      </c>
    </row>
    <row r="13">
      <c r="A13" s="4" t="inlineStr">
        <is>
          <t>Notes payable</t>
        </is>
      </c>
      <c r="B13" s="5" t="n">
        <v>50000</v>
      </c>
      <c r="C13" s="5" t="n">
        <v>50000</v>
      </c>
      <c r="D13" s="4" t="inlineStr">
        <is>
          <t xml:space="preserve"> </t>
        </is>
      </c>
    </row>
    <row r="14">
      <c r="A14" s="4" t="inlineStr">
        <is>
          <t>Subordinated debt, net of debt issuance costs</t>
        </is>
      </c>
      <c r="B14" s="5" t="n">
        <v>78609</v>
      </c>
      <c r="C14" s="5" t="n">
        <v>78529</v>
      </c>
      <c r="D14" s="4" t="inlineStr">
        <is>
          <t xml:space="preserve"> </t>
        </is>
      </c>
    </row>
    <row r="15">
      <c r="A15" s="4" t="inlineStr">
        <is>
          <t>Total liabilities</t>
        </is>
      </c>
      <c r="B15" s="5" t="n">
        <v>1941777</v>
      </c>
      <c r="C15" s="5" t="n">
        <v>1692132</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Stockholders’ equity</t>
        </is>
      </c>
      <c r="B17" s="5" t="n">
        <v>421662</v>
      </c>
      <c r="C17" s="5" t="n">
        <v>426080</v>
      </c>
      <c r="D17" s="6" t="n">
        <v>303222</v>
      </c>
    </row>
    <row r="18">
      <c r="A18" s="4" t="inlineStr">
        <is>
          <t>Total liabilities and stockholders' equity</t>
        </is>
      </c>
      <c r="B18" s="5" t="n">
        <v>2363439</v>
      </c>
      <c r="C18" s="5" t="n">
        <v>2118212</v>
      </c>
      <c r="D18" s="4" t="inlineStr">
        <is>
          <t xml:space="preserve"> </t>
        </is>
      </c>
    </row>
    <row r="19">
      <c r="A19" s="4" t="inlineStr">
        <is>
          <t>Parent Company</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Investment in subsidiaries</t>
        </is>
      </c>
      <c r="B21" s="5" t="n">
        <v>503549</v>
      </c>
      <c r="C21" s="5" t="n">
        <v>517326</v>
      </c>
      <c r="D21" s="4" t="inlineStr">
        <is>
          <t xml:space="preserve"> </t>
        </is>
      </c>
    </row>
    <row r="22">
      <c r="A22" s="4" t="inlineStr">
        <is>
          <t>Short-term investments, at fair value</t>
        </is>
      </c>
      <c r="B22" s="5" t="n">
        <v>25</v>
      </c>
      <c r="C22" s="5" t="n">
        <v>25</v>
      </c>
      <c r="D22" s="4" t="inlineStr">
        <is>
          <t xml:space="preserve"> </t>
        </is>
      </c>
    </row>
    <row r="23">
      <c r="A23" s="4" t="inlineStr">
        <is>
          <t>Total investments</t>
        </is>
      </c>
      <c r="B23" s="5" t="n">
        <v>503574</v>
      </c>
      <c r="C23" s="5" t="n">
        <v>517351</v>
      </c>
      <c r="D23" s="4" t="inlineStr">
        <is>
          <t xml:space="preserve"> </t>
        </is>
      </c>
    </row>
    <row r="24">
      <c r="A24" s="4" t="inlineStr">
        <is>
          <t>Cash and cash equivalents</t>
        </is>
      </c>
      <c r="B24" s="5" t="n">
        <v>8909</v>
      </c>
      <c r="C24" s="5" t="n">
        <v>5849</v>
      </c>
      <c r="D24" s="4" t="inlineStr">
        <is>
          <t xml:space="preserve"> </t>
        </is>
      </c>
    </row>
    <row r="25">
      <c r="A25" s="4" t="inlineStr">
        <is>
          <t>Restricted cash</t>
        </is>
      </c>
      <c r="B25" s="5" t="n">
        <v>0</v>
      </c>
      <c r="C25" s="5" t="n">
        <v>156</v>
      </c>
      <c r="D25" s="4" t="inlineStr">
        <is>
          <t xml:space="preserve"> </t>
        </is>
      </c>
    </row>
    <row r="26">
      <c r="A26" s="4" t="inlineStr">
        <is>
          <t>Deferred income taxes</t>
        </is>
      </c>
      <c r="B26" s="5" t="n">
        <v>19655</v>
      </c>
      <c r="C26" s="5" t="n">
        <v>15182</v>
      </c>
      <c r="D26" s="4" t="inlineStr">
        <is>
          <t xml:space="preserve"> </t>
        </is>
      </c>
    </row>
    <row r="27">
      <c r="A27" s="4" t="inlineStr">
        <is>
          <t>Goodwill and intangible assets, net</t>
        </is>
      </c>
      <c r="B27" s="5" t="n">
        <v>12641</v>
      </c>
      <c r="C27" s="5" t="n">
        <v>12641</v>
      </c>
      <c r="D27" s="4" t="inlineStr">
        <is>
          <t xml:space="preserve"> </t>
        </is>
      </c>
    </row>
    <row r="28">
      <c r="A28" s="4" t="inlineStr">
        <is>
          <t>Other assets</t>
        </is>
      </c>
      <c r="B28" s="5" t="n">
        <v>6992</v>
      </c>
      <c r="C28" s="5" t="n">
        <v>4218</v>
      </c>
      <c r="D28" s="4" t="inlineStr">
        <is>
          <t xml:space="preserve"> </t>
        </is>
      </c>
    </row>
    <row r="29">
      <c r="A29" s="4" t="inlineStr">
        <is>
          <t>Total assets</t>
        </is>
      </c>
      <c r="B29" s="5" t="n">
        <v>551771</v>
      </c>
      <c r="C29" s="5" t="n">
        <v>555397</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Accounts payable and accrued liabilities</t>
        </is>
      </c>
      <c r="B31" s="5" t="n">
        <v>1500</v>
      </c>
      <c r="C31" s="5" t="n">
        <v>788</v>
      </c>
      <c r="D31" s="4" t="inlineStr">
        <is>
          <t xml:space="preserve"> </t>
        </is>
      </c>
    </row>
    <row r="32">
      <c r="A32" s="4" t="inlineStr">
        <is>
          <t>Notes payable</t>
        </is>
      </c>
      <c r="B32" s="5" t="n">
        <v>50000</v>
      </c>
      <c r="C32" s="5" t="n">
        <v>50000</v>
      </c>
      <c r="D32" s="4" t="inlineStr">
        <is>
          <t xml:space="preserve"> </t>
        </is>
      </c>
    </row>
    <row r="33">
      <c r="A33" s="4" t="inlineStr">
        <is>
          <t>Subordinated debt, net of debt issuance costs</t>
        </is>
      </c>
      <c r="B33" s="5" t="n">
        <v>78609</v>
      </c>
      <c r="C33" s="5" t="n">
        <v>78529</v>
      </c>
      <c r="D33" s="4" t="inlineStr">
        <is>
          <t xml:space="preserve"> </t>
        </is>
      </c>
    </row>
    <row r="34">
      <c r="A34" s="4" t="inlineStr">
        <is>
          <t>Total liabilities</t>
        </is>
      </c>
      <c r="B34" s="5" t="n">
        <v>130109</v>
      </c>
      <c r="C34" s="5" t="n">
        <v>129317</v>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Stockholders’ equity</t>
        </is>
      </c>
      <c r="B36" s="5" t="n">
        <v>421662</v>
      </c>
      <c r="C36" s="5" t="n">
        <v>426080</v>
      </c>
      <c r="D36" s="4" t="inlineStr">
        <is>
          <t xml:space="preserve"> </t>
        </is>
      </c>
    </row>
    <row r="37">
      <c r="A37" s="4" t="inlineStr">
        <is>
          <t>Total liabilities and stockholders' equity</t>
        </is>
      </c>
      <c r="B37" s="6" t="n">
        <v>551771</v>
      </c>
      <c r="C37" s="6" t="n">
        <v>555397</v>
      </c>
      <c r="D3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Other Long-Term Investments</t>
        </is>
      </c>
      <c r="B4" s="4" t="inlineStr">
        <is>
          <t>Other Long-Term Investments Equity Method Investments The Company’s ownership interests in most of its equity method investments range from approximately 3% to less than 50% where the Company has significant influence but not control. The Company owns 100% of the limited partner interests in Universa Black Swan Protection Protocol LIX L.P. (“Universa Black Swan”); however, it does not have the power to direct the activities of Universa Black Swan and the Company does not consolidate the entity. The Company owns investment products issued by Arena Special Opportunities Partners (Feeder) I, LP (“Arena SOP”), managed by Arena, which is affiliated with Westaim. The investment products include senior and junior notes issued by the Arena SOP to raise capital from limited partners to fund purchases of investments. The return on the investments is used to pay interest on the senior and junior notes based on target returns of each class. The senior and junior notes are debt securities classified as held to maturity and presented on the balance sheet within fixed maturity securities, held to maturity. Income in excess of return targets on the senior and junior notes is allocated to the investment in Arena SOP. During the year ended December 31, 2021, the Company invested $1.9 million in Hudson Ventures Fund 2, LP., $5.0 million in Universa Black Swan, and $12.0 million in JVM Multi-Family Premier Fund IV, LLC and $12.0 million in JVM Preferred Equity Fund, LLC, together “JVM Funds LLC”. During the year ended December 31, 2022, the Company entered into an agreement for limited partnership interests in Brewer Lane Ventures Fund II, L.P. During the year ended December 31, 2022, the Company invested $0.2 million in Brewer Lane Ventures Fund II, L.P. and $1.3 million in Hudson Ventures Fund 2, LP. The carrying value of equity method investments at December 31, 2022 and 2021 is as follows: ($ in thousands) 2022 2021 Arena SOP LP units $ 8,734 $ 5,692 Arena Special Opportunities Fund, LP units 44,504 41,763 Brewer Lane Ventures Fund II LP units 200 — Dowling Capital Partners LP units 1,965 2,416 Hudson Ventures Fund 2 LP units 3,551 1,913 JVM Funds LLC units 22,473 24,000 RISCOM 4,037 3,366 Universa Black Swan LP units 1,325 4,354 $ 86,789 $ 83,504 Net investment income from equity method investments at December 31, 2022 and 2021 is summarized as follows: ($ in thousands) 2022 2021 Arena SOP LP units $ 3,042 $ 4,717 Arena Special Opportunities Fund, LP units 3,719 3,729 Dowling Capital Partners LP units 502 438 Hudson Ventures Fund 2 LP units 379 (16) JVM Funds LLC (70) — RISCOM 1,471 1,058 Universa Black Swan LP units (3,028) (646) $ 6,015 $ 9,280 The unfunded commitment of equity method investments at December 31, 2022 and 2021 is as follows: ($ in thousands) 2022 2021 Brewer Lane Ventures Fund II LP units $ 4,800 $ — Dowling Capital Partners LP units 386 368 Hudson Ventures Fund 2 LP units 1,796 3,063 $ 6,982 $ 3,431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The Company amortizes this difference over a 15-year useful life. The following table summarizes the Company’s recorded investment in RISCOM compared to its share of underlying equity for the years ended December 31, 2022 and 2021: ($ in thousands) 2022 2021 Investment in RISCOM: Underlying equity $ 2,292 $ 1,378 Difference 1,745 1,988 Recorded investment balance $ 4,037 $ 3,366 The $24.0 million investment in JVM Funds LLC as of December 31, 2021 represented the provisional amount, which reflected an estimate of no difference in the proportionate share of underlying equity in net assets. During the year ended December 31, 2022, the Company adjusted its purchase price allocation and allocated the difference between the cost of JVM Funds LLC and its proportionate share of the underlying equity in net assets to investments in rental properties. The Company amortizes the difference in net assets over the 7-year estimated useful life of the investment in rental properties. The following table summarizes the Company’s recorded investment in JVM Funds LLC compared to its share of underlying equity for the years ended December 31, 2022 and 2021: ($ in thousands) 2022 2021 Investment in JVM Funds LLC: Underlying equity $ 21,565 $ 24,000 Difference 908 — Recorded investment balance $ 22,473 $ 24,000 Investment in Bank Holding Companies Beginning 2017 and through 2018, the Company acquired a $2.0 million investment in Captex Bancshares, a Texas bank holding company. The Company’s assessment of its ownership percentage and influence through one of its employees on the Board of Directors of Captex Bankshares indicates the Company does not have significant influence over the investee. The Company carries its investment in Captex Bancshares at cost, less impairment or observable changes in price. The Company reviews these investments for impairment or observable changes in price during each reporting period. There were no impairments or observable changes in price during the years ended December 31, 2022 and 2021. During the first quarter of 2020, the Company acquired a $2.0 million investment in Gulf Capital Bank, a Texas bank holding company. The Company’s assessment of its ownership percentage indicates it does not have significant influence over the investee. During the fourth quarter of 2020, the Company sold approximately $1.8 million of shares to other owners of Gulf Capital Bank at cost. The Company sold its remaining shares of $0.2 million in Gulf Capital Bank at cost during the year ended December 31, 2022. The Company carried its investment in Gulf Capital Bank at cost, less impairment or observable changes in price. Investment in Indirect Loans and Loan Collateral As of December 31, 2022 and 2021, the Company held indirect investments in collateralized loans and loan collateral through SMA1 and SMA2. The carrying value and unfunded commitment of the SMA1 and SMA2 for the years ended December 31, 2022 and 2021 are as follows: 2022 2021 ($ in thousands) Carrying Unfunded Carrying Unfunded SMA1 $ 36,426 $ — $ 33,100 $ — SMA2 2,010 — 10,855 16,563 Investment in indirect loans and loan collateral $ 38,436 $ — $ 43,955 $ 16,563 See Note 11 for common stock acquired from an entity providing the Company’s subordinated deb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Condensed Statement of Operations (Detail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investment income</t>
        </is>
      </c>
      <c r="B4" s="6" t="n">
        <v>36931</v>
      </c>
      <c r="C4" s="6" t="n">
        <v>24646</v>
      </c>
    </row>
    <row r="5">
      <c r="A5" s="4" t="inlineStr">
        <is>
          <t>Net investment (losses) gains</t>
        </is>
      </c>
      <c r="B5" s="5" t="n">
        <v>-15705</v>
      </c>
      <c r="C5" s="5" t="n">
        <v>17107</v>
      </c>
    </row>
    <row r="6">
      <c r="A6" s="4" t="inlineStr">
        <is>
          <t>Total revenues</t>
        </is>
      </c>
      <c r="B6" s="5" t="n">
        <v>642420</v>
      </c>
      <c r="C6" s="5" t="n">
        <v>550181</v>
      </c>
    </row>
    <row r="7">
      <c r="A7" s="3" t="inlineStr">
        <is>
          <t>Expenses:</t>
        </is>
      </c>
      <c r="B7" s="4" t="inlineStr">
        <is>
          <t xml:space="preserve"> </t>
        </is>
      </c>
      <c r="C7" s="4" t="inlineStr">
        <is>
          <t xml:space="preserve"> </t>
        </is>
      </c>
    </row>
    <row r="8">
      <c r="A8" s="4" t="inlineStr">
        <is>
          <t>Interest expense</t>
        </is>
      </c>
      <c r="B8" s="5" t="n">
        <v>6407</v>
      </c>
      <c r="C8" s="5" t="n">
        <v>4622</v>
      </c>
    </row>
    <row r="9">
      <c r="A9" s="4" t="inlineStr">
        <is>
          <t>Amortization</t>
        </is>
      </c>
      <c r="B9" s="5" t="n">
        <v>1547</v>
      </c>
      <c r="C9" s="5" t="n">
        <v>1520</v>
      </c>
    </row>
    <row r="10">
      <c r="A10" s="4" t="inlineStr">
        <is>
          <t>Total expenses</t>
        </is>
      </c>
      <c r="B10" s="5" t="n">
        <v>592637</v>
      </c>
      <c r="C10" s="5" t="n">
        <v>501872</v>
      </c>
    </row>
    <row r="11">
      <c r="A11" s="4" t="inlineStr">
        <is>
          <t>Income tax benefit</t>
        </is>
      </c>
      <c r="B11" s="5" t="n">
        <v>10387</v>
      </c>
      <c r="C11" s="5" t="n">
        <v>9992</v>
      </c>
    </row>
    <row r="12">
      <c r="A12" s="4" t="inlineStr">
        <is>
          <t>Net income attributable to common shareholders</t>
        </is>
      </c>
      <c r="B12" s="5" t="n">
        <v>20517</v>
      </c>
      <c r="C12" s="5" t="n">
        <v>19810</v>
      </c>
    </row>
    <row r="13">
      <c r="A13" s="4" t="inlineStr">
        <is>
          <t>Net income attributable to participating securities</t>
        </is>
      </c>
      <c r="B13" s="5" t="n">
        <v>18879</v>
      </c>
      <c r="C13" s="5" t="n">
        <v>18507</v>
      </c>
    </row>
    <row r="14">
      <c r="A14" s="4" t="inlineStr">
        <is>
          <t>Net income</t>
        </is>
      </c>
      <c r="B14" s="5" t="n">
        <v>39396</v>
      </c>
      <c r="C14" s="5" t="n">
        <v>38317</v>
      </c>
    </row>
    <row r="15">
      <c r="A15" s="4" t="inlineStr">
        <is>
          <t>Parent Company</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Net investment income</t>
        </is>
      </c>
      <c r="B17" s="5" t="n">
        <v>2567</v>
      </c>
      <c r="C17" s="5" t="n">
        <v>2383</v>
      </c>
    </row>
    <row r="18">
      <c r="A18" s="4" t="inlineStr">
        <is>
          <t>Net investment (losses) gains</t>
        </is>
      </c>
      <c r="B18" s="5" t="n">
        <v>-6</v>
      </c>
      <c r="C18" s="5" t="n">
        <v>0</v>
      </c>
    </row>
    <row r="19">
      <c r="A19" s="4" t="inlineStr">
        <is>
          <t>Total revenues</t>
        </is>
      </c>
      <c r="B19" s="5" t="n">
        <v>2561</v>
      </c>
      <c r="C19" s="5" t="n">
        <v>2383</v>
      </c>
    </row>
    <row r="20">
      <c r="A20" s="3" t="inlineStr">
        <is>
          <t>Expenses:</t>
        </is>
      </c>
      <c r="B20" s="4" t="inlineStr">
        <is>
          <t xml:space="preserve"> </t>
        </is>
      </c>
      <c r="C20" s="4" t="inlineStr">
        <is>
          <t xml:space="preserve"> </t>
        </is>
      </c>
    </row>
    <row r="21">
      <c r="A21" s="4" t="inlineStr">
        <is>
          <t>Interest expense</t>
        </is>
      </c>
      <c r="B21" s="5" t="n">
        <v>6407</v>
      </c>
      <c r="C21" s="5" t="n">
        <v>4621</v>
      </c>
    </row>
    <row r="22">
      <c r="A22" s="4" t="inlineStr">
        <is>
          <t>Amortization</t>
        </is>
      </c>
      <c r="B22" s="5" t="n">
        <v>81</v>
      </c>
      <c r="C22" s="5" t="n">
        <v>81</v>
      </c>
    </row>
    <row r="23">
      <c r="A23" s="4" t="inlineStr">
        <is>
          <t>Total expenses</t>
        </is>
      </c>
      <c r="B23" s="5" t="n">
        <v>6488</v>
      </c>
      <c r="C23" s="5" t="n">
        <v>4702</v>
      </c>
    </row>
    <row r="24">
      <c r="A24" s="4" t="inlineStr">
        <is>
          <t>Loss before income tax expense</t>
        </is>
      </c>
      <c r="B24" s="5" t="n">
        <v>-3927</v>
      </c>
      <c r="C24" s="5" t="n">
        <v>-2319</v>
      </c>
    </row>
    <row r="25">
      <c r="A25" s="4" t="inlineStr">
        <is>
          <t>Income tax benefit</t>
        </is>
      </c>
      <c r="B25" s="5" t="n">
        <v>-1209</v>
      </c>
      <c r="C25" s="5" t="n">
        <v>-487</v>
      </c>
    </row>
    <row r="26">
      <c r="A26" s="4" t="inlineStr">
        <is>
          <t>Net income attributable to common shareholders</t>
        </is>
      </c>
      <c r="B26" s="5" t="n">
        <v>-2718</v>
      </c>
      <c r="C26" s="5" t="n">
        <v>-1832</v>
      </c>
    </row>
    <row r="27">
      <c r="A27" s="4" t="inlineStr">
        <is>
          <t>Net income attributable to participating securities</t>
        </is>
      </c>
      <c r="B27" s="5" t="n">
        <v>42114</v>
      </c>
      <c r="C27" s="5" t="n">
        <v>40149</v>
      </c>
    </row>
    <row r="28">
      <c r="A28" s="4" t="inlineStr">
        <is>
          <t>Net income</t>
        </is>
      </c>
      <c r="B28" s="6" t="n">
        <v>39396</v>
      </c>
      <c r="C28" s="6" t="n">
        <v>3831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Condensed Statement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9396</v>
      </c>
      <c r="C4" s="6" t="n">
        <v>38317</v>
      </c>
    </row>
    <row r="5">
      <c r="A5" s="4" t="inlineStr">
        <is>
          <t>Net cash provided by operating activities</t>
        </is>
      </c>
      <c r="B5" s="5" t="n">
        <v>208938</v>
      </c>
      <c r="C5" s="5" t="n">
        <v>175285</v>
      </c>
    </row>
    <row r="6">
      <c r="A6" s="3" t="inlineStr">
        <is>
          <t>Cash flows from investing activities:</t>
        </is>
      </c>
      <c r="B6" s="4" t="inlineStr">
        <is>
          <t xml:space="preserve"> </t>
        </is>
      </c>
      <c r="C6" s="4" t="inlineStr">
        <is>
          <t xml:space="preserve"> </t>
        </is>
      </c>
    </row>
    <row r="7">
      <c r="A7" s="4" t="inlineStr">
        <is>
          <t>Net cash used in investing activities</t>
        </is>
      </c>
      <c r="B7" s="5" t="n">
        <v>-193381</v>
      </c>
      <c r="C7" s="5" t="n">
        <v>-183014</v>
      </c>
    </row>
    <row r="8">
      <c r="A8" s="3" t="inlineStr">
        <is>
          <t>Cash flows from financing activities:</t>
        </is>
      </c>
      <c r="B8" s="4" t="inlineStr">
        <is>
          <t xml:space="preserve"> </t>
        </is>
      </c>
      <c r="C8" s="4" t="inlineStr">
        <is>
          <t xml:space="preserve"> </t>
        </is>
      </c>
    </row>
    <row r="9">
      <c r="A9" s="4" t="inlineStr">
        <is>
          <t>Employee share purchases</t>
        </is>
      </c>
      <c r="B9" s="5" t="n">
        <v>2180</v>
      </c>
      <c r="C9" s="5" t="n">
        <v>1380</v>
      </c>
    </row>
    <row r="10">
      <c r="A10" s="4" t="inlineStr">
        <is>
          <t>Net cash provided by financing activities</t>
        </is>
      </c>
      <c r="B10" s="5" t="n">
        <v>2180</v>
      </c>
      <c r="C10" s="5" t="n">
        <v>1380</v>
      </c>
    </row>
    <row r="11">
      <c r="A11" s="4" t="inlineStr">
        <is>
          <t>Net increase (decrease) in cash and cash equivalents and restricted cash</t>
        </is>
      </c>
      <c r="B11" s="5" t="n">
        <v>17737</v>
      </c>
      <c r="C11" s="5" t="n">
        <v>-6349</v>
      </c>
    </row>
    <row r="12">
      <c r="A12" s="4" t="inlineStr">
        <is>
          <t>Cash and cash equivalents and restricted cash at beginning of year</t>
        </is>
      </c>
      <c r="B12" s="5" t="n">
        <v>107274</v>
      </c>
      <c r="C12" s="5" t="n">
        <v>113623</v>
      </c>
    </row>
    <row r="13">
      <c r="A13" s="4" t="inlineStr">
        <is>
          <t>Cash and cash equivalents and restricted cash at end of year</t>
        </is>
      </c>
      <c r="B13" s="5" t="n">
        <v>125011</v>
      </c>
      <c r="C13" s="5" t="n">
        <v>107274</v>
      </c>
    </row>
    <row r="14">
      <c r="A14" s="3" t="inlineStr">
        <is>
          <t>Supplemental disclosure of cash flow information:</t>
        </is>
      </c>
      <c r="B14" s="4" t="inlineStr">
        <is>
          <t xml:space="preserve"> </t>
        </is>
      </c>
      <c r="C14" s="4" t="inlineStr">
        <is>
          <t xml:space="preserve"> </t>
        </is>
      </c>
    </row>
    <row r="15">
      <c r="A15" s="4" t="inlineStr">
        <is>
          <t>Cash paid for interest</t>
        </is>
      </c>
      <c r="B15" s="5" t="n">
        <v>5761</v>
      </c>
      <c r="C15" s="5" t="n">
        <v>4669</v>
      </c>
    </row>
    <row r="16">
      <c r="A16" s="4" t="inlineStr">
        <is>
          <t>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5" t="n">
        <v>39396</v>
      </c>
      <c r="C18" s="5" t="n">
        <v>38317</v>
      </c>
    </row>
    <row r="19">
      <c r="A19" s="4" t="inlineStr">
        <is>
          <t>Adjustments to reconcile net income to net cash used in operating activities</t>
        </is>
      </c>
      <c r="B19" s="5" t="n">
        <v>-42672</v>
      </c>
      <c r="C19" s="5" t="n">
        <v>-40447</v>
      </c>
    </row>
    <row r="20">
      <c r="A20" s="4" t="inlineStr">
        <is>
          <t>Net cash provided by operating activities</t>
        </is>
      </c>
      <c r="B20" s="5" t="n">
        <v>-3276</v>
      </c>
      <c r="C20" s="5" t="n">
        <v>-2130</v>
      </c>
    </row>
    <row r="21">
      <c r="A21" s="3" t="inlineStr">
        <is>
          <t>Cash flows from investing activities:</t>
        </is>
      </c>
      <c r="B21" s="4" t="inlineStr">
        <is>
          <t xml:space="preserve"> </t>
        </is>
      </c>
      <c r="C21" s="4" t="inlineStr">
        <is>
          <t xml:space="preserve"> </t>
        </is>
      </c>
    </row>
    <row r="22">
      <c r="A22" s="4" t="inlineStr">
        <is>
          <t>Capital contribution to subsidiaries</t>
        </is>
      </c>
      <c r="B22" s="5" t="n">
        <v>0</v>
      </c>
      <c r="C22" s="5" t="n">
        <v>-10000</v>
      </c>
    </row>
    <row r="23">
      <c r="A23" s="4" t="inlineStr">
        <is>
          <t>Distributions from investment in subsidiaries</t>
        </is>
      </c>
      <c r="B23" s="5" t="n">
        <v>4000</v>
      </c>
      <c r="C23" s="5" t="n">
        <v>4000</v>
      </c>
    </row>
    <row r="24">
      <c r="A24" s="4" t="inlineStr">
        <is>
          <t>Net cash used in investing activities</t>
        </is>
      </c>
      <c r="B24" s="5" t="n">
        <v>4000</v>
      </c>
      <c r="C24" s="5" t="n">
        <v>-6000</v>
      </c>
    </row>
    <row r="25">
      <c r="A25" s="3" t="inlineStr">
        <is>
          <t>Cash flows from financing activities:</t>
        </is>
      </c>
      <c r="B25" s="4" t="inlineStr">
        <is>
          <t xml:space="preserve"> </t>
        </is>
      </c>
      <c r="C25" s="4" t="inlineStr">
        <is>
          <t xml:space="preserve"> </t>
        </is>
      </c>
    </row>
    <row r="26">
      <c r="A26" s="4" t="inlineStr">
        <is>
          <t>Employee share purchases</t>
        </is>
      </c>
      <c r="B26" s="5" t="n">
        <v>2180</v>
      </c>
      <c r="C26" s="5" t="n">
        <v>1380</v>
      </c>
    </row>
    <row r="27">
      <c r="A27" s="4" t="inlineStr">
        <is>
          <t>Net cash provided by financing activities</t>
        </is>
      </c>
      <c r="B27" s="5" t="n">
        <v>2180</v>
      </c>
      <c r="C27" s="5" t="n">
        <v>1380</v>
      </c>
    </row>
    <row r="28">
      <c r="A28" s="4" t="inlineStr">
        <is>
          <t>Net increase (decrease) in cash and cash equivalents and restricted cash</t>
        </is>
      </c>
      <c r="B28" s="5" t="n">
        <v>2904</v>
      </c>
      <c r="C28" s="5" t="n">
        <v>-6750</v>
      </c>
    </row>
    <row r="29">
      <c r="A29" s="4" t="inlineStr">
        <is>
          <t>Cash and cash equivalents and restricted cash at beginning of year</t>
        </is>
      </c>
      <c r="B29" s="5" t="n">
        <v>6005</v>
      </c>
      <c r="C29" s="5" t="n">
        <v>12755</v>
      </c>
    </row>
    <row r="30">
      <c r="A30" s="4" t="inlineStr">
        <is>
          <t>Cash and cash equivalents and restricted cash at end of year</t>
        </is>
      </c>
      <c r="B30" s="5" t="n">
        <v>8909</v>
      </c>
      <c r="C30" s="5" t="n">
        <v>6005</v>
      </c>
    </row>
    <row r="31">
      <c r="A31" s="3" t="inlineStr">
        <is>
          <t>Supplemental disclosure of cash flow information:</t>
        </is>
      </c>
      <c r="B31" s="4" t="inlineStr">
        <is>
          <t xml:space="preserve"> </t>
        </is>
      </c>
      <c r="C31" s="4" t="inlineStr">
        <is>
          <t xml:space="preserve"> </t>
        </is>
      </c>
    </row>
    <row r="32">
      <c r="A32" s="4" t="inlineStr">
        <is>
          <t>Cash paid for interest</t>
        </is>
      </c>
      <c r="B32" s="6" t="n">
        <v>5761</v>
      </c>
      <c r="C32" s="6" t="n">
        <v>466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IV — REINSURANCE (Details) - USD ($) $ in Thousands</t>
        </is>
      </c>
      <c r="B1" s="2" t="inlineStr">
        <is>
          <t>12 Months Ended</t>
        </is>
      </c>
    </row>
    <row r="2">
      <c r="B2" s="2" t="inlineStr">
        <is>
          <t>Dec. 31, 2022</t>
        </is>
      </c>
      <c r="C2" s="2" t="inlineStr">
        <is>
          <t>Dec. 31, 2021</t>
        </is>
      </c>
    </row>
    <row r="3">
      <c r="A3" s="3" t="inlineStr">
        <is>
          <t>SEC Schedule, 12-17, Insurance Companies, Reinsurance [Line Items]</t>
        </is>
      </c>
      <c r="B3" s="4" t="inlineStr">
        <is>
          <t xml:space="preserve"> </t>
        </is>
      </c>
      <c r="C3" s="4" t="inlineStr">
        <is>
          <t xml:space="preserve"> </t>
        </is>
      </c>
    </row>
    <row r="4">
      <c r="A4" s="4" t="inlineStr">
        <is>
          <t>Direct premiums</t>
        </is>
      </c>
      <c r="B4" s="6" t="n">
        <v>951121</v>
      </c>
      <c r="C4" s="6" t="n">
        <v>816837</v>
      </c>
    </row>
    <row r="5">
      <c r="A5" s="4" t="inlineStr">
        <is>
          <t>Reinsurance premiums ceded</t>
        </is>
      </c>
      <c r="B5" s="5" t="n">
        <v>-448737</v>
      </c>
      <c r="C5" s="5" t="n">
        <v>-419366</v>
      </c>
    </row>
    <row r="6">
      <c r="A6" s="4" t="inlineStr">
        <is>
          <t>Assumed premiums</t>
        </is>
      </c>
      <c r="B6" s="5" t="n">
        <v>113610</v>
      </c>
      <c r="C6" s="5" t="n">
        <v>102352</v>
      </c>
    </row>
    <row r="7">
      <c r="A7" s="4" t="inlineStr">
        <is>
          <t>Net earned premium</t>
        </is>
      </c>
      <c r="B7" s="5" t="n">
        <v>615994</v>
      </c>
      <c r="C7" s="5" t="n">
        <v>499823</v>
      </c>
    </row>
    <row r="8">
      <c r="A8" s="4" t="inlineStr">
        <is>
          <t>Accident &amp; Health</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Direct premiums</t>
        </is>
      </c>
      <c r="B10" s="5" t="n">
        <v>130377</v>
      </c>
      <c r="C10" s="5" t="n">
        <v>111759</v>
      </c>
    </row>
    <row r="11">
      <c r="A11" s="4" t="inlineStr">
        <is>
          <t>Reinsurance premiums ceded</t>
        </is>
      </c>
      <c r="B11" s="5" t="n">
        <v>-70291</v>
      </c>
      <c r="C11" s="5" t="n">
        <v>-68350</v>
      </c>
    </row>
    <row r="12">
      <c r="A12" s="4" t="inlineStr">
        <is>
          <t>Assumed premiums</t>
        </is>
      </c>
      <c r="B12" s="5" t="n">
        <v>431</v>
      </c>
      <c r="C12" s="5" t="n">
        <v>387</v>
      </c>
    </row>
    <row r="13">
      <c r="A13" s="4" t="inlineStr">
        <is>
          <t>Net earned premium</t>
        </is>
      </c>
      <c r="B13" s="6" t="n">
        <v>60517</v>
      </c>
      <c r="C13" s="6" t="n">
        <v>43796</v>
      </c>
    </row>
    <row r="14">
      <c r="A14" s="4" t="inlineStr">
        <is>
          <t>Percentage of amount assumed to net</t>
        </is>
      </c>
      <c r="B14" s="9" t="n">
        <v>0.007</v>
      </c>
      <c r="C14" s="9" t="n">
        <v>0.008999999999999999</v>
      </c>
    </row>
    <row r="15">
      <c r="A15" s="4" t="inlineStr">
        <is>
          <t>Property &amp; Casualty</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Direct premiums</t>
        </is>
      </c>
      <c r="B17" s="6" t="n">
        <v>881862</v>
      </c>
      <c r="C17" s="6" t="n">
        <v>730559</v>
      </c>
    </row>
    <row r="18">
      <c r="A18" s="4" t="inlineStr">
        <is>
          <t>Reinsurance premiums ceded</t>
        </is>
      </c>
      <c r="B18" s="5" t="n">
        <v>-398118</v>
      </c>
      <c r="C18" s="5" t="n">
        <v>-342366</v>
      </c>
    </row>
    <row r="19">
      <c r="A19" s="4" t="inlineStr">
        <is>
          <t>Assumed premiums</t>
        </is>
      </c>
      <c r="B19" s="5" t="n">
        <v>131282</v>
      </c>
      <c r="C19" s="5" t="n">
        <v>97154</v>
      </c>
    </row>
    <row r="20">
      <c r="A20" s="4" t="inlineStr">
        <is>
          <t>Net earned premium</t>
        </is>
      </c>
      <c r="B20" s="6" t="n">
        <v>615026</v>
      </c>
      <c r="C20" s="6" t="n">
        <v>485347</v>
      </c>
    </row>
    <row r="21">
      <c r="A21" s="4" t="inlineStr">
        <is>
          <t>Percentage of amount assumed to net</t>
        </is>
      </c>
      <c r="B21" s="9" t="n">
        <v>0.213</v>
      </c>
      <c r="C21" s="8" t="n">
        <v>0.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Thousands</t>
        </is>
      </c>
      <c r="B1" s="2" t="inlineStr">
        <is>
          <t>12 Months Ended</t>
        </is>
      </c>
    </row>
    <row r="2">
      <c r="B2" s="2" t="inlineStr">
        <is>
          <t>Dec. 31, 2022</t>
        </is>
      </c>
      <c r="C2" s="2" t="inlineStr">
        <is>
          <t>Dec. 31, 2021</t>
        </is>
      </c>
    </row>
    <row r="3">
      <c r="A3" s="4" t="inlineStr">
        <is>
          <t>Valuation Allowance For Deferred Tax Asse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year</t>
        </is>
      </c>
      <c r="B5" s="6" t="n">
        <v>586</v>
      </c>
      <c r="C5" s="6" t="n">
        <v>586</v>
      </c>
    </row>
    <row r="6">
      <c r="A6" s="4" t="inlineStr">
        <is>
          <t>Charged to costs and expenses</t>
        </is>
      </c>
      <c r="B6" s="5" t="n">
        <v>0</v>
      </c>
      <c r="C6" s="5" t="n">
        <v>0</v>
      </c>
    </row>
    <row r="7">
      <c r="A7" s="4" t="inlineStr">
        <is>
          <t>Amounts written off</t>
        </is>
      </c>
      <c r="B7" s="5" t="n">
        <v>0</v>
      </c>
      <c r="C7" s="5" t="n">
        <v>0</v>
      </c>
    </row>
    <row r="8">
      <c r="A8" s="4" t="inlineStr">
        <is>
          <t>Balance at end of year</t>
        </is>
      </c>
      <c r="B8" s="5" t="n">
        <v>586</v>
      </c>
      <c r="C8" s="5" t="n">
        <v>586</v>
      </c>
    </row>
    <row r="9">
      <c r="A9" s="4" t="inlineStr">
        <is>
          <t>Allowance for Uncollectible Reinsurance Recoverable</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year</t>
        </is>
      </c>
      <c r="B11" s="5" t="n">
        <v>0</v>
      </c>
      <c r="C11" s="5" t="n">
        <v>0</v>
      </c>
    </row>
    <row r="12">
      <c r="A12" s="4" t="inlineStr">
        <is>
          <t>Charged to costs and expenses</t>
        </is>
      </c>
      <c r="B12" s="5" t="n">
        <v>0</v>
      </c>
      <c r="C12" s="5" t="n">
        <v>0</v>
      </c>
    </row>
    <row r="13">
      <c r="A13" s="4" t="inlineStr">
        <is>
          <t>Amounts written off</t>
        </is>
      </c>
      <c r="B13" s="5" t="n">
        <v>0</v>
      </c>
      <c r="C13" s="5" t="n">
        <v>0</v>
      </c>
    </row>
    <row r="14">
      <c r="A14" s="4" t="inlineStr">
        <is>
          <t>Balance at end of year</t>
        </is>
      </c>
      <c r="B14" s="5" t="n">
        <v>0</v>
      </c>
      <c r="C14" s="5" t="n">
        <v>0</v>
      </c>
    </row>
    <row r="15">
      <c r="A15" s="4" t="inlineStr">
        <is>
          <t>Allowance for Uncollectible Premiums Receivable</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alance at beginning of year</t>
        </is>
      </c>
      <c r="B17" s="5" t="n">
        <v>261</v>
      </c>
      <c r="C17" s="5" t="n">
        <v>1146</v>
      </c>
    </row>
    <row r="18">
      <c r="A18" s="4" t="inlineStr">
        <is>
          <t>Charged to costs and expenses</t>
        </is>
      </c>
      <c r="B18" s="5" t="n">
        <v>584</v>
      </c>
      <c r="C18" s="5" t="n">
        <v>18</v>
      </c>
    </row>
    <row r="19">
      <c r="A19" s="4" t="inlineStr">
        <is>
          <t>Amounts written off</t>
        </is>
      </c>
      <c r="B19" s="5" t="n">
        <v>-216</v>
      </c>
      <c r="C19" s="5" t="n">
        <v>-903</v>
      </c>
    </row>
    <row r="20">
      <c r="A20" s="4" t="inlineStr">
        <is>
          <t>Balance at end of year</t>
        </is>
      </c>
      <c r="B20" s="6" t="n">
        <v>629</v>
      </c>
      <c r="C20" s="6" t="n">
        <v>26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 SUPPLEMENTAL INFORMATION CONCERNING PROPERTY-CASUALTY INSURANCE OPERATIONS (Details) - USD ($) $ in Thousands</t>
        </is>
      </c>
      <c r="B1" s="2" t="inlineStr">
        <is>
          <t>12 Months Ended</t>
        </is>
      </c>
    </row>
    <row r="2">
      <c r="B2" s="2" t="inlineStr">
        <is>
          <t>Dec. 31, 2022</t>
        </is>
      </c>
      <c r="C2" s="2" t="inlineStr">
        <is>
          <t>Dec. 31, 2021</t>
        </is>
      </c>
    </row>
    <row r="3">
      <c r="A3" s="3" t="inlineStr">
        <is>
          <t>SEC Schedule, 12-18, Supplemental Information, Property-Casualty Insurance Underwriters [Abstract]</t>
        </is>
      </c>
      <c r="B3" s="4" t="inlineStr">
        <is>
          <t xml:space="preserve"> </t>
        </is>
      </c>
      <c r="C3" s="4" t="inlineStr">
        <is>
          <t xml:space="preserve"> </t>
        </is>
      </c>
    </row>
    <row r="4">
      <c r="A4" s="4" t="inlineStr">
        <is>
          <t>Deferred policy acquisition costs</t>
        </is>
      </c>
      <c r="B4" s="6" t="n">
        <v>68938</v>
      </c>
      <c r="C4" s="6" t="n">
        <v>59456</v>
      </c>
    </row>
    <row r="5">
      <c r="A5" s="4" t="inlineStr">
        <is>
          <t>Reserve for losses and loss adjustment expenses</t>
        </is>
      </c>
      <c r="B5" s="5" t="n">
        <v>1141757</v>
      </c>
      <c r="C5" s="5" t="n">
        <v>979549</v>
      </c>
    </row>
    <row r="6">
      <c r="A6" s="4" t="inlineStr">
        <is>
          <t>Unearned premiums</t>
        </is>
      </c>
      <c r="B6" s="5" t="n">
        <v>442509</v>
      </c>
      <c r="C6" s="5" t="n">
        <v>363288</v>
      </c>
    </row>
    <row r="7">
      <c r="A7" s="4" t="inlineStr">
        <is>
          <t>Net earned premium</t>
        </is>
      </c>
      <c r="B7" s="5" t="n">
        <v>615994</v>
      </c>
      <c r="C7" s="5" t="n">
        <v>499823</v>
      </c>
    </row>
    <row r="8">
      <c r="A8" s="4" t="inlineStr">
        <is>
          <t>Net investment income</t>
        </is>
      </c>
      <c r="B8" s="5" t="n">
        <v>36931</v>
      </c>
      <c r="C8" s="5" t="n">
        <v>24646</v>
      </c>
    </row>
    <row r="9">
      <c r="A9" s="4" t="inlineStr">
        <is>
          <t>Losses and loss adjustment expenses (current year)</t>
        </is>
      </c>
      <c r="B9" s="5" t="n">
        <v>393939</v>
      </c>
      <c r="C9" s="5" t="n">
        <v>338348</v>
      </c>
    </row>
    <row r="10">
      <c r="A10" s="4" t="inlineStr">
        <is>
          <t>Losses and loss adjustment expenses (prior years)</t>
        </is>
      </c>
      <c r="B10" s="5" t="n">
        <v>14385</v>
      </c>
      <c r="C10" s="5" t="n">
        <v>28000</v>
      </c>
    </row>
    <row r="11">
      <c r="A11" s="4" t="inlineStr">
        <is>
          <t>Amortization of policy acquisition costs</t>
        </is>
      </c>
      <c r="B11" s="5" t="n">
        <v>65695</v>
      </c>
      <c r="C11" s="5" t="n">
        <v>47061</v>
      </c>
    </row>
    <row r="12">
      <c r="A12" s="4" t="inlineStr">
        <is>
          <t>Paid claims and claim adjustment expenses</t>
        </is>
      </c>
      <c r="B12" s="5" t="n">
        <v>300764</v>
      </c>
      <c r="C12" s="5" t="n">
        <v>249739</v>
      </c>
    </row>
    <row r="13">
      <c r="A13" s="4" t="inlineStr">
        <is>
          <t>Net premiums written</t>
        </is>
      </c>
      <c r="B13" s="5" t="n">
        <v>675543</v>
      </c>
      <c r="C13" s="5" t="n">
        <v>529143</v>
      </c>
    </row>
    <row r="14">
      <c r="A14" s="4" t="inlineStr">
        <is>
          <t>Ceded unearned premium</t>
        </is>
      </c>
      <c r="B14" s="5" t="n">
        <v>157645</v>
      </c>
      <c r="C14" s="5" t="n">
        <v>137973</v>
      </c>
    </row>
    <row r="15">
      <c r="A15" s="4" t="inlineStr">
        <is>
          <t>Deferred ceding commission</t>
        </is>
      </c>
      <c r="B15" s="6" t="n">
        <v>29849</v>
      </c>
      <c r="C15" s="6" t="n">
        <v>305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for the years ended December 31, 2022 and 2021, which are included within other assets on the consolidated balance sheets. ($ in thousands) 2022 2021 Leasehold improvements $ 2,670 $ 2,761 Equipment 7,230 7,477 Software 25,964 23,314 Other 39 39 35,903 33,591 Accumulated depreciation (27,229) (23,964) Total $ 8,674 $ 9,627 The following table presents recorded depreciation expense at December 31, 2022 and 2021: ($ in thousands) 2022 2021 Depreciation expense $ 3,582 $ 3,6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 contract contains a lease at inception and recognizes a right-of-use asset, within other assets, and lease liability, within accounts payable and accrued liabilities, based on the present value of future lease payments. In cases where its leases do not provide an implicit interest rate, the Company uses its incremental borrowing rate based on the information available on the inception date to determine the lease liability. The Company’s leases are primarily for office facilities which have been classified as operating leases. Its leases have remaining lease terms ranging from one year to 7 years, some of which include options to extend the leases. Lease expense for the years ended December 31, 2022 and 2021 was $2.6 million and $2.7 million, respectively. The following tables provide information regarding the Company’s leases for the years ended December 31, 2022 and 2021: ($ in thousands) 2022 2021 Operating lease right-of-use assets $ 8,214 $ 10,532 Operating lease liabilities 8,616 10,921 Operating lease weighted-average remaining lease term 5.00 years 5.73 years Operating lease weighted-average discount rate 3.16 % 3.12 % ($ in thousands) 2022 2021 Operating lease expense $ 2,414 $ 2,607 Short-term lease expense 220 127 Total lease expense $ 2,634 $ 2,734 Operating cash outflows from operating leases $ 2,382 $ 2,361 The following table sets forth the future minimum lease payment obligations of the Company’s operating leases at December 31, 2022: ($ in thousands) 2022 2023 $ 2,206 2024 1,996 2025 1,465 2026 1,227 2027 1,116 Thereafter 1,189 Total future minimum operating lease payments $ 9,199 Less imputed interest (583) Total operating lease liability $ 8,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2</t>
        </is>
      </c>
    </row>
    <row r="3">
      <c r="A3" s="3" t="inlineStr">
        <is>
          <t>Debt Disclosure [Abstract]</t>
        </is>
      </c>
      <c r="B3" s="4" t="inlineStr">
        <is>
          <t xml:space="preserve"> </t>
        </is>
      </c>
    </row>
    <row r="4">
      <c r="A4" s="4" t="inlineStr">
        <is>
          <t>Subordinated Debt</t>
        </is>
      </c>
      <c r="B4" s="4" t="inlineStr">
        <is>
          <t>Subordinated Debt The following table summarizes the Company’s subordinated debt for the years ended December 31, 2022 and 2021: ($ in thousands) 2022 2021 Junior subordinated interest debentures, due September 15, 2036, payable quarterly Principal $ 59,794 $ 59,794 Less: Debt issuance costs (657) (705) Unsecured subordinated notes, due May 24, 2039, interest payable quarterly Principal 20,000 20,000 Less: Debt issuance costs (528) (560) Subordinated debt, net of debt issuance costs $ 78,609 $ 78,529 In May 2019, the Company entered into an agreement to issue unsecured subordinated notes (the “Notes”) with an aggregate principal amount of $20.0 million. Interest on the Notes is fixed at 7.25% for the first 8 years and fixed at 8.25% thereafter. Early retirement of the debt ahead of 8 year commitment requires all interest payments to be paid in full as well as the return of outstanding principal. Principal is due at maturity on May 24, 2039 and interest is payable quarterly. The Notes have junior priority to all previously issued debt. The Company reports debt related to the Notes in its December 31, 2022 and 2021 consolidated balance sheets, net of debt issuance costs of approximately $0.5 million and $0.6 million, respectively. These deferred financing costs are presented as a direct deduction from the carrying amount of the subordinated debt. On August 2, 2006, Delos Capital Trust n/k/a HIIG Capital Trust I (the “Trust”), a Delaware statutory trust, issued $58.0 million of fixed/floating rate capital securities guaranteed by us. The Trust also issued us $1.8 million of common stock, classified within other long-term investments. The Company has not consolidated the Trust that issued the capital securities, as it does not meet the criteria for consolidation and the Company does not have significant influence over the investee. The Company carries its investment in the common stock of the Trust at cost. There were no impairments or observable changes in price during the year ended December 31, 2022. The sole asset of the Trust consists of Fixed/Floating Rate Junior Subordinated Deferrable Interest Debentures (the “Debentures”) with a principal amount of $59.8 million issued by the Company. The Debentures are an unsecured obligation that are currently redeemable, and have a maturity date of September 15, 2036. Interest on the Debentures is payable quarterly at an annual rate based on the three-month LIBOR (4.77% at December 31, 2022) plus 3.4%. The Company reflects debt related to the Debentures in its December 31, 2022 and 2021 consolidated balance sheets, net of debt issuance costs of approximately $0.7 million and $0.7 million, respectively. These deferred financing costs are presented as a direct deduction from the carrying amount of the subordinated debt. The following table summarizes the Company’s notes payable for the years ended December 31, 2022 and 2021: ($ in thousands) 2022 2021 Term loan, due December 31, 2024, interest payable quarterly $ 50,000 $ 50,000 The interest rate on the $50.0 million term loan is the lesser of the one-month LIBOR (4.39% on December 31, 2022) plus the Applicable Margin, which is defined as 1.65%, or the highest lawful rate. Interest-only payments are due and payable on a quarterly basis through December 31, 2024. The principal balance of the $50.0 million term loan is due December 31, 2024. Interest payments on the term loan at December 31, 2022 and 2021 were as follows: ($ in thousands) 2022 2021 Interest payments on term loan $ 1,443 $ 894 The interest rate on the $50.0 million revolving line of credit is the lesser of the prime rate, as published by the Wall Street Journal, or the one-month LIBOR (4.39% on December 31, 2022) plus the Applicable Margin, which is defined as the lesser of 1.65%, or the highest lawful rate. The revolving promissory note includes a fee of 0.25% on the unused portion. Interest-only payments are due and payable on a quarterly basis through December 31, 2024. The entire principal balance of the $50.0 million revolving line of credit is due December 31, 2024. Subject to lender approval, the Company has a right to increase the capacity to $75.0 million. Interest payments on the Company’s revolving line of credit at December 31, 2022 and 2021 were as follows: ($ in thousands) 2022 2021 Interest payments on revolving line of credit $ — $ 127 The indebtedness is collateralized by a perfected first priority security interest in all of the assets of the Company, SUA and the outstanding capital stock of HSIC, which are both subsidiaries of the Company. The Company’s credit agreement includes financial covenants that require the Company maintain minimum surplus and risk-based capital on HSIC, minimum net worth, and a minimum fixed charge coverage ratio as well as other customary covenants and events of default. As of December 31, 2022, the Company was in compliance with all covenants in its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Subordinated Debt The following table summarizes the Company’s subordinated debt for the years ended December 31, 2022 and 2021: ($ in thousands) 2022 2021 Junior subordinated interest debentures, due September 15, 2036, payable quarterly Principal $ 59,794 $ 59,794 Less: Debt issuance costs (657) (705) Unsecured subordinated notes, due May 24, 2039, interest payable quarterly Principal 20,000 20,000 Less: Debt issuance costs (528) (560) Subordinated debt, net of debt issuance costs $ 78,609 $ 78,529 In May 2019, the Company entered into an agreement to issue unsecured subordinated notes (the “Notes”) with an aggregate principal amount of $20.0 million. Interest on the Notes is fixed at 7.25% for the first 8 years and fixed at 8.25% thereafter. Early retirement of the debt ahead of 8 year commitment requires all interest payments to be paid in full as well as the return of outstanding principal. Principal is due at maturity on May 24, 2039 and interest is payable quarterly. The Notes have junior priority to all previously issued debt. The Company reports debt related to the Notes in its December 31, 2022 and 2021 consolidated balance sheets, net of debt issuance costs of approximately $0.5 million and $0.6 million, respectively. These deferred financing costs are presented as a direct deduction from the carrying amount of the subordinated debt. On August 2, 2006, Delos Capital Trust n/k/a HIIG Capital Trust I (the “Trust”), a Delaware statutory trust, issued $58.0 million of fixed/floating rate capital securities guaranteed by us. The Trust also issued us $1.8 million of common stock, classified within other long-term investments. The Company has not consolidated the Trust that issued the capital securities, as it does not meet the criteria for consolidation and the Company does not have significant influence over the investee. The Company carries its investment in the common stock of the Trust at cost. There were no impairments or observable changes in price during the year ended December 31, 2022. The sole asset of the Trust consists of Fixed/Floating Rate Junior Subordinated Deferrable Interest Debentures (the “Debentures”) with a principal amount of $59.8 million issued by the Company. The Debentures are an unsecured obligation that are currently redeemable, and have a maturity date of September 15, 2036. Interest on the Debentures is payable quarterly at an annual rate based on the three-month LIBOR (4.77% at December 31, 2022) plus 3.4%. The Company reflects debt related to the Debentures in its December 31, 2022 and 2021 consolidated balance sheets, net of debt issuance costs of approximately $0.7 million and $0.7 million, respectively. These deferred financing costs are presented as a direct deduction from the carrying amount of the subordinated debt. The following table summarizes the Company’s notes payable for the years ended December 31, 2022 and 2021: ($ in thousands) 2022 2021 Term loan, due December 31, 2024, interest payable quarterly $ 50,000 $ 50,000 The interest rate on the $50.0 million term loan is the lesser of the one-month LIBOR (4.39% on December 31, 2022) plus the Applicable Margin, which is defined as 1.65%, or the highest lawful rate. Interest-only payments are due and payable on a quarterly basis through December 31, 2024. The principal balance of the $50.0 million term loan is due December 31, 2024. Interest payments on the term loan at December 31, 2022 and 2021 were as follows: ($ in thousands) 2022 2021 Interest payments on term loan $ 1,443 $ 894 The interest rate on the $50.0 million revolving line of credit is the lesser of the prime rate, as published by the Wall Street Journal, or the one-month LIBOR (4.39% on December 31, 2022) plus the Applicable Margin, which is defined as the lesser of 1.65%, or the highest lawful rate. The revolving promissory note includes a fee of 0.25% on the unused portion. Interest-only payments are due and payable on a quarterly basis through December 31, 2024. The entire principal balance of the $50.0 million revolving line of credit is due December 31, 2024. Subject to lender approval, the Company has a right to increase the capacity to $75.0 million. Interest payments on the Company’s revolving line of credit at December 31, 2022 and 2021 were as follows: ($ in thousands) 2022 2021 Interest payments on revolving line of credit $ — $ 127 The indebtedness is collateralized by a perfected first priority security interest in all of the assets of the Company, SUA and the outstanding capital stock of HSIC, which are both subsidiaries of the Company. The Company’s credit agreement includes financial covenants that require the Company maintain minimum surplus and risk-based capital on HSIC, minimum net worth, and a minimum fixed charge coverage ratio as well as other customary covenants and events of default. As of December 31, 2022, the Company was in compliance with all covenants in its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nversion feature On April 24, 2020 the Company closed a private preferred share rights offering. Existing holders of common stock were given the right to subscribe for shares, on a pro rata basis, of Series A Convertible Preferred Stock (the “Preferred Shares”) with a face value of $50.00 per share. The Preferred Shares provide the holder the option at any time to convert the Preferred Shares into common stock based on the Option Conversion Rate. The initial Option Conversion rate allowed the holder of the Preferred Shares the right to convert into common stock based on a conversion price equal to $6.96 per common share. In accordance with the terms of the Preferred Shares, the Option Conversion Rate was adjusted upon the completion of the audit of the financial statements as of and for the year ended December 31, 2021. The adjustments to the Option Conversion Rate consisted of adjustments for: (i) the after-tax cost of the loss portfolio transfer, a retroactive reinsurance agreement the Company entered into during the second quarter of 2020 (“LPT”); (ii) the after-tax impact of any co-participation expense related to the LPT; (iii) the development of losses and LAE reserves subject to but in excess of limits on the LPT; and (iv) the after-tax impact of development on losses and LAE reserves not subject to the LPT subsequent to December 31, 2019. As of December 31, 2022 and 2021, the Option Conversion Rate allowed the holder of the Preferred Shares the right to convert into common stock based on a conversion price equal to $6.04 per common share. As of December 31, 2022 and 2021, the Company has the ability to settle in common shares and the Preferred Shares were classified within Stockholders’ Equity. The following table presents Preferred Shares that could be converted to common shares after the final adjustment to the Option Conversion Rate at December 31, 2022: 2022 Preferred shares outstanding 1,969,660 Common shares upon conversion of preferred shares 16,305,113 The Preferred Shares are subject to mandatory conversion upon a defined change of control transaction or the closing of an initial public offering at the Mandatory Conversion Rate. The Mandatory Conversion Rate is similar to the Option Conversion Rate but is adjusted for the after-tax impact of any co-participation expense related to the LPT, the development of losses and LAE reserves in excess of limits on the LPT and the after-tax impact of development on losses and LAE reserves not subject to the LPT on the final day of the last quarter-end prior to when a defined change of control transaction or closing of an initial public offering occurs. As of December 31, 2022 and 2021, the Mandatory Conversion Rate allowed the holder of the Preferred Shares the right to convert into common stock based on a conversion price equal to $6.04 per common share. Preference The Preferred Shares have preference in liquidation over common stock in the amount of the face value of $50.00 per share and any declared but unpaid dividends to related common shares at the applicable conversion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benefit) expense for the years ended December 31, 2022 and 2021 consisted of the following: ($ in thousands) 2022 2021 Current income tax expense $ 120 $ — Deferred tax expense related to temporary differences 10,267 9,992 Total income tax expense $ 10,387 $ 9,992 The Company’s provision for income taxes generally does not deviate substantially from the statutory tax rate. The effective tax rate may vary slightly from the statutory rate due to tax adjustments for tax-exempt income and dividends-received deduction. The differences between income taxes expected at the federal statutory income tax rate of 21% and the reported income tax expense for the years ended December 31, 2022 and 2021 are summarized as follows: 2022 2021 ($ in thousands) Amount Percentage Amount Percentage Income tax expense at federal statutory rate $ 10,454 21.0 % $ 10,145 21.0 % Tax advantaged investments (324) (0.7) (256) (0.5) Other 257 0.6 103 0.2 Total income tax expense $ 10,387 20.9 % $ 9,992 20.7 % The tax effects of temporary differences that give rise to significant portions of the deferred tax assets and deferred tax liabilities at both December 31, 2022 and 2021 are presented below: ($ in thousands) 2022 2021 Deferred tax assets: Net operating losses $ 14,966 $ 28,009 Losses and loss adjustment expenses 10,748 7,782 Unearned premiums 11,959 9,461 Intangibles 607 1,632 Capital loss carryover 1,321 — Unrealized losses on investments 11,563 — Stock options/awards 1,107 627 Other 3,369 1,034 Total deferred tax assets 55,640 48,545 Less valuation allowance (586) (586) Total deferred tax assets after valuation allowance 55,054 47,959 Deferred tax liabilities: Deferred policy acquisition costs 8,209 6,063 Depreciation 1,481 1,459 Investments 7,144 5,507 Unrealized gains on investments — 1,230 Other 2,032 37 Total deferred tax liabilities 18,866 14,296 Deferred income taxes $ 36,188 $ 33,663 The Company made no payment for federal income taxes, during the years ended December 31, 2022 and 2021, which are available for recoupment in the event of future losses. The Company’s federal income tax returns for tax years 2019 to 2021 are subject to examination by the Internal Revenue Service. As of December 31, 2022 and 2021, management does not believe there are any uncertain tax benefits that could be recognized within the next 12 months that would impact the Company’s effective tax rate. The Company classifies all interest and penalties related to tax contingencies as income tax expense. As of December 31, 2022 and 2021, there was no accrued interest recorded as an income tax liability. The Company has federal net operating loss carryforwards of approximately $71.3 million. These net operating losses are set to expire beginning in 2030. The Company is limited on the utilization of $58.6 million of the net operating losses under Internal Revenue Code Section 382 which imposes limitations on a corporation’s ability to utilize tax attributes if the corporation experiences an “ownership change.” The Company experienced an ownership change during 2013. The 382 limitation is expected to result in an expiration of $2.8 million ($0.6 million tax effected) of net operating losses. A valuation allowance has been established against this balance that is expected to expire without utilization. The Company also generated a capital loss carryforward during the year ended December 31, 2022, resulting in a deferred tax asset of approximately $1.3 million. This carryforward will expire in 2027 as the Company expects to utilize this carryforward, no valuation allowance is recorded against this deferred tax asset. The Company provides a valuation allowance against deferred tax assets when it is more likely-than-not that some portion, or all, of deferred tax assets will not be realized. Its deferred tax valuation allowance for the years ended December 31, 2022 and 2021 is as follows: ($ in thousands) 2022 2021 Balance at beginning of year $ 586 $ 586 Balance at end of year $ 586 $ 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Company presents its loss development on a consolidated basis; however, it evaluates net ultimate loss and LAE under three sub-categories: multiline solutions, short tail/monoline specialty lines and exited lines. The Company has chosen to disaggregate its short-duration loss disclosures in this manner as to not obscure useful information by otherwise aggregating items with significantly different characteristics. A description of the factors the Company considered in its disaggregation by sub-category is as follows: Short tail/monoline specialty lines Short tail/monoline specialty lines includes those market niches for which the Company serves with monoline solutions which generally have shorter durations for losses to fully develop. Losses for these lines are generally reported within a short period of time from the date of loss, and in most instances, claims are settled and paid within a relatively short timeframe. Short tail/monoline specialty can be impacted by larger losses which can be more complex due to factors such as difficulty determining actual damages, legal and regulatory impediments potentially extending the period of time it takes to settle and pay claims. Multi-line Solutions Multi-line solutions includes those market niches for which the Company provides multiple products most frequently as an integrated solution. The multi-line solution subcategory is made up predominantly of occurrence liability including general liability, excess liability, and commercial auto. Multi-line solutions have a longer duration for losses to fully develop compared to short-tail/monoline specialty lines. Due to the unique claim characteristics of each product and the longer-tail nature of the multi-line solutions, this introduces more uncertainty as over time the claims can be impacted by changes in regulation, inflation and other unforeseen factors. Exited lines Exited lines includes all underwriting divisions which the Company has placed in run-off and are presented separately from lines that it currently underwrites. The reconciliation of unpaid losses and loss adjustment expenses as reported in the consolidated balance sheets for the years ended December 31, 2022 and 2021 is as follows: ($ in thousands) 2022 2021 Reserves for losses and LAE, beginning of period $ 979,549 $ 856,780 Less: reinsurance recoverable on unpaid claims, beginning of period (381,338) (375,178) Reserves for losses and LAE, beginning of period, net of reinsurance 598,211 481,602 Incurred, net of reinsurance, related to: Current period 393,939 338,348 Prior years 14,385 28,000 Total incurred, net of reinsurance 408,324 366,348 Paid, net of reinsurance, related to: Current period 105,928 77,551 Prior years 194,836 172,188 Total paid 300,764 249,739 Net reserves for losses and LAE, end of period 705,771 598,211 Plus: reinsurance recoverable on unpaid claims, end of period 435,986 381,338 Reserves for losses and LAE, end of period $ 1,141,757 $ 979,549 During the year ended December 31, 2022, the Company’s net incurred losses for accident years 2021 and prior developed adversely by $14.4 million which was related to losses subject to the LPT. Within exited lines, adverse development of $14.5 million was from the 2019 accident year primarily driven by increased frequency and severity in general and professional liability. The remaining $8.4 million of net adverse development was from various other accident years. Within multi-line solutions, favorable development of $10.8 million was from the 2020 through 2021 accident years and was primarily driven by a reduction in frequency of claims in commercial auto and general liability. The remaining $2.3 million of net adverse development was from various other accident years. There was no net development in short tail/monoline specialty lines. During the year ended December 31, 2021, the Company’s net incurred losses and LAE for accident years 2020 and prior developed adversely by $28.0 million driven by $28.8 million of adverse development in exited lines and $4.8 million of adverse development in multi-line solutions, partially offset by $5.6 million of favorable development in short tail lines. Within exited lines, the $28.8 million of adverse development was primarily related to the 2013, 2015, and 2018 accident years and was predominantly driven by increases in both frequency and severity of losses in general liability. Within multi-line solutions, adverse development of $4.8 million was primarily related to the 2016 and 2017 accident years and was driven by increased frequency and severity of claims in commercial auto. Partially offsetting the adverse development was favorable development of $5.6 million within short tail lines, primarily related to the 2019 and 2020 accident years, driven by favorable loss emergence relative to actuarial expectations in property and accident &amp; health. Short Duration Contract Disclosures Losses and LAE reserves represent the Company’s best estimate of the ultimate net cost of all reported and unreported losses that are unpaid as of the balance sheet dates. The Company’s estimated reserves for losses and LAE include the accumulation of estimates for claims reported and unpaid prior to the balance sheet dates, estimates (based on projections of relevant historical data) of increases in claims costs for claims already reported, of claims incurred but not reported, and estimates of expenses for investigating and adjusting all incurred and unpaid claims. In determining the cumulative number of reported claims, the Company measures claim counts by incident. The claim counts include all claims reported, even if the Company does not establish a liability for the claim (i.e. reserve for loss and loss adjustment expenses). Short Tail/Monoline Specialty — includes specialty/monoline business — Global Property, A&amp;H, Surety, Professional Lines underwriting divisions Incurred Losses and ALAE, Net of Reinsurance ($ in thousands) As of December 31, 2022 Years Ended December 31, Reported Claims Accident Year 2018* 2019* 2020* 2021* 2022 IBNR 2018 $ 33,570 $ 33,570 $ 33,570 $ 36,863 $ 34,363 $ 559 858 2019 62,922 48,101 45,301 48,800 230 1,015 2020 66,359 64,859 64,859 6,614 1,258 2021 100,172 100,172 25,018 1,428 2022 123,342 80,974 1,282 Total $ 371,536 Cumulative net paid loss and LAE from the table below (218,145) Net reserves for loss and LAE before 2018 5,512 Total net reserves for loss and LAE $ 158,903 *Data presented for these calendar years is required supplementary information, which is unaudited. Cumulative Paid Losses and ALAE, Net of Reinsurance ($ in thousands) Years Ended December 31, Accident Year 2018* 2019* 2020* 2021* 2022 2018 $ 24,754 $ 31,907 $ 31,323 $ 33,522 $ 33,446 2019 33,714 40,228 41,484 45,031 2020 30,974 56,499 70,684 2021 14,754 49,526 2022 19,458 Total $ 218,145 *Data presented for these calendar years is required supplementary information, which is unaudited. Multi-line Solutions — mid to longer tail lines of business, includes the Company’s industry solutions, programs, captives and transactional E&amp;S underwriting divisions Incurred Losses and ALAE, Net of Reinsurance ($ in thousands) As of December 31, 2022 Accident Years Ended December 31, Reported Claims 2013* 2014* 2015* 2016* 2017* 2018* 2019* 2020* 2021* 2022 IBNR 2013 $ 66,517 $ 71,800 $ 64,439 $ 73,382 $ 75,196 $ 74,701 $ 74,987 $ 75,419 $ 69,496 $ 69,515 $ 1,994 3,324 2014 100,355 100,355 115,749 116,970 116,970 117,783 118,995 120,697 120,777 946 4,977 2015 103,191 114,266 117,024 117,024 119,216 121,746 122,839 122,902 2,446 5,364 2016 63,223 62,843 62,843 62,643 69,701 73,200 73,318 1,523 4,691 2017 65,332 65,332 64,260 72,913 78,578 78,762 4,331 5,515 2018 74,476 74,476 73,868 73,868 74,209 10,202 5,041 2019 107,432 106,432 106,432 110,896 1,487 6,021 2020 140,880 140,880 134,124 27,390 5,393 2021 173,568 169,566 60,497 6,486 2022 223,447 105,571 7,330 Total $ 1,177,516 Cumulative net paid loss and LAE from the table below (821,766) Net reserves for loss and LAE before 2013 4,945 Total net reserves for loss and LAE $ 360,695 *Data presented for these calendar years is required supplementary information, which is unaudited. Cumulative Paid Losses and ALAE, Net of Reinsurance ($ in thousands) Years Ended December 31, Accident 2013* 2014* 2015* 2016* 2017* 2018* 2019* 2020* 2021* 2022 2013 $ 19,912 $ 40,425 $ 48,673 $ 59,460 $ 67,857 $ 73,511 $ 75,117 $ 75,340 $ 75,030 $ 74,178 2014 32,530 63,699 81,251 96,639 101,984 104,984 105,756 106,214 104,076 2015 44,152 72,137 88,833 99,401 108,291 114,098 117,295 118,166 2016 23,239 42,528 53,352 58,895 60,864 63,893 71,565 2017 23,770 41,945 53,093 64,235 67,243 69,096 2018 26,201 42,568 50,320 64,119 70,080 2019 33,019 59,529 78,803 96,601 2020 33,538 67,216 83,533 2021 39,388 78,923 2022 55,548 Total $ 821,766 *Data presented for these calendar years is required supplementary information, which is unaudited. Exited Lines — all lines in runoff Incurred Losses and ALAE, Net of Reinsurance ($ in thousands) As of December 31, 2022 Years Ended December 31, Reported Claims Accident 2013* 2014* 2015* 2016* 2017* 2018* 2019* 2020* 2021* 2022 IBNR 2013 $ 44,791 $ 37,993 $ 44,909 $ 46,437 $ 48,372 $ 48,372 $ 49,850 $ 49,486 $ 53,236 $ 54,130 $ 2,031 2,640 2014 64,186 57,904 62,425 63,729 63,729 68,855 69,920 71,219 71,761 11,475 4,149 2015 61,810 65,063 68,008 70,803 75,187 80,678 83,365 84,058 1,779 4,550 2016 93,526 92,743 91,119 93,324 103,602 104,612 105,852 5,975 4,858 2017 75,919 80,341 82,545 95,119 97,011 98,646 33,630 4,309 2018 73,492 68,125 78,902 90,348 96,685 335 4,864 2019 87,115 90,598 92,118 106,594 2,487 5,549 2020 83,900 86,700 86,700 5,196 4,719 2021 49,957 46,146 33,733 2,265 2022 31,487 9,336 185 Total $ 782,059 Cumulative net paid loss and LAE from the table below (612,456) Net reserves for loss and LAE before 2013 8,890 Total net reserves for loss and LAE $ 178,493 *Data presented for these calendar years is required supplementary information, which is unaudited. Cumulative Paid Losses and ALAE, Net of Reinsurance ($ in thousands) Years Ended December 31, Accident 2013* 2014* 2015* 2016* 2017* 2018* 2019* 2020* 2021* 2022 2013 $ 4,763 $ 17,904 $ 36,890 $ 42,995 $ 41,158 $ 44,186 $ 47,101 $ 48,069 $ 48,322 $ 49,605 2014 9,700 30,863 42,141 50,785 49,906 52,450 53,290 53,615 55,737 2015 9,026 41,653 55,610 65,269 73,100 77,981 80,312 81,789 2016 36,592 57,638 70,253 78,070 81,516 85,794 87,966 2017 34,177 52,103 51,985 56,839 63,516 68,434 2018 25,552 60,149 67,262 80,448 90,791 2019 28,636 63,243 66,682 82,878 2020 24,468 54,950 63,468 2021 9,856 15,449 2022 16,339 Total $ 612,456 *Data presented for these calendar years is required supplementary information, which is unaudited. The table below presents the reconciliation of the net incurred and paid claims development to loss reserves in the consolidated balance sheets at December 31, 2022 by sub-category: ($ in thousands) 2022 Net reserves for losses and LAE: Short Tail/Monoline Specialty $ 158,903 Multi-line Solutions 360,695 Exited Lines 178,493 Reserves for losses and LAE, net of reinsurance 698,091 Reinsurance recoverable on unpaid claims: Short Tail/Monoline Specialty 147,435 Multi-line Solutions 252,673 Exited Lines 35,878 Total reinsurance recoverable on unpaid claims 435,986 Unallocated LAE 7,680 Reserves for losses and LAE at end of year $ 1,141,757 The following table presents supplementary information about average historical claims duration as of December 31, 2022, by sub-category is as follows: Average Annual Percentage Payout of Incurred Claims by Age, Net of Reinsurance Years Years 1 2 3 4 5 6 7 8 9 10 Short Tail/Monoline Specialty 56.0 % 24.0 % 10.1 % 6.2 % 2.9 % 0.1 % — % 0.6 % 0.1 % — % Multi-line Solutions 40.7 % 26.1 % 14.9 % 8.1 % 5.1 % 3.6 % 1.2 % — % 0.2 % 0.1 % Exited Lines 43.4 % 26.7 % 12.7 % 8.6 % 4.5 % 1.7 % 1.1 % 0.9 % 0.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t>
        </is>
      </c>
      <c r="B1" s="2" t="inlineStr">
        <is>
          <t>12 Months Ended</t>
        </is>
      </c>
    </row>
    <row r="2">
      <c r="B2" s="2" t="inlineStr">
        <is>
          <t>Dec. 31, 2022</t>
        </is>
      </c>
    </row>
    <row r="3">
      <c r="A3" s="3" t="inlineStr">
        <is>
          <t>Insurance [Abstract]</t>
        </is>
      </c>
      <c r="B3" s="4" t="inlineStr">
        <is>
          <t xml:space="preserve"> </t>
        </is>
      </c>
    </row>
    <row r="4">
      <c r="A4" s="4" t="inlineStr">
        <is>
          <t>Premiums</t>
        </is>
      </c>
      <c r="B4" s="4" t="inlineStr">
        <is>
          <t xml:space="preserve">Premiums Direct and assumed premiums written by line of business pursuant to statutory accounting guidelines for the years ended December 31, 2022 and 2021 are as follows: ($ in thousands) 2022 2021 Property $ 279,384 24.4 % $ 235,686 25.1 % Commercial Auto Liability $ 243,300 21.3 % $ 227,853 24.2 % General Liability $ 140,557 12.3 % $ 116,953 12.4 % Group Accident &amp; Health $ 130,808 11.4 % $ 112,146 11.9 % Professional Liability $ 90,418 7.9 % $ 61,466 6.5 % Excess Liability $ 79,922 7.0 % $ 52,176 5.6 % Surety $ 79,062 6.9 % $ 51,792 5.6 % Workers’ Compensation $ 51,790 4.5 % $ 41,890 4.5 % Commercial Auto Physical Damage $ 48,711 4.3 % $ 39,897 4.2 % Total $ 1,143,952 100.0 % $ 939,859 100.0 %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f reinsurers do not meet their obligations. The effects of reinsurance on premiums written and earned at December 31, 2022 and 2021 are as follows: 2022 2021 ($ in thousands) Written Earned Written Earned Direct premiums $ 1,012,239 $ 951,121 $ 842,318 $ 816,837 Assumed premiums 131,713 113,610 97,541 102,352 Ceded premiums (468,409) (448,737) (410,716) (419,366) Net premiums $ 675,543 $ 615,994 $ 529,143 $ 499,823 Ceded losses and LAE incurred $ 311,257 $ 248,360 The components of reinsurance recoverables and ceded unearned premium at December 31, 2022 and 2021 are as follows: ($ in thousands) 2022 2021 Unpaid losses and loss adjustment expenses ceded $ 435,986 $ 381,338 Paid losses and loss adjustment expense ceded 107,228 90,761 Loss portfolio transfer 38,145 64,228 Reinsurance recoverables $ 581,359 $ 536,327 Ceded unearned premium $ 157,645 $ 137,973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the Company does not carry these on the balance sheet as it will only have custody over these accounts upon the failure of the reinsurer to pay amounts due. At December 31, 2022, the market value of these accounts was approximately $128.0 million. The agreements provide that, as was customary in the past, the reinsurer will continue claim payment reimbursements without disturbing the trust balances. The trust amount will be adjusted periodically, by mutual agreement, based on loss reserve recoverables. During the first quarter of 2020, the Company entered into an LPT retroactive reinsurance agreement. Under the LPT, the Company received reinsurance protection of approximately $127.4 million above the ceded losses and LAE reserves and is subject to co-participations at specified amounts. During the years ended December 31, 2022 and 2021, the Company strengthened reserves for certain divisions covered by the LPT by $14.4 million and $28.0 million, respectively, resulting in an increase in the amount ceded under this agreement. The increase in the amount ceded during the years ended December 31, 2022 and 2021 were partially offset by $5.8 million and $11.9 million, respectively, of recognized gain. The following table presents the impact of the LPT on the consolidated statements of operations for the years ended December 31, 2022 and 2021: ($ in thousands) 2022 2021 Strengthening of reserves subject to the LPT $ (14,385) $ (28,000) Reinsurance recoveries under the LPT 5,813 11,937 Pretax net impact of the LPT and strengthening of reserves subject to the LPT $ (8,572) $ (16,063) Certain ceded reinsurance contracts that transfer only significant timing risk and do not transfer sufficient underwriting risk are accounted for using the deposit method of accounting. The Company’s deposit asset was included in other assets on the consolidated balance sheets. The following table presents the Company’s deposit assets for the years ended December 31, 2022 and 2021: ($ in thousands) 2022 2021 Deposit asset $ 41,801 $ 45,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 xml:space="preserve">Commission and Fee Income SUA is a managing general insurance agent and reinsurance broker for property and casualty and accident and health risks in specialty niche markets. Commission and fee income is primarily generated from SUA for the placement of insurance policies on either a third-party insurance or reinsurance company. The Company’s disaggregated revenues from contracts with customers for the years ended December 31, 2022 and 2021 are as follows: ($ in thousands) 2022 2021 SUA commission revenue $ 3,224 $ 2,037 SUA fee income 1,597 1,185 Other 378 751 Total commission and fee income $ 5,199 $ 3,973 The Company’s contract assets from commission and fee income for the years ended December 31, 2022 and 2021 are as follows: ($ in thousands) 2022 2021 Contract asset $ 1,292 $ 1,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12 Months Ended</t>
        </is>
      </c>
    </row>
    <row r="2">
      <c r="B2" s="2" t="inlineStr">
        <is>
          <t>Dec. 31, 2022</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Company’s underwriting, acquisition and insurance expenses at December 31, 2022 and 2021 consisted of the following: ($ in thousands) 2022 2021 Amortization of policy acquisition costs $ 65,695 $ 47,061 Other operating and general expenses 116,476 91,437 Total underwriting, acquisition and insurance expenses $ 182,171 $ 138,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 xml:space="preserve">Premiums Direct and assumed premiums written by line of business pursuant to statutory accounting guidelines for the years ended December 31, 2022 and 2021 are as follows: ($ in thousands) 2022 2021 Property $ 279,384 24.4 % $ 235,686 25.1 % Commercial Auto Liability $ 243,300 21.3 % $ 227,853 24.2 % General Liability $ 140,557 12.3 % $ 116,953 12.4 % Group Accident &amp; Health $ 130,808 11.4 % $ 112,146 11.9 % Professional Liability $ 90,418 7.9 % $ 61,466 6.5 % Excess Liability $ 79,922 7.0 % $ 52,176 5.6 % Surety $ 79,062 6.9 % $ 51,792 5.6 % Workers’ Compensation $ 51,790 4.5 % $ 41,890 4.5 % Commercial Auto Physical Damage $ 48,711 4.3 % $ 39,897 4.2 % Total $ 1,143,952 100.0 % $ 939,859 100.0 %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f reinsurers do not meet their obligations. The effects of reinsurance on premiums written and earned at December 31, 2022 and 2021 are as follows: 2022 2021 ($ in thousands) Written Earned Written Earned Direct premiums $ 1,012,239 $ 951,121 $ 842,318 $ 816,837 Assumed premiums 131,713 113,610 97,541 102,352 Ceded premiums (468,409) (448,737) (410,716) (419,366) Net premiums $ 675,543 $ 615,994 $ 529,143 $ 499,823 Ceded losses and LAE incurred $ 311,257 $ 248,360 The components of reinsurance recoverables and ceded unearned premium at December 31, 2022 and 2021 are as follows: ($ in thousands) 2022 2021 Unpaid losses and loss adjustment expenses ceded $ 435,986 $ 381,338 Paid losses and loss adjustment expense ceded 107,228 90,761 Loss portfolio transfer 38,145 64,228 Reinsurance recoverables $ 581,359 $ 536,327 Ceded unearned premium $ 157,645 $ 137,973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the Company does not carry these on the balance sheet as it will only have custody over these accounts upon the failure of the reinsurer to pay amounts due. At December 31, 2022, the market value of these accounts was approximately $128.0 million. The agreements provide that, as was customary in the past, the reinsurer will continue claim payment reimbursements without disturbing the trust balances. The trust amount will be adjusted periodically, by mutual agreement, based on loss reserve recoverables. During the first quarter of 2020, the Company entered into an LPT retroactive reinsurance agreement. Under the LPT, the Company received reinsurance protection of approximately $127.4 million above the ceded losses and LAE reserves and is subject to co-participations at specified amounts. During the years ended December 31, 2022 and 2021, the Company strengthened reserves for certain divisions covered by the LPT by $14.4 million and $28.0 million, respectively, resulting in an increase in the amount ceded under this agreement. The increase in the amount ceded during the years ended December 31, 2022 and 2021 were partially offset by $5.8 million and $11.9 million, respectively, of recognized gain. The following table presents the impact of the LPT on the consolidated statements of operations for the years ended December 31, 2022 and 2021: ($ in thousands) 2022 2021 Strengthening of reserves subject to the LPT $ (14,385) $ (28,000) Reinsurance recoveries under the LPT 5,813 11,937 Pretax net impact of the LPT and strengthening of reserves subject to the LPT $ (8,572) $ (16,063) Certain ceded reinsurance contracts that transfer only significant timing risk and do not transfer sufficient underwriting risk are accounted for using the deposit method of accounting. The Company’s deposit asset was included in other assets on the consolidated balance sheets. The following table presents the Company’s deposit assets for the years ended December 31, 2022 and 2021: ($ in thousands) 2022 2021 Deposit asset $ 41,801 $ 4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Stock Based Compensation Legacy Programs The Legacy Programs were active during the year ended December 31, 2021 and allowed key employees to purchase the Company’s common stock at a price based on fair value of the Company at the end of the quarter in which the employee commits to the purchase. The Company then matched all purchases with stock grants. The programs required an initial cash payment of at least 30% of the committed fair value of the purchase with any remaining commitment recorded as a note receivable to the Company which is included in Stockholders’ Equity. Grants awarded vest after two conditions are met (i) the employee has worked for us for three years Under the Legacy Programs, the Company sold 63,374 shares of its common stock during the year ended December 31, 2021. In accordance with the plan, the Company granted a match of 63,374 shares of its common stock during the year ended December 31, 2021. During the year ended December 31, 2021, members of the Board of Directors were awarded 51,889 common shares with a service period of between 0 to 3 years. Under the Legacy Programs, the Company offered employees the option to finance up to 70% of the purchased shares with a stock note receivable. These stock notes receivable are recorded as a reduction to Stockholders’ Equity. The stock notes receivable bear interest at a rate ranging from 0.95% to 2.80%, based on the Internal Revenue Service applicable federal rates. The following table presents common stock notes receivable related to Legacy Programs at both December 31, 2022 and 2021: ($ in thousands) 2022 2021 Common stock notes receivable $ 512 $ 1,630 During the year ended December 31, 2021, several employees who previously received common stock awards under the Legacy Programs notified the Company that they would not be repaying the remaining balance on their stock notes receivable. Under the terms of the Legacy Programs, employees would return their common shares financed by the remaining stock note balance and forfeit the same number of award shares. During the year ended December 31, 2021, 21,314 common shares financed and awarded were returned and forfeited. The return of 10,657 financed shares resulted in the cancellation of $0.8 million in stock notes for the year ended December 31, 2021. Forfeitures of the 10,657 award shares resulted in the reversal of previously recognized stock compensation expense of $0.8 million for the year ended December 31, 2021. Long Term Incentive Plan During the year ended December 31, 2022 and 2021, under the 2021 Plan the Compensation Committee approved 198,842 and 217,395 shares of common stock, respectively. During the year ended December 31, 2022, members of the Board of Directors were awarded 15,196 common shares with a service period of one year. The shares granted to employees and the Board of Directors during the year ended December 31, 2022 and 2021 were valued at approximately $2.6 million and $2.5 million, respectively, based on the grant date fair value. A summary of the equity awards, target payout ranges based on meeting award conditions and authorized target common shares is as follows: Award Requisite Authorized Target Year ended December 31, 2022 Market condition awards 0% — 150% 3 years 28,495 Performance condition awards 0% — 150% 3 years 26,210 Restricted share and stock unit awards N/A 1 to 3 years 144,137 198,842 Year ended December 31, 2021 Market condition awards 0% — 150% 3 years 46,474 Performance condition awards 0% — 150% 3 years 29,501 Restricted stock unit awards N/A 3 years 141,420 217,395 A summary of the status of the Company’s non-vested common stock awards from the Legacy Programs and the 2021 Plan is presented below: Weighted-Average Number of Common Shares Non-vested at January 1, 2022 $ 13.23 375,643 Granted 14.17 198,842 Vested 15.16 (144,042) Forfeited 12.51 (10,547) Non-vested at December 31, 2022 $ 12.55 419,896 Non-vested at January 1, 2021 $ 19.47 84,671 Granted 11.95 332,658 Vested 14.20 (6,514) Forfeited 16.01 (35,172) Non-vested at December 31, 2021 $ 13.23 375,643 As of December 31, 2022 the total unrecognized compensation cost related to non-vested, share-based compensation awards was $2.8 million and the weighted average period over which that cost is expected to be recognized is 1.6 years. Stock-based compensation expense for the years ended December 31, 2022 and 2021 is summarized as follows: ($ in thousands) 2022 2021 Stock-based compensation expense Stock-based compensation expense $ 2,325 $ 1,365 Forfeitures (38) (843) Total $ 2,287 $ 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numerator and denominator of the basic and diluted earnings per share computations contained in the consolidated financial statements for the years ended December 31, 2022 and 2021. ($ in thousands, except for share and per share amounts) 2022 2021 Numerator Net income $ 39,396 $ 38,317 Less: Undistributed income allocated to participating securities (18,879) (18,507) Net income attributable to common shareholders (numerator for basic earnings per share) 20,517 19,810 Add back: Undistributed income allocated to participating securities 18,879 18,507 Net income (numerator for diluted earnings per share under the two-class method) $ 39,396 $ 38,317 Denominator Basic weighted-average common shares 16,568,393 16,308,712 Preferred shares (if converted method) 15,245,533 15,235,568 Contingently issuable instruments (treasury stock method) 519,080 723,146 Market condition awards (contingently issuable) 94,936 67,598 Performance awards (contingently issuable) 39,148 — Restricted stock units (treasury stock method) 186,104 133,024 Diluted weighted-average common share equivalents 32,653,194 32,468,048 Basic earnings per share $ 1.24 $ 1.21 Diluted earnings per share $ 1.21 $ 1.18 The Company’s Preferred Shares participate in dividends and distributions with common stock on an as-converted basis and represent a participating security. Anti-dilutive instruments are excluded from the calculation of diluted weighted-average common share equivalents as they would have an anti-dilutive impact. The following table presents instruments that were excluded from the calculation of diluted weighted-average common share equivalents at both December 31, 2022 and 2021. 2022 2021 Contingently issuable instruments (treasury stock method) 60,576 — The Company’s common and preferred shares financed by stock notes are contingently issuable instruments where the holder must return, all or part of, the shares if the stock notes are not paid off. The following table presents common share equivalents of contingently issuable instruments that were excluded from basic earnings per share in shares for the years ended December 31, 2022 and 2021: 2022 2021 Common shares 22,919 192,609 Preferred shares, if converted 1,059,602 1,235,420 Total 1,082,521 1,428,029 The impact of the contingently issuable instruments on diluted earnings per share was calculated using the treasury stock method and included in the reconciliation of the denominator of the basic and diluted earnings per share computations for the year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The Company sponsors the 401(k) Plan (the “Plan”). The Plan, available to substantially all its employees, is subject to provisions of the Employee Retirement Income Security Act of 1974. The Company matches employee contributions on a discretionary basis. The following table presents the Company’s expensed matching contributions for the years ended December 31, 2022 and 2021: ($ in thousands) 2022 2021 401(k) matching contributions $ 2,389 $ 2,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 for sale, at fair value (amortized cost of $662,616 and $452,478, respectively)</t>
        </is>
      </c>
      <c r="B3" s="6" t="n">
        <v>607572000</v>
      </c>
      <c r="C3" s="6" t="n">
        <v>458351000</v>
      </c>
    </row>
    <row r="4">
      <c r="A4" s="4" t="inlineStr">
        <is>
          <t>Fixed maturity securities, held-to-maturity</t>
        </is>
      </c>
      <c r="B4" s="5" t="n">
        <v>52467000</v>
      </c>
      <c r="C4" s="5" t="n">
        <v>47117000</v>
      </c>
    </row>
    <row r="5">
      <c r="A5" s="4" t="inlineStr">
        <is>
          <t>Equity securities, at fair value</t>
        </is>
      </c>
      <c r="B5" s="5" t="n">
        <v>120169000</v>
      </c>
      <c r="C5" s="5" t="n">
        <v>117971000</v>
      </c>
    </row>
    <row r="6">
      <c r="A6" s="4" t="inlineStr">
        <is>
          <t>Mortgage loans</t>
        </is>
      </c>
      <c r="B6" s="5" t="n">
        <v>51859000</v>
      </c>
      <c r="C6" s="5" t="n">
        <v>29531000</v>
      </c>
    </row>
    <row r="7">
      <c r="A7" s="4" t="inlineStr">
        <is>
          <t>Other long-term investments</t>
        </is>
      </c>
      <c r="B7" s="5" t="n">
        <v>129142000</v>
      </c>
      <c r="C7" s="5" t="n">
        <v>132111000</v>
      </c>
    </row>
    <row r="8">
      <c r="A8" s="4" t="inlineStr">
        <is>
          <t>Short-term investments, at fair value</t>
        </is>
      </c>
      <c r="B8" s="5" t="n">
        <v>121158000</v>
      </c>
      <c r="C8" s="5" t="n">
        <v>164278000</v>
      </c>
    </row>
    <row r="9">
      <c r="A9" s="4" t="inlineStr">
        <is>
          <t>Total investments</t>
        </is>
      </c>
      <c r="B9" s="5" t="n">
        <v>1082367000</v>
      </c>
      <c r="C9" s="5" t="n">
        <v>949359000</v>
      </c>
    </row>
    <row r="10">
      <c r="A10" s="4" t="inlineStr">
        <is>
          <t>Cash and cash equivalents</t>
        </is>
      </c>
      <c r="B10" s="5" t="n">
        <v>45438000</v>
      </c>
      <c r="C10" s="5" t="n">
        <v>42107000</v>
      </c>
    </row>
    <row r="11">
      <c r="A11" s="4" t="inlineStr">
        <is>
          <t>Restricted cash</t>
        </is>
      </c>
      <c r="B11" s="5" t="n">
        <v>79573000</v>
      </c>
      <c r="C11" s="5" t="n">
        <v>65167000</v>
      </c>
    </row>
    <row r="12">
      <c r="A12" s="4" t="inlineStr">
        <is>
          <t>Premiums receivable</t>
        </is>
      </c>
      <c r="B12" s="5" t="n">
        <v>139215000</v>
      </c>
      <c r="C12" s="5" t="n">
        <v>112158000</v>
      </c>
    </row>
    <row r="13">
      <c r="A13" s="4" t="inlineStr">
        <is>
          <t>Reinsurance recoverable, net of premium payables</t>
        </is>
      </c>
      <c r="B13" s="5" t="n">
        <v>581359000</v>
      </c>
      <c r="C13" s="5" t="n">
        <v>536327000</v>
      </c>
    </row>
    <row r="14">
      <c r="A14" s="4" t="inlineStr">
        <is>
          <t>Ceded unearned premium</t>
        </is>
      </c>
      <c r="B14" s="5" t="n">
        <v>157645000</v>
      </c>
      <c r="C14" s="5" t="n">
        <v>137973000</v>
      </c>
    </row>
    <row r="15">
      <c r="A15" s="4" t="inlineStr">
        <is>
          <t>Deferred policy acquisition costs</t>
        </is>
      </c>
      <c r="B15" s="5" t="n">
        <v>68938000</v>
      </c>
      <c r="C15" s="5" t="n">
        <v>59456000</v>
      </c>
    </row>
    <row r="16">
      <c r="A16" s="4" t="inlineStr">
        <is>
          <t>Deferred income taxes</t>
        </is>
      </c>
      <c r="B16" s="5" t="n">
        <v>36188000</v>
      </c>
      <c r="C16" s="5" t="n">
        <v>33663000</v>
      </c>
    </row>
    <row r="17">
      <c r="A17" s="4" t="inlineStr">
        <is>
          <t>Goodwill and intangible assets, net</t>
        </is>
      </c>
      <c r="B17" s="5" t="n">
        <v>89870000</v>
      </c>
      <c r="C17" s="5" t="n">
        <v>91336000</v>
      </c>
    </row>
    <row r="18">
      <c r="A18" s="4" t="inlineStr">
        <is>
          <t>Other assets</t>
        </is>
      </c>
      <c r="B18" s="5" t="n">
        <v>82846000</v>
      </c>
      <c r="C18" s="5" t="n">
        <v>90666000</v>
      </c>
    </row>
    <row r="19">
      <c r="A19" s="4" t="inlineStr">
        <is>
          <t>Total assets</t>
        </is>
      </c>
      <c r="B19" s="5" t="n">
        <v>2363439000</v>
      </c>
      <c r="C19" s="5" t="n">
        <v>2118212000</v>
      </c>
    </row>
    <row r="20">
      <c r="A20" s="3" t="inlineStr">
        <is>
          <t>Liabilities:</t>
        </is>
      </c>
      <c r="B20" s="4" t="inlineStr">
        <is>
          <t xml:space="preserve"> </t>
        </is>
      </c>
      <c r="C20" s="4" t="inlineStr">
        <is>
          <t xml:space="preserve"> </t>
        </is>
      </c>
    </row>
    <row r="21">
      <c r="A21" s="4" t="inlineStr">
        <is>
          <t>Reserves for losses and loss adjustment expenses</t>
        </is>
      </c>
      <c r="B21" s="5" t="n">
        <v>1141757000</v>
      </c>
      <c r="C21" s="5" t="n">
        <v>979549000</v>
      </c>
    </row>
    <row r="22">
      <c r="A22" s="4" t="inlineStr">
        <is>
          <t>Unearned premiums</t>
        </is>
      </c>
      <c r="B22" s="5" t="n">
        <v>442509000</v>
      </c>
      <c r="C22" s="5" t="n">
        <v>363288000</v>
      </c>
    </row>
    <row r="23">
      <c r="A23" s="4" t="inlineStr">
        <is>
          <t>Deferred ceding commission</t>
        </is>
      </c>
      <c r="B23" s="5" t="n">
        <v>29849000</v>
      </c>
      <c r="C23" s="5" t="n">
        <v>30500000</v>
      </c>
    </row>
    <row r="24">
      <c r="A24" s="4" t="inlineStr">
        <is>
          <t>Reinsurance and premium payables</t>
        </is>
      </c>
      <c r="B24" s="5" t="n">
        <v>113696000</v>
      </c>
      <c r="C24" s="5" t="n">
        <v>119919000</v>
      </c>
    </row>
    <row r="25">
      <c r="A25" s="4" t="inlineStr">
        <is>
          <t>Funds held for others</t>
        </is>
      </c>
      <c r="B25" s="5" t="n">
        <v>36858000</v>
      </c>
      <c r="C25" s="5" t="n">
        <v>29587000</v>
      </c>
    </row>
    <row r="26">
      <c r="A26" s="4" t="inlineStr">
        <is>
          <t>Accounts payable and accrued liabilities</t>
        </is>
      </c>
      <c r="B26" s="5" t="n">
        <v>48499000</v>
      </c>
      <c r="C26" s="5" t="n">
        <v>40760000</v>
      </c>
    </row>
    <row r="27">
      <c r="A27" s="4" t="inlineStr">
        <is>
          <t>Notes payable</t>
        </is>
      </c>
      <c r="B27" s="5" t="n">
        <v>50000000</v>
      </c>
      <c r="C27" s="5" t="n">
        <v>50000000</v>
      </c>
    </row>
    <row r="28">
      <c r="A28" s="4" t="inlineStr">
        <is>
          <t>Subordinated debt, net of debt issuance costs</t>
        </is>
      </c>
      <c r="B28" s="5" t="n">
        <v>78609000</v>
      </c>
      <c r="C28" s="5" t="n">
        <v>78529000</v>
      </c>
    </row>
    <row r="29">
      <c r="A29" s="4" t="inlineStr">
        <is>
          <t>Total liabilities</t>
        </is>
      </c>
      <c r="B29" s="5" t="n">
        <v>1941777000</v>
      </c>
      <c r="C29" s="5" t="n">
        <v>1692132000</v>
      </c>
    </row>
    <row r="30">
      <c r="A30" s="3" t="inlineStr">
        <is>
          <t>Stockholders' equity</t>
        </is>
      </c>
      <c r="B30" s="4" t="inlineStr">
        <is>
          <t xml:space="preserve"> </t>
        </is>
      </c>
      <c r="C30" s="4" t="inlineStr">
        <is>
          <t xml:space="preserve"> </t>
        </is>
      </c>
    </row>
    <row r="31">
      <c r="A31" s="4" t="inlineStr">
        <is>
          <t>Series A preferred stock, $0.01 par value; 2,000,000 shares authorized, 1,969,660 and 1,970,124 shares issued and outstanding, respectively</t>
        </is>
      </c>
      <c r="B31" s="5" t="n">
        <v>20000</v>
      </c>
      <c r="C31" s="5" t="n">
        <v>20000</v>
      </c>
    </row>
    <row r="32">
      <c r="A32" s="4" t="inlineStr">
        <is>
          <t>Common stock, $0.01 par value, 168,000,000 shares authorized, 16,832,955 and 16,763,069 shares issued, respectively</t>
        </is>
      </c>
      <c r="B32" s="5" t="n">
        <v>168000</v>
      </c>
      <c r="C32" s="5" t="n">
        <v>168000</v>
      </c>
    </row>
    <row r="33">
      <c r="A33" s="4" t="inlineStr">
        <is>
          <t>Treasury stock, $0.01 par value, 233,289 and 229,449 shares, respectively</t>
        </is>
      </c>
      <c r="B33" s="5" t="n">
        <v>-2000</v>
      </c>
      <c r="C33" s="5" t="n">
        <v>-2000</v>
      </c>
    </row>
    <row r="34">
      <c r="A34" s="4" t="inlineStr">
        <is>
          <t>Additional paid-in capital</t>
        </is>
      </c>
      <c r="B34" s="5" t="n">
        <v>577289000</v>
      </c>
      <c r="C34" s="5" t="n">
        <v>575159000</v>
      </c>
    </row>
    <row r="35">
      <c r="A35" s="4" t="inlineStr">
        <is>
          <t>Stock notes receivable</t>
        </is>
      </c>
      <c r="B35" s="5" t="n">
        <v>-6911000</v>
      </c>
      <c r="C35" s="5" t="n">
        <v>-9092000</v>
      </c>
    </row>
    <row r="36">
      <c r="A36" s="4" t="inlineStr">
        <is>
          <t>Accumulated other comprehensive (loss) income</t>
        </is>
      </c>
      <c r="B36" s="5" t="n">
        <v>-43485000</v>
      </c>
      <c r="C36" s="5" t="n">
        <v>4640000</v>
      </c>
    </row>
    <row r="37">
      <c r="A37" s="4" t="inlineStr">
        <is>
          <t>Accumulated deficit</t>
        </is>
      </c>
      <c r="B37" s="5" t="n">
        <v>-105417000</v>
      </c>
      <c r="C37" s="5" t="n">
        <v>-144813000</v>
      </c>
    </row>
    <row r="38">
      <c r="A38" s="4" t="inlineStr">
        <is>
          <t>Total stockholders' equity</t>
        </is>
      </c>
      <c r="B38" s="5" t="n">
        <v>421662000</v>
      </c>
      <c r="C38" s="5" t="n">
        <v>426080000</v>
      </c>
    </row>
    <row r="39">
      <c r="A39" s="4" t="inlineStr">
        <is>
          <t>Total liabilities and stockholders' equity</t>
        </is>
      </c>
      <c r="B39" s="6" t="n">
        <v>2363439000</v>
      </c>
      <c r="C39" s="6" t="n">
        <v>21182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estaim In 2014 and continuing through 2015, Westaim HIIG LP acquired a majority of the Company’s common stock. As of December 31, 2022 and 2021, Westaim HIIG LP owns 44.5% and 71.0% of the Company’s common stock, respectively. The changes in Westaim HIIG LP’s ownership percentage were primarily due to transactions between Westaim HIIG LP and its partners. In 2015, the Company purchased 3,076,924 shares of Westaim common stock for $8.4 million. The Company’s investment in Westaim is included in equity securities on the consolidated balance sheets. The unrealized loss on this investment for the years ended December 31, 2022 and 2021 is as follows: ($ in thousands) 2022 2021 Unrealized losses on investment in Westaim $ (2,283) $ (1,971) On April 24, 2020, Westaim HIIG LP affiliates participated in the Company’s preferred share rights offering and purchased $68.6 million of Preferred Shares in exchange for $68.1 million of cash and $0.5 million of stock notes. Within this group, Westaim purchased $44.0 million of Preferred Shares in exchange for $44.0 million of cash. As of December 31, 2022 and 2021, Westaim owns 44.7% of the Company’s preferred stock. Westaim performs consulting and certain other services for the Company pursuant to an agreement (the “Management Services Agreement”). Pursuant to the Management Services Agreement, the Company is required to pay Westaim $0.5 million a year plus expenses. The agreement will be effective until the termination date. The termination date is the earliest of (a) the date on which Westaim HIIG LP owns less than 8% of the number of shares outstanding, (b) the date on which the Company’s initial public offering is consummated, or (c) the date upon which a change in control occurs. Pursuant to the current Management Services Agreement, at December 31, 2022 and 2021, the Company incurred the following expenses related to services provided by Westaim: ($ in thousands) 2022 2021 Management services agreement $ 500 $ 500 RISCOM During 2016, the Company entered into an agency agreement with RISCOM, in which the Company holds a 20% ownership interest, for wholesale brokerage services in addition to the already existing managing general agency agreement between the parties. Net earned premium and gross written commissions related to these agreements at December 31, 2022 and 2021 is summarized as follows: ($ in thousands) 2022 2021 Net earned premium $ 91,051 $ 76,701 Gross written commissions 23,472 21,256 Premiums receivable from RISCOM at December 31, 2022 and 2021 are as follows: ($ in thousands) 2022 2021 Premiums receivable $ 9,940 $ 11,334 Reinsurance The Company has reinsurance agreements with Everest Re, an affiliate of Mt. Whitney Securities, LLC, a limited partner of Westaim HIIG LP and holder of Preferred Shares. Reinsurance premiums ceded related to the agreement at December 31, 2022 and 2021 are as follows: ($ in thousands) 2022 2021 Reinsurance premiums ceded $ 59,592 $ 101,154 Reinsurance recoverable from Everest Re, net of premium payables for the years ended December 31, 2022 and 2021 are as follows: ($ in thousands) 2022 2021 Reinsurance recoverable, net of premium payables $ 177,455 $ 168,847 Arena During the year ended December 31, 2022, the Company began investing in multiple investment products issued by Arena Special Opportunities Partners (Feeder) II, LP (“Arena SOP II”), managed by Arena, which is affiliated with Westaim. The investment products include senior and junior notes issued by the Arena SOP II to raise capital from limited partners to fund purchases of investments. The return on the investments is used to pay interest on the senior and junior notes based on target returns of each class. The senior and junior notes are debt securities classified as held to maturity and presented on the balance sheet within fixed maturity securities, held to maturity. As of December 31, 2022, the Company invested $3.4 million in the senior and junior notes. During the second quarter of 2021, the Company began investing in an asset-backed securities investment account managed by Arena. The asset-backed securities are within fixed maturity securities, available for sale on the consolidated balance sheet. As of December 31, 2022, the Company has no unfunded commitment related to this investment. Other The following table reflects advisory and professional services fees and expense reimbursements paid to various affiliated shareholders and directors during the years ended December 31, 2022 and 2021: ($ in thousands) 2022 2021 Professional fees and reimbursements $ 3,387 $ 3,669 See Notes 7, 8 and 11 for investments involving affiliated companies and additional related party transactions. See Note 13 for related party transactions related to the Company’s preferred share rights offe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s management believes the resolution of any such matters will not, individually or in the aggregate, have a material adverse effect on the Company’s Consolidated Balance Sheets, Consolidated Statements of Operations or Consolidated Statements of Cash Flows. During the years ended December 31, 2022 and 2021, the Company recorded no provision for various contingencies. Indemnification In conjunction with the sale of business assets and subsidiaries, the Company has provided indemnifications to certain of the buyers. Certain indemnifications cover typical representations and warranties related to the responsibilities to perform under the sales contracts. The amount of potential exposure covered by the indemnifications is difficult to determine because the indemnifications cover a variety of matters, operations and scenarios. Certain of these indemnifications have no time limit. As of December 31, 2022, the Company does not have reason to believe any such significant claims exist. Contingent Consideration Related to Acquisitions The Company potentially owes earn-out liabilities to former owners of assets and business acquired. No earn-out liabilities existed as of December 31, 2022 and 2021. The following table presents earn-out payments to former owners during the years ended December 31, 2022 and 2021: ($ in thousands) 2022 2021 Earn-out payments to former owners $ — $ 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Matters</t>
        </is>
      </c>
      <c r="B1" s="2" t="inlineStr">
        <is>
          <t>12 Months Ended</t>
        </is>
      </c>
    </row>
    <row r="2">
      <c r="B2" s="2" t="inlineStr">
        <is>
          <t>Dec. 31, 2022</t>
        </is>
      </c>
    </row>
    <row r="3">
      <c r="A3" s="3" t="inlineStr">
        <is>
          <t>Insurance [Abstract]</t>
        </is>
      </c>
      <c r="B3" s="4" t="inlineStr">
        <is>
          <t xml:space="preserve"> </t>
        </is>
      </c>
    </row>
    <row r="4">
      <c r="A4" s="4" t="inlineStr">
        <is>
          <t>Regulatory Matters</t>
        </is>
      </c>
      <c r="B4" s="4" t="inlineStr">
        <is>
          <t xml:space="preserve">Regulatory Matters A significant amount of the consolidated assets represent assets of the Company’s insurance company subsidiaries, HSIC, IIC, GMIC and OSIC. IIC, OSIC and GMIC are all direct and indirect wholly-owned subsidiaries of HSIC. HSIC is restricted by Texas law as to the amount of dividends it may pay without the approval of regulatory authorities. The maximum amount of dividends which can be paid by HSIC without prior approval is subject to restrictions relating to policyholder surplus, net income, and dividends declared or distributed during the preceding 12 months. As of December 31, 2022, HSIC is not restricted to paying ordinary dividends. HSIC did not declare or pay any dividends during the years ended December 31, 2022 and 2021. Property and casualty insurance companies are subject to certain Risk Based Capital (“RBC”) requirements as specified by the National Association of Insurance Commissioners (“NAIC”). Under those requirements, the amount of capital and surplus maintained by a property and casualty insurance company is to be determined based on the various risk factors related to it. At December 31, 2022 and 2021, the Company’s insurance company subsidiaries met the RBC requirements. The capital and surplus and RBC level of HSIC on a consolidated statutory basis (including IIC, GMIC OSIC, and BIC) for the years ended December 31, 2022 and 2021 were as follows: ($ in thousands) 2022 2021 Statutory capital and surplus $ 408,167 $ 369,583 RBC authorized control level 110,635 84,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 Principles</t>
        </is>
      </c>
      <c r="B1" s="2" t="inlineStr">
        <is>
          <t>12 Months Ended</t>
        </is>
      </c>
    </row>
    <row r="2">
      <c r="B2" s="2" t="inlineStr">
        <is>
          <t>Dec. 31, 2022</t>
        </is>
      </c>
    </row>
    <row r="3">
      <c r="A3" s="3" t="inlineStr">
        <is>
          <t>Insurance [Abstract]</t>
        </is>
      </c>
      <c r="B3" s="4" t="inlineStr">
        <is>
          <t xml:space="preserve"> </t>
        </is>
      </c>
    </row>
    <row r="4">
      <c r="A4" s="4" t="inlineStr">
        <is>
          <t>Statutory Accounting Principles</t>
        </is>
      </c>
      <c r="B4" s="4" t="inlineStr">
        <is>
          <t>Statutory Accounting Principles The statutory capital and surplus for the Company’s principal operating subsidiaries for the years ended December 31, 2022 and 2021 was as follows: ($ in thousands) 2022 2021 HSIC $ 408,167 $ 369,583 IIC 272,413 215,508 GMIC 259,311 209,347 OSIC 21,270 21,095 These amounts include ownership interests in affiliated insurance subsidiaries. The statutory net income (loss) for the Company’s principal operating subsidiaries for the years ended December 31, 2022 and 2021 was as follows: ($ in thousands) 2022 2021 HSIC $ 10,860 $ 5,880 IIC 25,394 7,315 GMIC 14,091 (947) BIC — (67) OSIC 173 31 See note 4 for additional information regarding the sale of B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verse Stock Split On September 23, 2022, the Board of Directors approved a 4-for-1 reverse stock split of the Company’s common stock. The stock split became effective January 3, 2023. All share and per share information included in the accompanying consolidated financial statements and notes to the consolidated financial statements have been retroactively adjusted to reflect the stock split of common stock for all periods presented. 2022 Long-Term Incentive Plan On September 23, 2022, the Board of Directors approved the Company’s 2022 Long-Term Incentive Plan (the “2022 Plan”), which became effective on January 12, 2023. The 2022 Plan stated that 3,200,516 shares of common stock were available for issuance. Employee Stock Purchase Plan On September 23, 2022, the Board of Directors approved the Company’s 2022 Employee Stock Purchase Plan (the “ESPP”), which became effective on January 12, 2023. The ESPP stated that 376,531 shares of common stock were available for sale. New Credit Facility On January 3, 2023, the Company entered into a term sheet with Truist Securities, Inc. (the “Term Sheet”) setting forth expected material terms to refinance its existing credit agreement. The Term Sheet provides a new unsecured credit facility (the “New Credit Facility”), with Truist Securities, Inc. to lead a syndicate of participating banks, which is expected to provide the Company with up to a $150.0 million revolving credit facility and a letter of credit sub-facility of up to $10.0 million. The New Credit Facility is also expected to permit the incurrence of an uncommitted accordion facility up to $50.0 million, subject to certain conditions to be agreed. The Company expects to close on the New Credit Facility in the first quarter of 2023. Initial Public Offering On January 4, 2023, the Company announced the launch of its initial public offering (“IPO”) of its common stock. On January 12, 2023, the Company priced its IPO of 8,952,383 shares of its common stock, with 4,750,000 shares offered by the Company and 4,202,383 shares sold by selling stockholders, at a public price of $15.00 per share. The shares began trading on January 13, 2023 on the Nasdaq Global Select Market under the ticker symbol “SKWD.” The Company completed its IPO on January 18, 2023. The underwriters exercised in full their option to purchase 1,342,857 additional shares of common stock from the selling stockholders, at a price per share of $15.00. The Company’s net proceeds from the IPO were approximately $62.3 million, after deducting underwriting discounts and specific incremental expenses directly attributable to the IPO. Upon the closing of its IPO, the Company filed an amended and restated certificate of incorporation which, among other things, increased the number of authorized shares consisting of 500,000,000 shares of common stock, par value $0.01 per share, and 10,000,000 shares of preferred stock, par value $0.01 per share. The Preferred Shares were subject to mandatory conversion at the Mandatory Conversion Rate upon the closing of an IPO. On January 18, 2023, the 1,969,660 Preferred Shares converted to 16,305,113 shares of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 RELATED PARTIES</t>
        </is>
      </c>
      <c r="B4" s="4" t="inlineStr">
        <is>
          <t xml:space="preserve">SCHEDULE I — SUMMARY OF INVESTMENTS — OTHER THAN IN RELATED PARTIES ($ in thousands) Cost Fair Value Amount on December 31, 2022 Fixed maturity securities, available for sale: U.S. government securities $ 50,416 $ 48,541 $ 48,541 Corporate securities and miscellaneous 255,116 235,129 235,129 Municipal securities 65,836 57,727 57,727 Residential mortgage-backed securities 134,844 119,856 119,856 Commercial mortgage-backed securities 40,129 36,495 36,495 Asset-backed securities 116,275 109,824 109,824 Total fixed maturity securities, available for sale 662,616 607,572 607,572 Fixed maturity securities, held to maturity: Asset-backed securities 52,467 46,771 52,467 Total fixed maturity securities, held to maturity 52,467 46,771 52,467 Equity securities: Common stocks 50,484 55,996 55,996 Preferred stocks 11,798 8,771 8,771 Mutual funds 53,968 55,402 55,402 Total equity securities 116,250 120,169 120,169 Mortgage loans 51,859 52,842 51,859 Short-term investments 121,158 121,158 121,158 Total investments $ 1,004,350 $ 948,512 $ 953,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 xml:space="preserve">SCHEDULE II — CONDENSED FINANCIAL INFORMATION OF REGISTRANT BALANCE SHEETS (PARENT COMPANY) December 31, ($ in thousands) 2022 2021 Assets Investments: Investment in subsidiaries $ 503,549 $ 517,326 Short-term investments, at fair value 25 25 Total investments 503,574 517,351 Cash and cash equivalents 8,909 5,849 Restricted cash — 156 Deferred income taxes 19,655 15,182 Goodwill and intangible assets, net 12,641 12,641 Other assets 6,992 4,218 Total assets $ 551,771 $ 555,397 Liabilities and Stockholders’ Equity Liabilities: Accounts payable and accrued liabilities $ 1,500 $ 788 Notes payable 50,000 50,000 Subordinated debt, net of debt issuance costs 78,609 78,529 Total liabilities 130,109 129,317 Stockholders’ Equity: Stockholders’ equity 421,662 426,080 Total liabilities and stockholders’ equity $ 551,771 $ 555,397 SKYWARD SPECIALTY INSURANCE GROUP, INC. AND SUBSIDIARIES SCHEDULE II — CONDENSED STATEMENTS OF OPERATIONS (PARENT COMPANY) December 31, ($ in thousands) 2022 2021 Revenues: Net investment income $ 2,567 $ 2,383 Net investment losses (6) — Total revenues 2,561 2,383 Expenses Interest expense 6,407 4,621 Amortization expense 81 81 Total expenses 6,488 4,702 Loss before income tax expense (3,927) (2,319) Income tax benefit (1,209) (487) Net loss before equity in earnings of subsidiaries (2,718) (1,832) Equity in undistributed earnings of subsidiaries 42,114 40,149 Net income $ 39,396 $ 38,317 SKYWARD SPECIALTY INSURANCE GROUP, INC. AND SUBSIDIARIES SCHEDULE II — CONDENSED STATEMENTS OF CASH FLOWS (PARENT COMPANY) December 31, ($ in thousands) 2022 2021 Cash flows from operating activities: Net income $ 39,396 $ 38,317 Adjustments to reconcile net income to net cash used in operating activities (42,672) (40,447) Net cash provided by operating activities (3,276) (2,130) Cash flows from investing activities: Capital contribution to subsidiaries — (10,000) Distributions from investment in subsidiaries 4,000 4,000 Net cash provided by (used in) investing activities 4,000 (6,000) Cash flows from financing activities: Employee share purchases 2,180 1,380 Net cash provided by financing activities 2,180 1,380 Net increase (decrease) in cash and cash equivalents and restricted cash 2,904 (6,750) Cash and cash equivalents and restricted cash at beginning of year 6,005 12,755 Cash and cash equivalents and restricted cash at end of year $ 8,909 $ 6,005 Supplemental disclosure of cash flow information: Cash paid for interest $ 5,761 $ 4,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 — REINSURANCE December 31, 2022 2021 ($ in thousands) Accident &amp; Property &amp; Accident &amp; Property &amp; Gross amount $ 130,377 $ 881,862 $ 111,759 $ 730,559 Ceded to other companies (70,291) (398,118) (68,350) (342,366) Assumed from other companies 431 131,282 387 97,154 Net amount $ 60,517 $ 615,026 $ 43,796 $ 485,347 Percentage of amount assumed to net 0.7 % 21.3 % 0.9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 in thousands) Valuation Allowance for Allowance for Balance at January 1, 2021 $ 586 $ — $ 1,146 Charged to costs and expenses — — 18 Amounts written off — — (903) Balance at December 31, 2021 586 — 261 Charged to costs and expenses — — 584 Amounts written off — — (216) Balance at December 31, 2022 $ 586 $ — $ 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I — SUPPLEMENTAL INFORMATION CONCERNING PROPERTY-CASUALTY INSURANCE OPERATIONS</t>
        </is>
      </c>
      <c r="B4" s="4" t="inlineStr">
        <is>
          <t>SCHEDULE VI — SUPPLEMENTAL INFORMATION CONCERNING PROPERTY-CASUALTY INSURANCE OPERATIONS December 31, ($ in thousands) 2022 2021 Deferred policy acquisition costs $ 68,938 $ 59,456 Reserve for losses and loss adjustment expenses 1,141,757 979,549 Unearned premiums 442,509 363,288 Net earned premium (1) 615,994 499,823 Net investment income 36,931 24,646 Losses and loss adjustment expenses (current year) (1) 393,939 338,348 Losses and loss adjustment expenses (prior years) (1)(2) 14,385 28,000 Amortization of policy acquisition costs (1) 65,695 47,061 Paid claims and claim adjustment expenses (1) 300,764 249,739 Net premiums written (1) 675,543 529,143 Ceded unearned premium 157,645 137,973 Deferred ceding commission 29,849 30,500 (1) Amount is presented net of reinsurance (2) Amount does not include gain or loss on retroactive reinsurance which is included in losses and loss adjustment expenses presented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662616</v>
      </c>
      <c r="C3" s="6" t="n">
        <v>452478</v>
      </c>
    </row>
    <row r="4">
      <c r="A4" s="4" t="inlineStr">
        <is>
          <t>Preferred stock, par value (in USD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1969660</v>
      </c>
      <c r="C6" s="5" t="n">
        <v>1970124</v>
      </c>
    </row>
    <row r="7">
      <c r="A7" s="4" t="inlineStr">
        <is>
          <t>Preferred stock, shares outstanding (in shares)</t>
        </is>
      </c>
      <c r="B7" s="5" t="n">
        <v>1969660</v>
      </c>
      <c r="C7" s="5" t="n">
        <v>1970124</v>
      </c>
    </row>
    <row r="8">
      <c r="A8" s="4" t="inlineStr">
        <is>
          <t>Common stock, par value (in USD per share)</t>
        </is>
      </c>
      <c r="B8" s="7" t="n">
        <v>0.01</v>
      </c>
      <c r="C8" s="7" t="n">
        <v>0.01</v>
      </c>
    </row>
    <row r="9">
      <c r="A9" s="4" t="inlineStr">
        <is>
          <t>Common stock, shares authorized (in shares)</t>
        </is>
      </c>
      <c r="B9" s="5" t="n">
        <v>168000000</v>
      </c>
      <c r="C9" s="5" t="n">
        <v>168000000</v>
      </c>
    </row>
    <row r="10">
      <c r="A10" s="4" t="inlineStr">
        <is>
          <t>Common stock, shares issued (in shares)</t>
        </is>
      </c>
      <c r="B10" s="5" t="n">
        <v>16832955</v>
      </c>
      <c r="C10" s="5" t="n">
        <v>16763069</v>
      </c>
    </row>
    <row r="11">
      <c r="A11" s="4" t="inlineStr">
        <is>
          <t>Treasury stock, par value (in USD per share)</t>
        </is>
      </c>
      <c r="B11" s="7" t="n">
        <v>0.01</v>
      </c>
      <c r="C11" s="7" t="n">
        <v>0.01</v>
      </c>
    </row>
    <row r="12">
      <c r="A12" s="4" t="inlineStr">
        <is>
          <t>Treasury stock (in shares)</t>
        </is>
      </c>
      <c r="B12" s="5" t="n">
        <v>233289</v>
      </c>
      <c r="C12" s="5" t="n">
        <v>229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GAAP”) in the United States of America, and include accounts of the Company and its subsidiaries as of and for the years ended December 31, 2022 and 2021.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t>
        </is>
      </c>
    </row>
    <row r="6">
      <c r="A6" s="4" t="inlineStr">
        <is>
          <t>Cash and Cash Equivalents</t>
        </is>
      </c>
      <c r="B6" s="4" t="inlineStr">
        <is>
          <t>Cash and Cash Equivalents Cash and cash equivalents include cash on hand and highly liquid short-term investments. Short-term investments purchased with an original maturity of three months or less are considered to be cash equivalents. The carrying value of the Company’s cash and cash equivalents approximates fair value.</t>
        </is>
      </c>
    </row>
    <row r="7">
      <c r="A7" s="4" t="inlineStr">
        <is>
          <t>Restricted Cash</t>
        </is>
      </c>
      <c r="B7" s="4" t="inlineStr">
        <is>
          <t>Restricted Cash Cash with a legal restriction as to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noted within the Nature of Operation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it holds in a depository account for others, or which is restricted by a state, is recorded as restricted cash.</t>
        </is>
      </c>
    </row>
    <row r="8">
      <c r="A8" s="4" t="inlineStr">
        <is>
          <t>Investments</t>
        </is>
      </c>
      <c r="B8" s="4" t="inlineStr">
        <is>
          <t>Investments Available for Sale Investments in fixed maturity securities are classified as available for sale and are reported at fair value based on quoted market prices or dealer quotes. Unrealized gains and losses for fixed maturity securities are excluded from net income and reported in stockholders’ equity, net of taxes, as a component of accumulated other comprehensive income (loss). If quoted market prices or dealer quotes are not available, the Company estimates fair value based on recent trading information. Premiums and discounts on mortgage-backed securities are amortized using the retroactive method adjusted for anticipated prepayments and the estimated economic life of the securities. Adjustments related to changes in prepayment assumptions are included in net investment income. Held to maturity Investments in fixed maturity securities where the Company has demonstrated the intent and ability to hold until maturity have been classified as held to maturity and are reported at amortized cost. Other-than-Temporary Impairments The Company evaluates declines in the market value of invested assets below amortized cost, for other-than-temporary impairment losses, on a quarterly basis. Impairment losses for declines in the value of its fixed maturity securities below amortized cost attributable to issuer-specific events are based on all relevant facts and circumstances for each investment and are recognized when appropriate. For all investments with unrealized losses due to market conditions or industry-related events where the Company does not have intent to sell the security and it has the ability to hold the investment for either a period of time sufficient to allow a market recovery or to maturity, declines in value below cost are not assumed to be other-than-temporary. When the Company considers the impairment of the value of an investment to be other-than-temporary, it reports the decrease in value in net income within the Consolidated Statements of Operations and a corresponding reduction in carrying value on the consolidated balance sheet.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losses) gain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Other long-term investments Other long-term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investees net of investment expenses such as investment management expenses. Interest income is recognized on the accrual basis, and dividends as earned at the ex-dividend date. Interest income on mortgage-backed and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t>
        </is>
      </c>
    </row>
    <row r="9">
      <c r="A9" s="4" t="inlineStr">
        <is>
          <t>Reinsurance</t>
        </is>
      </c>
      <c r="B9" s="4" t="inlineStr">
        <is>
          <t xml:space="preserve">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a widely recognized rating agency with an exclusive insurance industry focus. It also assesses the adequacy of collateral obtained, where applicable. Should its reinsurers fail to fulfill their obligations, the Company has access to collateral from various reinsurers. The following table presents reinsurance collateral for the years ended December 31, 2022 and 2021: ($ in thousands) 2022 2021 Reinsurance collateral $ 253,870 $ 230,908 </t>
        </is>
      </c>
    </row>
    <row r="10">
      <c r="A10" s="4" t="inlineStr">
        <is>
          <t>Concentration of Credit Risk</t>
        </is>
      </c>
      <c r="B10" s="4" t="inlineStr">
        <is>
          <t xml:space="preserve">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investments in money market funds and securities backed by the U.S. government. Investments are diversified throughout many industries and geographic regions. The Company limits the amount of credit exposure with any one financial institution or issuer and believes no significant concentration of credit </t>
        </is>
      </c>
    </row>
    <row r="11">
      <c r="A11" s="4" t="inlineStr">
        <is>
          <t>Deferred Policy Acquisition Costs</t>
        </is>
      </c>
      <c r="B11" s="4" t="inlineStr">
        <is>
          <t>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 or credit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2 and 2021.</t>
        </is>
      </c>
    </row>
    <row r="12">
      <c r="A12" s="4" t="inlineStr">
        <is>
          <t>Goodwill and Intangible Assets</t>
        </is>
      </c>
      <c r="B12" s="4" t="inlineStr">
        <is>
          <t>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dentifiabl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 is at the underwriting division level; this is one level below the consolidated group where the underwriting division represents a business and discrete financial information is available and reviewed regularly by underwriting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LAE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following table presents goodwill impairment charges for the years ended December 31, 2022 and 2021: ($ in thousands) 2022 2021 Goodwill impairment $ — $ 2,821 Goodwill impairment is included under “impairment charges” in the Consolidated Statements of Operations and Comprehensive (Loss) Income.</t>
        </is>
      </c>
    </row>
    <row r="13">
      <c r="A13" s="4" t="inlineStr">
        <is>
          <t>Property and Equipment</t>
        </is>
      </c>
      <c r="B13" s="4" t="inlineStr">
        <is>
          <t>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t>
        </is>
      </c>
    </row>
    <row r="14">
      <c r="A14" s="4" t="inlineStr">
        <is>
          <t>Leases</t>
        </is>
      </c>
      <c r="B14" s="4" t="inlineStr">
        <is>
          <t>Leases Right-of-use (ROU) assets are included in other assets and lease liabilities are included in accounts payable and accrued liabilities on the balance sheet.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t>
        </is>
      </c>
    </row>
    <row r="15">
      <c r="A15" s="4" t="inlineStr">
        <is>
          <t>Reserves for losses and loss adjustment expenses</t>
        </is>
      </c>
      <c r="B15" s="4" t="inlineStr">
        <is>
          <t>Reserves for losses and loss adjustment expenses Reserves for losses and loss adjustment expenses (“LAE”) represent the Company’s best estimate of the ultimate net cost of all reported and unreported losses that are unpaid as of the balance sheet dates. Its estimated reserves for losses and LAE include the accumulation of estimates for claims reported and unpaid prior to the balance sheet dates, estimates (based on projections of relevant historical data) of increases in claims costs for claims already reported, of claims incurred but not reported, and estimates of expenses for investigating and adjusting all incurred and unpaid claims. The Company estimates its reserves on an undiscounted basis, using individual case-basis valuations, statistical analyses, and various actuarial methods such as: Paid Loss Development — Historical payment patterns for prior claims are used to estimate future payment patterns for claims. These patterns are applied to current payments by policy year to yield an expected ultimate loss. Incurred Loss Development — Historical case loss patterns for past claims are used to estimate future case-incurred amounts for current claims. These patterns are applied to current case losses by policy year to yield an expected ultimate loss. Case Reserve Development — Patterns of historical development in reported losses relative to historical case reserves are determined. These patterns are applied to current case reserves by policy year and the result is combined with paid losses to yield an expected ultimate loss. Expected Loss Ratio — Historical loss ratios, in combination with projections of frequency and severity trends, as well as estimates of price and exposure changes, are analyzed to produce an estimate of the expected loss ratio (“loss pick”) for each policy year. The loss pick is then applied to the earned premium for each year to estimate the expected ultimate losses. Paid and Incurred Bornhuetter/Ferguson (BF) — This approach blends the expected loss ratio method with either the paid or incurred loss development method. In effect, the BF methods produce weighted average indications for each policy year. In most cases, multiple estimation methods will be valid for the particular facts and circumstances of the claim liabilities being evaluated. Each estimation method has its own set of assumption variables and its own advantages and disadvantages, with no single estimation method being better than the others in all situations, and no one set of assumption variables being meaningful for all underwriting divisions. The relative strengths and weaknesses of the particular estimation methods, when applied to a particular group of claims, can also change over time. Therefore, the weight given to each estimation method will likely change by policy year and with each evaluation given the facts and circumstances associated with each underwriting division. The estimates generated by the methods above are based on the Company’s historical information, industry information, and its estimates of future trends in variable factors such as loss severity and loss frequency. Reserves for losses and LAE are subject to uncertainty from various sources, including changes in reporting patterns, claims settlement patterns, judicial decisions, legislation, and economic conditions. Therefore, the Company’s actual loss experience may not conform to the methods used in determining the estimated amounts for such liability at the balance sheet dates. The Company continually monitors, and reviews reserves and adjusts its estimates as necessary as new information becomes available. Reserves for losses and LAE are subject to uncertainty from various sources, including changes in reporting patterns, claims settlement patterns, judicial decisions, legislation, and economic conditions. Therefore, the Company’s actual loss experience may not conform to the assumptions used in determining the estimated amounts for such liability at the balance sheet dates. The Company continually monitors and reviews reserves, and as settlements are made or reserves adjusted, the differences are reported in the current year.</t>
        </is>
      </c>
    </row>
    <row r="16">
      <c r="A16" s="4" t="inlineStr">
        <is>
          <t>Premiums</t>
        </is>
      </c>
      <c r="B16" s="4" t="inlineStr">
        <is>
          <t>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The following table presents recorded allowance for estimated uncollectible premiums receivable for the years ended December 31, 2022 and 2021: ($ in thousands) 2022 2021 Allowance for doubtful accounts $ 629 $ 261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t>
        </is>
      </c>
    </row>
    <row r="17">
      <c r="A17" s="4" t="inlineStr">
        <is>
          <t>Commission and Fee Income</t>
        </is>
      </c>
      <c r="B17" s="4" t="inlineStr">
        <is>
          <t xml:space="preserve">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t>
        </is>
      </c>
    </row>
    <row r="18">
      <c r="A18" s="4" t="inlineStr">
        <is>
          <t>Income Taxes</t>
        </is>
      </c>
      <c r="B18" s="4" t="inlineStr">
        <is>
          <t>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 of Operations.</t>
        </is>
      </c>
    </row>
    <row r="19">
      <c r="A19" s="4" t="inlineStr">
        <is>
          <t>Fair Value of Financial Instruments</t>
        </is>
      </c>
      <c r="B19" s="4" t="inlineStr">
        <is>
          <t>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t>
        </is>
      </c>
    </row>
    <row r="20">
      <c r="A20" s="4" t="inlineStr">
        <is>
          <t>Stock Based Compensation</t>
        </is>
      </c>
      <c r="B20" s="4" t="inlineStr">
        <is>
          <t>Stock Based Compensation The Company granted common stock to its employees and non-employee directors under the Stock Purchase Program and Equity Incentive Program (the “Legacy Programs”). The Legacy Programs required that employees who receive an award purchase a certain amount of stock, which the Company then matched. The matching share awards were subject to certain vesting requirements. For the purchased portion of the participant’s stock, the participant was required to make a minimum payment toward the purchase commitment, with the remainder of the balance issued as a note receivable to us and recorded as a stock notes receivable within Stockholders’ Equity. Compensation costs are recognized over the applicable vesting period for share-based payments to employees, former employees, and non-employee directors at fair value of the common stock on the grant date. The fair value of the common stock on the grant date was determined using an income approach and market approach. Forfeiture of purchased and awarded shares are recognized as they occur. In December 2020, the Compensation Committee of the Company’s Board of Directors (the “Compensation Committee”) approved a new Long Term Incentive Plan (the “2021 Plan”). The 2021 Plan provides for the granting of restricted stock, restricted stock units, performance share awards, as well as cash-based performance awards, to select employees and non-employee directors of the Company. Under the 2021 Plan, the Compensation Committee ratifies the selection of participants for each year’s grants which are subject to the terms and conditions of the 2021 Plan. The equity awards consist of common share awards with either a market or a performance condition and restricted common stock and common stock units. All awards are subject to a service condition and the accounting policy for each award is presented below. Market condition awards For common share awards with a market and service condition, the Company uses a probability assessment to determine the fair value of these awards on the grant date. It recognizes grant date fair value as compensation costs over the applicable service period of the award. If the market condition is not obtained, previously recognized compensation expense is not reversed. Performance and service condition awards For common share awards with a performance condition and a service condition, the Company calculates a grant date fair value based on the probability weighted assessment of the performance condition and respective award values. It recognizes compensation costs over the service period based on its latest estimate of grant date fair value. If the performance condition is not satisfied, the Company will reverse previously recognized compensation expense. Service condition awards The Company grants restricted common stock units that only have a service condition. It recognizes compensation costs over the service period based on the fair value of common stock on the grant date.</t>
        </is>
      </c>
    </row>
    <row r="21">
      <c r="A21" s="4" t="inlineStr">
        <is>
          <t>Earnings Per Share</t>
        </is>
      </c>
      <c r="B21" s="4" t="inlineStr">
        <is>
          <t>Earnings Per Share Basic earnings per share is calculated using the two-class method. Undistributed earnings are allocated to participating securities based on the extent to which each class may share in earnings as if all the earnings for the period have been distributed. Basic earnings per share is calculated by dividing net income attributable to common shareholders by the weighted-average number of common shares outstanding for the period. Common shares related to its Legacy Programs are excluded from the weighted-average number of common shares outstanding for the period for basic earnings per share when contingencies, such as vesting requirements, exist and have not been satisfied. Contingently issuable common shares and common share equivalents are instruments where the holder must return, all or part of, if specified conditions are not met. These instruments are excluded from basic and diluted earnings per share when the specified conditions are not met presuming the end of the period is the end of the contingency period. Instruments that are convertible into common shares are included in diluted weighted-average common shares outstanding on an if-converted basis based on the legal conversion rate for the respective period, if dilutive. Share-based awards to employees with only service conditions are included as potential common shares, weighted for the portion of the period they are unvested, if dilutive. Share-based awards to employees with performance and service or market conditions are included as potential common shares presuming the end of the period is the end of the contingency period, if dilutive. When inclusion of common share adjustments increases the earnings per share or reduces the loss per share, the effect on earnings is anti-dilutive, and the diluted net earnings or net loss per share is computed excluding these common share equivalents.</t>
        </is>
      </c>
    </row>
    <row r="22">
      <c r="A22" s="4" t="inlineStr">
        <is>
          <t>Recent Accounting Standards Not Yet Adopted</t>
        </is>
      </c>
      <c r="B22" s="4" t="inlineStr">
        <is>
          <t>Recent Accounting Standards Not Yet Adopted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guidance is effective for fiscal years beginning after December 15, 2022. The Company will adopt this ASU effective January 1, 2023 using the modified retrospective app roach. The Company expects to recognize an increase in the allowance for uncollectible reinsurance of approximately $2.3 million an d an increase, net of tax, in accumulated deficit of approximately $2.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insurance Retention</t>
        </is>
      </c>
      <c r="B4" s="4" t="inlineStr">
        <is>
          <t xml:space="preserve">The following table presents reinsurance collateral for the years ended December 31, 2022 and 2021: ($ in thousands) 2022 2021 Reinsurance collateral $ 253,870 $ 230,908 </t>
        </is>
      </c>
    </row>
    <row r="5">
      <c r="A5" s="4" t="inlineStr">
        <is>
          <t>Reinsurance Recoverable, Credit Quality Indicator</t>
        </is>
      </c>
      <c r="B5" s="4" t="inlineStr">
        <is>
          <t>The following table lists the individual reinsurers which represent 10% or more of the Company’s reinsurance recoverable balances and the respective financial strength rating from A.M. Best at December 31, 2022 and 2021: A.M. Best 2022 2021 Everest Reinsurance Co A+ 28.2 % 28.9 % Randall &amp; Quilter (R&amp;Q Bermuda (SAC) Ltd) Not rated Below 10 % 12.0 %</t>
        </is>
      </c>
    </row>
    <row r="6">
      <c r="A6" s="4" t="inlineStr">
        <is>
          <t>Schedule of Goodwill</t>
        </is>
      </c>
      <c r="B6" s="4" t="inlineStr">
        <is>
          <t xml:space="preserve">The following table presents goodwill impairment charges for the years ended December 31, 2022 and 2021: ($ in thousands) 2022 2021 Goodwill impairment $ — $ 2,821 The carrying amount and changes in the balance of goodwill by reporting unit is as follows: ($ in thousands) Accident Surety Energy Other Total Goodwill Gross balance at December 31, 2021 $ 91,577 $ 6,781 $ 10,052 $ 4,031 $ 112,441 Accumulated impairment at December 31, 2021 (44,821) — — (1,886) (46,707) Net balance at December 31, 2022 $ 46,756 $ 6,781 $ 10,052 $ 2,145 $ 65,734 ($ in thousands) Accident Surety Energy Exterminator Other Total Goodwill Gross balance at December 31, 2020 $ 91,577 $ — $ 10,052 $ 11,810 $ 4,681 $ 118,120 Accumulated impairment at December 31, 2020 (44,821) — — (9,248) — (54,069) Additions — 6,956 — — — 6,956 Disposals — (175) — (1,680) (650) (2,505) Impairment — — — (882) (1,886) (2,768) Net balance at December 31, 2021 $ 46,756 $ 6,781 $ 10,052 $ — $ 2,145 $ 65,734 </t>
        </is>
      </c>
    </row>
    <row r="7">
      <c r="A7" s="4" t="inlineStr">
        <is>
          <t>Premium Receivable, Allowance for Credit Loss</t>
        </is>
      </c>
      <c r="B7" s="4" t="inlineStr">
        <is>
          <t xml:space="preserve">The following table presents recorded allowance for estimated uncollectible premiums receivable for the years ended December 31, 2022 and 2021: ($ in thousands) 2022 2021 Allowance for doubtful accounts $ 629 $ 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impairment charges for the years ended December 31, 2022 and 2021: ($ in thousands) 2022 2021 Goodwill impairment $ — $ 2,821 The carrying amount and changes in the balance of goodwill by reporting unit is as follows: ($ in thousands) Accident Surety Energy Other Total Goodwill Gross balance at December 31, 2021 $ 91,577 $ 6,781 $ 10,052 $ 4,031 $ 112,441 Accumulated impairment at December 31, 2021 (44,821) — — (1,886) (46,707) Net balance at December 31, 2022 $ 46,756 $ 6,781 $ 10,052 $ 2,145 $ 65,734 ($ in thousands) Accident Surety Energy Exterminator Other Total Goodwill Gross balance at December 31, 2020 $ 91,577 $ — $ 10,052 $ 11,810 $ 4,681 $ 118,120 Accumulated impairment at December 31, 2020 (44,821) — — (9,248) — (54,069) Additions — 6,956 — — — 6,956 Disposals — (175) — (1,680) (650) (2,505) Impairment — — — (882) (1,886) (2,768) Net balance at December 31, 2021 $ 46,756 $ 6,781 $ 10,052 $ — $ 2,145 $ 65,734 </t>
        </is>
      </c>
    </row>
    <row r="5">
      <c r="A5" s="4" t="inlineStr">
        <is>
          <t>Schedule of Intangible Assets and Goodwill</t>
        </is>
      </c>
      <c r="B5" s="4" t="inlineStr">
        <is>
          <t xml:space="preserve">The carrying amount and changes in the balance of other intangible assets are as follows: ($ in thousands) Agent Non-competes Trademarks Licenses Total Other Intangible Assets Gross balance at December 31, 2021 $ 24,558 $ 1,117 $ 999 $ 14,019 $ 40,693 Accumulated amortization at December 31, 2021 (14,421) (670) — — (15,091) Amortization (1,243) (223) — — (1,466) Net balance at December 31, 2022 $ 8,894 $ 224 $ 999 $ 14,019 $ 24,136 ($ in thousands) Agent Non-competes Trademarks Licenses Total Other Intangible Assets Gross balance at December 31, 2020 $ 16,355 $ 1,117 $ 1,122 $ 15,019 $ 33,613 Accumulated amortization at December 31, 2020 (13,203) (447) — — (13,650) Additions 8,300 — — — 8,300 Disposals (45) — (123) (1,000) (1,168) Impairment (52) — — — (52) Amortization (1,218) (223) — — (1,441) Net balance at December 31, 2021 $ 10,137 $ 447 $ 999 $ 14,019 $ 25,602 </t>
        </is>
      </c>
    </row>
    <row r="6">
      <c r="A6" s="4" t="inlineStr">
        <is>
          <t>Finite-Lived Intangible Assets Amortization Expense</t>
        </is>
      </c>
      <c r="B6" s="4" t="inlineStr">
        <is>
          <t xml:space="preserve">The Company’s recognized amortization expense for the years ended December 31, 2022 and 2021 is as follows: ($ in thousands) 2022 2021 Amortization expense $ 1,466 $ 1,441 </t>
        </is>
      </c>
    </row>
    <row r="7">
      <c r="A7" s="4" t="inlineStr">
        <is>
          <t>Schedule of Finite-Lived Intangible Assets, Future Amortization Expense</t>
        </is>
      </c>
      <c r="B7" s="4" t="inlineStr">
        <is>
          <t xml:space="preserve">Estimated future net amortization expense of intangible assets for the next five years is as follows: Years Ending December 31, Amount (in thousands) 2023 $ 1,466 2024 1,074 2025 998 2026 553 2027 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amortized cost and the fair value of the Company’s investments are summarized as follows: ($ in thousands) Gross Gross Gross Fair Value December 31, 2022 Fixed maturity securities, available for sale: U.S. government securities $ 50,416 $ 1 $ (1,876) $ 48,541 Corporate securities and miscellaneous 255,116 767 (20,754) 235,129 Municipal securities 65,836 24 (8,133) 57,727 Residential mortgage-backed securities 134,844 218 (15,206) 119,856 Commercial mortgage-backed securities 40,129 50 (3,684) 36,495 Asset-backed securities 116,275 91 (6,542) 109,824 Total fixed maturity securities, available for sale $ 662,616 $ 1,151 $ (56,195) $ 607,572 Fixed maturity securities, held to maturity: Asset-backed securities $ 52,467 $ — $ (5,696) $ 46,771 Total fixed maturity securities, held to maturity $ 52,467 $ — $ (5,696) $ 46,771 Equity securities: Common stocks $ 50,484 $ 10,015 $ (4,503) $ 55,996 Preferred stocks 11,798 15 (3,042) 8,771 Mutual funds 53,968 3,171 (1,737) 55,402 Total equity securities $ 116,250 $ 13,201 $ (9,282) $ 120,169 ($ in thousands) Gross Gross Gross Fair Value December 31, 2021 Fixed maturity securities, available for sale: U.S. government securities $ 48,816 $ 716 $ (269) $ 49,263 Corporate securities and miscellaneous 151,053 3,698 (588) 154,163 Municipal securities 53,179 3,799 (36) 56,942 Residential mortgage-backed securities 103,758 1,232 (1,255) 103,735 Commercial mortgage-backed securities 14,634 38 (188) 14,484 Asset-backed securities 81,038 226 (1,500) 79,764 Total fixed maturity securities, available for sale $ 452,478 $ 9,709 $ (3,836) $ 458,351 Fixed maturity securities, held to maturity: Asset-backed securities $ 47,117 $ — $ — $ 47,117 Total fixed maturity securities, held to maturity $ 47,117 $ — $ — $ 47,117 Equity securities: Common stocks $ 47,379 $ 13,887 $ (2,841) $ 58,425 Preferred stocks 17,821 349 (4) 18,166 Mutual funds 33,786 7,611 (17) 41,380 Total equity securities $ 98,986 $ 21,847 $ (2,862) $ 117,971 </t>
        </is>
      </c>
    </row>
    <row r="5">
      <c r="A5" s="4" t="inlineStr">
        <is>
          <t>Investments Classified by Contractual Maturity Date</t>
        </is>
      </c>
      <c r="B5" s="4" t="inlineStr">
        <is>
          <t xml:space="preserve">The amortized cost and estimated fair value of fixed maturity securities, available for sale, at December 31, 2022 by contractual maturity are shown below (in thousands).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 in thousands) Amortized Fair Value Due in less than one year $ 16,474 $ 16,215 Due after one year through five years 203,569 191,576 Due after five years through ten years 102,114 90,631 Due after ten years 49,211 42,975 Mortgage-backed securities 174,973 156,351 Asset-backed securities 116,275 109,824 Total $ 662,616 $ 607,572 </t>
        </is>
      </c>
    </row>
    <row r="6">
      <c r="A6" s="4" t="inlineStr">
        <is>
          <t>Debt Securities, Available-for-Sale, Unrealized Loss Position, Fair Value</t>
        </is>
      </c>
      <c r="B6" s="4" t="inlineStr">
        <is>
          <t>The following tables summarize gross unrealized losses and the corresponding fair values of investments, aggregated by length of time that individual securities have been in a continuous unrealized loss position: Less than 12 Months 12 Months or More Total ($ in thousands) Fair Value Gross Fair Value Gross Fair Value Gross December 31, 2022 Fixed maturity securities, available-for-sale: U.S. government securities $ 28,966 $ (603) $ 18,577 $ (1,273) $ 47,543 $ (1,876) Corporate securities and miscellaneous 171,506 (16,063) 34,283 (4,691) 205,789 (20,754) Municipal securities 51,701 (7,236) 3,689 (897) 55,390 (8,133) Residential mortgage-backed securities 56,246 (4,152) 52,778 (11,054) 109,024 (15,206) Commercial mortgage-backed securities 25,836 (1,488) 8,583 (2,196) 34,419 (3,684) Asset-backed securities 74,684 (3,351) 25,820 (3,191) 100,504 (6,542) Total fixed maturity securities, available-for-sale 408,939 (32,893) 143,730 (23,302) 552,669 (56,195) Fixed maturity securities, held-to-maturity: Asset-backed securities 46,771 (5,696) — — 46,771 (5,696) Total fixed maturity securities, held-to-maturity 46,771 (5,696) — — 46,771 (5,696) Total $ 455,710 $ (38,589) $ 143,730 $ (23,302) $ 599,440 $ (61,891) Less than 12 Months 12 Months or More Total ($ in thousands) Fair Value Gross Fair Value Gross Fair Value Gross December 31, 2021 Fixed maturity securities, available-for-sale: U.S. government securities $ 19,819 $ (267) $ 108 $ (2) $ 19,927 $ (269) Corporate securities and miscellaneous 47,308 (588) — — 47,308 (588) Municipal securities 4,549 (36) — — 4,549 (36) Residential mortgage-backed securities 72,672 (1,252) 145 (3) 72,817 (1,255) Commercial mortgage-backed securities 12,653 (175) 241 (12) 12,894 (187) Asset-backed securities 34,266 (1,463) 1,256 (38) 35,522 (1,501) Total fixed maturity securities, available-for-sale $ 191,267 $ (3,781) $ 1,750 $ (55) $ 193,017 $ (3,836)</t>
        </is>
      </c>
    </row>
    <row r="7">
      <c r="A7" s="4" t="inlineStr">
        <is>
          <t>Gain (Loss) on Securities</t>
        </is>
      </c>
      <c r="B7" s="4" t="inlineStr">
        <is>
          <t xml:space="preserve">The components of net realized (losses) gains at December 31, 2022 and 2021 are as follows: ($ in thousands) 2022 2021 Gross realized gains Fixed maturity securities, available-for sale $ 313 $ 474 Equity securities 3,865 2,763 Other 36 13 Total 4,214 3,250 Gross realized losses Fixed maturity securities, available-for sale (958) (1,160) Equity securities (3,827) (230) Other (76) (4) Total (4,861) (1,394) Net unrealized (losses) gains on securities still held Equity securities (15,058) 15,251 Net investment (losses) gains $ (15,705) $ 17,107 </t>
        </is>
      </c>
    </row>
    <row r="8">
      <c r="A8" s="4" t="inlineStr">
        <is>
          <t>Investment Income</t>
        </is>
      </c>
      <c r="B8" s="4" t="inlineStr">
        <is>
          <t xml:space="preserve">Proceeds from sales of debt and equity securities at December 31, 2022 and 2021 are as follows: ($ in thousands) 2022 2021 Fixed maturity securities, available-for sale $ 13,964 $ 15,142 Equity securities 37,177 37,952 The Company’s net investment income for the years ended December 31, 2022 and 2021 is summarized as follows: ($ in thousands) 2022 2021 Income: Fixed maturity securities, available-for sale $ 18,481 $ 9,931 Fixed maturity securities, held-to-maturity 5,375 4,840 Equity securities 3,579 2,572 Equity method investments 6,015 9,280 Mortgage loans 4,767 1,188 Indirect loans 4,846 1,852 Short-term investments and cash 1,523 141 Other (102) 241 Total investment income 44,484 30,045 Investment expenses (7,553) (5,399) Net investment income $ 36,931 $ 24,646 The Company’s gross investment income for the years ended December 31, 2022 and 2021 is as follows: Years Ended December 31, ($ in thousands) 2022 2021 Retail $ 1,255 $ 66 Commercial 1,242 151 Industrial 565 90 Multi-family 909 143 Office 385 64 Land — 451 Hospitality 411 223 $ 4,767 $ 1,188 </t>
        </is>
      </c>
    </row>
    <row r="9">
      <c r="A9" s="4" t="inlineStr">
        <is>
          <t>Schedule of Accumulated Other Comprehensive Income (Loss)</t>
        </is>
      </c>
      <c r="B9" s="4" t="inlineStr">
        <is>
          <t>The change in net unrealized losses on investments, net of deferred income taxes, in other comprehensive loss for the years ended December 31, 2022 and 2021 is as follows: ($ in thousands) 2022 2021 Fixed maturity securities $ (60,918) $ (9,674) Deferred income taxes 12,793 2,098 Other comprehensive loss $ (48,125) $ (7,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value and estimated fair value of the Company’s financial instruments at December 31, 2022 and 2021: 2022 2021 ($ in thousands) Carrying Fair Carrying Fair Assets Fixed maturity securities, available-for-sale $ 607,572 $ 607,572 $ 458,351 $ 458,351 Fixed maturity securities, held-to-maturity 52,467 46,771 47,117 47,117 Equity securities 120,169 120,169 117,971 117,971 Mortgage loans 51,859 52,842 29,531 29,264 Short-term investments 121,158 121,158 164,278 164,278 Cash and cash equivalents 45,438 45,438 42,107 42,107 Restricted cash 79,573 79,573 65,167 65,167 Liabilities Notes payable $ 50,000 $ 50,000 $ 50,000 $ 50,000 Subordinated debt 78,609 78,728 78,529 83,235 </t>
        </is>
      </c>
    </row>
    <row r="5">
      <c r="A5" s="4" t="inlineStr">
        <is>
          <t>Schedule of Fair Value, Assets and Liabilities Measured on Recurring Basis</t>
        </is>
      </c>
      <c r="B5" s="4" t="inlineStr">
        <is>
          <t xml:space="preserve">The following table summarizes fair value measurements by level within the fair value hierarchy for assets and liabilities with a disclosed fair value: December 31, 2022 ($ in thousands) Level 1 Level 2 Level 3 Total Assets: Fixed maturity securities, available-for-sale: U.S. government securities $ 48,541 $ — $ — $ 48,541 Corporate securities and miscellaneous — 235,129 — 235,129 Municipal securities — 57,727 — 57,727 Residential mortgage-backed securities — 119,856 — 119,856 Commercial mortgage-backed securities — 36,495 — 36,495 Asset-backed securities — 109,824 — 109,824 Total fixed maturity securities, available-for-sale 48,541 559,031 — 607,572 Fixed maturity securities, held-to-maturity: Asset-backed securities — — 46,771 46,771 Total fixed maturity securities, held-to-maturity — — 46,771 46,771 Common stocks: Consumer discretionary 1,948 — — 1,948 Consumer staples 12,036 — — 12,036 Energy 3,241 — — 3,241 Finance 22,636 — — 22,636 Industrial 9,452 — — 9,452 Information technology 2,284 — — 2,284 Materials 2,820 — — 2,820 Other 1,579 — — 1,579 Total common stocks 55,996 — — 55,996 Preferred stocks: Consumer staples — 117 — 117 Finance — 7,085 — 7,085 Industrial — 1,020 — 1,020 Other — 549 — 549 Total preferred stocks — 8,771 — 8,771 Mutual funds: Fixed income 5,068 — — 5,068 Equity 49,773 — — 49,773 Commodity 561 — — 561 Total mutual funds 55,402 — — 55,402 Total equity securities 111,398 8,771 — 120,169 Mortgage loans — — 52,842 52,842 Short-term investments 121,158 — — 121,158 Total assets measured at fair value $ 281,097 $ 567,802 $ 99,613 $ 948,512 Liabilities: Notes payable $ — $ 50,000 $ — $ 50,000 Subordinated debt — 78,728 — 78,728 December 31, 2021 ($ in thousands) Level 1 Level 2 Level 3 Total Assets: Fixed maturity securities, available-for-sale: U.S. government securities $ 49,263 $ — $ — $ 49,263 Corporate securities and miscellaneous — 154,163 — 154,163 Municipal securities — 56,942 — 56,942 Residential mortgage-backed securities — 103,735 — 103,735 Commercial mortgage-backed securities — 14,484 — 14,484 Asset-backed securities — 79,764 — 79,764 Total fixed maturity securities, available-for-sale 49,263 409,088 — 458,351 Fixed maturity securities, held-to-maturity: Asset-backed securities — — 47,117 47,117 Total fixed maturity securities, held-to-maturity — — 47,117 47,117 Common stocks: Consumer discretionary 2,102 — — 2,102 Consumer staples 13,643 — — 13,643 Energy 2,781 — — 2,781 Finance 24,657 — — 24,657 Industrial 8,806 — — 8,806 Information technology 2,408 — — 2,408 Materials 3,160 — — 3,160 Other 868 — — 868 Total common stocks 58,425 — — 58,425 Preferred stocks: Finance — 17,018 — 17,018 Other — 1,148 — 1,148 Total preferred stocks — 18,166 — 18,166 Mutual funds: Fixed income 5,374 — — 5,374 Equity 35,471 — — 35,471 Commodity 535 — — 535 Total mutual funds 41,380 — — 41,380 Total equity securities 99,805 18,166 — 117,971 Mortgage loans — — 29,264 29,264 Short-term investments 164,278 — — 164,278 Total assets measured at fair value $ 313,346 $ 427,254 $ 76,381 $ 816,981 Liabilities: Notes payable $ — $ 50,000 $ — $ 50,000 Subordinated debt — 83,235 — 83,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carrying value of the Company’s mortgage loans for the years ended December 31, 2022 and 2021 is as follows: ($ in thousands) 2022 2021 Retail $ 16,516 $ 10,593 Commercial 15,309 6,298 Industrial 6,329 6,314 Multi-family 5,593 3,296 Office 3,197 1,691 Hospitality 4,915 1,339 $ 51,859 $ 29,531 </t>
        </is>
      </c>
    </row>
    <row r="5">
      <c r="A5" s="4" t="inlineStr">
        <is>
          <t>Investment Income</t>
        </is>
      </c>
      <c r="B5" s="4" t="inlineStr">
        <is>
          <t xml:space="preserve">Proceeds from sales of debt and equity securities at December 31, 2022 and 2021 are as follows: ($ in thousands) 2022 2021 Fixed maturity securities, available-for sale $ 13,964 $ 15,142 Equity securities 37,177 37,952 The Company’s net investment income for the years ended December 31, 2022 and 2021 is summarized as follows: ($ in thousands) 2022 2021 Income: Fixed maturity securities, available-for sale $ 18,481 $ 9,931 Fixed maturity securities, held-to-maturity 5,375 4,840 Equity securities 3,579 2,572 Equity method investments 6,015 9,280 Mortgage loans 4,767 1,188 Indirect loans 4,846 1,852 Short-term investments and cash 1,523 141 Other (102) 241 Total investment income 44,484 30,045 Investment expenses (7,553) (5,399) Net investment income $ 36,931 $ 24,646 The Company’s gross investment income for the years ended December 31, 2022 and 2021 is as follows: Years Ended December 31, ($ in thousands) 2022 2021 Retail $ 1,255 $ 66 Commercial 1,242 151 Industrial 565 90 Multi-family 909 143 Office 385 64 Land — 451 Hospitality 411 223 $ 4,767 $ 1,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carrying value of equity method investments at December 31, 2022 and 2021 is as follows: ($ in thousands) 2022 2021 Arena SOP LP units $ 8,734 $ 5,692 Arena Special Opportunities Fund, LP units 44,504 41,763 Brewer Lane Ventures Fund II LP units 200 — Dowling Capital Partners LP units 1,965 2,416 Hudson Ventures Fund 2 LP units 3,551 1,913 JVM Funds LLC units 22,473 24,000 RISCOM 4,037 3,366 Universa Black Swan LP units 1,325 4,354 $ 86,789 $ 83,504 Net investment income from equity method investments at December 31, 2022 and 2021 is summarized as follows: ($ in thousands) 2022 2021 Arena SOP LP units $ 3,042 $ 4,717 Arena Special Opportunities Fund, LP units 3,719 3,729 Dowling Capital Partners LP units 502 438 Hudson Ventures Fund 2 LP units 379 (16) JVM Funds LLC (70) — RISCOM 1,471 1,058 Universa Black Swan LP units (3,028) (646) $ 6,015 $ 9,280 The unfunded commitment of equity method investments at December 31, 2022 and 2021 is as follows: ($ in thousands) 2022 2021 Brewer Lane Ventures Fund II LP units $ 4,800 $ — Dowling Capital Partners LP units 386 368 Hudson Ventures Fund 2 LP units 1,796 3,063 $ 6,982 $ 3,431 The following table summarizes the Company’s recorded investment in RISCOM compared to its share of underlying equity for the years ended December 31, 2022 and 2021: ($ in thousands) 2022 2021 Investment in RISCOM: Underlying equity $ 2,292 $ 1,378 Difference 1,745 1,988 Recorded investment balance $ 4,037 $ 3,366 The following table summarizes the Company’s recorded investment in JVM Funds LLC compared to its share of underlying equity for the years ended December 31, 2022 and 2021: ($ in thousands) 2022 2021 Investment in JVM Funds LLC: Underlying equity $ 21,565 $ 24,000 Difference 908 — Recorded investment balance $ 22,473 $ 24,000 As of December 31, 2022 and 2021, the Company held indirect investments in collateralized loans and loan collateral through SMA1 and SMA2. The carrying value and unfunded commitment of the SMA1 and SMA2 for the years ended December 31, 2022 and 2021 are as follows: 2022 2021 ($ in thousands) Carrying Unfunded Carrying Unfunded SMA1 $ 36,426 $ — $ 33,100 $ — SMA2 2,010 — 10,855 16,563 Investment in indirect loans and loan collateral $ 38,436 $ — $ 43,955 $ 16,5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onents of property and equipment for the years ended December 31, 2022 and 2021, which are included within other assets on the consolidated balance sheets. ($ in thousands) 2022 2021 Leasehold improvements $ 2,670 $ 2,761 Equipment 7,230 7,477 Software 25,964 23,314 Other 39 39 35,903 33,591 Accumulated depreciation (27,229) (23,964) Total $ 8,674 $ 9,627 The following table presents recorded depreciation expense at December 31, 2022 and 2021: ($ in thousands) 2022 2021 Depreciation expense $ 3,582 $ 3,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s provide information regarding the Company’s leases for the years ended December 31, 2022 and 2021: ($ in thousands) 2022 2021 Operating lease right-of-use assets $ 8,214 $ 10,532 Operating lease liabilities 8,616 10,921 Operating lease weighted-average remaining lease term 5.00 years 5.73 years Operating lease weighted-average discount rate 3.16 % 3.12 % ($ in thousands) 2022 2021 Operating lease expense $ 2,414 $ 2,607 Short-term lease expense 220 127 Total lease expense $ 2,634 $ 2,734 Operating cash outflows from operating leases $ 2,382 $ 2,361 </t>
        </is>
      </c>
    </row>
    <row r="5">
      <c r="A5" s="4" t="inlineStr">
        <is>
          <t>Lessee, Operating Lease, Liability, Maturity</t>
        </is>
      </c>
      <c r="B5" s="4" t="inlineStr">
        <is>
          <t xml:space="preserve">The following table sets forth the future minimum lease payment obligations of the Company’s operating leases at December 31, 2022: ($ in thousands) 2022 2023 $ 2,206 2024 1,996 2025 1,465 2026 1,227 2027 1,116 Thereafter 1,189 Total future minimum operating lease payments $ 9,199 Less imputed interest (583) Total operating lease liability $ 8,6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 (Tables)</t>
        </is>
      </c>
      <c r="B1" s="2" t="inlineStr">
        <is>
          <t>12 Months Ended</t>
        </is>
      </c>
    </row>
    <row r="2">
      <c r="B2" s="2" t="inlineStr">
        <is>
          <t>Dec. 31, 2022</t>
        </is>
      </c>
    </row>
    <row r="3">
      <c r="A3" s="3" t="inlineStr">
        <is>
          <t>Debt Disclosure [Abstract]</t>
        </is>
      </c>
      <c r="B3" s="4" t="inlineStr">
        <is>
          <t xml:space="preserve"> </t>
        </is>
      </c>
    </row>
    <row r="4">
      <c r="A4" s="4" t="inlineStr">
        <is>
          <t>Summary of Subordinated Debt</t>
        </is>
      </c>
      <c r="B4" s="4" t="inlineStr">
        <is>
          <t xml:space="preserve">The following table summarizes the Company’s subordinated debt for the years ended December 31, 2022 and 2021: ($ in thousands) 2022 2021 Junior subordinated interest debentures, due September 15, 2036, payable quarterly Principal $ 59,794 $ 59,794 Less: Debt issuance costs (657) (705) Unsecured subordinated notes, due May 24, 2039, interest payable quarterly Principal 20,000 20,000 Less: Debt issuance costs (528) (560) Subordinated debt, net of debt issuance costs $ 78,609 $ 78,5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earned premiums</t>
        </is>
      </c>
      <c r="B4" s="6" t="n">
        <v>615994</v>
      </c>
      <c r="C4" s="6" t="n">
        <v>499823</v>
      </c>
    </row>
    <row r="5">
      <c r="A5" s="4" t="inlineStr">
        <is>
          <t>Commission and fee income</t>
        </is>
      </c>
      <c r="B5" s="5" t="n">
        <v>5199</v>
      </c>
      <c r="C5" s="5" t="n">
        <v>3973</v>
      </c>
    </row>
    <row r="6">
      <c r="A6" s="4" t="inlineStr">
        <is>
          <t>Net investment income</t>
        </is>
      </c>
      <c r="B6" s="5" t="n">
        <v>36931</v>
      </c>
      <c r="C6" s="5" t="n">
        <v>24646</v>
      </c>
    </row>
    <row r="7">
      <c r="A7" s="4" t="inlineStr">
        <is>
          <t>Net investment (losses) gains</t>
        </is>
      </c>
      <c r="B7" s="5" t="n">
        <v>-15705</v>
      </c>
      <c r="C7" s="5" t="n">
        <v>17107</v>
      </c>
    </row>
    <row r="8">
      <c r="A8" s="4" t="inlineStr">
        <is>
          <t>Net realized gain on sale of business</t>
        </is>
      </c>
      <c r="B8" s="5" t="n">
        <v>0</v>
      </c>
      <c r="C8" s="5" t="n">
        <v>5077</v>
      </c>
    </row>
    <row r="9">
      <c r="A9" s="4" t="inlineStr">
        <is>
          <t>Other income (loss)</t>
        </is>
      </c>
      <c r="B9" s="5" t="n">
        <v>1</v>
      </c>
      <c r="C9" s="5" t="n">
        <v>-445</v>
      </c>
    </row>
    <row r="10">
      <c r="A10" s="4" t="inlineStr">
        <is>
          <t>Total revenues</t>
        </is>
      </c>
      <c r="B10" s="5" t="n">
        <v>642420</v>
      </c>
      <c r="C10" s="5" t="n">
        <v>550181</v>
      </c>
    </row>
    <row r="11">
      <c r="A11" s="3" t="inlineStr">
        <is>
          <t>Expenses:</t>
        </is>
      </c>
      <c r="B11" s="4" t="inlineStr">
        <is>
          <t xml:space="preserve"> </t>
        </is>
      </c>
      <c r="C11" s="4" t="inlineStr">
        <is>
          <t xml:space="preserve"> </t>
        </is>
      </c>
    </row>
    <row r="12">
      <c r="A12" s="4" t="inlineStr">
        <is>
          <t>Losses and loss adjustment expenses</t>
        </is>
      </c>
      <c r="B12" s="5" t="n">
        <v>402512</v>
      </c>
      <c r="C12" s="5" t="n">
        <v>354411</v>
      </c>
    </row>
    <row r="13">
      <c r="A13" s="4" t="inlineStr">
        <is>
          <t>Underwriting, acquisition and insurance expenses</t>
        </is>
      </c>
      <c r="B13" s="5" t="n">
        <v>182171</v>
      </c>
      <c r="C13" s="5" t="n">
        <v>138498</v>
      </c>
    </row>
    <row r="14">
      <c r="A14" s="4" t="inlineStr">
        <is>
          <t>Impairment charges</t>
        </is>
      </c>
      <c r="B14" s="5" t="n">
        <v>0</v>
      </c>
      <c r="C14" s="5" t="n">
        <v>2821</v>
      </c>
    </row>
    <row r="15">
      <c r="A15" s="4" t="inlineStr">
        <is>
          <t>Interest expense</t>
        </is>
      </c>
      <c r="B15" s="5" t="n">
        <v>6407</v>
      </c>
      <c r="C15" s="5" t="n">
        <v>4622</v>
      </c>
    </row>
    <row r="16">
      <c r="A16" s="4" t="inlineStr">
        <is>
          <t>Amortization expense</t>
        </is>
      </c>
      <c r="B16" s="5" t="n">
        <v>1547</v>
      </c>
      <c r="C16" s="5" t="n">
        <v>1520</v>
      </c>
    </row>
    <row r="17">
      <c r="A17" s="4" t="inlineStr">
        <is>
          <t>Total expenses</t>
        </is>
      </c>
      <c r="B17" s="5" t="n">
        <v>592637</v>
      </c>
      <c r="C17" s="5" t="n">
        <v>501872</v>
      </c>
    </row>
    <row r="18">
      <c r="A18" s="4" t="inlineStr">
        <is>
          <t>Income before income taxes</t>
        </is>
      </c>
      <c r="B18" s="5" t="n">
        <v>49783</v>
      </c>
      <c r="C18" s="5" t="n">
        <v>48309</v>
      </c>
    </row>
    <row r="19">
      <c r="A19" s="4" t="inlineStr">
        <is>
          <t>Income tax expense</t>
        </is>
      </c>
      <c r="B19" s="5" t="n">
        <v>10387</v>
      </c>
      <c r="C19" s="5" t="n">
        <v>9992</v>
      </c>
    </row>
    <row r="20">
      <c r="A20" s="4" t="inlineStr">
        <is>
          <t>Net income attributable to participating securities</t>
        </is>
      </c>
      <c r="B20" s="5" t="n">
        <v>18879</v>
      </c>
      <c r="C20" s="5" t="n">
        <v>18507</v>
      </c>
    </row>
    <row r="21">
      <c r="A21" s="4" t="inlineStr">
        <is>
          <t>Net income attributable to common shareholders</t>
        </is>
      </c>
      <c r="B21" s="5" t="n">
        <v>20517</v>
      </c>
      <c r="C21" s="5" t="n">
        <v>19810</v>
      </c>
    </row>
    <row r="22">
      <c r="A22" s="3" t="inlineStr">
        <is>
          <t>Comprehensive (loss) income:</t>
        </is>
      </c>
      <c r="B22" s="4" t="inlineStr">
        <is>
          <t xml:space="preserve"> </t>
        </is>
      </c>
      <c r="C22" s="4" t="inlineStr">
        <is>
          <t xml:space="preserve"> </t>
        </is>
      </c>
    </row>
    <row r="23">
      <c r="A23" s="4" t="inlineStr">
        <is>
          <t>Net income</t>
        </is>
      </c>
      <c r="B23" s="5" t="n">
        <v>39396</v>
      </c>
      <c r="C23" s="5" t="n">
        <v>38317</v>
      </c>
    </row>
    <row r="24">
      <c r="A24" s="3" t="inlineStr">
        <is>
          <t>Unrealized gains and losses on investments:</t>
        </is>
      </c>
      <c r="B24" s="4" t="inlineStr">
        <is>
          <t xml:space="preserve"> </t>
        </is>
      </c>
      <c r="C24" s="4" t="inlineStr">
        <is>
          <t xml:space="preserve"> </t>
        </is>
      </c>
    </row>
    <row r="25">
      <c r="A25" s="4" t="inlineStr">
        <is>
          <t>Net change in unrealized losses on investments, net of tax</t>
        </is>
      </c>
      <c r="B25" s="5" t="n">
        <v>-48545</v>
      </c>
      <c r="C25" s="5" t="n">
        <v>-8173</v>
      </c>
    </row>
    <row r="26">
      <c r="A26" s="4" t="inlineStr">
        <is>
          <t>Reclassification adjustment for gains on securities no longer held, net of tax</t>
        </is>
      </c>
      <c r="B26" s="5" t="n">
        <v>420</v>
      </c>
      <c r="C26" s="5" t="n">
        <v>597</v>
      </c>
    </row>
    <row r="27">
      <c r="A27" s="4" t="inlineStr">
        <is>
          <t>Total other comprehensive loss</t>
        </is>
      </c>
      <c r="B27" s="5" t="n">
        <v>-48125</v>
      </c>
      <c r="C27" s="5" t="n">
        <v>-7576</v>
      </c>
    </row>
    <row r="28">
      <c r="A28" s="4" t="inlineStr">
        <is>
          <t>Comprehensive (loss) income</t>
        </is>
      </c>
      <c r="B28" s="6" t="n">
        <v>-8729</v>
      </c>
      <c r="C28" s="6" t="n">
        <v>30741</v>
      </c>
    </row>
    <row r="29">
      <c r="A29" s="3" t="inlineStr">
        <is>
          <t>Per share data:</t>
        </is>
      </c>
      <c r="B29" s="4" t="inlineStr">
        <is>
          <t xml:space="preserve"> </t>
        </is>
      </c>
      <c r="C29" s="4" t="inlineStr">
        <is>
          <t xml:space="preserve"> </t>
        </is>
      </c>
    </row>
    <row r="30">
      <c r="A30" s="4" t="inlineStr">
        <is>
          <t>Basic earnings per share (in dollar per share)</t>
        </is>
      </c>
      <c r="B30" s="7" t="n">
        <v>1.24</v>
      </c>
      <c r="C30" s="7" t="n">
        <v>1.21</v>
      </c>
    </row>
    <row r="31">
      <c r="A31" s="4" t="inlineStr">
        <is>
          <t>Diluted earnings per share (in dollar per share)</t>
        </is>
      </c>
      <c r="B31" s="7" t="n">
        <v>1.21</v>
      </c>
      <c r="C31" s="7" t="n">
        <v>1.18</v>
      </c>
    </row>
    <row r="32">
      <c r="A32" s="3" t="inlineStr">
        <is>
          <t>Weighted-average common shares outstanding</t>
        </is>
      </c>
      <c r="B32" s="4" t="inlineStr">
        <is>
          <t xml:space="preserve"> </t>
        </is>
      </c>
      <c r="C32" s="4" t="inlineStr">
        <is>
          <t xml:space="preserve"> </t>
        </is>
      </c>
    </row>
    <row r="33">
      <c r="A33" s="4" t="inlineStr">
        <is>
          <t>Basic weighted-average common shares (in shares)</t>
        </is>
      </c>
      <c r="B33" s="5" t="n">
        <v>16568393</v>
      </c>
      <c r="C33" s="5" t="n">
        <v>16308712</v>
      </c>
    </row>
    <row r="34">
      <c r="A34" s="4" t="inlineStr">
        <is>
          <t>Diluted weighted-average common shares (in shares)</t>
        </is>
      </c>
      <c r="B34" s="5" t="n">
        <v>32653194</v>
      </c>
      <c r="C34" s="5" t="n">
        <v>32468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Notes Payable</t>
        </is>
      </c>
      <c r="B4" s="4" t="inlineStr">
        <is>
          <t xml:space="preserve">The following table summarizes the Company’s notes payable for the years ended December 31, 2022 and 2021: ($ in thousands) 2022 2021 Term loan, due December 31, 2024, interest payable quarterly $ 50,000 $ 50,000 Interest payments on the term loan at December 31, 2022 and 2021 were as follows: ($ in thousands) 2022 2021 Interest payments on term loan $ 1,443 $ 894 Interest payments on the Company’s revolving line of credit at December 31, 2022 and 2021 were as follows: ($ in thousands) 2022 2021 Interest payments on revolving line of credit $ — $ 1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table presents Preferred Shares that could be converted to common shares after the final adjustment to the Option Conversion Rate at December 31, 2022: 2022 Preferred shares outstanding 1,969,660 Common shares upon conversion of preferred shares 16,305,1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for the years ended December 31, 2022 and 2021 consisted of the following: ($ in thousands) 2022 2021 Current income tax expense $ 120 $ — Deferred tax expense related to temporary differences 10,267 9,992 Total income tax expense $ 10,387 $ 9,992 </t>
        </is>
      </c>
    </row>
    <row r="5">
      <c r="A5" s="4" t="inlineStr">
        <is>
          <t>Schedule of Effective Income Tax Rate Reconciliation</t>
        </is>
      </c>
      <c r="B5" s="4" t="inlineStr">
        <is>
          <t>The differences between income taxes expected at the federal statutory income tax rate of 21% and the reported income tax expense for the years ended December 31, 2022 and 2021 are summarized as follows: 2022 2021 ($ in thousands) Amount Percentage Amount Percentage Income tax expense at federal statutory rate $ 10,454 21.0 % $ 10,145 21.0 % Tax advantaged investments (324) (0.7) (256) (0.5) Other 257 0.6 103 0.2 Total income tax expense $ 10,387 20.9 % $ 9,992 20.7 %</t>
        </is>
      </c>
    </row>
    <row r="6">
      <c r="A6" s="4" t="inlineStr">
        <is>
          <t>Schedule of Deferred Tax Assets and Liabilities</t>
        </is>
      </c>
      <c r="B6" s="4" t="inlineStr">
        <is>
          <t xml:space="preserve">The tax effects of temporary differences that give rise to significant portions of the deferred tax assets and deferred tax liabilities at both December 31, 2022 and 2021 are presented below: ($ in thousands) 2022 2021 Deferred tax assets: Net operating losses $ 14,966 $ 28,009 Losses and loss adjustment expenses 10,748 7,782 Unearned premiums 11,959 9,461 Intangibles 607 1,632 Capital loss carryover 1,321 — Unrealized losses on investments 11,563 — Stock options/awards 1,107 627 Other 3,369 1,034 Total deferred tax assets 55,640 48,545 Less valuation allowance (586) (586) Total deferred tax assets after valuation allowance 55,054 47,959 Deferred tax liabilities: Deferred policy acquisition costs 8,209 6,063 Depreciation 1,481 1,459 Investments 7,144 5,507 Unrealized gains on investments — 1,230 Other 2,032 37 Total deferred tax liabilities 18,866 14,296 Deferred income taxes $ 36,188 $ 33,663 </t>
        </is>
      </c>
    </row>
    <row r="7">
      <c r="A7" s="4" t="inlineStr">
        <is>
          <t>Summary of Valuation Allowance</t>
        </is>
      </c>
      <c r="B7" s="4" t="inlineStr">
        <is>
          <t xml:space="preserve">The Company provides a valuation allowance against deferred tax assets when it is more likely-than-not that some portion, or all, of deferred tax assets will not be realized. Its deferred tax valuation allowance for the years ended December 31, 2022 and 2021 is as follows: ($ in thousands) 2022 2021 Balance at beginning of year $ 586 $ 586 Balance at end of year $ 586 $ 5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The reconciliation of unpaid losses and loss adjustment expenses as reported in the consolidated balance sheets for the years ended December 31, 2022 and 2021 is as follows: ($ in thousands) 2022 2021 Reserves for losses and LAE, beginning of period $ 979,549 $ 856,780 Less: reinsurance recoverable on unpaid claims, beginning of period (381,338) (375,178) Reserves for losses and LAE, beginning of period, net of reinsurance 598,211 481,602 Incurred, net of reinsurance, related to: Current period 393,939 338,348 Prior years 14,385 28,000 Total incurred, net of reinsurance 408,324 366,348 Paid, net of reinsurance, related to: Current period 105,928 77,551 Prior years 194,836 172,188 Total paid 300,764 249,739 Net reserves for losses and LAE, end of period 705,771 598,211 Plus: reinsurance recoverable on unpaid claims, end of period 435,986 381,338 Reserves for losses and LAE, end of period $ 1,141,757 $ 979,549 The following table presents the impact of the LPT on the consolidated statements of operations for the years ended December 31, 2022 and 2021: ($ in thousands) 2022 2021 Strengthening of reserves subject to the LPT $ (14,385) $ (28,000) Reinsurance recoveries under the LPT 5,813 11,937 Pretax net impact of the LPT and strengthening of reserves subject to the LPT $ (8,572) $ (16,063)</t>
        </is>
      </c>
    </row>
    <row r="5">
      <c r="A5" s="4" t="inlineStr">
        <is>
          <t>Schedule of Short-Duration Insurance Contracts</t>
        </is>
      </c>
      <c r="B5" s="4" t="inlineStr">
        <is>
          <t>Short Tail/Monoline Specialty — includes specialty/monoline business — Global Property, A&amp;H, Surety, Professional Lines underwriting divisions Incurred Losses and ALAE, Net of Reinsurance ($ in thousands) As of December 31, 2022 Years Ended December 31, Reported Claims Accident Year 2018* 2019* 2020* 2021* 2022 IBNR 2018 $ 33,570 $ 33,570 $ 33,570 $ 36,863 $ 34,363 $ 559 858 2019 62,922 48,101 45,301 48,800 230 1,015 2020 66,359 64,859 64,859 6,614 1,258 2021 100,172 100,172 25,018 1,428 2022 123,342 80,974 1,282 Total $ 371,536 Cumulative net paid loss and LAE from the table below (218,145) Net reserves for loss and LAE before 2018 5,512 Total net reserves for loss and LAE $ 158,903 *Data presented for these calendar years is required supplementary information, which is unaudited. Cumulative Paid Losses and ALAE, Net of Reinsurance ($ in thousands) Years Ended December 31, Accident Year 2018* 2019* 2020* 2021* 2022 2018 $ 24,754 $ 31,907 $ 31,323 $ 33,522 $ 33,446 2019 33,714 40,228 41,484 45,031 2020 30,974 56,499 70,684 2021 14,754 49,526 2022 19,458 Total $ 218,145 *Data presented for these calendar years is required supplementary information, which is unaudited. Multi-line Solutions — mid to longer tail lines of business, includes the Company’s industry solutions, programs, captives and transactional E&amp;S underwriting divisions Incurred Losses and ALAE, Net of Reinsurance ($ in thousands) As of December 31, 2022 Accident Years Ended December 31, Reported Claims 2013* 2014* 2015* 2016* 2017* 2018* 2019* 2020* 2021* 2022 IBNR 2013 $ 66,517 $ 71,800 $ 64,439 $ 73,382 $ 75,196 $ 74,701 $ 74,987 $ 75,419 $ 69,496 $ 69,515 $ 1,994 3,324 2014 100,355 100,355 115,749 116,970 116,970 117,783 118,995 120,697 120,777 946 4,977 2015 103,191 114,266 117,024 117,024 119,216 121,746 122,839 122,902 2,446 5,364 2016 63,223 62,843 62,843 62,643 69,701 73,200 73,318 1,523 4,691 2017 65,332 65,332 64,260 72,913 78,578 78,762 4,331 5,515 2018 74,476 74,476 73,868 73,868 74,209 10,202 5,041 2019 107,432 106,432 106,432 110,896 1,487 6,021 2020 140,880 140,880 134,124 27,390 5,393 2021 173,568 169,566 60,497 6,486 2022 223,447 105,571 7,330 Total $ 1,177,516 Cumulative net paid loss and LAE from the table below (821,766) Net reserves for loss and LAE before 2013 4,945 Total net reserves for loss and LAE $ 360,695 *Data presented for these calendar years is required supplementary information, which is unaudited. Cumulative Paid Losses and ALAE, Net of Reinsurance ($ in thousands) Years Ended December 31, Accident 2013* 2014* 2015* 2016* 2017* 2018* 2019* 2020* 2021* 2022 2013 $ 19,912 $ 40,425 $ 48,673 $ 59,460 $ 67,857 $ 73,511 $ 75,117 $ 75,340 $ 75,030 $ 74,178 2014 32,530 63,699 81,251 96,639 101,984 104,984 105,756 106,214 104,076 2015 44,152 72,137 88,833 99,401 108,291 114,098 117,295 118,166 2016 23,239 42,528 53,352 58,895 60,864 63,893 71,565 2017 23,770 41,945 53,093 64,235 67,243 69,096 2018 26,201 42,568 50,320 64,119 70,080 2019 33,019 59,529 78,803 96,601 2020 33,538 67,216 83,533 2021 39,388 78,923 2022 55,548 Total $ 821,766 *Data presented for these calendar years is required supplementary information, which is unaudited. Exited Lines — all lines in runoff Incurred Losses and ALAE, Net of Reinsurance ($ in thousands) As of December 31, 2022 Years Ended December 31, Reported Claims Accident 2013* 2014* 2015* 2016* 2017* 2018* 2019* 2020* 2021* 2022 IBNR 2013 $ 44,791 $ 37,993 $ 44,909 $ 46,437 $ 48,372 $ 48,372 $ 49,850 $ 49,486 $ 53,236 $ 54,130 $ 2,031 2,640 2014 64,186 57,904 62,425 63,729 63,729 68,855 69,920 71,219 71,761 11,475 4,149 2015 61,810 65,063 68,008 70,803 75,187 80,678 83,365 84,058 1,779 4,550 2016 93,526 92,743 91,119 93,324 103,602 104,612 105,852 5,975 4,858 2017 75,919 80,341 82,545 95,119 97,011 98,646 33,630 4,309 2018 73,492 68,125 78,902 90,348 96,685 335 4,864 2019 87,115 90,598 92,118 106,594 2,487 5,549 2020 83,900 86,700 86,700 5,196 4,719 2021 49,957 46,146 33,733 2,265 2022 31,487 9,336 185 Total $ 782,059 Cumulative net paid loss and LAE from the table below (612,456) Net reserves for loss and LAE before 2013 8,890 Total net reserves for loss and LAE $ 178,493 *Data presented for these calendar years is required supplementary information, which is unaudited. Cumulative Paid Losses and ALAE, Net of Reinsurance ($ in thousands) Years Ended December 31, Accident 2013* 2014* 2015* 2016* 2017* 2018* 2019* 2020* 2021* 2022 2013 $ 4,763 $ 17,904 $ 36,890 $ 42,995 $ 41,158 $ 44,186 $ 47,101 $ 48,069 $ 48,322 $ 49,605 2014 9,700 30,863 42,141 50,785 49,906 52,450 53,290 53,615 55,737 2015 9,026 41,653 55,610 65,269 73,100 77,981 80,312 81,789 2016 36,592 57,638 70,253 78,070 81,516 85,794 87,966 2017 34,177 52,103 51,985 56,839 63,516 68,434 2018 25,552 60,149 67,262 80,448 90,791 2019 28,636 63,243 66,682 82,878 2020 24,468 54,950 63,468 2021 9,856 15,449 2022 16,339 Total $ 612,456 *Data presented for these calendar years is required supplementary information, which is unaudited.</t>
        </is>
      </c>
    </row>
    <row r="6">
      <c r="A6" s="4" t="inlineStr">
        <is>
          <t>Reconciliation of Claims Development to Liability</t>
        </is>
      </c>
      <c r="B6" s="4" t="inlineStr">
        <is>
          <t xml:space="preserve">The table below presents the reconciliation of the net incurred and paid claims development to loss reserves in the consolidated balance sheets at December 31, 2022 by sub-category: ($ in thousands) 2022 Net reserves for losses and LAE: Short Tail/Monoline Specialty $ 158,903 Multi-line Solutions 360,695 Exited Lines 178,493 Reserves for losses and LAE, net of reinsurance 698,091 Reinsurance recoverable on unpaid claims: Short Tail/Monoline Specialty 147,435 Multi-line Solutions 252,673 Exited Lines 35,878 Total reinsurance recoverable on unpaid claims 435,986 Unallocated LAE 7,680 Reserves for losses and LAE at end of year $ 1,141,757 </t>
        </is>
      </c>
    </row>
    <row r="7">
      <c r="A7" s="4" t="inlineStr">
        <is>
          <t>Schedule of Historical Claims Duration</t>
        </is>
      </c>
      <c r="B7" s="4" t="inlineStr">
        <is>
          <t>The following table presents supplementary information about average historical claims duration as of December 31, 2022, by sub-category is as follows: Average Annual Percentage Payout of Incurred Claims by Age, Net of Reinsurance Years Years 1 2 3 4 5 6 7 8 9 10 Short Tail/Monoline Specialty 56.0 % 24.0 % 10.1 % 6.2 % 2.9 % 0.1 % — % 0.6 % 0.1 % — % Multi-line Solutions 40.7 % 26.1 % 14.9 % 8.1 % 5.1 % 3.6 % 1.2 % — % 0.2 % 0.1 % Exited Lines 43.4 % 26.7 % 12.7 % 8.6 % 4.5 % 1.7 % 1.1 % 0.9 % 0.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miums (Tables)</t>
        </is>
      </c>
      <c r="B1" s="2" t="inlineStr">
        <is>
          <t>12 Months Ended</t>
        </is>
      </c>
    </row>
    <row r="2">
      <c r="B2" s="2" t="inlineStr">
        <is>
          <t>Dec. 31, 2022</t>
        </is>
      </c>
    </row>
    <row r="3">
      <c r="A3" s="3" t="inlineStr">
        <is>
          <t>Insurance [Abstract]</t>
        </is>
      </c>
      <c r="B3" s="4" t="inlineStr">
        <is>
          <t xml:space="preserve"> </t>
        </is>
      </c>
    </row>
    <row r="4">
      <c r="A4" s="4" t="inlineStr">
        <is>
          <t>Schedule of Premiums Written</t>
        </is>
      </c>
      <c r="B4" s="4" t="inlineStr">
        <is>
          <t xml:space="preserve">Direct and assumed premiums written by line of business pursuant to statutory accounting guidelines for the years ended December 31, 2022 and 2021 are as follows: ($ in thousands) 2022 2021 Property $ 279,384 24.4 % $ 235,686 25.1 % Commercial Auto Liability $ 243,300 21.3 % $ 227,853 24.2 % General Liability $ 140,557 12.3 % $ 116,953 12.4 % Group Accident &amp; Health $ 130,808 11.4 % $ 112,146 11.9 % Professional Liability $ 90,418 7.9 % $ 61,466 6.5 % Excess Liability $ 79,922 7.0 % $ 52,176 5.6 % Surety $ 79,062 6.9 % $ 51,792 5.6 % Workers’ Compensation $ 51,790 4.5 % $ 41,890 4.5 % Commercial Auto Physical Damage $ 48,711 4.3 % $ 39,897 4.2 % Total $ 1,143,952 100.0 % $ 939,859 100.0 % The effects of reinsurance on premiums written and earned at December 31, 2022 and 2021 are as follows: 2022 2021 ($ in thousands) Written Earned Written Earned Direct premiums $ 1,012,239 $ 951,121 $ 842,318 $ 816,837 Assumed premiums 131,713 113,610 97,541 102,352 Ceded premiums (468,409) (448,737) (410,716) (419,366) Net premiums $ 675,543 $ 615,994 $ 529,143 $ 499,823 Ceded losses and LAE incurred $ 311,257 $ 248,3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s disaggregated revenues from contracts with customers for the years ended December 31, 2022 and 2021 are as follows: ($ in thousands) 2022 2021 SUA commission revenue $ 3,224 $ 2,037 SUA fee income 1,597 1,185 Other 378 751 Total commission and fee income $ 5,199 $ 3,973 </t>
        </is>
      </c>
    </row>
    <row r="5">
      <c r="A5" s="4" t="inlineStr">
        <is>
          <t>Schedule of Contract Asset</t>
        </is>
      </c>
      <c r="B5" s="4" t="inlineStr">
        <is>
          <t xml:space="preserve">The Company’s contract assets from commission and fee income for the years ended December 31, 2022 and 2021 are as follows: ($ in thousands) 2022 2021 Contract asset $ 1,292 $ 1,2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Underwriting, Acquisition and Insurance Expenses</t>
        </is>
      </c>
      <c r="B4" s="4" t="inlineStr">
        <is>
          <t xml:space="preserve">The Company’s underwriting, acquisition and insurance expenses at December 31, 2022 and 2021 consisted of the following: ($ in thousands) 2022 2021 Amortization of policy acquisition costs $ 65,695 $ 47,061 Other operating and general expenses 116,476 91,437 Total underwriting, acquisition and insurance expenses $ 182,171 $ 138,4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Direct and assumed premiums written by line of business pursuant to statutory accounting guidelines for the years ended December 31, 2022 and 2021 are as follows: ($ in thousands) 2022 2021 Property $ 279,384 24.4 % $ 235,686 25.1 % Commercial Auto Liability $ 243,300 21.3 % $ 227,853 24.2 % General Liability $ 140,557 12.3 % $ 116,953 12.4 % Group Accident &amp; Health $ 130,808 11.4 % $ 112,146 11.9 % Professional Liability $ 90,418 7.9 % $ 61,466 6.5 % Excess Liability $ 79,922 7.0 % $ 52,176 5.6 % Surety $ 79,062 6.9 % $ 51,792 5.6 % Workers’ Compensation $ 51,790 4.5 % $ 41,890 4.5 % Commercial Auto Physical Damage $ 48,711 4.3 % $ 39,897 4.2 % Total $ 1,143,952 100.0 % $ 939,859 100.0 % The effects of reinsurance on premiums written and earned at December 31, 2022 and 2021 are as follows: 2022 2021 ($ in thousands) Written Earned Written Earned Direct premiums $ 1,012,239 $ 951,121 $ 842,318 $ 816,837 Assumed premiums 131,713 113,610 97,541 102,352 Ceded premiums (468,409) (448,737) (410,716) (419,366) Net premiums $ 675,543 $ 615,994 $ 529,143 $ 499,823 Ceded losses and LAE incurred $ 311,257 $ 248,360 </t>
        </is>
      </c>
    </row>
    <row r="5">
      <c r="A5" s="4" t="inlineStr">
        <is>
          <t>Ceded Credit Risk</t>
        </is>
      </c>
      <c r="B5" s="4" t="inlineStr">
        <is>
          <t xml:space="preserve">The components of reinsurance recoverables and ceded unearned premium at December 31, 2022 and 2021 are as follows: ($ in thousands) 2022 2021 Unpaid losses and loss adjustment expenses ceded $ 435,986 $ 381,338 Paid losses and loss adjustment expense ceded 107,228 90,761 Loss portfolio transfer 38,145 64,228 Reinsurance recoverables $ 581,359 $ 536,327 Ceded unearned premium $ 157,645 $ 137,973 </t>
        </is>
      </c>
    </row>
    <row r="6">
      <c r="A6" s="4" t="inlineStr">
        <is>
          <t>Schedule of Liability for Unpaid Claims and Claims Adjustment Expense</t>
        </is>
      </c>
      <c r="B6" s="4" t="inlineStr">
        <is>
          <t>The reconciliation of unpaid losses and loss adjustment expenses as reported in the consolidated balance sheets for the years ended December 31, 2022 and 2021 is as follows: ($ in thousands) 2022 2021 Reserves for losses and LAE, beginning of period $ 979,549 $ 856,780 Less: reinsurance recoverable on unpaid claims, beginning of period (381,338) (375,178) Reserves for losses and LAE, beginning of period, net of reinsurance 598,211 481,602 Incurred, net of reinsurance, related to: Current period 393,939 338,348 Prior years 14,385 28,000 Total incurred, net of reinsurance 408,324 366,348 Paid, net of reinsurance, related to: Current period 105,928 77,551 Prior years 194,836 172,188 Total paid 300,764 249,739 Net reserves for losses and LAE, end of period 705,771 598,211 Plus: reinsurance recoverable on unpaid claims, end of period 435,986 381,338 Reserves for losses and LAE, end of period $ 1,141,757 $ 979,549 The following table presents the impact of the LPT on the consolidated statements of operations for the years ended December 31, 2022 and 2021: ($ in thousands) 2022 2021 Strengthening of reserves subject to the LPT $ (14,385) $ (28,000) Reinsurance recoveries under the LPT 5,813 11,937 Pretax net impact of the LPT and strengthening of reserves subject to the LPT $ (8,572) $ (16,063)</t>
        </is>
      </c>
    </row>
    <row r="7">
      <c r="A7" s="4" t="inlineStr">
        <is>
          <t>Schedule of Deposit Assets</t>
        </is>
      </c>
      <c r="B7" s="4" t="inlineStr">
        <is>
          <t xml:space="preserve">The following table presents the Company’s deposit assets for the years ended December 31, 2022 and 2021: ($ in thousands) 2022 2021 Deposit asset $ 41,801 $ 45,0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Notes Receivable</t>
        </is>
      </c>
      <c r="B4" s="4" t="inlineStr">
        <is>
          <t xml:space="preserve">The following table presents common stock notes receivable related to Legacy Programs at both December 31, 2022 and 2021: ($ in thousands) 2022 2021 Common stock notes receivable $ 512 $ 1,630 </t>
        </is>
      </c>
    </row>
    <row r="5">
      <c r="A5" s="4" t="inlineStr">
        <is>
          <t>Summary of Equity Awards</t>
        </is>
      </c>
      <c r="B5" s="4" t="inlineStr">
        <is>
          <t>A summary of the equity awards, target payout ranges based on meeting award conditions and authorized target common shares is as follows: Award Requisite Authorized Target Year ended December 31, 2022 Market condition awards 0% — 150% 3 years 28,495 Performance condition awards 0% — 150% 3 years 26,210 Restricted share and stock unit awards N/A 1 to 3 years 144,137 198,842 Year ended December 31, 2021 Market condition awards 0% — 150% 3 years 46,474 Performance condition awards 0% — 150% 3 years 29,501 Restricted stock unit awards N/A 3 years 141,420 217,395</t>
        </is>
      </c>
    </row>
    <row r="6">
      <c r="A6" s="4" t="inlineStr">
        <is>
          <t>Schedule of Nonvested Share Activity</t>
        </is>
      </c>
      <c r="B6" s="4" t="inlineStr">
        <is>
          <t xml:space="preserve">A summary of the status of the Company’s non-vested common stock awards from the Legacy Programs and the 2021 Plan is presented below: Weighted-Average Number of Common Shares Non-vested at January 1, 2022 $ 13.23 375,643 Granted 14.17 198,842 Vested 15.16 (144,042) Forfeited 12.51 (10,547) Non-vested at December 31, 2022 $ 12.55 419,896 Non-vested at January 1, 2021 $ 19.47 84,671 Granted 11.95 332,658 Vested 14.20 (6,514) Forfeited 16.01 (35,172) Non-vested at December 31, 2021 $ 13.23 375,643 </t>
        </is>
      </c>
    </row>
    <row r="7">
      <c r="A7" s="4" t="inlineStr">
        <is>
          <t>Schedule of Share-Based Compensation Expense</t>
        </is>
      </c>
      <c r="B7" s="4" t="inlineStr">
        <is>
          <t xml:space="preserve">Stock-based compensation expense for the years ended December 31, 2022 and 2021 is summarized as follows: ($ in thousands) 2022 2021 Stock-based compensation expense Stock-based compensation expense $ 2,325 $ 1,365 Forfeitures (38) (843) Total $ 2,287 $ 5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numerator and denominator of the basic and diluted earnings per share computations contained in the consolidated financial statements for the years ended December 31, 2022 and 2021. ($ in thousands, except for share and per share amounts) 2022 2021 Numerator Net income $ 39,396 $ 38,317 Less: Undistributed income allocated to participating securities (18,879) (18,507) Net income attributable to common shareholders (numerator for basic earnings per share) 20,517 19,810 Add back: Undistributed income allocated to participating securities 18,879 18,507 Net income (numerator for diluted earnings per share under the two-class method) $ 39,396 $ 38,317 Denominator Basic weighted-average common shares 16,568,393 16,308,712 Preferred shares (if converted method) 15,245,533 15,235,568 Contingently issuable instruments (treasury stock method) 519,080 723,146 Market condition awards (contingently issuable) 94,936 67,598 Performance awards (contingently issuable) 39,148 — Restricted stock units (treasury stock method) 186,104 133,024 Diluted weighted-average common share equivalents 32,653,194 32,468,048 Basic earnings per share $ 1.24 $ 1.21 Diluted earnings per share $ 1.21 $ 1.18 </t>
        </is>
      </c>
    </row>
    <row r="5">
      <c r="A5" s="4" t="inlineStr">
        <is>
          <t>Schedule of Antidilutive Securities Excluded from Computation of Earnings Per Share</t>
        </is>
      </c>
      <c r="B5" s="4" t="inlineStr">
        <is>
          <t>The following table presents instruments that were excluded from the calculation of diluted weighted-average common share equivalents at both December 31, 2022 and 2021. 2022 2021 Contingently issuable instruments (treasury stock method) 60,576 — The following table presents common share equivalents of contingently issuable instruments that were excluded from basic earnings per share in shares for the years ended December 31, 2022 and 2021: 2022 2021 Common shares 22,919 192,609 Preferred shares, if converted 1,059,602 1,235,420 Total 1,082,521 1,428,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3" customWidth="1" min="2" max="2"/>
    <col width="17" customWidth="1" min="3" max="3"/>
    <col width="13" customWidth="1" min="4" max="4"/>
    <col width="15" customWidth="1" min="5" max="5"/>
    <col width="27" customWidth="1" min="6" max="6"/>
    <col width="23" customWidth="1" min="7" max="7"/>
    <col width="39" customWidth="1" min="8" max="8"/>
    <col width="20"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Stock Notes Receivable</t>
        </is>
      </c>
      <c r="H1" s="2" t="inlineStr">
        <is>
          <t>Accumulated Other Comprehensive Income</t>
        </is>
      </c>
      <c r="I1" s="2" t="inlineStr">
        <is>
          <t>Accumulated Deficit</t>
        </is>
      </c>
    </row>
    <row r="2">
      <c r="A2" s="4" t="inlineStr">
        <is>
          <t>Stockholders' equity beginning balance at Dec. 31, 2020</t>
        </is>
      </c>
      <c r="B2" s="6" t="n">
        <v>303222</v>
      </c>
      <c r="C2" s="6" t="n">
        <v>0</v>
      </c>
      <c r="D2" s="6" t="n">
        <v>168</v>
      </c>
      <c r="E2" s="6" t="n">
        <v>-4</v>
      </c>
      <c r="F2" s="6" t="n">
        <v>476482</v>
      </c>
      <c r="G2" s="6" t="n">
        <v>-2510</v>
      </c>
      <c r="H2" s="6" t="n">
        <v>12216</v>
      </c>
      <c r="I2" s="6" t="n">
        <v>-1831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equity transactions</t>
        </is>
      </c>
      <c r="B4" s="5" t="n">
        <v>1309</v>
      </c>
      <c r="C4" s="4" t="inlineStr">
        <is>
          <t xml:space="preserve"> </t>
        </is>
      </c>
      <c r="D4" s="4" t="inlineStr">
        <is>
          <t xml:space="preserve"> </t>
        </is>
      </c>
      <c r="E4" s="5" t="n">
        <v>2</v>
      </c>
      <c r="F4" s="5" t="n">
        <v>427</v>
      </c>
      <c r="G4" s="5" t="n">
        <v>880</v>
      </c>
      <c r="H4" s="4" t="inlineStr">
        <is>
          <t xml:space="preserve"> </t>
        </is>
      </c>
      <c r="I4" s="4" t="inlineStr">
        <is>
          <t xml:space="preserve"> </t>
        </is>
      </c>
    </row>
    <row r="5">
      <c r="A5" s="4" t="inlineStr">
        <is>
          <t>Net income</t>
        </is>
      </c>
      <c r="B5" s="5" t="n">
        <v>383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317</v>
      </c>
    </row>
    <row r="6">
      <c r="A6" s="4" t="inlineStr">
        <is>
          <t>Other comprehensive loss, net of tax</t>
        </is>
      </c>
      <c r="B6" s="5" t="n">
        <v>-7576</v>
      </c>
      <c r="C6" s="4" t="inlineStr">
        <is>
          <t xml:space="preserve"> </t>
        </is>
      </c>
      <c r="D6" s="4" t="inlineStr">
        <is>
          <t xml:space="preserve"> </t>
        </is>
      </c>
      <c r="E6" s="4" t="inlineStr">
        <is>
          <t xml:space="preserve"> </t>
        </is>
      </c>
      <c r="F6" s="4" t="inlineStr">
        <is>
          <t xml:space="preserve"> </t>
        </is>
      </c>
      <c r="G6" s="4" t="inlineStr">
        <is>
          <t xml:space="preserve"> </t>
        </is>
      </c>
      <c r="H6" s="5" t="n">
        <v>-7576</v>
      </c>
      <c r="I6" s="4" t="inlineStr">
        <is>
          <t xml:space="preserve"> </t>
        </is>
      </c>
    </row>
    <row r="7">
      <c r="A7" s="4" t="inlineStr">
        <is>
          <t>Reclassification of temporary equity to stockholders’ equity</t>
        </is>
      </c>
      <c r="B7" s="5" t="n">
        <v>90808</v>
      </c>
      <c r="C7" s="5" t="n">
        <v>20</v>
      </c>
      <c r="D7" s="4" t="inlineStr">
        <is>
          <t xml:space="preserve"> </t>
        </is>
      </c>
      <c r="E7" s="4" t="inlineStr">
        <is>
          <t xml:space="preserve"> </t>
        </is>
      </c>
      <c r="F7" s="5" t="n">
        <v>98250</v>
      </c>
      <c r="G7" s="5" t="n">
        <v>-7462</v>
      </c>
      <c r="H7" s="4" t="inlineStr">
        <is>
          <t xml:space="preserve"> </t>
        </is>
      </c>
      <c r="I7" s="4" t="inlineStr">
        <is>
          <t xml:space="preserve"> </t>
        </is>
      </c>
    </row>
    <row r="8">
      <c r="A8" s="4" t="inlineStr">
        <is>
          <t>Stockholders' equity ending balance at Dec. 31, 2021</t>
        </is>
      </c>
      <c r="B8" s="5" t="n">
        <v>426080</v>
      </c>
      <c r="C8" s="5" t="n">
        <v>20</v>
      </c>
      <c r="D8" s="5" t="n">
        <v>168</v>
      </c>
      <c r="E8" s="5" t="n">
        <v>-2</v>
      </c>
      <c r="F8" s="5" t="n">
        <v>575159</v>
      </c>
      <c r="G8" s="5" t="n">
        <v>-9092</v>
      </c>
      <c r="H8" s="5" t="n">
        <v>4640</v>
      </c>
      <c r="I8" s="5" t="n">
        <v>-14481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equity transactions</t>
        </is>
      </c>
      <c r="B10" s="5" t="n">
        <v>4311</v>
      </c>
      <c r="C10" s="4" t="inlineStr">
        <is>
          <t xml:space="preserve"> </t>
        </is>
      </c>
      <c r="D10" s="4" t="inlineStr">
        <is>
          <t xml:space="preserve"> </t>
        </is>
      </c>
      <c r="E10" s="4" t="inlineStr">
        <is>
          <t xml:space="preserve"> </t>
        </is>
      </c>
      <c r="F10" s="5" t="n">
        <v>2130</v>
      </c>
      <c r="G10" s="5" t="n">
        <v>2181</v>
      </c>
      <c r="H10" s="4" t="inlineStr">
        <is>
          <t xml:space="preserve"> </t>
        </is>
      </c>
      <c r="I10" s="4" t="inlineStr">
        <is>
          <t xml:space="preserve"> </t>
        </is>
      </c>
    </row>
    <row r="11">
      <c r="A11" s="4" t="inlineStr">
        <is>
          <t>Net income</t>
        </is>
      </c>
      <c r="B11" s="5" t="n">
        <v>393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396</v>
      </c>
    </row>
    <row r="12">
      <c r="A12" s="4" t="inlineStr">
        <is>
          <t>Other comprehensive loss, net of tax</t>
        </is>
      </c>
      <c r="B12" s="5" t="n">
        <v>-48125</v>
      </c>
      <c r="C12" s="4" t="inlineStr">
        <is>
          <t xml:space="preserve"> </t>
        </is>
      </c>
      <c r="D12" s="4" t="inlineStr">
        <is>
          <t xml:space="preserve"> </t>
        </is>
      </c>
      <c r="E12" s="4" t="inlineStr">
        <is>
          <t xml:space="preserve"> </t>
        </is>
      </c>
      <c r="F12" s="4" t="inlineStr">
        <is>
          <t xml:space="preserve"> </t>
        </is>
      </c>
      <c r="G12" s="4" t="inlineStr">
        <is>
          <t xml:space="preserve"> </t>
        </is>
      </c>
      <c r="H12" s="5" t="n">
        <v>-48125</v>
      </c>
      <c r="I12" s="4" t="inlineStr">
        <is>
          <t xml:space="preserve"> </t>
        </is>
      </c>
    </row>
    <row r="13">
      <c r="A13" s="4" t="inlineStr">
        <is>
          <t>Stockholders' equity ending balance at Dec. 31, 2022</t>
        </is>
      </c>
      <c r="B13" s="6" t="n">
        <v>421662</v>
      </c>
      <c r="C13" s="6" t="n">
        <v>20</v>
      </c>
      <c r="D13" s="6" t="n">
        <v>168</v>
      </c>
      <c r="E13" s="6" t="n">
        <v>-2</v>
      </c>
      <c r="F13" s="6" t="n">
        <v>577289</v>
      </c>
      <c r="G13" s="6" t="n">
        <v>-6911</v>
      </c>
      <c r="H13" s="6" t="n">
        <v>-43485</v>
      </c>
      <c r="I13" s="6" t="n">
        <v>-105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any's Matching Contributions</t>
        </is>
      </c>
      <c r="B4" s="4" t="inlineStr">
        <is>
          <t xml:space="preserve">The following table presents the Company’s expensed matching contributions for the years ended December 31, 2022 and 2021: ($ in thousands) 2022 2021 401(k) matching contributions $ 2,389 $ 2,28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Unrealized Gain (Loss) on Investments</t>
        </is>
      </c>
      <c r="B4" s="4" t="inlineStr">
        <is>
          <t>The unrealized loss on this investment for the years ended December 31, 2022 and 2021 is as follows: ($ in thousands) 2022 2021 Unrealized losses on investment in Westaim $ (2,283) $ (1,971)</t>
        </is>
      </c>
    </row>
    <row r="5">
      <c r="A5" s="4" t="inlineStr">
        <is>
          <t>Schedule of Related Party Transactions</t>
        </is>
      </c>
      <c r="B5" s="4" t="inlineStr">
        <is>
          <t xml:space="preserve">Pursuant to the current Management Services Agreement, at December 31, 2022 and 2021, the Company incurred the following expenses related to services provided by Westaim: ($ in thousands) 2022 2021 Management services agreement $ 500 $ 500 Net earned premium and gross written commissions related to these agreements at December 31, 2022 and 2021 is summarized as follows: ($ in thousands) 2022 2021 Net earned premium $ 91,051 $ 76,701 Gross written commissions 23,472 21,256 Premiums receivable from RISCOM at December 31, 2022 and 2021 are as follows: ($ in thousands) 2022 2021 Premiums receivable $ 9,940 $ 11,334 Reinsurance The Company has reinsurance agreements with Everest Re, an affiliate of Mt. Whitney Securities, LLC, a limited partner of Westaim HIIG LP and holder of Preferred Shares. Reinsurance premiums ceded related to the agreement at December 31, 2022 and 2021 are as follows: ($ in thousands) 2022 2021 Reinsurance premiums ceded $ 59,592 $ 101,154 Reinsurance recoverable from Everest Re, net of premium payables for the years ended December 31, 2022 and 2021 are as follows: ($ in thousands) 2022 2021 Reinsurance recoverable, net of premium payables $ 177,455 $ 168,847 The following table reflects advisory and professional services fees and expense reimbursements paid to various affiliated shareholders and directors during the years ended December 31, 2022 and 2021: ($ in thousands) 2022 2021 Professional fees and reimbursements $ 3,387 $ 3,6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The following table presents earn-out payments to former owners during the years ended December 31, 2022 and 2021: ($ in thousands) 2022 2021 Earn-out payments to former owners $ — $ 5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Insurance [Abstract]</t>
        </is>
      </c>
      <c r="B3" s="4" t="inlineStr">
        <is>
          <t xml:space="preserve"> </t>
        </is>
      </c>
    </row>
    <row r="4">
      <c r="A4" s="4" t="inlineStr">
        <is>
          <t>Schedule of Compliance with Regulatory Capital Requirements under Banking Regulations</t>
        </is>
      </c>
      <c r="B4" s="4" t="inlineStr">
        <is>
          <t xml:space="preserve">The capital and surplus and RBC level of HSIC on a consolidated statutory basis (including IIC, GMIC OSIC, and BIC) for the years ended December 31, 2022 and 2021 were as follows: ($ in thousands) 2022 2021 Statutory capital and surplus $ 408,167 $ 369,583 RBC authorized control level 110,635 84,96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Accounting Principle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inciples</t>
        </is>
      </c>
      <c r="B4" s="4" t="inlineStr">
        <is>
          <t xml:space="preserve">The statutory capital and surplus for the Company’s principal operating subsidiaries for the years ended December 31, 2022 and 2021 was as follows: ($ in thousands) 2022 2021 HSIC $ 408,167 $ 369,583 IIC 272,413 215,508 GMIC 259,311 209,347 OSIC 21,270 21,095 These amounts include ownership interests in affiliated insurance subsidiaries. The statutory net income (loss) for the Company’s principal operating subsidiaries for the years ended December 31, 2022 and 2021 was as follows: ($ in thousands) 2022 2021 HSIC $ 10,860 $ 5,880 IIC 25,394 7,315 GMIC 14,091 (947) BIC — (67) OSIC 173 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insurance Reten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einsurance collateral</t>
        </is>
      </c>
      <c r="B3" s="6" t="n">
        <v>253870</v>
      </c>
      <c r="C3" s="6" t="n">
        <v>2309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insurance Recoverable, Credit Quality Indicator (Details) - Reinsurer concentration risk - Reinsurance recoverable including reinsurance premium paid</t>
        </is>
      </c>
      <c r="B1" s="2" t="inlineStr">
        <is>
          <t>12 Months Ended</t>
        </is>
      </c>
    </row>
    <row r="2">
      <c r="B2" s="2" t="inlineStr">
        <is>
          <t>Dec. 31, 2022</t>
        </is>
      </c>
      <c r="C2" s="2" t="inlineStr">
        <is>
          <t>Dec. 31, 2021</t>
        </is>
      </c>
    </row>
    <row r="3">
      <c r="A3" s="4" t="inlineStr">
        <is>
          <t>Randall &amp; Quilter (R&amp;Q Bermuda (SAC) Lt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8" t="n">
        <v>0.12</v>
      </c>
    </row>
    <row r="6">
      <c r="A6" s="4" t="inlineStr">
        <is>
          <t>A+ | Everest Reinsurance C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82</v>
      </c>
      <c r="C8" s="9" t="n">
        <v>0.2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Impairmen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6" t="n">
        <v>0</v>
      </c>
      <c r="C4" s="6" t="n">
        <v>2821</v>
      </c>
      <c r="D4" s="6" t="n">
        <v>27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Concentration Risk [Line Items]</t>
        </is>
      </c>
      <c r="B4" s="4" t="inlineStr">
        <is>
          <t xml:space="preserve"> </t>
        </is>
      </c>
    </row>
    <row r="5">
      <c r="A5" s="4" t="inlineStr">
        <is>
          <t>Property, plant and equipment, useful life</t>
        </is>
      </c>
      <c r="B5" s="4" t="inlineStr">
        <is>
          <t>3 years</t>
        </is>
      </c>
    </row>
    <row r="6">
      <c r="A6" s="4" t="inlineStr">
        <is>
          <t>Maximum</t>
        </is>
      </c>
      <c r="B6" s="4" t="inlineStr">
        <is>
          <t xml:space="preserve"> </t>
        </is>
      </c>
    </row>
    <row r="7">
      <c r="A7" s="3" t="inlineStr">
        <is>
          <t>Concentration Risk [Line Items]</t>
        </is>
      </c>
      <c r="B7" s="4" t="inlineStr">
        <is>
          <t xml:space="preserve"> </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9396</v>
      </c>
      <c r="C4" s="6" t="n">
        <v>38317</v>
      </c>
    </row>
    <row r="5">
      <c r="A5" s="3" t="inlineStr">
        <is>
          <t>Adjustments to reconcile net income to net cash provided by (used in) operating activities:</t>
        </is>
      </c>
      <c r="B5" s="4" t="inlineStr">
        <is>
          <t xml:space="preserve"> </t>
        </is>
      </c>
      <c r="C5" s="4" t="inlineStr">
        <is>
          <t xml:space="preserve"> </t>
        </is>
      </c>
    </row>
    <row r="6">
      <c r="A6" s="4" t="inlineStr">
        <is>
          <t>Net realized losses (gains)</t>
        </is>
      </c>
      <c r="B6" s="5" t="n">
        <v>647</v>
      </c>
      <c r="C6" s="5" t="n">
        <v>-1856</v>
      </c>
    </row>
    <row r="7">
      <c r="A7" s="4" t="inlineStr">
        <is>
          <t>Depreciation and amortization expense</t>
        </is>
      </c>
      <c r="B7" s="5" t="n">
        <v>4097</v>
      </c>
      <c r="C7" s="5" t="n">
        <v>5603</v>
      </c>
    </row>
    <row r="8">
      <c r="A8" s="4" t="inlineStr">
        <is>
          <t>Stock-based compensation expense</t>
        </is>
      </c>
      <c r="B8" s="5" t="n">
        <v>2287</v>
      </c>
      <c r="C8" s="5" t="n">
        <v>522</v>
      </c>
    </row>
    <row r="9">
      <c r="A9" s="4" t="inlineStr">
        <is>
          <t>Provision for bad debts</t>
        </is>
      </c>
      <c r="B9" s="5" t="n">
        <v>632</v>
      </c>
      <c r="C9" s="5" t="n">
        <v>79</v>
      </c>
    </row>
    <row r="10">
      <c r="A10" s="4" t="inlineStr">
        <is>
          <t>Unrealized losses on investment in Westaim</t>
        </is>
      </c>
      <c r="B10" s="5" t="n">
        <v>15058</v>
      </c>
      <c r="C10" s="5" t="n">
        <v>-15251</v>
      </c>
    </row>
    <row r="11">
      <c r="A11" s="4" t="inlineStr">
        <is>
          <t>Earnings on illiquid investments</t>
        </is>
      </c>
      <c r="B11" s="5" t="n">
        <v>-16032</v>
      </c>
      <c r="C11" s="5" t="n">
        <v>-11413</v>
      </c>
    </row>
    <row r="12">
      <c r="A12" s="4" t="inlineStr">
        <is>
          <t>Deferred income tax, net</t>
        </is>
      </c>
      <c r="B12" s="5" t="n">
        <v>10267</v>
      </c>
      <c r="C12" s="5" t="n">
        <v>9984</v>
      </c>
    </row>
    <row r="13">
      <c r="A13" s="4" t="inlineStr">
        <is>
          <t>Impairment charges</t>
        </is>
      </c>
      <c r="B13" s="5" t="n">
        <v>0</v>
      </c>
      <c r="C13" s="5" t="n">
        <v>2821</v>
      </c>
    </row>
    <row r="14">
      <c r="A14" s="4" t="inlineStr">
        <is>
          <t>Net realized gain on sale of business</t>
        </is>
      </c>
      <c r="B14" s="5" t="n">
        <v>0</v>
      </c>
      <c r="C14" s="5" t="n">
        <v>-5077</v>
      </c>
    </row>
    <row r="15">
      <c r="A15" s="3" t="inlineStr">
        <is>
          <t>Changes in operating assets and liabilities:</t>
        </is>
      </c>
      <c r="B15" s="4" t="inlineStr">
        <is>
          <t xml:space="preserve"> </t>
        </is>
      </c>
      <c r="C15" s="4" t="inlineStr">
        <is>
          <t xml:space="preserve"> </t>
        </is>
      </c>
    </row>
    <row r="16">
      <c r="A16" s="4" t="inlineStr">
        <is>
          <t>Premiums receivable, net</t>
        </is>
      </c>
      <c r="B16" s="5" t="n">
        <v>-27689</v>
      </c>
      <c r="C16" s="5" t="n">
        <v>1876</v>
      </c>
    </row>
    <row r="17">
      <c r="A17" s="4" t="inlineStr">
        <is>
          <t>Reinsurance recoverables</t>
        </is>
      </c>
      <c r="B17" s="5" t="n">
        <v>-45032</v>
      </c>
      <c r="C17" s="5" t="n">
        <v>1062</v>
      </c>
    </row>
    <row r="18">
      <c r="A18" s="4" t="inlineStr">
        <is>
          <t>Ceded unearned premium</t>
        </is>
      </c>
      <c r="B18" s="5" t="n">
        <v>-19672</v>
      </c>
      <c r="C18" s="5" t="n">
        <v>8548</v>
      </c>
    </row>
    <row r="19">
      <c r="A19" s="4" t="inlineStr">
        <is>
          <t>Deferred policy acquisition costs</t>
        </is>
      </c>
      <c r="B19" s="5" t="n">
        <v>-9482</v>
      </c>
      <c r="C19" s="5" t="n">
        <v>-5975</v>
      </c>
    </row>
    <row r="20">
      <c r="A20" s="4" t="inlineStr">
        <is>
          <t>Losses and loss adjustment expenses</t>
        </is>
      </c>
      <c r="B20" s="5" t="n">
        <v>162208</v>
      </c>
      <c r="C20" s="5" t="n">
        <v>124270</v>
      </c>
    </row>
    <row r="21">
      <c r="A21" s="4" t="inlineStr">
        <is>
          <t>Unearned premiums</t>
        </is>
      </c>
      <c r="B21" s="5" t="n">
        <v>79221</v>
      </c>
      <c r="C21" s="5" t="n">
        <v>20772</v>
      </c>
    </row>
    <row r="22">
      <c r="A22" s="4" t="inlineStr">
        <is>
          <t>Deferred ceding commission</t>
        </is>
      </c>
      <c r="B22" s="5" t="n">
        <v>-651</v>
      </c>
      <c r="C22" s="5" t="n">
        <v>-5219</v>
      </c>
    </row>
    <row r="23">
      <c r="A23" s="4" t="inlineStr">
        <is>
          <t>Reinsurance and premium payables</t>
        </is>
      </c>
      <c r="B23" s="5" t="n">
        <v>-6223</v>
      </c>
      <c r="C23" s="5" t="n">
        <v>-4201</v>
      </c>
    </row>
    <row r="24">
      <c r="A24" s="4" t="inlineStr">
        <is>
          <t>Funds held for others</t>
        </is>
      </c>
      <c r="B24" s="5" t="n">
        <v>7271</v>
      </c>
      <c r="C24" s="5" t="n">
        <v>2649</v>
      </c>
    </row>
    <row r="25">
      <c r="A25" s="4" t="inlineStr">
        <is>
          <t>Accounts payable and accrued liabilities</t>
        </is>
      </c>
      <c r="B25" s="5" t="n">
        <v>7583</v>
      </c>
      <c r="C25" s="5" t="n">
        <v>1148</v>
      </c>
    </row>
    <row r="26">
      <c r="A26" s="4" t="inlineStr">
        <is>
          <t>Other, net</t>
        </is>
      </c>
      <c r="B26" s="5" t="n">
        <v>5052</v>
      </c>
      <c r="C26" s="5" t="n">
        <v>6626</v>
      </c>
    </row>
    <row r="27">
      <c r="A27" s="4" t="inlineStr">
        <is>
          <t>Net cash provided by operating activities</t>
        </is>
      </c>
      <c r="B27" s="5" t="n">
        <v>208938</v>
      </c>
      <c r="C27" s="5" t="n">
        <v>175285</v>
      </c>
    </row>
    <row r="28">
      <c r="A28" s="3" t="inlineStr">
        <is>
          <t>Cash flows from investing activities:</t>
        </is>
      </c>
      <c r="B28" s="4" t="inlineStr">
        <is>
          <t xml:space="preserve"> </t>
        </is>
      </c>
      <c r="C28" s="4" t="inlineStr">
        <is>
          <t xml:space="preserve"> </t>
        </is>
      </c>
    </row>
    <row r="29">
      <c r="A29" s="4" t="inlineStr">
        <is>
          <t>Purchase of fixed maturity securities, available for sale</t>
        </is>
      </c>
      <c r="B29" s="5" t="n">
        <v>-268781</v>
      </c>
      <c r="C29" s="5" t="n">
        <v>-255155</v>
      </c>
    </row>
    <row r="30">
      <c r="A30" s="4" t="inlineStr">
        <is>
          <t>Purchase of illiquid investments</t>
        </is>
      </c>
      <c r="B30" s="5" t="n">
        <v>-4873</v>
      </c>
      <c r="C30" s="5" t="n">
        <v>-48060</v>
      </c>
    </row>
    <row r="31">
      <c r="A31" s="4" t="inlineStr">
        <is>
          <t>Purchase of equity securities</t>
        </is>
      </c>
      <c r="B31" s="5" t="n">
        <v>-53548</v>
      </c>
      <c r="C31" s="5" t="n">
        <v>-60328</v>
      </c>
    </row>
    <row r="32">
      <c r="A32" s="4" t="inlineStr">
        <is>
          <t>Purchase of business</t>
        </is>
      </c>
      <c r="B32" s="5" t="n">
        <v>0</v>
      </c>
      <c r="C32" s="5" t="n">
        <v>-10554</v>
      </c>
    </row>
    <row r="33">
      <c r="A33" s="4" t="inlineStr">
        <is>
          <t>Investment in direct and indirect loans</t>
        </is>
      </c>
      <c r="B33" s="5" t="n">
        <v>-9767</v>
      </c>
      <c r="C33" s="5" t="n">
        <v>-16079</v>
      </c>
    </row>
    <row r="34">
      <c r="A34" s="4" t="inlineStr">
        <is>
          <t>Purchase of property and equipment</t>
        </is>
      </c>
      <c r="B34" s="5" t="n">
        <v>-2325</v>
      </c>
      <c r="C34" s="5" t="n">
        <v>-2154</v>
      </c>
    </row>
    <row r="35">
      <c r="A35" s="4" t="inlineStr">
        <is>
          <t>Sale of other invested asset</t>
        </is>
      </c>
      <c r="B35" s="5" t="n">
        <v>210</v>
      </c>
      <c r="C35" s="5" t="n">
        <v>0</v>
      </c>
    </row>
    <row r="36">
      <c r="A36" s="4" t="inlineStr">
        <is>
          <t>Sale of investment in subsidiary</t>
        </is>
      </c>
      <c r="B36" s="5" t="n">
        <v>0</v>
      </c>
      <c r="C36" s="5" t="n">
        <v>8188</v>
      </c>
    </row>
    <row r="37">
      <c r="A37" s="4" t="inlineStr">
        <is>
          <t>Sales and maturities of investment securities</t>
        </is>
      </c>
      <c r="B37" s="5" t="n">
        <v>95641</v>
      </c>
      <c r="C37" s="5" t="n">
        <v>135289</v>
      </c>
    </row>
    <row r="38">
      <c r="A38" s="4" t="inlineStr">
        <is>
          <t>Distributions from equity method investments</t>
        </is>
      </c>
      <c r="B38" s="5" t="n">
        <v>3211</v>
      </c>
      <c r="C38" s="5" t="n">
        <v>2387</v>
      </c>
    </row>
    <row r="39">
      <c r="A39" s="4" t="inlineStr">
        <is>
          <t>Change in short-term investments</t>
        </is>
      </c>
      <c r="B39" s="5" t="n">
        <v>43120</v>
      </c>
      <c r="C39" s="5" t="n">
        <v>70207</v>
      </c>
    </row>
    <row r="40">
      <c r="A40" s="4" t="inlineStr">
        <is>
          <t>Payable (receivable) for securities sold</t>
        </is>
      </c>
      <c r="B40" s="5" t="n">
        <v>529</v>
      </c>
      <c r="C40" s="5" t="n">
        <v>-725</v>
      </c>
    </row>
    <row r="41">
      <c r="A41" s="4" t="inlineStr">
        <is>
          <t>Cash provided by (used in) deposit accounting</t>
        </is>
      </c>
      <c r="B41" s="5" t="n">
        <v>3202</v>
      </c>
      <c r="C41" s="5" t="n">
        <v>-6074</v>
      </c>
    </row>
    <row r="42">
      <c r="A42" s="4" t="inlineStr">
        <is>
          <t>Other, net</t>
        </is>
      </c>
      <c r="B42" s="5" t="n">
        <v>0</v>
      </c>
      <c r="C42" s="5" t="n">
        <v>44</v>
      </c>
    </row>
    <row r="43">
      <c r="A43" s="4" t="inlineStr">
        <is>
          <t>Net cash used in investing activities</t>
        </is>
      </c>
      <c r="B43" s="5" t="n">
        <v>-193381</v>
      </c>
      <c r="C43" s="5" t="n">
        <v>-183014</v>
      </c>
    </row>
    <row r="44">
      <c r="A44" s="3" t="inlineStr">
        <is>
          <t>Cash flows from financing activities:</t>
        </is>
      </c>
      <c r="B44" s="4" t="inlineStr">
        <is>
          <t xml:space="preserve"> </t>
        </is>
      </c>
      <c r="C44" s="4" t="inlineStr">
        <is>
          <t xml:space="preserve"> </t>
        </is>
      </c>
    </row>
    <row r="45">
      <c r="A45" s="4" t="inlineStr">
        <is>
          <t>Employee share purchases</t>
        </is>
      </c>
      <c r="B45" s="5" t="n">
        <v>2180</v>
      </c>
      <c r="C45" s="5" t="n">
        <v>1380</v>
      </c>
    </row>
    <row r="46">
      <c r="A46" s="4" t="inlineStr">
        <is>
          <t>Net cash provided by financing activities</t>
        </is>
      </c>
      <c r="B46" s="5" t="n">
        <v>2180</v>
      </c>
      <c r="C46" s="5" t="n">
        <v>1380</v>
      </c>
    </row>
    <row r="47">
      <c r="A47" s="4" t="inlineStr">
        <is>
          <t>Net increase (decrease) in cash and cash equivalents and restricted cash</t>
        </is>
      </c>
      <c r="B47" s="5" t="n">
        <v>17737</v>
      </c>
      <c r="C47" s="5" t="n">
        <v>-6349</v>
      </c>
    </row>
    <row r="48">
      <c r="A48" s="4" t="inlineStr">
        <is>
          <t>Cash and cash equivalents and restricted cash at beginning of year</t>
        </is>
      </c>
      <c r="B48" s="5" t="n">
        <v>107274</v>
      </c>
      <c r="C48" s="5" t="n">
        <v>113623</v>
      </c>
    </row>
    <row r="49">
      <c r="A49" s="4" t="inlineStr">
        <is>
          <t>Cash and cash equivalents and restricted cash at end of year</t>
        </is>
      </c>
      <c r="B49" s="5" t="n">
        <v>125011</v>
      </c>
      <c r="C49" s="5" t="n">
        <v>107274</v>
      </c>
    </row>
    <row r="50">
      <c r="A50" s="3" t="inlineStr">
        <is>
          <t>Supplemental disclosure of cash flow information:</t>
        </is>
      </c>
      <c r="B50" s="4" t="inlineStr">
        <is>
          <t xml:space="preserve"> </t>
        </is>
      </c>
      <c r="C50" s="4" t="inlineStr">
        <is>
          <t xml:space="preserve"> </t>
        </is>
      </c>
    </row>
    <row r="51">
      <c r="A51" s="4" t="inlineStr">
        <is>
          <t>Cash paid for interest</t>
        </is>
      </c>
      <c r="B51" s="6" t="n">
        <v>5761</v>
      </c>
      <c r="C51" s="6" t="n">
        <v>46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mium Receivable, Allowance for Credit Los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6" t="n">
        <v>629</v>
      </c>
      <c r="C3" s="6" t="n">
        <v>2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Jan. 0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105417</v>
      </c>
      <c r="D3" s="6" t="n">
        <v>-144813</v>
      </c>
    </row>
    <row r="4">
      <c r="A4" s="4" t="inlineStr">
        <is>
          <t>Subsequent event | Period of adoption, adjustment | Pro forma</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llowance for uncollectible reinsurance recoverable</t>
        </is>
      </c>
      <c r="B6" s="6" t="n">
        <v>2300</v>
      </c>
      <c r="C6" s="4" t="inlineStr">
        <is>
          <t xml:space="preserve"> </t>
        </is>
      </c>
      <c r="D6" s="4" t="inlineStr">
        <is>
          <t xml:space="preserve"> </t>
        </is>
      </c>
    </row>
    <row r="7">
      <c r="A7" s="4" t="inlineStr">
        <is>
          <t>Accumulated deficit</t>
        </is>
      </c>
      <c r="B7" s="6" t="n">
        <v>2300</v>
      </c>
      <c r="C7" s="4" t="inlineStr">
        <is>
          <t xml:space="preserve"> </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ntangible Assets - Narrative (Details) - USD ($) $ in Thousands</t>
        </is>
      </c>
      <c r="B1" s="2" t="inlineStr">
        <is>
          <t>1 Months Ended</t>
        </is>
      </c>
      <c r="D1" s="2" t="inlineStr">
        <is>
          <t>3 Months Ended</t>
        </is>
      </c>
      <c r="E1" s="2" t="inlineStr">
        <is>
          <t>12 Months Ended</t>
        </is>
      </c>
    </row>
    <row r="2">
      <c r="B2" s="2" t="inlineStr">
        <is>
          <t>Jun. 30, 2021</t>
        </is>
      </c>
      <c r="C2" s="2" t="inlineStr">
        <is>
          <t>Jan. 31, 2021</t>
        </is>
      </c>
      <c r="D2" s="2" t="inlineStr">
        <is>
          <t>Jun. 30, 2021</t>
        </is>
      </c>
      <c r="E2" s="2" t="inlineStr">
        <is>
          <t>Dec. 31, 2022</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business</t>
        </is>
      </c>
      <c r="B4" s="4" t="inlineStr">
        <is>
          <t xml:space="preserve"> </t>
        </is>
      </c>
      <c r="C4" s="4" t="inlineStr">
        <is>
          <t xml:space="preserve"> </t>
        </is>
      </c>
      <c r="D4" s="4" t="inlineStr">
        <is>
          <t xml:space="preserve"> </t>
        </is>
      </c>
      <c r="E4" s="6" t="n">
        <v>0</v>
      </c>
      <c r="F4" s="6" t="n">
        <v>10554</v>
      </c>
      <c r="G4" s="4" t="inlineStr">
        <is>
          <t xml:space="preserve"> </t>
        </is>
      </c>
    </row>
    <row r="5">
      <c r="A5" s="4" t="inlineStr">
        <is>
          <t>Impairment</t>
        </is>
      </c>
      <c r="B5" s="4" t="inlineStr">
        <is>
          <t xml:space="preserve"> </t>
        </is>
      </c>
      <c r="C5" s="4" t="inlineStr">
        <is>
          <t xml:space="preserve"> </t>
        </is>
      </c>
      <c r="D5" s="4" t="inlineStr">
        <is>
          <t xml:space="preserve"> </t>
        </is>
      </c>
      <c r="E5" s="6" t="n">
        <v>0</v>
      </c>
      <c r="F5" s="5" t="n">
        <v>2821</v>
      </c>
      <c r="G5" s="6" t="n">
        <v>2768</v>
      </c>
    </row>
    <row r="6">
      <c r="A6" s="4" t="inlineStr">
        <is>
          <t>Useful life</t>
        </is>
      </c>
      <c r="B6" s="4" t="inlineStr">
        <is>
          <t xml:space="preserve"> </t>
        </is>
      </c>
      <c r="C6" s="4" t="inlineStr">
        <is>
          <t xml:space="preserve"> </t>
        </is>
      </c>
      <c r="D6" s="4" t="inlineStr">
        <is>
          <t xml:space="preserve"> </t>
        </is>
      </c>
      <c r="E6" s="4" t="inlineStr">
        <is>
          <t>14 years</t>
        </is>
      </c>
      <c r="F6" s="4" t="inlineStr">
        <is>
          <t xml:space="preserve"> </t>
        </is>
      </c>
      <c r="G6" s="4" t="inlineStr">
        <is>
          <t xml:space="preserve"> </t>
        </is>
      </c>
    </row>
    <row r="7">
      <c r="A7" s="4" t="inlineStr">
        <is>
          <t>Goodwill recognized</t>
        </is>
      </c>
      <c r="B7" s="4" t="inlineStr">
        <is>
          <t xml:space="preserve"> </t>
        </is>
      </c>
      <c r="C7" s="4" t="inlineStr">
        <is>
          <t xml:space="preserve"> </t>
        </is>
      </c>
      <c r="D7" s="4" t="inlineStr">
        <is>
          <t xml:space="preserve"> </t>
        </is>
      </c>
      <c r="E7" s="6" t="n">
        <v>65734</v>
      </c>
      <c r="F7" s="5" t="n">
        <v>65734</v>
      </c>
      <c r="G7" s="4" t="inlineStr">
        <is>
          <t xml:space="preserve"> </t>
        </is>
      </c>
    </row>
    <row r="8">
      <c r="A8" s="4" t="inlineStr">
        <is>
          <t>Impairment</t>
        </is>
      </c>
      <c r="B8" s="4" t="inlineStr">
        <is>
          <t xml:space="preserve"> </t>
        </is>
      </c>
      <c r="C8" s="4" t="inlineStr">
        <is>
          <t xml:space="preserve"> </t>
        </is>
      </c>
      <c r="D8" s="4" t="inlineStr">
        <is>
          <t xml:space="preserve"> </t>
        </is>
      </c>
      <c r="E8" s="4" t="inlineStr">
        <is>
          <t xml:space="preserve"> </t>
        </is>
      </c>
      <c r="F8" s="5" t="n">
        <v>52</v>
      </c>
      <c r="G8" s="4" t="inlineStr">
        <is>
          <t xml:space="preserve"> </t>
        </is>
      </c>
    </row>
    <row r="9">
      <c r="A9" s="4" t="inlineStr">
        <is>
          <t>Net realized gain on sale of business</t>
        </is>
      </c>
      <c r="B9" s="4" t="inlineStr">
        <is>
          <t xml:space="preserve"> </t>
        </is>
      </c>
      <c r="C9" s="4" t="inlineStr">
        <is>
          <t xml:space="preserve"> </t>
        </is>
      </c>
      <c r="D9" s="4" t="inlineStr">
        <is>
          <t xml:space="preserve"> </t>
        </is>
      </c>
      <c r="E9" s="5" t="n">
        <v>0</v>
      </c>
      <c r="F9" s="6" t="n">
        <v>5077</v>
      </c>
      <c r="G9" s="4" t="inlineStr">
        <is>
          <t xml:space="preserve"> </t>
        </is>
      </c>
    </row>
    <row r="10">
      <c r="A10" s="4" t="inlineStr">
        <is>
          <t>Exterminator P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disposition of assets</t>
        </is>
      </c>
      <c r="B12" s="4" t="inlineStr">
        <is>
          <t xml:space="preserve"> </t>
        </is>
      </c>
      <c r="C12" s="6" t="n">
        <v>3500</v>
      </c>
      <c r="D12" s="4" t="inlineStr">
        <is>
          <t xml:space="preserve"> </t>
        </is>
      </c>
      <c r="E12" s="4" t="inlineStr">
        <is>
          <t xml:space="preserve"> </t>
        </is>
      </c>
      <c r="F12" s="4" t="inlineStr">
        <is>
          <t xml:space="preserve"> </t>
        </is>
      </c>
      <c r="G12" s="4" t="inlineStr">
        <is>
          <t xml:space="preserve"> </t>
        </is>
      </c>
    </row>
    <row r="13">
      <c r="A13" s="4" t="inlineStr">
        <is>
          <t>Impairment</t>
        </is>
      </c>
      <c r="B13" s="4" t="inlineStr">
        <is>
          <t xml:space="preserve"> </t>
        </is>
      </c>
      <c r="C13" s="5" t="n">
        <v>900</v>
      </c>
      <c r="D13" s="4" t="inlineStr">
        <is>
          <t xml:space="preserve"> </t>
        </is>
      </c>
      <c r="E13" s="4" t="inlineStr">
        <is>
          <t xml:space="preserve"> </t>
        </is>
      </c>
      <c r="F13" s="4" t="inlineStr">
        <is>
          <t xml:space="preserve"> </t>
        </is>
      </c>
      <c r="G13" s="4" t="inlineStr">
        <is>
          <t xml:space="preserve"> </t>
        </is>
      </c>
    </row>
    <row r="14">
      <c r="A14" s="4" t="inlineStr">
        <is>
          <t>Book of Errors &amp; Omissions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t>
        </is>
      </c>
      <c r="B16" s="4" t="inlineStr">
        <is>
          <t xml:space="preserve"> </t>
        </is>
      </c>
      <c r="C16" s="4" t="inlineStr">
        <is>
          <t xml:space="preserve"> </t>
        </is>
      </c>
      <c r="D16" s="6" t="n">
        <v>1900</v>
      </c>
      <c r="E16" s="4" t="inlineStr">
        <is>
          <t xml:space="preserve"> </t>
        </is>
      </c>
      <c r="F16" s="4" t="inlineStr">
        <is>
          <t xml:space="preserve"> </t>
        </is>
      </c>
      <c r="G16" s="4" t="inlineStr">
        <is>
          <t xml:space="preserve"> </t>
        </is>
      </c>
    </row>
    <row r="17">
      <c r="A17" s="4" t="inlineStr">
        <is>
          <t>Book of Errors &amp; Omissions Business | Agent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t>
        </is>
      </c>
      <c r="B19" s="4" t="inlineStr">
        <is>
          <t xml:space="preserve"> </t>
        </is>
      </c>
      <c r="C19" s="4" t="inlineStr">
        <is>
          <t xml:space="preserve"> </t>
        </is>
      </c>
      <c r="D19" s="6" t="n">
        <v>100</v>
      </c>
      <c r="E19" s="4" t="inlineStr">
        <is>
          <t xml:space="preserve"> </t>
        </is>
      </c>
      <c r="F19" s="4" t="inlineStr">
        <is>
          <t xml:space="preserve"> </t>
        </is>
      </c>
      <c r="G19" s="4" t="inlineStr">
        <is>
          <t xml:space="preserve"> </t>
        </is>
      </c>
    </row>
    <row r="20">
      <c r="A20" s="4" t="inlineStr">
        <is>
          <t>Boston Indemnity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related to sale</t>
        </is>
      </c>
      <c r="B22" s="6" t="n">
        <v>8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realized gain on sale of business</t>
        </is>
      </c>
      <c r="B23" s="6" t="n">
        <v>1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egis Sure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of busines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row>
    <row r="27">
      <c r="A27" s="4" t="inlineStr">
        <is>
          <t>Implied fair value of business</t>
        </is>
      </c>
      <c r="B27" s="4" t="inlineStr">
        <is>
          <t xml:space="preserve"> </t>
        </is>
      </c>
      <c r="C27" s="6" t="n">
        <v>15300</v>
      </c>
      <c r="D27" s="4" t="inlineStr">
        <is>
          <t xml:space="preserve"> </t>
        </is>
      </c>
      <c r="E27" s="4" t="inlineStr">
        <is>
          <t xml:space="preserve"> </t>
        </is>
      </c>
      <c r="F27" s="4" t="inlineStr">
        <is>
          <t xml:space="preserve"> </t>
        </is>
      </c>
      <c r="G27" s="4" t="inlineStr">
        <is>
          <t xml:space="preserve"> </t>
        </is>
      </c>
    </row>
    <row r="28">
      <c r="A28" s="4" t="inlineStr">
        <is>
          <t>Purchase price for intangible assets</t>
        </is>
      </c>
      <c r="B28" s="4" t="inlineStr">
        <is>
          <t xml:space="preserve"> </t>
        </is>
      </c>
      <c r="C28" s="4" t="inlineStr">
        <is>
          <t xml:space="preserve"> </t>
        </is>
      </c>
      <c r="D28" s="4" t="inlineStr">
        <is>
          <t xml:space="preserve"> </t>
        </is>
      </c>
      <c r="E28" s="6" t="n">
        <v>8300</v>
      </c>
      <c r="F28" s="4" t="inlineStr">
        <is>
          <t xml:space="preserve"> </t>
        </is>
      </c>
      <c r="G28" s="4" t="inlineStr">
        <is>
          <t xml:space="preserve"> </t>
        </is>
      </c>
    </row>
    <row r="29">
      <c r="A29" s="4" t="inlineStr">
        <is>
          <t>Useful life</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row>
    <row r="30">
      <c r="A30" s="4" t="inlineStr">
        <is>
          <t>Goodwill recognized</t>
        </is>
      </c>
      <c r="B30" s="4" t="inlineStr">
        <is>
          <t xml:space="preserve"> </t>
        </is>
      </c>
      <c r="C30" s="4" t="inlineStr">
        <is>
          <t xml:space="preserve"> </t>
        </is>
      </c>
      <c r="D30" s="4" t="inlineStr">
        <is>
          <t xml:space="preserve"> </t>
        </is>
      </c>
      <c r="E30" s="6" t="n">
        <v>6900</v>
      </c>
      <c r="F30" s="4" t="inlineStr">
        <is>
          <t xml:space="preserve"> </t>
        </is>
      </c>
      <c r="G30"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gross balance</t>
        </is>
      </c>
      <c r="B4" s="4" t="inlineStr">
        <is>
          <t xml:space="preserve"> </t>
        </is>
      </c>
      <c r="C4" s="6" t="n">
        <v>112441</v>
      </c>
      <c r="D4" s="6" t="n">
        <v>118120</v>
      </c>
    </row>
    <row r="5">
      <c r="A5" s="4" t="inlineStr">
        <is>
          <t>Accumulated impairment</t>
        </is>
      </c>
      <c r="B5" s="4" t="inlineStr">
        <is>
          <t xml:space="preserve"> </t>
        </is>
      </c>
      <c r="C5" s="5" t="n">
        <v>-46707</v>
      </c>
      <c r="D5" s="5" t="n">
        <v>-54069</v>
      </c>
    </row>
    <row r="6">
      <c r="A6" s="4" t="inlineStr">
        <is>
          <t>Additions</t>
        </is>
      </c>
      <c r="B6" s="4" t="inlineStr">
        <is>
          <t xml:space="preserve"> </t>
        </is>
      </c>
      <c r="C6" s="4" t="inlineStr">
        <is>
          <t xml:space="preserve"> </t>
        </is>
      </c>
      <c r="D6" s="5" t="n">
        <v>6956</v>
      </c>
    </row>
    <row r="7">
      <c r="A7" s="4" t="inlineStr">
        <is>
          <t>Disposals</t>
        </is>
      </c>
      <c r="B7" s="4" t="inlineStr">
        <is>
          <t xml:space="preserve"> </t>
        </is>
      </c>
      <c r="C7" s="4" t="inlineStr">
        <is>
          <t xml:space="preserve"> </t>
        </is>
      </c>
      <c r="D7" s="5" t="n">
        <v>-2505</v>
      </c>
    </row>
    <row r="8">
      <c r="A8" s="4" t="inlineStr">
        <is>
          <t>Impairment</t>
        </is>
      </c>
      <c r="B8" s="6" t="n">
        <v>0</v>
      </c>
      <c r="C8" s="5" t="n">
        <v>-2821</v>
      </c>
      <c r="D8" s="5" t="n">
        <v>-2768</v>
      </c>
    </row>
    <row r="9">
      <c r="A9" s="4" t="inlineStr">
        <is>
          <t>Goodwill, net balance</t>
        </is>
      </c>
      <c r="B9" s="5" t="n">
        <v>65734</v>
      </c>
      <c r="C9" s="5" t="n">
        <v>65734</v>
      </c>
      <c r="D9" s="4" t="inlineStr">
        <is>
          <t xml:space="preserve"> </t>
        </is>
      </c>
    </row>
    <row r="10">
      <c r="A10" s="4" t="inlineStr">
        <is>
          <t>Accident and Health</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gross balance</t>
        </is>
      </c>
      <c r="B12" s="4" t="inlineStr">
        <is>
          <t xml:space="preserve"> </t>
        </is>
      </c>
      <c r="C12" s="5" t="n">
        <v>91577</v>
      </c>
      <c r="D12" s="5" t="n">
        <v>91577</v>
      </c>
    </row>
    <row r="13">
      <c r="A13" s="4" t="inlineStr">
        <is>
          <t>Accumulated impairment</t>
        </is>
      </c>
      <c r="B13" s="4" t="inlineStr">
        <is>
          <t xml:space="preserve"> </t>
        </is>
      </c>
      <c r="C13" s="5" t="n">
        <v>-44821</v>
      </c>
      <c r="D13" s="5" t="n">
        <v>-44821</v>
      </c>
    </row>
    <row r="14">
      <c r="A14" s="4" t="inlineStr">
        <is>
          <t>Additions</t>
        </is>
      </c>
      <c r="B14" s="4" t="inlineStr">
        <is>
          <t xml:space="preserve"> </t>
        </is>
      </c>
      <c r="C14" s="4" t="inlineStr">
        <is>
          <t xml:space="preserve"> </t>
        </is>
      </c>
      <c r="D14" s="5" t="n">
        <v>0</v>
      </c>
    </row>
    <row r="15">
      <c r="A15" s="4" t="inlineStr">
        <is>
          <t>Disposals</t>
        </is>
      </c>
      <c r="B15" s="4" t="inlineStr">
        <is>
          <t xml:space="preserve"> </t>
        </is>
      </c>
      <c r="C15" s="4" t="inlineStr">
        <is>
          <t xml:space="preserve"> </t>
        </is>
      </c>
      <c r="D15" s="5" t="n">
        <v>0</v>
      </c>
    </row>
    <row r="16">
      <c r="A16" s="4" t="inlineStr">
        <is>
          <t>Impairment</t>
        </is>
      </c>
      <c r="B16" s="4" t="inlineStr">
        <is>
          <t xml:space="preserve"> </t>
        </is>
      </c>
      <c r="C16" s="4" t="inlineStr">
        <is>
          <t xml:space="preserve"> </t>
        </is>
      </c>
      <c r="D16" s="5" t="n">
        <v>0</v>
      </c>
    </row>
    <row r="17">
      <c r="A17" s="4" t="inlineStr">
        <is>
          <t>Goodwill, net balance</t>
        </is>
      </c>
      <c r="B17" s="5" t="n">
        <v>46756</v>
      </c>
      <c r="C17" s="5" t="n">
        <v>46756</v>
      </c>
      <c r="D17" s="4" t="inlineStr">
        <is>
          <t xml:space="preserve"> </t>
        </is>
      </c>
    </row>
    <row r="18">
      <c r="A18" s="4" t="inlineStr">
        <is>
          <t>Surety</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gross balance</t>
        </is>
      </c>
      <c r="B20" s="4" t="inlineStr">
        <is>
          <t xml:space="preserve"> </t>
        </is>
      </c>
      <c r="C20" s="5" t="n">
        <v>6781</v>
      </c>
      <c r="D20" s="5" t="n">
        <v>0</v>
      </c>
    </row>
    <row r="21">
      <c r="A21" s="4" t="inlineStr">
        <is>
          <t>Accumulated impairment</t>
        </is>
      </c>
      <c r="B21" s="4" t="inlineStr">
        <is>
          <t xml:space="preserve"> </t>
        </is>
      </c>
      <c r="C21" s="5" t="n">
        <v>0</v>
      </c>
      <c r="D21" s="5" t="n">
        <v>0</v>
      </c>
    </row>
    <row r="22">
      <c r="A22" s="4" t="inlineStr">
        <is>
          <t>Additions</t>
        </is>
      </c>
      <c r="B22" s="4" t="inlineStr">
        <is>
          <t xml:space="preserve"> </t>
        </is>
      </c>
      <c r="C22" s="4" t="inlineStr">
        <is>
          <t xml:space="preserve"> </t>
        </is>
      </c>
      <c r="D22" s="5" t="n">
        <v>6956</v>
      </c>
    </row>
    <row r="23">
      <c r="A23" s="4" t="inlineStr">
        <is>
          <t>Disposals</t>
        </is>
      </c>
      <c r="B23" s="4" t="inlineStr">
        <is>
          <t xml:space="preserve"> </t>
        </is>
      </c>
      <c r="C23" s="4" t="inlineStr">
        <is>
          <t xml:space="preserve"> </t>
        </is>
      </c>
      <c r="D23" s="5" t="n">
        <v>-175</v>
      </c>
    </row>
    <row r="24">
      <c r="A24" s="4" t="inlineStr">
        <is>
          <t>Impairment</t>
        </is>
      </c>
      <c r="B24" s="4" t="inlineStr">
        <is>
          <t xml:space="preserve"> </t>
        </is>
      </c>
      <c r="C24" s="4" t="inlineStr">
        <is>
          <t xml:space="preserve"> </t>
        </is>
      </c>
      <c r="D24" s="5" t="n">
        <v>0</v>
      </c>
    </row>
    <row r="25">
      <c r="A25" s="4" t="inlineStr">
        <is>
          <t>Goodwill, net balance</t>
        </is>
      </c>
      <c r="B25" s="5" t="n">
        <v>6781</v>
      </c>
      <c r="C25" s="5" t="n">
        <v>6781</v>
      </c>
      <c r="D25" s="4" t="inlineStr">
        <is>
          <t xml:space="preserve"> </t>
        </is>
      </c>
    </row>
    <row r="26">
      <c r="A26" s="4" t="inlineStr">
        <is>
          <t>Energy</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gross balance</t>
        </is>
      </c>
      <c r="B28" s="4" t="inlineStr">
        <is>
          <t xml:space="preserve"> </t>
        </is>
      </c>
      <c r="C28" s="5" t="n">
        <v>10052</v>
      </c>
      <c r="D28" s="5" t="n">
        <v>10052</v>
      </c>
    </row>
    <row r="29">
      <c r="A29" s="4" t="inlineStr">
        <is>
          <t>Accumulated impairment</t>
        </is>
      </c>
      <c r="B29" s="4" t="inlineStr">
        <is>
          <t xml:space="preserve"> </t>
        </is>
      </c>
      <c r="C29" s="5" t="n">
        <v>0</v>
      </c>
      <c r="D29" s="5" t="n">
        <v>0</v>
      </c>
    </row>
    <row r="30">
      <c r="A30" s="4" t="inlineStr">
        <is>
          <t>Additions</t>
        </is>
      </c>
      <c r="B30" s="4" t="inlineStr">
        <is>
          <t xml:space="preserve"> </t>
        </is>
      </c>
      <c r="C30" s="4" t="inlineStr">
        <is>
          <t xml:space="preserve"> </t>
        </is>
      </c>
      <c r="D30" s="5" t="n">
        <v>0</v>
      </c>
    </row>
    <row r="31">
      <c r="A31" s="4" t="inlineStr">
        <is>
          <t>Disposals</t>
        </is>
      </c>
      <c r="B31" s="4" t="inlineStr">
        <is>
          <t xml:space="preserve"> </t>
        </is>
      </c>
      <c r="C31" s="4" t="inlineStr">
        <is>
          <t xml:space="preserve"> </t>
        </is>
      </c>
      <c r="D31" s="5" t="n">
        <v>0</v>
      </c>
    </row>
    <row r="32">
      <c r="A32" s="4" t="inlineStr">
        <is>
          <t>Impairment</t>
        </is>
      </c>
      <c r="B32" s="4" t="inlineStr">
        <is>
          <t xml:space="preserve"> </t>
        </is>
      </c>
      <c r="C32" s="4" t="inlineStr">
        <is>
          <t xml:space="preserve"> </t>
        </is>
      </c>
      <c r="D32" s="5" t="n">
        <v>0</v>
      </c>
    </row>
    <row r="33">
      <c r="A33" s="4" t="inlineStr">
        <is>
          <t>Goodwill, net balance</t>
        </is>
      </c>
      <c r="B33" s="5" t="n">
        <v>10052</v>
      </c>
      <c r="C33" s="5" t="n">
        <v>10052</v>
      </c>
      <c r="D33" s="4" t="inlineStr">
        <is>
          <t xml:space="preserve"> </t>
        </is>
      </c>
    </row>
    <row r="34">
      <c r="A34" s="4" t="inlineStr">
        <is>
          <t>Exterminator Pro</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gross balance</t>
        </is>
      </c>
      <c r="B36" s="4" t="inlineStr">
        <is>
          <t xml:space="preserve"> </t>
        </is>
      </c>
      <c r="C36" s="4" t="inlineStr">
        <is>
          <t xml:space="preserve"> </t>
        </is>
      </c>
      <c r="D36" s="5" t="n">
        <v>11810</v>
      </c>
    </row>
    <row r="37">
      <c r="A37" s="4" t="inlineStr">
        <is>
          <t>Accumulated impairment</t>
        </is>
      </c>
      <c r="B37" s="4" t="inlineStr">
        <is>
          <t xml:space="preserve"> </t>
        </is>
      </c>
      <c r="C37" s="4" t="inlineStr">
        <is>
          <t xml:space="preserve"> </t>
        </is>
      </c>
      <c r="D37" s="5" t="n">
        <v>-9248</v>
      </c>
    </row>
    <row r="38">
      <c r="A38" s="4" t="inlineStr">
        <is>
          <t>Additions</t>
        </is>
      </c>
      <c r="B38" s="4" t="inlineStr">
        <is>
          <t xml:space="preserve"> </t>
        </is>
      </c>
      <c r="C38" s="4" t="inlineStr">
        <is>
          <t xml:space="preserve"> </t>
        </is>
      </c>
      <c r="D38" s="5" t="n">
        <v>0</v>
      </c>
    </row>
    <row r="39">
      <c r="A39" s="4" t="inlineStr">
        <is>
          <t>Disposals</t>
        </is>
      </c>
      <c r="B39" s="4" t="inlineStr">
        <is>
          <t xml:space="preserve"> </t>
        </is>
      </c>
      <c r="C39" s="4" t="inlineStr">
        <is>
          <t xml:space="preserve"> </t>
        </is>
      </c>
      <c r="D39" s="5" t="n">
        <v>-1680</v>
      </c>
    </row>
    <row r="40">
      <c r="A40" s="4" t="inlineStr">
        <is>
          <t>Impairment</t>
        </is>
      </c>
      <c r="B40" s="4" t="inlineStr">
        <is>
          <t xml:space="preserve"> </t>
        </is>
      </c>
      <c r="C40" s="4" t="inlineStr">
        <is>
          <t xml:space="preserve"> </t>
        </is>
      </c>
      <c r="D40" s="5" t="n">
        <v>-882</v>
      </c>
    </row>
    <row r="41">
      <c r="A41" s="4" t="inlineStr">
        <is>
          <t>Goodwill, net balance</t>
        </is>
      </c>
      <c r="B41" s="4" t="inlineStr">
        <is>
          <t xml:space="preserve"> </t>
        </is>
      </c>
      <c r="C41" s="5" t="n">
        <v>0</v>
      </c>
      <c r="D41" s="4" t="inlineStr">
        <is>
          <t xml:space="preserve"> </t>
        </is>
      </c>
    </row>
    <row r="42">
      <c r="A42" s="4" t="inlineStr">
        <is>
          <t>Other</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 gross balance</t>
        </is>
      </c>
      <c r="B44" s="4" t="inlineStr">
        <is>
          <t xml:space="preserve"> </t>
        </is>
      </c>
      <c r="C44" s="5" t="n">
        <v>4031</v>
      </c>
      <c r="D44" s="5" t="n">
        <v>4681</v>
      </c>
    </row>
    <row r="45">
      <c r="A45" s="4" t="inlineStr">
        <is>
          <t>Accumulated impairment</t>
        </is>
      </c>
      <c r="B45" s="4" t="inlineStr">
        <is>
          <t xml:space="preserve"> </t>
        </is>
      </c>
      <c r="C45" s="5" t="n">
        <v>-1886</v>
      </c>
      <c r="D45" s="5" t="n">
        <v>0</v>
      </c>
    </row>
    <row r="46">
      <c r="A46" s="4" t="inlineStr">
        <is>
          <t>Additions</t>
        </is>
      </c>
      <c r="B46" s="4" t="inlineStr">
        <is>
          <t xml:space="preserve"> </t>
        </is>
      </c>
      <c r="C46" s="4" t="inlineStr">
        <is>
          <t xml:space="preserve"> </t>
        </is>
      </c>
      <c r="D46" s="5" t="n">
        <v>0</v>
      </c>
    </row>
    <row r="47">
      <c r="A47" s="4" t="inlineStr">
        <is>
          <t>Disposals</t>
        </is>
      </c>
      <c r="B47" s="4" t="inlineStr">
        <is>
          <t xml:space="preserve"> </t>
        </is>
      </c>
      <c r="C47" s="4" t="inlineStr">
        <is>
          <t xml:space="preserve"> </t>
        </is>
      </c>
      <c r="D47" s="5" t="n">
        <v>-650</v>
      </c>
    </row>
    <row r="48">
      <c r="A48" s="4" t="inlineStr">
        <is>
          <t>Impairment</t>
        </is>
      </c>
      <c r="B48" s="4" t="inlineStr">
        <is>
          <t xml:space="preserve"> </t>
        </is>
      </c>
      <c r="C48" s="4" t="inlineStr">
        <is>
          <t xml:space="preserve"> </t>
        </is>
      </c>
      <c r="D48" s="6" t="n">
        <v>-1886</v>
      </c>
    </row>
    <row r="49">
      <c r="A49" s="4" t="inlineStr">
        <is>
          <t>Goodwill, net balance</t>
        </is>
      </c>
      <c r="B49" s="6" t="n">
        <v>2145</v>
      </c>
      <c r="C49" s="6" t="n">
        <v>2145</v>
      </c>
      <c r="D4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 $ in Thousands</t>
        </is>
      </c>
      <c r="B1" s="2" t="inlineStr">
        <is>
          <t>12 Months Ended</t>
        </is>
      </c>
    </row>
    <row r="2">
      <c r="B2" s="2" t="inlineStr">
        <is>
          <t>Dec. 31, 2022</t>
        </is>
      </c>
      <c r="C2" s="2" t="inlineStr">
        <is>
          <t>Dec. 31, 2021</t>
        </is>
      </c>
      <c r="D2" s="2" t="inlineStr">
        <is>
          <t>Dec. 31, 2020</t>
        </is>
      </c>
    </row>
    <row r="3">
      <c r="A3" s="3" t="inlineStr">
        <is>
          <t>Finite-Lived</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15091</v>
      </c>
      <c r="D4" s="6" t="n">
        <v>-13650</v>
      </c>
    </row>
    <row r="5">
      <c r="A5" s="4" t="inlineStr">
        <is>
          <t>Amortization</t>
        </is>
      </c>
      <c r="B5" s="6" t="n">
        <v>-1466</v>
      </c>
      <c r="C5" s="6" t="n">
        <v>-1441</v>
      </c>
      <c r="D5" s="4" t="inlineStr">
        <is>
          <t xml:space="preserve"> </t>
        </is>
      </c>
    </row>
    <row r="6">
      <c r="A6" s="4" t="inlineStr">
        <is>
          <t>Impairment Of Intangible Asset Finite Lived Statement Of Income Or Comprehensive Income Extensible Enumeration Not Disclosed Flag</t>
        </is>
      </c>
      <c r="B6" s="4" t="inlineStr">
        <is>
          <t xml:space="preserve"> </t>
        </is>
      </c>
      <c r="C6" s="4" t="inlineStr">
        <is>
          <t>Impairment</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Intangible assets, gross balance</t>
        </is>
      </c>
      <c r="B8" s="4" t="inlineStr">
        <is>
          <t xml:space="preserve"> </t>
        </is>
      </c>
      <c r="C8" s="6" t="n">
        <v>40693</v>
      </c>
      <c r="D8" s="5" t="n">
        <v>33613</v>
      </c>
    </row>
    <row r="9">
      <c r="A9" s="4" t="inlineStr">
        <is>
          <t>Accumulated amortization</t>
        </is>
      </c>
      <c r="B9" s="4" t="inlineStr">
        <is>
          <t xml:space="preserve"> </t>
        </is>
      </c>
      <c r="C9" s="5" t="n">
        <v>-15091</v>
      </c>
      <c r="D9" s="5" t="n">
        <v>-13650</v>
      </c>
    </row>
    <row r="10">
      <c r="A10" s="4" t="inlineStr">
        <is>
          <t>Additions</t>
        </is>
      </c>
      <c r="B10" s="4" t="inlineStr">
        <is>
          <t xml:space="preserve"> </t>
        </is>
      </c>
      <c r="C10" s="5" t="n">
        <v>8300</v>
      </c>
      <c r="D10" s="4" t="inlineStr">
        <is>
          <t xml:space="preserve"> </t>
        </is>
      </c>
    </row>
    <row r="11">
      <c r="A11" s="4" t="inlineStr">
        <is>
          <t>Disposals</t>
        </is>
      </c>
      <c r="B11" s="4" t="inlineStr">
        <is>
          <t xml:space="preserve"> </t>
        </is>
      </c>
      <c r="C11" s="5" t="n">
        <v>-1168</v>
      </c>
      <c r="D11" s="4" t="inlineStr">
        <is>
          <t xml:space="preserve"> </t>
        </is>
      </c>
    </row>
    <row r="12">
      <c r="A12" s="4" t="inlineStr">
        <is>
          <t>Impairment</t>
        </is>
      </c>
      <c r="B12" s="4" t="inlineStr">
        <is>
          <t xml:space="preserve"> </t>
        </is>
      </c>
      <c r="C12" s="5" t="n">
        <v>-52</v>
      </c>
      <c r="D12" s="4" t="inlineStr">
        <is>
          <t xml:space="preserve"> </t>
        </is>
      </c>
    </row>
    <row r="13">
      <c r="A13" s="4" t="inlineStr">
        <is>
          <t>Amortization</t>
        </is>
      </c>
      <c r="B13" s="5" t="n">
        <v>-1466</v>
      </c>
      <c r="C13" s="5" t="n">
        <v>-1441</v>
      </c>
      <c r="D13" s="4" t="inlineStr">
        <is>
          <t xml:space="preserve"> </t>
        </is>
      </c>
    </row>
    <row r="14">
      <c r="A14" s="4" t="inlineStr">
        <is>
          <t>Gross intangible assets, ending balance</t>
        </is>
      </c>
      <c r="B14" s="5" t="n">
        <v>24136</v>
      </c>
      <c r="C14" s="5" t="n">
        <v>25602</v>
      </c>
      <c r="D14" s="4" t="inlineStr">
        <is>
          <t xml:space="preserve"> </t>
        </is>
      </c>
    </row>
    <row r="15">
      <c r="A15" s="4" t="inlineStr">
        <is>
          <t>Trademarks</t>
        </is>
      </c>
      <c r="B15" s="4" t="inlineStr">
        <is>
          <t xml:space="preserve"> </t>
        </is>
      </c>
      <c r="C15" s="4" t="inlineStr">
        <is>
          <t xml:space="preserve"> </t>
        </is>
      </c>
      <c r="D15" s="4" t="inlineStr">
        <is>
          <t xml:space="preserve"> </t>
        </is>
      </c>
    </row>
    <row r="16">
      <c r="A16" s="3" t="inlineStr">
        <is>
          <t>Indefinite-Lived</t>
        </is>
      </c>
      <c r="B16" s="4" t="inlineStr">
        <is>
          <t xml:space="preserve"> </t>
        </is>
      </c>
      <c r="C16" s="4" t="inlineStr">
        <is>
          <t xml:space="preserve"> </t>
        </is>
      </c>
      <c r="D16" s="4" t="inlineStr">
        <is>
          <t xml:space="preserve"> </t>
        </is>
      </c>
    </row>
    <row r="17">
      <c r="A17" s="4" t="inlineStr">
        <is>
          <t>Beginning balance</t>
        </is>
      </c>
      <c r="B17" s="5" t="n">
        <v>999</v>
      </c>
      <c r="C17" s="5" t="n">
        <v>1122</v>
      </c>
      <c r="D17" s="4" t="inlineStr">
        <is>
          <t xml:space="preserve"> </t>
        </is>
      </c>
    </row>
    <row r="18">
      <c r="A18" s="4" t="inlineStr">
        <is>
          <t>Additions</t>
        </is>
      </c>
      <c r="B18" s="4" t="inlineStr">
        <is>
          <t xml:space="preserve"> </t>
        </is>
      </c>
      <c r="C18" s="5" t="n">
        <v>0</v>
      </c>
      <c r="D18" s="4" t="inlineStr">
        <is>
          <t xml:space="preserve"> </t>
        </is>
      </c>
    </row>
    <row r="19">
      <c r="A19" s="4" t="inlineStr">
        <is>
          <t>Disposals</t>
        </is>
      </c>
      <c r="B19" s="4" t="inlineStr">
        <is>
          <t xml:space="preserve"> </t>
        </is>
      </c>
      <c r="C19" s="5" t="n">
        <v>-123</v>
      </c>
      <c r="D19" s="4" t="inlineStr">
        <is>
          <t xml:space="preserve"> </t>
        </is>
      </c>
    </row>
    <row r="20">
      <c r="A20" s="4" t="inlineStr">
        <is>
          <t>Impairment</t>
        </is>
      </c>
      <c r="B20" s="4" t="inlineStr">
        <is>
          <t xml:space="preserve"> </t>
        </is>
      </c>
      <c r="C20" s="5" t="n">
        <v>0</v>
      </c>
      <c r="D20" s="4" t="inlineStr">
        <is>
          <t xml:space="preserve"> </t>
        </is>
      </c>
    </row>
    <row r="21">
      <c r="A21" s="4" t="inlineStr">
        <is>
          <t>Ending balance</t>
        </is>
      </c>
      <c r="B21" s="5" t="n">
        <v>999</v>
      </c>
      <c r="C21" s="5" t="n">
        <v>999</v>
      </c>
      <c r="D21" s="4" t="inlineStr">
        <is>
          <t xml:space="preserve"> </t>
        </is>
      </c>
    </row>
    <row r="22">
      <c r="A22" s="4" t="inlineStr">
        <is>
          <t>Licenses</t>
        </is>
      </c>
      <c r="B22" s="4" t="inlineStr">
        <is>
          <t xml:space="preserve"> </t>
        </is>
      </c>
      <c r="C22" s="4" t="inlineStr">
        <is>
          <t xml:space="preserve"> </t>
        </is>
      </c>
      <c r="D22" s="4" t="inlineStr">
        <is>
          <t xml:space="preserve"> </t>
        </is>
      </c>
    </row>
    <row r="23">
      <c r="A23" s="3" t="inlineStr">
        <is>
          <t>Indefinite-Lived</t>
        </is>
      </c>
      <c r="B23" s="4" t="inlineStr">
        <is>
          <t xml:space="preserve"> </t>
        </is>
      </c>
      <c r="C23" s="4" t="inlineStr">
        <is>
          <t xml:space="preserve"> </t>
        </is>
      </c>
      <c r="D23" s="4" t="inlineStr">
        <is>
          <t xml:space="preserve"> </t>
        </is>
      </c>
    </row>
    <row r="24">
      <c r="A24" s="4" t="inlineStr">
        <is>
          <t>Beginning balance</t>
        </is>
      </c>
      <c r="B24" s="5" t="n">
        <v>14019</v>
      </c>
      <c r="C24" s="5" t="n">
        <v>15019</v>
      </c>
      <c r="D24" s="4" t="inlineStr">
        <is>
          <t xml:space="preserve"> </t>
        </is>
      </c>
    </row>
    <row r="25">
      <c r="A25" s="4" t="inlineStr">
        <is>
          <t>Additions</t>
        </is>
      </c>
      <c r="B25" s="4" t="inlineStr">
        <is>
          <t xml:space="preserve"> </t>
        </is>
      </c>
      <c r="C25" s="5" t="n">
        <v>0</v>
      </c>
      <c r="D25" s="4" t="inlineStr">
        <is>
          <t xml:space="preserve"> </t>
        </is>
      </c>
    </row>
    <row r="26">
      <c r="A26" s="4" t="inlineStr">
        <is>
          <t>Disposals</t>
        </is>
      </c>
      <c r="B26" s="4" t="inlineStr">
        <is>
          <t xml:space="preserve"> </t>
        </is>
      </c>
      <c r="C26" s="5" t="n">
        <v>-1000</v>
      </c>
      <c r="D26" s="4" t="inlineStr">
        <is>
          <t xml:space="preserve"> </t>
        </is>
      </c>
    </row>
    <row r="27">
      <c r="A27" s="4" t="inlineStr">
        <is>
          <t>Impairment</t>
        </is>
      </c>
      <c r="B27" s="4" t="inlineStr">
        <is>
          <t xml:space="preserve"> </t>
        </is>
      </c>
      <c r="C27" s="5" t="n">
        <v>0</v>
      </c>
      <c r="D27" s="4" t="inlineStr">
        <is>
          <t xml:space="preserve"> </t>
        </is>
      </c>
    </row>
    <row r="28">
      <c r="A28" s="4" t="inlineStr">
        <is>
          <t>Ending balance</t>
        </is>
      </c>
      <c r="B28" s="5" t="n">
        <v>14019</v>
      </c>
      <c r="C28" s="5" t="n">
        <v>14019</v>
      </c>
      <c r="D28" s="4" t="inlineStr">
        <is>
          <t xml:space="preserve"> </t>
        </is>
      </c>
    </row>
    <row r="29">
      <c r="A29" s="4" t="inlineStr">
        <is>
          <t>Agent Relationships</t>
        </is>
      </c>
      <c r="B29" s="4" t="inlineStr">
        <is>
          <t xml:space="preserve"> </t>
        </is>
      </c>
      <c r="C29" s="4" t="inlineStr">
        <is>
          <t xml:space="preserve"> </t>
        </is>
      </c>
      <c r="D29" s="4" t="inlineStr">
        <is>
          <t xml:space="preserve"> </t>
        </is>
      </c>
    </row>
    <row r="30">
      <c r="A30" s="3" t="inlineStr">
        <is>
          <t>Finite-Lived</t>
        </is>
      </c>
      <c r="B30" s="4" t="inlineStr">
        <is>
          <t xml:space="preserve"> </t>
        </is>
      </c>
      <c r="C30" s="4" t="inlineStr">
        <is>
          <t xml:space="preserve"> </t>
        </is>
      </c>
      <c r="D30" s="4" t="inlineStr">
        <is>
          <t xml:space="preserve"> </t>
        </is>
      </c>
    </row>
    <row r="31">
      <c r="A31" s="4" t="inlineStr">
        <is>
          <t>Gross, beginning balance</t>
        </is>
      </c>
      <c r="B31" s="5" t="n">
        <v>24558</v>
      </c>
      <c r="C31" s="5" t="n">
        <v>16355</v>
      </c>
      <c r="D31" s="4" t="inlineStr">
        <is>
          <t xml:space="preserve"> </t>
        </is>
      </c>
    </row>
    <row r="32">
      <c r="A32" s="4" t="inlineStr">
        <is>
          <t>Accumulated amortization</t>
        </is>
      </c>
      <c r="B32" s="4" t="inlineStr">
        <is>
          <t xml:space="preserve"> </t>
        </is>
      </c>
      <c r="C32" s="5" t="n">
        <v>-14421</v>
      </c>
      <c r="D32" s="5" t="n">
        <v>-13203</v>
      </c>
    </row>
    <row r="33">
      <c r="A33" s="4" t="inlineStr">
        <is>
          <t>Additions</t>
        </is>
      </c>
      <c r="B33" s="4" t="inlineStr">
        <is>
          <t xml:space="preserve"> </t>
        </is>
      </c>
      <c r="C33" s="5" t="n">
        <v>8300</v>
      </c>
      <c r="D33" s="4" t="inlineStr">
        <is>
          <t xml:space="preserve"> </t>
        </is>
      </c>
    </row>
    <row r="34">
      <c r="A34" s="4" t="inlineStr">
        <is>
          <t>Disposals</t>
        </is>
      </c>
      <c r="B34" s="4" t="inlineStr">
        <is>
          <t xml:space="preserve"> </t>
        </is>
      </c>
      <c r="C34" s="5" t="n">
        <v>-45</v>
      </c>
      <c r="D34" s="4" t="inlineStr">
        <is>
          <t xml:space="preserve"> </t>
        </is>
      </c>
    </row>
    <row r="35">
      <c r="A35" s="4" t="inlineStr">
        <is>
          <t>Impairment</t>
        </is>
      </c>
      <c r="B35" s="4" t="inlineStr">
        <is>
          <t xml:space="preserve"> </t>
        </is>
      </c>
      <c r="C35" s="5" t="n">
        <v>-52</v>
      </c>
      <c r="D35" s="4" t="inlineStr">
        <is>
          <t xml:space="preserve"> </t>
        </is>
      </c>
    </row>
    <row r="36">
      <c r="A36" s="4" t="inlineStr">
        <is>
          <t>Amortization</t>
        </is>
      </c>
      <c r="B36" s="5" t="n">
        <v>-1243</v>
      </c>
      <c r="C36" s="5" t="n">
        <v>-1218</v>
      </c>
      <c r="D36" s="4" t="inlineStr">
        <is>
          <t xml:space="preserve"> </t>
        </is>
      </c>
    </row>
    <row r="37">
      <c r="A37" s="4" t="inlineStr">
        <is>
          <t>Net, ending balance</t>
        </is>
      </c>
      <c r="B37" s="5" t="n">
        <v>8894</v>
      </c>
      <c r="C37" s="5" t="n">
        <v>10137</v>
      </c>
      <c r="D37" s="4" t="inlineStr">
        <is>
          <t xml:space="preserve"> </t>
        </is>
      </c>
    </row>
    <row r="38">
      <c r="A38" s="3" t="inlineStr">
        <is>
          <t>Total</t>
        </is>
      </c>
      <c r="B38" s="4" t="inlineStr">
        <is>
          <t xml:space="preserve"> </t>
        </is>
      </c>
      <c r="C38" s="4" t="inlineStr">
        <is>
          <t xml:space="preserve"> </t>
        </is>
      </c>
      <c r="D38" s="4" t="inlineStr">
        <is>
          <t xml:space="preserve"> </t>
        </is>
      </c>
    </row>
    <row r="39">
      <c r="A39" s="4" t="inlineStr">
        <is>
          <t>Accumulated amortization</t>
        </is>
      </c>
      <c r="B39" s="4" t="inlineStr">
        <is>
          <t xml:space="preserve"> </t>
        </is>
      </c>
      <c r="C39" s="5" t="n">
        <v>-14421</v>
      </c>
      <c r="D39" s="5" t="n">
        <v>-13203</v>
      </c>
    </row>
    <row r="40">
      <c r="A40" s="4" t="inlineStr">
        <is>
          <t>Amortization</t>
        </is>
      </c>
      <c r="B40" s="5" t="n">
        <v>-1243</v>
      </c>
      <c r="C40" s="5" t="n">
        <v>-1218</v>
      </c>
      <c r="D40" s="4" t="inlineStr">
        <is>
          <t xml:space="preserve"> </t>
        </is>
      </c>
    </row>
    <row r="41">
      <c r="A41" s="4" t="inlineStr">
        <is>
          <t>Non-competes</t>
        </is>
      </c>
      <c r="B41" s="4" t="inlineStr">
        <is>
          <t xml:space="preserve"> </t>
        </is>
      </c>
      <c r="C41" s="4" t="inlineStr">
        <is>
          <t xml:space="preserve"> </t>
        </is>
      </c>
      <c r="D41" s="4" t="inlineStr">
        <is>
          <t xml:space="preserve"> </t>
        </is>
      </c>
    </row>
    <row r="42">
      <c r="A42" s="3" t="inlineStr">
        <is>
          <t>Finite-Lived</t>
        </is>
      </c>
      <c r="B42" s="4" t="inlineStr">
        <is>
          <t xml:space="preserve"> </t>
        </is>
      </c>
      <c r="C42" s="4" t="inlineStr">
        <is>
          <t xml:space="preserve"> </t>
        </is>
      </c>
      <c r="D42" s="4" t="inlineStr">
        <is>
          <t xml:space="preserve"> </t>
        </is>
      </c>
    </row>
    <row r="43">
      <c r="A43" s="4" t="inlineStr">
        <is>
          <t>Gross, beginning balance</t>
        </is>
      </c>
      <c r="B43" s="5" t="n">
        <v>1117</v>
      </c>
      <c r="C43" s="5" t="n">
        <v>1117</v>
      </c>
      <c r="D43" s="4" t="inlineStr">
        <is>
          <t xml:space="preserve"> </t>
        </is>
      </c>
    </row>
    <row r="44">
      <c r="A44" s="4" t="inlineStr">
        <is>
          <t>Accumulated amortization</t>
        </is>
      </c>
      <c r="B44" s="4" t="inlineStr">
        <is>
          <t xml:space="preserve"> </t>
        </is>
      </c>
      <c r="C44" s="5" t="n">
        <v>-670</v>
      </c>
      <c r="D44" s="5" t="n">
        <v>-447</v>
      </c>
    </row>
    <row r="45">
      <c r="A45" s="4" t="inlineStr">
        <is>
          <t>Additions</t>
        </is>
      </c>
      <c r="B45" s="4" t="inlineStr">
        <is>
          <t xml:space="preserve"> </t>
        </is>
      </c>
      <c r="C45" s="5" t="n">
        <v>0</v>
      </c>
      <c r="D45" s="4" t="inlineStr">
        <is>
          <t xml:space="preserve"> </t>
        </is>
      </c>
    </row>
    <row r="46">
      <c r="A46" s="4" t="inlineStr">
        <is>
          <t>Disposals</t>
        </is>
      </c>
      <c r="B46" s="4" t="inlineStr">
        <is>
          <t xml:space="preserve"> </t>
        </is>
      </c>
      <c r="C46" s="5" t="n">
        <v>0</v>
      </c>
      <c r="D46" s="4" t="inlineStr">
        <is>
          <t xml:space="preserve"> </t>
        </is>
      </c>
    </row>
    <row r="47">
      <c r="A47" s="4" t="inlineStr">
        <is>
          <t>Impairment</t>
        </is>
      </c>
      <c r="B47" s="4" t="inlineStr">
        <is>
          <t xml:space="preserve"> </t>
        </is>
      </c>
      <c r="C47" s="5" t="n">
        <v>0</v>
      </c>
      <c r="D47" s="4" t="inlineStr">
        <is>
          <t xml:space="preserve"> </t>
        </is>
      </c>
    </row>
    <row r="48">
      <c r="A48" s="4" t="inlineStr">
        <is>
          <t>Amortization</t>
        </is>
      </c>
      <c r="B48" s="5" t="n">
        <v>-223</v>
      </c>
      <c r="C48" s="5" t="n">
        <v>-223</v>
      </c>
      <c r="D48" s="4" t="inlineStr">
        <is>
          <t xml:space="preserve"> </t>
        </is>
      </c>
    </row>
    <row r="49">
      <c r="A49" s="4" t="inlineStr">
        <is>
          <t>Net, ending balance</t>
        </is>
      </c>
      <c r="B49" s="5" t="n">
        <v>224</v>
      </c>
      <c r="C49" s="5" t="n">
        <v>447</v>
      </c>
      <c r="D49" s="4" t="inlineStr">
        <is>
          <t xml:space="preserve"> </t>
        </is>
      </c>
    </row>
    <row r="50">
      <c r="A50" s="3" t="inlineStr">
        <is>
          <t>Total</t>
        </is>
      </c>
      <c r="B50" s="4" t="inlineStr">
        <is>
          <t xml:space="preserve"> </t>
        </is>
      </c>
      <c r="C50" s="4" t="inlineStr">
        <is>
          <t xml:space="preserve"> </t>
        </is>
      </c>
      <c r="D50" s="4" t="inlineStr">
        <is>
          <t xml:space="preserve"> </t>
        </is>
      </c>
    </row>
    <row r="51">
      <c r="A51" s="4" t="inlineStr">
        <is>
          <t>Accumulated amortization</t>
        </is>
      </c>
      <c r="B51" s="4" t="inlineStr">
        <is>
          <t xml:space="preserve"> </t>
        </is>
      </c>
      <c r="C51" s="5" t="n">
        <v>-670</v>
      </c>
      <c r="D51" s="6" t="n">
        <v>-447</v>
      </c>
    </row>
    <row r="52">
      <c r="A52" s="4" t="inlineStr">
        <is>
          <t>Amortization</t>
        </is>
      </c>
      <c r="B52" s="6" t="n">
        <v>-223</v>
      </c>
      <c r="C52" s="6" t="n">
        <v>-223</v>
      </c>
      <c r="D5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Intangible Assets Amortization Expens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466</v>
      </c>
      <c r="C4" s="6" t="n">
        <v>14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2 USD ($)</t>
        </is>
      </c>
    </row>
    <row r="2">
      <c r="A2" s="3" t="inlineStr">
        <is>
          <t>Years Ending December 31,</t>
        </is>
      </c>
      <c r="B2" s="4" t="inlineStr">
        <is>
          <t xml:space="preserve"> </t>
        </is>
      </c>
    </row>
    <row r="3">
      <c r="A3" s="4" t="inlineStr">
        <is>
          <t>2023</t>
        </is>
      </c>
      <c r="B3" s="6" t="n">
        <v>1466</v>
      </c>
    </row>
    <row r="4">
      <c r="A4" s="4" t="inlineStr">
        <is>
          <t>2024</t>
        </is>
      </c>
      <c r="B4" s="5" t="n">
        <v>1074</v>
      </c>
    </row>
    <row r="5">
      <c r="A5" s="4" t="inlineStr">
        <is>
          <t>2025</t>
        </is>
      </c>
      <c r="B5" s="5" t="n">
        <v>998</v>
      </c>
    </row>
    <row r="6">
      <c r="A6" s="4" t="inlineStr">
        <is>
          <t>2026</t>
        </is>
      </c>
      <c r="B6" s="5" t="n">
        <v>553</v>
      </c>
    </row>
    <row r="7">
      <c r="A7" s="4" t="inlineStr">
        <is>
          <t>2027</t>
        </is>
      </c>
      <c r="B7" s="6" t="n">
        <v>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t>
        </is>
      </c>
      <c r="B1" s="2" t="inlineStr">
        <is>
          <t>Dec. 31, 2022</t>
        </is>
      </c>
      <c r="C1" s="2" t="inlineStr">
        <is>
          <t>Dec. 31, 2021</t>
        </is>
      </c>
    </row>
    <row r="2">
      <c r="A2" s="3" t="inlineStr">
        <is>
          <t>Total fixed maturity securities, available for sale</t>
        </is>
      </c>
      <c r="B2" s="4" t="inlineStr">
        <is>
          <t xml:space="preserve"> </t>
        </is>
      </c>
      <c r="C2" s="4" t="inlineStr">
        <is>
          <t xml:space="preserve"> </t>
        </is>
      </c>
    </row>
    <row r="3">
      <c r="A3" s="4" t="inlineStr">
        <is>
          <t>Gross Amortized Cost</t>
        </is>
      </c>
      <c r="B3" s="6" t="n">
        <v>662616000</v>
      </c>
      <c r="C3" s="6" t="n">
        <v>452478000</v>
      </c>
    </row>
    <row r="4">
      <c r="A4" s="4" t="inlineStr">
        <is>
          <t>Gross Unrealized Gains</t>
        </is>
      </c>
      <c r="B4" s="5" t="n">
        <v>1151000</v>
      </c>
      <c r="C4" s="5" t="n">
        <v>9709000</v>
      </c>
    </row>
    <row r="5">
      <c r="A5" s="4" t="inlineStr">
        <is>
          <t>Gross Unrealized Losses</t>
        </is>
      </c>
      <c r="B5" s="5" t="n">
        <v>-56195000</v>
      </c>
      <c r="C5" s="5" t="n">
        <v>-3836000</v>
      </c>
    </row>
    <row r="6">
      <c r="A6" s="4" t="inlineStr">
        <is>
          <t>Fixed maturity securities, available-for-sale:</t>
        </is>
      </c>
      <c r="B6" s="5" t="n">
        <v>607572000</v>
      </c>
      <c r="C6" s="5" t="n">
        <v>458351000</v>
      </c>
    </row>
    <row r="7">
      <c r="A7" s="3" t="inlineStr">
        <is>
          <t>Total fixed maturity securities, held to maturity</t>
        </is>
      </c>
      <c r="B7" s="4" t="inlineStr">
        <is>
          <t xml:space="preserve"> </t>
        </is>
      </c>
      <c r="C7" s="4" t="inlineStr">
        <is>
          <t xml:space="preserve"> </t>
        </is>
      </c>
    </row>
    <row r="8">
      <c r="A8" s="4" t="inlineStr">
        <is>
          <t>Gross Amortized Cost</t>
        </is>
      </c>
      <c r="B8" s="5" t="n">
        <v>52467000</v>
      </c>
      <c r="C8" s="5" t="n">
        <v>47117000</v>
      </c>
    </row>
    <row r="9">
      <c r="A9" s="4" t="inlineStr">
        <is>
          <t>Gross Unrealized Gains</t>
        </is>
      </c>
      <c r="B9" s="5" t="n">
        <v>0</v>
      </c>
      <c r="C9" s="5" t="n">
        <v>0</v>
      </c>
    </row>
    <row r="10">
      <c r="A10" s="4" t="inlineStr">
        <is>
          <t>Gross Unrealized Losses</t>
        </is>
      </c>
      <c r="B10" s="5" t="n">
        <v>-5696000</v>
      </c>
      <c r="C10" s="5" t="n">
        <v>0</v>
      </c>
    </row>
    <row r="11">
      <c r="A11" s="4" t="inlineStr">
        <is>
          <t>Fixed maturity securities, held-to-maturity:</t>
        </is>
      </c>
      <c r="B11" s="5" t="n">
        <v>46771000</v>
      </c>
      <c r="C11" s="5" t="n">
        <v>47117000</v>
      </c>
    </row>
    <row r="12">
      <c r="A12" s="3" t="inlineStr">
        <is>
          <t>Total equity securities</t>
        </is>
      </c>
      <c r="B12" s="4" t="inlineStr">
        <is>
          <t xml:space="preserve"> </t>
        </is>
      </c>
      <c r="C12" s="4" t="inlineStr">
        <is>
          <t xml:space="preserve"> </t>
        </is>
      </c>
    </row>
    <row r="13">
      <c r="A13" s="4" t="inlineStr">
        <is>
          <t>Gross Amortized Cost</t>
        </is>
      </c>
      <c r="B13" s="5" t="n">
        <v>116250000</v>
      </c>
      <c r="C13" s="5" t="n">
        <v>98986000</v>
      </c>
    </row>
    <row r="14">
      <c r="A14" s="4" t="inlineStr">
        <is>
          <t>Gross Unrealized Gains</t>
        </is>
      </c>
      <c r="B14" s="5" t="n">
        <v>13201000</v>
      </c>
      <c r="C14" s="5" t="n">
        <v>21847000</v>
      </c>
    </row>
    <row r="15">
      <c r="A15" s="4" t="inlineStr">
        <is>
          <t>Gross Unrealized Losses</t>
        </is>
      </c>
      <c r="B15" s="5" t="n">
        <v>-9282000</v>
      </c>
      <c r="C15" s="5" t="n">
        <v>-2862000</v>
      </c>
    </row>
    <row r="16">
      <c r="A16" s="4" t="inlineStr">
        <is>
          <t>Equity securities, at fair value</t>
        </is>
      </c>
      <c r="B16" s="5" t="n">
        <v>120169000</v>
      </c>
      <c r="C16" s="5" t="n">
        <v>117971000</v>
      </c>
    </row>
    <row r="17">
      <c r="A17" s="4" t="inlineStr">
        <is>
          <t>U.S. government securities</t>
        </is>
      </c>
      <c r="B17" s="4" t="inlineStr">
        <is>
          <t xml:space="preserve"> </t>
        </is>
      </c>
      <c r="C17" s="4" t="inlineStr">
        <is>
          <t xml:space="preserve"> </t>
        </is>
      </c>
    </row>
    <row r="18">
      <c r="A18" s="3" t="inlineStr">
        <is>
          <t>Total fixed maturity securities, available for sale</t>
        </is>
      </c>
      <c r="B18" s="4" t="inlineStr">
        <is>
          <t xml:space="preserve"> </t>
        </is>
      </c>
      <c r="C18" s="4" t="inlineStr">
        <is>
          <t xml:space="preserve"> </t>
        </is>
      </c>
    </row>
    <row r="19">
      <c r="A19" s="4" t="inlineStr">
        <is>
          <t>Gross Amortized Cost</t>
        </is>
      </c>
      <c r="B19" s="5" t="n">
        <v>50416000</v>
      </c>
      <c r="C19" s="5" t="n">
        <v>48816000</v>
      </c>
    </row>
    <row r="20">
      <c r="A20" s="4" t="inlineStr">
        <is>
          <t>Gross Unrealized Gains</t>
        </is>
      </c>
      <c r="B20" s="5" t="n">
        <v>1000</v>
      </c>
      <c r="C20" s="5" t="n">
        <v>716000</v>
      </c>
    </row>
    <row r="21">
      <c r="A21" s="4" t="inlineStr">
        <is>
          <t>Gross Unrealized Losses</t>
        </is>
      </c>
      <c r="B21" s="5" t="n">
        <v>-1876000</v>
      </c>
      <c r="C21" s="5" t="n">
        <v>-269000</v>
      </c>
    </row>
    <row r="22">
      <c r="A22" s="4" t="inlineStr">
        <is>
          <t>Fixed maturity securities, available-for-sale:</t>
        </is>
      </c>
      <c r="B22" s="5" t="n">
        <v>48541000</v>
      </c>
      <c r="C22" s="5" t="n">
        <v>49263000</v>
      </c>
    </row>
    <row r="23">
      <c r="A23" s="4" t="inlineStr">
        <is>
          <t>Corporate securities and miscellaneous</t>
        </is>
      </c>
      <c r="B23" s="4" t="inlineStr">
        <is>
          <t xml:space="preserve"> </t>
        </is>
      </c>
      <c r="C23" s="4" t="inlineStr">
        <is>
          <t xml:space="preserve"> </t>
        </is>
      </c>
    </row>
    <row r="24">
      <c r="A24" s="3" t="inlineStr">
        <is>
          <t>Total fixed maturity securities, available for sale</t>
        </is>
      </c>
      <c r="B24" s="4" t="inlineStr">
        <is>
          <t xml:space="preserve"> </t>
        </is>
      </c>
      <c r="C24" s="4" t="inlineStr">
        <is>
          <t xml:space="preserve"> </t>
        </is>
      </c>
    </row>
    <row r="25">
      <c r="A25" s="4" t="inlineStr">
        <is>
          <t>Gross Amortized Cost</t>
        </is>
      </c>
      <c r="B25" s="5" t="n">
        <v>255116000</v>
      </c>
      <c r="C25" s="5" t="n">
        <v>151053000</v>
      </c>
    </row>
    <row r="26">
      <c r="A26" s="4" t="inlineStr">
        <is>
          <t>Gross Unrealized Gains</t>
        </is>
      </c>
      <c r="B26" s="5" t="n">
        <v>767000</v>
      </c>
      <c r="C26" s="5" t="n">
        <v>3698000</v>
      </c>
    </row>
    <row r="27">
      <c r="A27" s="4" t="inlineStr">
        <is>
          <t>Gross Unrealized Losses</t>
        </is>
      </c>
      <c r="B27" s="5" t="n">
        <v>-20754000</v>
      </c>
      <c r="C27" s="5" t="n">
        <v>-588000</v>
      </c>
    </row>
    <row r="28">
      <c r="A28" s="4" t="inlineStr">
        <is>
          <t>Fixed maturity securities, available-for-sale:</t>
        </is>
      </c>
      <c r="B28" s="5" t="n">
        <v>235129000</v>
      </c>
      <c r="C28" s="5" t="n">
        <v>154163000</v>
      </c>
    </row>
    <row r="29">
      <c r="A29" s="4" t="inlineStr">
        <is>
          <t>Municipal securities</t>
        </is>
      </c>
      <c r="B29" s="4" t="inlineStr">
        <is>
          <t xml:space="preserve"> </t>
        </is>
      </c>
      <c r="C29" s="4" t="inlineStr">
        <is>
          <t xml:space="preserve"> </t>
        </is>
      </c>
    </row>
    <row r="30">
      <c r="A30" s="3" t="inlineStr">
        <is>
          <t>Total fixed maturity securities, available for sale</t>
        </is>
      </c>
      <c r="B30" s="4" t="inlineStr">
        <is>
          <t xml:space="preserve"> </t>
        </is>
      </c>
      <c r="C30" s="4" t="inlineStr">
        <is>
          <t xml:space="preserve"> </t>
        </is>
      </c>
    </row>
    <row r="31">
      <c r="A31" s="4" t="inlineStr">
        <is>
          <t>Gross Amortized Cost</t>
        </is>
      </c>
      <c r="B31" s="5" t="n">
        <v>65836000</v>
      </c>
      <c r="C31" s="5" t="n">
        <v>53179000</v>
      </c>
    </row>
    <row r="32">
      <c r="A32" s="4" t="inlineStr">
        <is>
          <t>Gross Unrealized Gains</t>
        </is>
      </c>
      <c r="B32" s="5" t="n">
        <v>24000</v>
      </c>
      <c r="C32" s="5" t="n">
        <v>3799000</v>
      </c>
    </row>
    <row r="33">
      <c r="A33" s="4" t="inlineStr">
        <is>
          <t>Gross Unrealized Losses</t>
        </is>
      </c>
      <c r="B33" s="5" t="n">
        <v>-8133000</v>
      </c>
      <c r="C33" s="5" t="n">
        <v>-36000</v>
      </c>
    </row>
    <row r="34">
      <c r="A34" s="4" t="inlineStr">
        <is>
          <t>Fixed maturity securities, available-for-sale:</t>
        </is>
      </c>
      <c r="B34" s="5" t="n">
        <v>57727000</v>
      </c>
      <c r="C34" s="5" t="n">
        <v>56942000</v>
      </c>
    </row>
    <row r="35">
      <c r="A35" s="4" t="inlineStr">
        <is>
          <t>Residential mortgage-backed securities</t>
        </is>
      </c>
      <c r="B35" s="4" t="inlineStr">
        <is>
          <t xml:space="preserve"> </t>
        </is>
      </c>
      <c r="C35" s="4" t="inlineStr">
        <is>
          <t xml:space="preserve"> </t>
        </is>
      </c>
    </row>
    <row r="36">
      <c r="A36" s="3" t="inlineStr">
        <is>
          <t>Total fixed maturity securities, available for sale</t>
        </is>
      </c>
      <c r="B36" s="4" t="inlineStr">
        <is>
          <t xml:space="preserve"> </t>
        </is>
      </c>
      <c r="C36" s="4" t="inlineStr">
        <is>
          <t xml:space="preserve"> </t>
        </is>
      </c>
    </row>
    <row r="37">
      <c r="A37" s="4" t="inlineStr">
        <is>
          <t>Gross Amortized Cost</t>
        </is>
      </c>
      <c r="B37" s="5" t="n">
        <v>134844000</v>
      </c>
      <c r="C37" s="5" t="n">
        <v>103758000</v>
      </c>
    </row>
    <row r="38">
      <c r="A38" s="4" t="inlineStr">
        <is>
          <t>Gross Unrealized Gains</t>
        </is>
      </c>
      <c r="B38" s="5" t="n">
        <v>218000</v>
      </c>
      <c r="C38" s="5" t="n">
        <v>1232000</v>
      </c>
    </row>
    <row r="39">
      <c r="A39" s="4" t="inlineStr">
        <is>
          <t>Gross Unrealized Losses</t>
        </is>
      </c>
      <c r="B39" s="5" t="n">
        <v>-15206000</v>
      </c>
      <c r="C39" s="5" t="n">
        <v>-1255000</v>
      </c>
    </row>
    <row r="40">
      <c r="A40" s="4" t="inlineStr">
        <is>
          <t>Fixed maturity securities, available-for-sale:</t>
        </is>
      </c>
      <c r="B40" s="5" t="n">
        <v>119856000</v>
      </c>
      <c r="C40" s="5" t="n">
        <v>103735000</v>
      </c>
    </row>
    <row r="41">
      <c r="A41" s="4" t="inlineStr">
        <is>
          <t>Commercial mortgage-backed securities</t>
        </is>
      </c>
      <c r="B41" s="4" t="inlineStr">
        <is>
          <t xml:space="preserve"> </t>
        </is>
      </c>
      <c r="C41" s="4" t="inlineStr">
        <is>
          <t xml:space="preserve"> </t>
        </is>
      </c>
    </row>
    <row r="42">
      <c r="A42" s="3" t="inlineStr">
        <is>
          <t>Total fixed maturity securities, available for sale</t>
        </is>
      </c>
      <c r="B42" s="4" t="inlineStr">
        <is>
          <t xml:space="preserve"> </t>
        </is>
      </c>
      <c r="C42" s="4" t="inlineStr">
        <is>
          <t xml:space="preserve"> </t>
        </is>
      </c>
    </row>
    <row r="43">
      <c r="A43" s="4" t="inlineStr">
        <is>
          <t>Gross Amortized Cost</t>
        </is>
      </c>
      <c r="B43" s="5" t="n">
        <v>40129000</v>
      </c>
      <c r="C43" s="5" t="n">
        <v>14634000</v>
      </c>
    </row>
    <row r="44">
      <c r="A44" s="4" t="inlineStr">
        <is>
          <t>Gross Unrealized Gains</t>
        </is>
      </c>
      <c r="B44" s="5" t="n">
        <v>50000</v>
      </c>
      <c r="C44" s="5" t="n">
        <v>38000</v>
      </c>
    </row>
    <row r="45">
      <c r="A45" s="4" t="inlineStr">
        <is>
          <t>Gross Unrealized Losses</t>
        </is>
      </c>
      <c r="B45" s="5" t="n">
        <v>-3684000</v>
      </c>
      <c r="C45" s="5" t="n">
        <v>-188000</v>
      </c>
    </row>
    <row r="46">
      <c r="A46" s="4" t="inlineStr">
        <is>
          <t>Fixed maturity securities, available-for-sale:</t>
        </is>
      </c>
      <c r="B46" s="5" t="n">
        <v>36495000</v>
      </c>
      <c r="C46" s="5" t="n">
        <v>14484000</v>
      </c>
    </row>
    <row r="47">
      <c r="A47" s="4" t="inlineStr">
        <is>
          <t>Asset-backed securities</t>
        </is>
      </c>
      <c r="B47" s="4" t="inlineStr">
        <is>
          <t xml:space="preserve"> </t>
        </is>
      </c>
      <c r="C47" s="4" t="inlineStr">
        <is>
          <t xml:space="preserve"> </t>
        </is>
      </c>
    </row>
    <row r="48">
      <c r="A48" s="3" t="inlineStr">
        <is>
          <t>Total fixed maturity securities, available for sale</t>
        </is>
      </c>
      <c r="B48" s="4" t="inlineStr">
        <is>
          <t xml:space="preserve"> </t>
        </is>
      </c>
      <c r="C48" s="4" t="inlineStr">
        <is>
          <t xml:space="preserve"> </t>
        </is>
      </c>
    </row>
    <row r="49">
      <c r="A49" s="4" t="inlineStr">
        <is>
          <t>Gross Amortized Cost</t>
        </is>
      </c>
      <c r="B49" s="5" t="n">
        <v>116275000</v>
      </c>
      <c r="C49" s="5" t="n">
        <v>81038000</v>
      </c>
    </row>
    <row r="50">
      <c r="A50" s="4" t="inlineStr">
        <is>
          <t>Gross Unrealized Gains</t>
        </is>
      </c>
      <c r="B50" s="5" t="n">
        <v>91000</v>
      </c>
      <c r="C50" s="5" t="n">
        <v>226000</v>
      </c>
    </row>
    <row r="51">
      <c r="A51" s="4" t="inlineStr">
        <is>
          <t>Gross Unrealized Losses</t>
        </is>
      </c>
      <c r="B51" s="5" t="n">
        <v>-6542000</v>
      </c>
      <c r="C51" s="5" t="n">
        <v>-1500000</v>
      </c>
    </row>
    <row r="52">
      <c r="A52" s="4" t="inlineStr">
        <is>
          <t>Fixed maturity securities, available-for-sale:</t>
        </is>
      </c>
      <c r="B52" s="5" t="n">
        <v>109824000</v>
      </c>
      <c r="C52" s="5" t="n">
        <v>79764000</v>
      </c>
    </row>
    <row r="53">
      <c r="A53" s="3" t="inlineStr">
        <is>
          <t>Total fixed maturity securities, held to maturity</t>
        </is>
      </c>
      <c r="B53" s="4" t="inlineStr">
        <is>
          <t xml:space="preserve"> </t>
        </is>
      </c>
      <c r="C53" s="4" t="inlineStr">
        <is>
          <t xml:space="preserve"> </t>
        </is>
      </c>
    </row>
    <row r="54">
      <c r="A54" s="4" t="inlineStr">
        <is>
          <t>Gross Amortized Cost</t>
        </is>
      </c>
      <c r="B54" s="5" t="n">
        <v>52467000</v>
      </c>
      <c r="C54" s="5" t="n">
        <v>47117000</v>
      </c>
    </row>
    <row r="55">
      <c r="A55" s="4" t="inlineStr">
        <is>
          <t>Gross Unrealized Gains</t>
        </is>
      </c>
      <c r="B55" s="5" t="n">
        <v>0</v>
      </c>
      <c r="C55" s="5" t="n">
        <v>0</v>
      </c>
    </row>
    <row r="56">
      <c r="A56" s="4" t="inlineStr">
        <is>
          <t>Gross Unrealized Losses</t>
        </is>
      </c>
      <c r="B56" s="5" t="n">
        <v>-5696000</v>
      </c>
      <c r="C56" s="5" t="n">
        <v>0</v>
      </c>
    </row>
    <row r="57">
      <c r="A57" s="4" t="inlineStr">
        <is>
          <t>Fixed maturity securities, held-to-maturity:</t>
        </is>
      </c>
      <c r="B57" s="5" t="n">
        <v>46771000</v>
      </c>
      <c r="C57" s="5" t="n">
        <v>47117000</v>
      </c>
    </row>
    <row r="58">
      <c r="A58" s="4" t="inlineStr">
        <is>
          <t>Total common stocks</t>
        </is>
      </c>
      <c r="B58" s="4" t="inlineStr">
        <is>
          <t xml:space="preserve"> </t>
        </is>
      </c>
      <c r="C58" s="4" t="inlineStr">
        <is>
          <t xml:space="preserve"> </t>
        </is>
      </c>
    </row>
    <row r="59">
      <c r="A59" s="3" t="inlineStr">
        <is>
          <t>Total equity securities</t>
        </is>
      </c>
      <c r="B59" s="4" t="inlineStr">
        <is>
          <t xml:space="preserve"> </t>
        </is>
      </c>
      <c r="C59" s="4" t="inlineStr">
        <is>
          <t xml:space="preserve"> </t>
        </is>
      </c>
    </row>
    <row r="60">
      <c r="A60" s="4" t="inlineStr">
        <is>
          <t>Gross Amortized Cost</t>
        </is>
      </c>
      <c r="B60" s="5" t="n">
        <v>50484000</v>
      </c>
      <c r="C60" s="5" t="n">
        <v>47379000</v>
      </c>
    </row>
    <row r="61">
      <c r="A61" s="4" t="inlineStr">
        <is>
          <t>Gross Unrealized Gains</t>
        </is>
      </c>
      <c r="B61" s="5" t="n">
        <v>10015000</v>
      </c>
      <c r="C61" s="5" t="n">
        <v>13887000</v>
      </c>
    </row>
    <row r="62">
      <c r="A62" s="4" t="inlineStr">
        <is>
          <t>Gross Unrealized Losses</t>
        </is>
      </c>
      <c r="B62" s="5" t="n">
        <v>-4503000</v>
      </c>
      <c r="C62" s="5" t="n">
        <v>-2841000</v>
      </c>
    </row>
    <row r="63">
      <c r="A63" s="4" t="inlineStr">
        <is>
          <t>Equity securities, at fair value</t>
        </is>
      </c>
      <c r="B63" s="5" t="n">
        <v>55996000</v>
      </c>
      <c r="C63" s="5" t="n">
        <v>58425000</v>
      </c>
    </row>
    <row r="64">
      <c r="A64" s="4" t="inlineStr">
        <is>
          <t>Total preferred stocks</t>
        </is>
      </c>
      <c r="B64" s="4" t="inlineStr">
        <is>
          <t xml:space="preserve"> </t>
        </is>
      </c>
      <c r="C64" s="4" t="inlineStr">
        <is>
          <t xml:space="preserve"> </t>
        </is>
      </c>
    </row>
    <row r="65">
      <c r="A65" s="3" t="inlineStr">
        <is>
          <t>Total equity securities</t>
        </is>
      </c>
      <c r="B65" s="4" t="inlineStr">
        <is>
          <t xml:space="preserve"> </t>
        </is>
      </c>
      <c r="C65" s="4" t="inlineStr">
        <is>
          <t xml:space="preserve"> </t>
        </is>
      </c>
    </row>
    <row r="66">
      <c r="A66" s="4" t="inlineStr">
        <is>
          <t>Gross Amortized Cost</t>
        </is>
      </c>
      <c r="B66" s="5" t="n">
        <v>11798000</v>
      </c>
      <c r="C66" s="5" t="n">
        <v>17821000</v>
      </c>
    </row>
    <row r="67">
      <c r="A67" s="4" t="inlineStr">
        <is>
          <t>Gross Unrealized Gains</t>
        </is>
      </c>
      <c r="B67" s="5" t="n">
        <v>15000</v>
      </c>
      <c r="C67" s="5" t="n">
        <v>349000</v>
      </c>
    </row>
    <row r="68">
      <c r="A68" s="4" t="inlineStr">
        <is>
          <t>Gross Unrealized Losses</t>
        </is>
      </c>
      <c r="B68" s="5" t="n">
        <v>-3042000</v>
      </c>
      <c r="C68" s="5" t="n">
        <v>-4000</v>
      </c>
    </row>
    <row r="69">
      <c r="A69" s="4" t="inlineStr">
        <is>
          <t>Equity securities, at fair value</t>
        </is>
      </c>
      <c r="B69" s="5" t="n">
        <v>8771000</v>
      </c>
      <c r="C69" s="5" t="n">
        <v>18166000</v>
      </c>
    </row>
    <row r="70">
      <c r="A70" s="4" t="inlineStr">
        <is>
          <t>Total mutual funds</t>
        </is>
      </c>
      <c r="B70" s="4" t="inlineStr">
        <is>
          <t xml:space="preserve"> </t>
        </is>
      </c>
      <c r="C70" s="4" t="inlineStr">
        <is>
          <t xml:space="preserve"> </t>
        </is>
      </c>
    </row>
    <row r="71">
      <c r="A71" s="3" t="inlineStr">
        <is>
          <t>Total equity securities</t>
        </is>
      </c>
      <c r="B71" s="4" t="inlineStr">
        <is>
          <t xml:space="preserve"> </t>
        </is>
      </c>
      <c r="C71" s="4" t="inlineStr">
        <is>
          <t xml:space="preserve"> </t>
        </is>
      </c>
    </row>
    <row r="72">
      <c r="A72" s="4" t="inlineStr">
        <is>
          <t>Gross Amortized Cost</t>
        </is>
      </c>
      <c r="B72" s="5" t="n">
        <v>53968000</v>
      </c>
      <c r="C72" s="5" t="n">
        <v>33786000</v>
      </c>
    </row>
    <row r="73">
      <c r="A73" s="4" t="inlineStr">
        <is>
          <t>Gross Unrealized Gains</t>
        </is>
      </c>
      <c r="B73" s="5" t="n">
        <v>3171000</v>
      </c>
      <c r="C73" s="5" t="n">
        <v>7611000</v>
      </c>
    </row>
    <row r="74">
      <c r="A74" s="4" t="inlineStr">
        <is>
          <t>Gross Unrealized Losses</t>
        </is>
      </c>
      <c r="B74" s="5" t="n">
        <v>-1737000</v>
      </c>
      <c r="C74" s="5" t="n">
        <v>-17000</v>
      </c>
    </row>
    <row r="75">
      <c r="A75" s="4" t="inlineStr">
        <is>
          <t>Equity securities, at fair value</t>
        </is>
      </c>
      <c r="B75" s="6" t="n">
        <v>55402000</v>
      </c>
      <c r="C75" s="6" t="n">
        <v>4138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less than one year</t>
        </is>
      </c>
      <c r="B3" s="6" t="n">
        <v>16474000</v>
      </c>
      <c r="C3" s="4" t="inlineStr">
        <is>
          <t xml:space="preserve"> </t>
        </is>
      </c>
    </row>
    <row r="4">
      <c r="A4" s="4" t="inlineStr">
        <is>
          <t>Due after one year through five years</t>
        </is>
      </c>
      <c r="B4" s="5" t="n">
        <v>203569000</v>
      </c>
      <c r="C4" s="4" t="inlineStr">
        <is>
          <t xml:space="preserve"> </t>
        </is>
      </c>
    </row>
    <row r="5">
      <c r="A5" s="4" t="inlineStr">
        <is>
          <t>Due after five years through ten years</t>
        </is>
      </c>
      <c r="B5" s="5" t="n">
        <v>102114000</v>
      </c>
      <c r="C5" s="4" t="inlineStr">
        <is>
          <t xml:space="preserve"> </t>
        </is>
      </c>
    </row>
    <row r="6">
      <c r="A6" s="4" t="inlineStr">
        <is>
          <t>Due after ten years</t>
        </is>
      </c>
      <c r="B6" s="5" t="n">
        <v>49211000</v>
      </c>
      <c r="C6" s="4" t="inlineStr">
        <is>
          <t xml:space="preserve"> </t>
        </is>
      </c>
    </row>
    <row r="7">
      <c r="A7" s="4" t="inlineStr">
        <is>
          <t>Gross Amortized Cost</t>
        </is>
      </c>
      <c r="B7" s="5" t="n">
        <v>662616000</v>
      </c>
      <c r="C7" s="6" t="n">
        <v>452478000</v>
      </c>
    </row>
    <row r="8">
      <c r="A8" s="3" t="inlineStr">
        <is>
          <t>Fair Value</t>
        </is>
      </c>
      <c r="B8" s="4" t="inlineStr">
        <is>
          <t xml:space="preserve"> </t>
        </is>
      </c>
      <c r="C8" s="4" t="inlineStr">
        <is>
          <t xml:space="preserve"> </t>
        </is>
      </c>
    </row>
    <row r="9">
      <c r="A9" s="4" t="inlineStr">
        <is>
          <t>Due in less than one year</t>
        </is>
      </c>
      <c r="B9" s="5" t="n">
        <v>16215000</v>
      </c>
      <c r="C9" s="4" t="inlineStr">
        <is>
          <t xml:space="preserve"> </t>
        </is>
      </c>
    </row>
    <row r="10">
      <c r="A10" s="4" t="inlineStr">
        <is>
          <t>Due after one year through five years</t>
        </is>
      </c>
      <c r="B10" s="5" t="n">
        <v>191576000</v>
      </c>
      <c r="C10" s="4" t="inlineStr">
        <is>
          <t xml:space="preserve"> </t>
        </is>
      </c>
    </row>
    <row r="11">
      <c r="A11" s="4" t="inlineStr">
        <is>
          <t>Due after five years through ten years</t>
        </is>
      </c>
      <c r="B11" s="5" t="n">
        <v>90631000</v>
      </c>
      <c r="C11" s="4" t="inlineStr">
        <is>
          <t xml:space="preserve"> </t>
        </is>
      </c>
    </row>
    <row r="12">
      <c r="A12" s="4" t="inlineStr">
        <is>
          <t>Due after ten years</t>
        </is>
      </c>
      <c r="B12" s="5" t="n">
        <v>42975000</v>
      </c>
      <c r="C12" s="4" t="inlineStr">
        <is>
          <t xml:space="preserve"> </t>
        </is>
      </c>
    </row>
    <row r="13">
      <c r="A13" s="4" t="inlineStr">
        <is>
          <t>Fair value total</t>
        </is>
      </c>
      <c r="B13" s="5" t="n">
        <v>607572000</v>
      </c>
      <c r="C13" s="5" t="n">
        <v>458351000</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74973000</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5" t="n">
        <v>156351000</v>
      </c>
      <c r="C18" s="4" t="inlineStr">
        <is>
          <t xml:space="preserve"> </t>
        </is>
      </c>
    </row>
    <row r="19">
      <c r="A19" s="4" t="inlineStr">
        <is>
          <t>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5" t="n">
        <v>116275000</v>
      </c>
      <c r="C21" s="4" t="inlineStr">
        <is>
          <t xml:space="preserve"> </t>
        </is>
      </c>
    </row>
    <row r="22">
      <c r="A22" s="4" t="inlineStr">
        <is>
          <t>Gross Amortized Cost</t>
        </is>
      </c>
      <c r="B22" s="5" t="n">
        <v>116275000</v>
      </c>
      <c r="C22" s="5" t="n">
        <v>81038000</v>
      </c>
    </row>
    <row r="23">
      <c r="A23" s="3" t="inlineStr">
        <is>
          <t>Fair Value</t>
        </is>
      </c>
      <c r="B23" s="4" t="inlineStr">
        <is>
          <t xml:space="preserve"> </t>
        </is>
      </c>
      <c r="C23" s="4" t="inlineStr">
        <is>
          <t xml:space="preserve"> </t>
        </is>
      </c>
    </row>
    <row r="24">
      <c r="A24" s="4" t="inlineStr">
        <is>
          <t>Without single maturity date</t>
        </is>
      </c>
      <c r="B24" s="5" t="n">
        <v>109824000</v>
      </c>
      <c r="C24" s="4" t="inlineStr">
        <is>
          <t xml:space="preserve"> </t>
        </is>
      </c>
    </row>
    <row r="25">
      <c r="A25" s="4" t="inlineStr">
        <is>
          <t>Fair value total</t>
        </is>
      </c>
      <c r="B25" s="6" t="n">
        <v>109824000</v>
      </c>
      <c r="C25" s="6" t="n">
        <v>7976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2</t>
        </is>
      </c>
      <c r="C1" s="2" t="inlineStr">
        <is>
          <t>Dec. 31, 2021</t>
        </is>
      </c>
    </row>
    <row r="2">
      <c r="A2" s="3" t="inlineStr">
        <is>
          <t>Available for sale, fair value</t>
        </is>
      </c>
      <c r="B2" s="4" t="inlineStr">
        <is>
          <t xml:space="preserve"> </t>
        </is>
      </c>
      <c r="C2" s="4" t="inlineStr">
        <is>
          <t xml:space="preserve"> </t>
        </is>
      </c>
    </row>
    <row r="3">
      <c r="A3" s="4" t="inlineStr">
        <is>
          <t>Less than 12 Months</t>
        </is>
      </c>
      <c r="B3" s="6" t="n">
        <v>408939</v>
      </c>
      <c r="C3" s="6" t="n">
        <v>191267</v>
      </c>
    </row>
    <row r="4">
      <c r="A4" s="4" t="inlineStr">
        <is>
          <t>12 Months or More</t>
        </is>
      </c>
      <c r="B4" s="5" t="n">
        <v>143730</v>
      </c>
      <c r="C4" s="5" t="n">
        <v>1750</v>
      </c>
    </row>
    <row r="5">
      <c r="A5" s="4" t="inlineStr">
        <is>
          <t>Total</t>
        </is>
      </c>
      <c r="B5" s="5" t="n">
        <v>552669</v>
      </c>
      <c r="C5" s="5" t="n">
        <v>193017</v>
      </c>
    </row>
    <row r="6">
      <c r="A6" s="3" t="inlineStr">
        <is>
          <t>Available for sale, gross unrealized losses</t>
        </is>
      </c>
      <c r="B6" s="4" t="inlineStr">
        <is>
          <t xml:space="preserve"> </t>
        </is>
      </c>
      <c r="C6" s="4" t="inlineStr">
        <is>
          <t xml:space="preserve"> </t>
        </is>
      </c>
    </row>
    <row r="7">
      <c r="A7" s="4" t="inlineStr">
        <is>
          <t>Less than 12 Months</t>
        </is>
      </c>
      <c r="B7" s="5" t="n">
        <v>-32893</v>
      </c>
      <c r="C7" s="5" t="n">
        <v>-3781</v>
      </c>
    </row>
    <row r="8">
      <c r="A8" s="4" t="inlineStr">
        <is>
          <t>12 Months or More</t>
        </is>
      </c>
      <c r="B8" s="5" t="n">
        <v>-23302</v>
      </c>
      <c r="C8" s="5" t="n">
        <v>-55</v>
      </c>
    </row>
    <row r="9">
      <c r="A9" s="4" t="inlineStr">
        <is>
          <t>Total</t>
        </is>
      </c>
      <c r="B9" s="5" t="n">
        <v>-56195</v>
      </c>
      <c r="C9" s="5" t="n">
        <v>-3836</v>
      </c>
    </row>
    <row r="10">
      <c r="A10" s="3" t="inlineStr">
        <is>
          <t>Held-to-maturity, fair value</t>
        </is>
      </c>
      <c r="B10" s="4" t="inlineStr">
        <is>
          <t xml:space="preserve"> </t>
        </is>
      </c>
      <c r="C10" s="4" t="inlineStr">
        <is>
          <t xml:space="preserve"> </t>
        </is>
      </c>
    </row>
    <row r="11">
      <c r="A11" s="4" t="inlineStr">
        <is>
          <t>Less than 12 Months</t>
        </is>
      </c>
      <c r="B11" s="5" t="n">
        <v>46771</v>
      </c>
      <c r="C11" s="4" t="inlineStr">
        <is>
          <t xml:space="preserve"> </t>
        </is>
      </c>
    </row>
    <row r="12">
      <c r="A12" s="4" t="inlineStr">
        <is>
          <t>12 Months or More</t>
        </is>
      </c>
      <c r="B12" s="5" t="n">
        <v>0</v>
      </c>
      <c r="C12" s="4" t="inlineStr">
        <is>
          <t xml:space="preserve"> </t>
        </is>
      </c>
    </row>
    <row r="13">
      <c r="A13" s="4" t="inlineStr">
        <is>
          <t>Total</t>
        </is>
      </c>
      <c r="B13" s="5" t="n">
        <v>46771</v>
      </c>
      <c r="C13" s="4" t="inlineStr">
        <is>
          <t xml:space="preserve"> </t>
        </is>
      </c>
    </row>
    <row r="14">
      <c r="A14" s="3" t="inlineStr">
        <is>
          <t>Held-to-maturity, gross unrealized losses</t>
        </is>
      </c>
      <c r="B14" s="4" t="inlineStr">
        <is>
          <t xml:space="preserve"> </t>
        </is>
      </c>
      <c r="C14" s="4" t="inlineStr">
        <is>
          <t xml:space="preserve"> </t>
        </is>
      </c>
    </row>
    <row r="15">
      <c r="A15" s="4" t="inlineStr">
        <is>
          <t>Less than 12 Months</t>
        </is>
      </c>
      <c r="B15" s="5" t="n">
        <v>-5696</v>
      </c>
      <c r="C15" s="4" t="inlineStr">
        <is>
          <t xml:space="preserve"> </t>
        </is>
      </c>
    </row>
    <row r="16">
      <c r="A16" s="4" t="inlineStr">
        <is>
          <t>12 Months or More</t>
        </is>
      </c>
      <c r="B16" s="5" t="n">
        <v>0</v>
      </c>
      <c r="C16" s="4" t="inlineStr">
        <is>
          <t xml:space="preserve"> </t>
        </is>
      </c>
    </row>
    <row r="17">
      <c r="A17" s="4" t="inlineStr">
        <is>
          <t>Total</t>
        </is>
      </c>
      <c r="B17" s="5" t="n">
        <v>-5696</v>
      </c>
      <c r="C17" s="4" t="inlineStr">
        <is>
          <t xml:space="preserve"> </t>
        </is>
      </c>
    </row>
    <row r="18">
      <c r="A18" s="3" t="inlineStr">
        <is>
          <t>Available-for-sale and held-to-maturity, fair value</t>
        </is>
      </c>
      <c r="B18" s="4" t="inlineStr">
        <is>
          <t xml:space="preserve"> </t>
        </is>
      </c>
      <c r="C18" s="4" t="inlineStr">
        <is>
          <t xml:space="preserve"> </t>
        </is>
      </c>
    </row>
    <row r="19">
      <c r="A19" s="4" t="inlineStr">
        <is>
          <t>Less than 12 Months</t>
        </is>
      </c>
      <c r="B19" s="5" t="n">
        <v>455710</v>
      </c>
      <c r="C19" s="4" t="inlineStr">
        <is>
          <t xml:space="preserve"> </t>
        </is>
      </c>
    </row>
    <row r="20">
      <c r="A20" s="4" t="inlineStr">
        <is>
          <t>12 Months or More</t>
        </is>
      </c>
      <c r="B20" s="5" t="n">
        <v>143730</v>
      </c>
      <c r="C20" s="4" t="inlineStr">
        <is>
          <t xml:space="preserve"> </t>
        </is>
      </c>
    </row>
    <row r="21">
      <c r="A21" s="4" t="inlineStr">
        <is>
          <t>Total</t>
        </is>
      </c>
      <c r="B21" s="5" t="n">
        <v>599440</v>
      </c>
      <c r="C21" s="4" t="inlineStr">
        <is>
          <t xml:space="preserve"> </t>
        </is>
      </c>
    </row>
    <row r="22">
      <c r="A22" s="3" t="inlineStr">
        <is>
          <t>Available-for-sale and held-to-maturity, gross unrealized losses</t>
        </is>
      </c>
      <c r="B22" s="4" t="inlineStr">
        <is>
          <t xml:space="preserve"> </t>
        </is>
      </c>
      <c r="C22" s="4" t="inlineStr">
        <is>
          <t xml:space="preserve"> </t>
        </is>
      </c>
    </row>
    <row r="23">
      <c r="A23" s="4" t="inlineStr">
        <is>
          <t>Less than 12 Months</t>
        </is>
      </c>
      <c r="B23" s="5" t="n">
        <v>-38589</v>
      </c>
      <c r="C23" s="4" t="inlineStr">
        <is>
          <t xml:space="preserve"> </t>
        </is>
      </c>
    </row>
    <row r="24">
      <c r="A24" s="4" t="inlineStr">
        <is>
          <t>12 Months or More</t>
        </is>
      </c>
      <c r="B24" s="5" t="n">
        <v>-23302</v>
      </c>
      <c r="C24" s="4" t="inlineStr">
        <is>
          <t xml:space="preserve"> </t>
        </is>
      </c>
    </row>
    <row r="25">
      <c r="A25" s="4" t="inlineStr">
        <is>
          <t>Total</t>
        </is>
      </c>
      <c r="B25" s="5" t="n">
        <v>-61891</v>
      </c>
      <c r="C25" s="4" t="inlineStr">
        <is>
          <t xml:space="preserve"> </t>
        </is>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5" t="n">
        <v>28966</v>
      </c>
      <c r="C28" s="5" t="n">
        <v>19819</v>
      </c>
    </row>
    <row r="29">
      <c r="A29" s="4" t="inlineStr">
        <is>
          <t>12 Months or More</t>
        </is>
      </c>
      <c r="B29" s="5" t="n">
        <v>18577</v>
      </c>
      <c r="C29" s="5" t="n">
        <v>108</v>
      </c>
    </row>
    <row r="30">
      <c r="A30" s="4" t="inlineStr">
        <is>
          <t>Total</t>
        </is>
      </c>
      <c r="B30" s="5" t="n">
        <v>47543</v>
      </c>
      <c r="C30" s="5" t="n">
        <v>19927</v>
      </c>
    </row>
    <row r="31">
      <c r="A31" s="3" t="inlineStr">
        <is>
          <t>Available for sale, gross unrealized losses</t>
        </is>
      </c>
      <c r="B31" s="4" t="inlineStr">
        <is>
          <t xml:space="preserve"> </t>
        </is>
      </c>
      <c r="C31" s="4" t="inlineStr">
        <is>
          <t xml:space="preserve"> </t>
        </is>
      </c>
    </row>
    <row r="32">
      <c r="A32" s="4" t="inlineStr">
        <is>
          <t>Less than 12 Months</t>
        </is>
      </c>
      <c r="B32" s="5" t="n">
        <v>-603</v>
      </c>
      <c r="C32" s="5" t="n">
        <v>-267</v>
      </c>
    </row>
    <row r="33">
      <c r="A33" s="4" t="inlineStr">
        <is>
          <t>12 Months or More</t>
        </is>
      </c>
      <c r="B33" s="5" t="n">
        <v>-1273</v>
      </c>
      <c r="C33" s="5" t="n">
        <v>-2</v>
      </c>
    </row>
    <row r="34">
      <c r="A34" s="4" t="inlineStr">
        <is>
          <t>Total</t>
        </is>
      </c>
      <c r="B34" s="5" t="n">
        <v>-1876</v>
      </c>
      <c r="C34" s="5" t="n">
        <v>-269</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5" t="n">
        <v>171506</v>
      </c>
      <c r="C37" s="5" t="n">
        <v>47308</v>
      </c>
    </row>
    <row r="38">
      <c r="A38" s="4" t="inlineStr">
        <is>
          <t>12 Months or More</t>
        </is>
      </c>
      <c r="B38" s="5" t="n">
        <v>34283</v>
      </c>
      <c r="C38" s="5" t="n">
        <v>0</v>
      </c>
    </row>
    <row r="39">
      <c r="A39" s="4" t="inlineStr">
        <is>
          <t>Total</t>
        </is>
      </c>
      <c r="B39" s="5" t="n">
        <v>205789</v>
      </c>
      <c r="C39" s="5" t="n">
        <v>47308</v>
      </c>
    </row>
    <row r="40">
      <c r="A40" s="3" t="inlineStr">
        <is>
          <t>Available for sale, gross unrealized losses</t>
        </is>
      </c>
      <c r="B40" s="4" t="inlineStr">
        <is>
          <t xml:space="preserve"> </t>
        </is>
      </c>
      <c r="C40" s="4" t="inlineStr">
        <is>
          <t xml:space="preserve"> </t>
        </is>
      </c>
    </row>
    <row r="41">
      <c r="A41" s="4" t="inlineStr">
        <is>
          <t>Less than 12 Months</t>
        </is>
      </c>
      <c r="B41" s="5" t="n">
        <v>-16063</v>
      </c>
      <c r="C41" s="5" t="n">
        <v>-588</v>
      </c>
    </row>
    <row r="42">
      <c r="A42" s="4" t="inlineStr">
        <is>
          <t>12 Months or More</t>
        </is>
      </c>
      <c r="B42" s="5" t="n">
        <v>-4691</v>
      </c>
      <c r="C42" s="5" t="n">
        <v>0</v>
      </c>
    </row>
    <row r="43">
      <c r="A43" s="4" t="inlineStr">
        <is>
          <t>Total</t>
        </is>
      </c>
      <c r="B43" s="5" t="n">
        <v>-20754</v>
      </c>
      <c r="C43" s="5" t="n">
        <v>-588</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5" t="n">
        <v>51701</v>
      </c>
      <c r="C46" s="5" t="n">
        <v>4549</v>
      </c>
    </row>
    <row r="47">
      <c r="A47" s="4" t="inlineStr">
        <is>
          <t>12 Months or More</t>
        </is>
      </c>
      <c r="B47" s="5" t="n">
        <v>3689</v>
      </c>
      <c r="C47" s="5" t="n">
        <v>0</v>
      </c>
    </row>
    <row r="48">
      <c r="A48" s="4" t="inlineStr">
        <is>
          <t>Total</t>
        </is>
      </c>
      <c r="B48" s="5" t="n">
        <v>55390</v>
      </c>
      <c r="C48" s="5" t="n">
        <v>4549</v>
      </c>
    </row>
    <row r="49">
      <c r="A49" s="3" t="inlineStr">
        <is>
          <t>Available for sale, gross unrealized losses</t>
        </is>
      </c>
      <c r="B49" s="4" t="inlineStr">
        <is>
          <t xml:space="preserve"> </t>
        </is>
      </c>
      <c r="C49" s="4" t="inlineStr">
        <is>
          <t xml:space="preserve"> </t>
        </is>
      </c>
    </row>
    <row r="50">
      <c r="A50" s="4" t="inlineStr">
        <is>
          <t>Less than 12 Months</t>
        </is>
      </c>
      <c r="B50" s="5" t="n">
        <v>-7236</v>
      </c>
      <c r="C50" s="5" t="n">
        <v>-36</v>
      </c>
    </row>
    <row r="51">
      <c r="A51" s="4" t="inlineStr">
        <is>
          <t>12 Months or More</t>
        </is>
      </c>
      <c r="B51" s="5" t="n">
        <v>-897</v>
      </c>
      <c r="C51" s="5" t="n">
        <v>0</v>
      </c>
    </row>
    <row r="52">
      <c r="A52" s="4" t="inlineStr">
        <is>
          <t>Total</t>
        </is>
      </c>
      <c r="B52" s="5" t="n">
        <v>-8133</v>
      </c>
      <c r="C52" s="5" t="n">
        <v>-36</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5" t="n">
        <v>56246</v>
      </c>
      <c r="C55" s="5" t="n">
        <v>72672</v>
      </c>
    </row>
    <row r="56">
      <c r="A56" s="4" t="inlineStr">
        <is>
          <t>12 Months or More</t>
        </is>
      </c>
      <c r="B56" s="5" t="n">
        <v>52778</v>
      </c>
      <c r="C56" s="5" t="n">
        <v>145</v>
      </c>
    </row>
    <row r="57">
      <c r="A57" s="4" t="inlineStr">
        <is>
          <t>Total</t>
        </is>
      </c>
      <c r="B57" s="5" t="n">
        <v>109024</v>
      </c>
      <c r="C57" s="5" t="n">
        <v>72817</v>
      </c>
    </row>
    <row r="58">
      <c r="A58" s="3" t="inlineStr">
        <is>
          <t>Available for sale, gross unrealized losses</t>
        </is>
      </c>
      <c r="B58" s="4" t="inlineStr">
        <is>
          <t xml:space="preserve"> </t>
        </is>
      </c>
      <c r="C58" s="4" t="inlineStr">
        <is>
          <t xml:space="preserve"> </t>
        </is>
      </c>
    </row>
    <row r="59">
      <c r="A59" s="4" t="inlineStr">
        <is>
          <t>Less than 12 Months</t>
        </is>
      </c>
      <c r="B59" s="5" t="n">
        <v>-4152</v>
      </c>
      <c r="C59" s="5" t="n">
        <v>-1252</v>
      </c>
    </row>
    <row r="60">
      <c r="A60" s="4" t="inlineStr">
        <is>
          <t>12 Months or More</t>
        </is>
      </c>
      <c r="B60" s="5" t="n">
        <v>-11054</v>
      </c>
      <c r="C60" s="5" t="n">
        <v>-3</v>
      </c>
    </row>
    <row r="61">
      <c r="A61" s="4" t="inlineStr">
        <is>
          <t>Total</t>
        </is>
      </c>
      <c r="B61" s="5" t="n">
        <v>-15206</v>
      </c>
      <c r="C61" s="5" t="n">
        <v>-1255</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5" t="n">
        <v>25836</v>
      </c>
      <c r="C64" s="5" t="n">
        <v>12653</v>
      </c>
    </row>
    <row r="65">
      <c r="A65" s="4" t="inlineStr">
        <is>
          <t>12 Months or More</t>
        </is>
      </c>
      <c r="B65" s="5" t="n">
        <v>8583</v>
      </c>
      <c r="C65" s="5" t="n">
        <v>241</v>
      </c>
    </row>
    <row r="66">
      <c r="A66" s="4" t="inlineStr">
        <is>
          <t>Total</t>
        </is>
      </c>
      <c r="B66" s="5" t="n">
        <v>34419</v>
      </c>
      <c r="C66" s="5" t="n">
        <v>12894</v>
      </c>
    </row>
    <row r="67">
      <c r="A67" s="3" t="inlineStr">
        <is>
          <t>Available for sale, gross unrealized losses</t>
        </is>
      </c>
      <c r="B67" s="4" t="inlineStr">
        <is>
          <t xml:space="preserve"> </t>
        </is>
      </c>
      <c r="C67" s="4" t="inlineStr">
        <is>
          <t xml:space="preserve"> </t>
        </is>
      </c>
    </row>
    <row r="68">
      <c r="A68" s="4" t="inlineStr">
        <is>
          <t>Less than 12 Months</t>
        </is>
      </c>
      <c r="B68" s="5" t="n">
        <v>-1488</v>
      </c>
      <c r="C68" s="5" t="n">
        <v>-175</v>
      </c>
    </row>
    <row r="69">
      <c r="A69" s="4" t="inlineStr">
        <is>
          <t>12 Months or More</t>
        </is>
      </c>
      <c r="B69" s="5" t="n">
        <v>-2196</v>
      </c>
      <c r="C69" s="5" t="n">
        <v>-12</v>
      </c>
    </row>
    <row r="70">
      <c r="A70" s="4" t="inlineStr">
        <is>
          <t>Total</t>
        </is>
      </c>
      <c r="B70" s="5" t="n">
        <v>-3684</v>
      </c>
      <c r="C70" s="5" t="n">
        <v>-187</v>
      </c>
    </row>
    <row r="71">
      <c r="A71" s="4" t="inlineStr">
        <is>
          <t>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5" t="n">
        <v>74684</v>
      </c>
      <c r="C73" s="5" t="n">
        <v>34266</v>
      </c>
    </row>
    <row r="74">
      <c r="A74" s="4" t="inlineStr">
        <is>
          <t>12 Months or More</t>
        </is>
      </c>
      <c r="B74" s="5" t="n">
        <v>25820</v>
      </c>
      <c r="C74" s="5" t="n">
        <v>1256</v>
      </c>
    </row>
    <row r="75">
      <c r="A75" s="4" t="inlineStr">
        <is>
          <t>Total</t>
        </is>
      </c>
      <c r="B75" s="5" t="n">
        <v>100504</v>
      </c>
      <c r="C75" s="5" t="n">
        <v>35522</v>
      </c>
    </row>
    <row r="76">
      <c r="A76" s="3" t="inlineStr">
        <is>
          <t>Available for sale, gross unrealized losses</t>
        </is>
      </c>
      <c r="B76" s="4" t="inlineStr">
        <is>
          <t xml:space="preserve"> </t>
        </is>
      </c>
      <c r="C76" s="4" t="inlineStr">
        <is>
          <t xml:space="preserve"> </t>
        </is>
      </c>
    </row>
    <row r="77">
      <c r="A77" s="4" t="inlineStr">
        <is>
          <t>Less than 12 Months</t>
        </is>
      </c>
      <c r="B77" s="5" t="n">
        <v>-3351</v>
      </c>
      <c r="C77" s="5" t="n">
        <v>-1463</v>
      </c>
    </row>
    <row r="78">
      <c r="A78" s="4" t="inlineStr">
        <is>
          <t>12 Months or More</t>
        </is>
      </c>
      <c r="B78" s="5" t="n">
        <v>-3191</v>
      </c>
      <c r="C78" s="5" t="n">
        <v>-38</v>
      </c>
    </row>
    <row r="79">
      <c r="A79" s="4" t="inlineStr">
        <is>
          <t>Total</t>
        </is>
      </c>
      <c r="B79" s="5" t="n">
        <v>-6542</v>
      </c>
      <c r="C79" s="6" t="n">
        <v>-1501</v>
      </c>
    </row>
    <row r="80">
      <c r="A80" s="3" t="inlineStr">
        <is>
          <t>Held-to-maturity, fair value</t>
        </is>
      </c>
      <c r="B80" s="4" t="inlineStr">
        <is>
          <t xml:space="preserve"> </t>
        </is>
      </c>
      <c r="C80" s="4" t="inlineStr">
        <is>
          <t xml:space="preserve"> </t>
        </is>
      </c>
    </row>
    <row r="81">
      <c r="A81" s="4" t="inlineStr">
        <is>
          <t>Less than 12 Months</t>
        </is>
      </c>
      <c r="B81" s="5" t="n">
        <v>46771</v>
      </c>
      <c r="C81" s="4" t="inlineStr">
        <is>
          <t xml:space="preserve"> </t>
        </is>
      </c>
    </row>
    <row r="82">
      <c r="A82" s="4" t="inlineStr">
        <is>
          <t>12 Months or More</t>
        </is>
      </c>
      <c r="B82" s="5" t="n">
        <v>0</v>
      </c>
      <c r="C82" s="4" t="inlineStr">
        <is>
          <t xml:space="preserve"> </t>
        </is>
      </c>
    </row>
    <row r="83">
      <c r="A83" s="4" t="inlineStr">
        <is>
          <t>Total</t>
        </is>
      </c>
      <c r="B83" s="5" t="n">
        <v>46771</v>
      </c>
      <c r="C83" s="4" t="inlineStr">
        <is>
          <t xml:space="preserve"> </t>
        </is>
      </c>
    </row>
    <row r="84">
      <c r="A84" s="3" t="inlineStr">
        <is>
          <t>Held-to-maturity, gross unrealized losses</t>
        </is>
      </c>
      <c r="B84" s="4" t="inlineStr">
        <is>
          <t xml:space="preserve"> </t>
        </is>
      </c>
      <c r="C84" s="4" t="inlineStr">
        <is>
          <t xml:space="preserve"> </t>
        </is>
      </c>
    </row>
    <row r="85">
      <c r="A85" s="4" t="inlineStr">
        <is>
          <t>Less than 12 Months</t>
        </is>
      </c>
      <c r="B85" s="5" t="n">
        <v>-5696</v>
      </c>
      <c r="C85" s="4" t="inlineStr">
        <is>
          <t xml:space="preserve"> </t>
        </is>
      </c>
    </row>
    <row r="86">
      <c r="A86" s="4" t="inlineStr">
        <is>
          <t>12 Months or More</t>
        </is>
      </c>
      <c r="B86" s="5" t="n">
        <v>0</v>
      </c>
      <c r="C86" s="4" t="inlineStr">
        <is>
          <t xml:space="preserve"> </t>
        </is>
      </c>
    </row>
    <row r="87">
      <c r="A87" s="4" t="inlineStr">
        <is>
          <t>Total</t>
        </is>
      </c>
      <c r="B87" s="6" t="n">
        <v>-5696</v>
      </c>
      <c r="C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kyward Specialty Insurance Group, Inc. (the “Company”), an insurance holding company, is a Delaware corporation that was organized in 2006. It is a specialty insurance company operating in one segment delivering commercial property and casualty products and group accident and health insurance coverages through its underwriting divisions. The Company focuses its business on markets that are underserved, dislocated and/or for which standard insurance coverages are insufficient or inadequate to meet the needs of businesses, including its customers and prospective customers operating in these markets. Its customers typically require highly specialized, customized underwriting solutions and claims capabilities. As such, the Company develops and delivers tailored insurance products and services to address each of the niche markets it serves. The Company’s portfolio of insured risks is highly diversified—it insures customers operating in a wide variety of industries; it distributes through multiple channels; it writes multiple lines of business, including general liability, excess liability, professional liability, commercial automobile liability, commercial automobile physical damage, group accident and health, property, surety and workers’ compensation. Insurance Companies The Company conducts operations principally through its four insurance companies. Houston Specialty Insurance Company (“HSIC”), its largest insurance subsidiary, underwrites multiple lines of insurance on a surplus lines basis in 50 states and the District of Columbia. Imperium Insurance Company (“IIC”), a subsidiary of HSIC, underwrites on an admitted basis in all 50 states and the District of Columbia. Great Midwest Insurance Company (“GMIC”), a subsidiary of IIC underwrites multiple lines of insurance on an admitted basis in all 50 states, the District of Columbia and is a certified surety bond company listed with U.S. Department of the Treasury. Oklahoma Specialty Insurance Company (“OSIC”), a subsidiary of GMIC, is an approved surplus lines company in 47 states. Reinsurance Company Skyward Re is a wholly owned captive reinsurance company domiciled in the Cayman Islands that was incorporated on January 7, 2020. Skyward Re assumes net reserves for certain divisions, related to a retroactive reinsurance contract, from the Company’s insurance companies and retrocedes the net reserves to a third-party reinsurer. Non-insurance Companies Skyward Underwriters Agency, Inc. (“SUA”), a subsidiary of the Company, is a managing general insurance agent and reinsurance broker for property and casualty and accident and health risks in specialty niche markets. Skyward Service Company, also the Company’s subsidiary, provides various administrative services to the Company’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Investments - Narrative (Details) $ in Millions</t>
        </is>
      </c>
      <c r="B1" s="2" t="inlineStr">
        <is>
          <t>Dec. 31, 2022 USD ($) position</t>
        </is>
      </c>
      <c r="C1" s="2" t="inlineStr">
        <is>
          <t>Dec. 31, 2021 USD ($)</t>
        </is>
      </c>
    </row>
    <row r="2">
      <c r="A2" s="3" t="inlineStr">
        <is>
          <t>Investments, Debt and Equity Securities [Abstract]</t>
        </is>
      </c>
      <c r="B2" s="4" t="inlineStr">
        <is>
          <t xml:space="preserve"> </t>
        </is>
      </c>
      <c r="C2" s="4" t="inlineStr">
        <is>
          <t xml:space="preserve"> </t>
        </is>
      </c>
    </row>
    <row r="3">
      <c r="A3" s="4" t="inlineStr">
        <is>
          <t>Unrealized loss position aged over 12 months, number of positions | position</t>
        </is>
      </c>
      <c r="B3" s="5" t="n">
        <v>111</v>
      </c>
      <c r="C3" s="4" t="inlineStr">
        <is>
          <t xml:space="preserve"> </t>
        </is>
      </c>
    </row>
    <row r="4">
      <c r="A4" s="4" t="inlineStr">
        <is>
          <t>Cash and securities segregated under federal and other regulations | $</t>
        </is>
      </c>
      <c r="B4" s="10" t="n">
        <v>60.2</v>
      </c>
      <c r="C4" s="10" t="n">
        <v>6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 Net Investment Losses (Gains) (Details) - USD ($) $ in Thousands</t>
        </is>
      </c>
      <c r="B1" s="2" t="inlineStr">
        <is>
          <t>12 Months Ended</t>
        </is>
      </c>
    </row>
    <row r="2">
      <c r="B2" s="2" t="inlineStr">
        <is>
          <t>Dec. 31, 2022</t>
        </is>
      </c>
      <c r="C2" s="2" t="inlineStr">
        <is>
          <t>Dec. 31, 2021</t>
        </is>
      </c>
    </row>
    <row r="3">
      <c r="A3" s="3" t="inlineStr">
        <is>
          <t>Gross realized gains</t>
        </is>
      </c>
      <c r="B3" s="4" t="inlineStr">
        <is>
          <t xml:space="preserve"> </t>
        </is>
      </c>
      <c r="C3" s="4" t="inlineStr">
        <is>
          <t xml:space="preserve"> </t>
        </is>
      </c>
    </row>
    <row r="4">
      <c r="A4" s="4" t="inlineStr">
        <is>
          <t>Fixed maturity securities, available-for sale</t>
        </is>
      </c>
      <c r="B4" s="6" t="n">
        <v>313</v>
      </c>
      <c r="C4" s="6" t="n">
        <v>474</v>
      </c>
    </row>
    <row r="5">
      <c r="A5" s="4" t="inlineStr">
        <is>
          <t>Equity securities</t>
        </is>
      </c>
      <c r="B5" s="5" t="n">
        <v>3865</v>
      </c>
      <c r="C5" s="5" t="n">
        <v>2763</v>
      </c>
    </row>
    <row r="6">
      <c r="A6" s="4" t="inlineStr">
        <is>
          <t>Other</t>
        </is>
      </c>
      <c r="B6" s="5" t="n">
        <v>36</v>
      </c>
      <c r="C6" s="5" t="n">
        <v>13</v>
      </c>
    </row>
    <row r="7">
      <c r="A7" s="4" t="inlineStr">
        <is>
          <t>Total</t>
        </is>
      </c>
      <c r="B7" s="5" t="n">
        <v>4214</v>
      </c>
      <c r="C7" s="5" t="n">
        <v>3250</v>
      </c>
    </row>
    <row r="8">
      <c r="A8" s="3" t="inlineStr">
        <is>
          <t>Gross realized losses</t>
        </is>
      </c>
      <c r="B8" s="4" t="inlineStr">
        <is>
          <t xml:space="preserve"> </t>
        </is>
      </c>
      <c r="C8" s="4" t="inlineStr">
        <is>
          <t xml:space="preserve"> </t>
        </is>
      </c>
    </row>
    <row r="9">
      <c r="A9" s="4" t="inlineStr">
        <is>
          <t>Fixed maturity securities, available-for sale</t>
        </is>
      </c>
      <c r="B9" s="5" t="n">
        <v>-958</v>
      </c>
      <c r="C9" s="5" t="n">
        <v>-1160</v>
      </c>
    </row>
    <row r="10">
      <c r="A10" s="4" t="inlineStr">
        <is>
          <t>Equity securities</t>
        </is>
      </c>
      <c r="B10" s="5" t="n">
        <v>-3827</v>
      </c>
      <c r="C10" s="5" t="n">
        <v>-230</v>
      </c>
    </row>
    <row r="11">
      <c r="A11" s="4" t="inlineStr">
        <is>
          <t>Other</t>
        </is>
      </c>
      <c r="B11" s="5" t="n">
        <v>-76</v>
      </c>
      <c r="C11" s="5" t="n">
        <v>-4</v>
      </c>
    </row>
    <row r="12">
      <c r="A12" s="4" t="inlineStr">
        <is>
          <t>Total</t>
        </is>
      </c>
      <c r="B12" s="5" t="n">
        <v>-4861</v>
      </c>
      <c r="C12" s="5" t="n">
        <v>-1394</v>
      </c>
    </row>
    <row r="13">
      <c r="A13" s="3" t="inlineStr">
        <is>
          <t>Net unrealized (losses) gains on securities still held</t>
        </is>
      </c>
      <c r="B13" s="4" t="inlineStr">
        <is>
          <t xml:space="preserve"> </t>
        </is>
      </c>
      <c r="C13" s="4" t="inlineStr">
        <is>
          <t xml:space="preserve"> </t>
        </is>
      </c>
    </row>
    <row r="14">
      <c r="A14" s="4" t="inlineStr">
        <is>
          <t>Equity securities</t>
        </is>
      </c>
      <c r="B14" s="5" t="n">
        <v>-15058</v>
      </c>
      <c r="C14" s="5" t="n">
        <v>15251</v>
      </c>
    </row>
    <row r="15">
      <c r="A15" s="4" t="inlineStr">
        <is>
          <t>Net investment (losses) gains</t>
        </is>
      </c>
      <c r="B15" s="6" t="n">
        <v>-15705</v>
      </c>
      <c r="C15" s="6" t="n">
        <v>171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 Proceeds from Sal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Fixed maturity securities, available-for sale</t>
        </is>
      </c>
      <c r="B4" s="6" t="n">
        <v>13964</v>
      </c>
      <c r="C4" s="6" t="n">
        <v>15142</v>
      </c>
    </row>
    <row r="5">
      <c r="A5" s="4" t="inlineStr">
        <is>
          <t>Equity securities</t>
        </is>
      </c>
      <c r="B5" s="6" t="n">
        <v>37177</v>
      </c>
      <c r="C5" s="6" t="n">
        <v>379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Total investment income</t>
        </is>
      </c>
      <c r="B4" s="6" t="n">
        <v>44484</v>
      </c>
      <c r="C4" s="6" t="n">
        <v>30045</v>
      </c>
    </row>
    <row r="5">
      <c r="A5" s="4" t="inlineStr">
        <is>
          <t>Investment expenses</t>
        </is>
      </c>
      <c r="B5" s="5" t="n">
        <v>-7553</v>
      </c>
      <c r="C5" s="5" t="n">
        <v>-5399</v>
      </c>
    </row>
    <row r="6">
      <c r="A6" s="4" t="inlineStr">
        <is>
          <t>Net investment income</t>
        </is>
      </c>
      <c r="B6" s="5" t="n">
        <v>36931</v>
      </c>
      <c r="C6" s="5" t="n">
        <v>24646</v>
      </c>
    </row>
    <row r="7">
      <c r="A7" s="4" t="inlineStr">
        <is>
          <t>Fixed maturity securities, available-for sa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18481</v>
      </c>
      <c r="C9" s="5" t="n">
        <v>9931</v>
      </c>
    </row>
    <row r="10">
      <c r="A10" s="4" t="inlineStr">
        <is>
          <t>Fixed maturity securities, held-to-maturity</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investment income</t>
        </is>
      </c>
      <c r="B12" s="5" t="n">
        <v>5375</v>
      </c>
      <c r="C12" s="5" t="n">
        <v>4840</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investment income</t>
        </is>
      </c>
      <c r="B15" s="5" t="n">
        <v>3579</v>
      </c>
      <c r="C15" s="5" t="n">
        <v>2572</v>
      </c>
    </row>
    <row r="16">
      <c r="A16" s="4" t="inlineStr">
        <is>
          <t>Equity method investm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investment income</t>
        </is>
      </c>
      <c r="B18" s="5" t="n">
        <v>6015</v>
      </c>
      <c r="C18" s="5" t="n">
        <v>9280</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investment income</t>
        </is>
      </c>
      <c r="B21" s="5" t="n">
        <v>4767</v>
      </c>
      <c r="C21" s="5" t="n">
        <v>1188</v>
      </c>
    </row>
    <row r="22">
      <c r="A22" s="4" t="inlineStr">
        <is>
          <t>Indirect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investment income</t>
        </is>
      </c>
      <c r="B24" s="5" t="n">
        <v>4846</v>
      </c>
      <c r="C24" s="5" t="n">
        <v>1852</v>
      </c>
    </row>
    <row r="25">
      <c r="A25" s="4" t="inlineStr">
        <is>
          <t>Short-term investments and cash</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income</t>
        </is>
      </c>
      <c r="B27" s="5" t="n">
        <v>1523</v>
      </c>
      <c r="C27" s="5" t="n">
        <v>141</v>
      </c>
    </row>
    <row r="28">
      <c r="A28" s="4" t="inlineStr">
        <is>
          <t>Other</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investment income</t>
        </is>
      </c>
      <c r="B30" s="6" t="n">
        <v>-102</v>
      </c>
      <c r="C30" s="6" t="n">
        <v>2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Accumulated Other Comprehensive Income (Los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Fixed maturity securities</t>
        </is>
      </c>
      <c r="B4" s="6" t="n">
        <v>-60918</v>
      </c>
      <c r="C4" s="6" t="n">
        <v>-9674</v>
      </c>
    </row>
    <row r="5">
      <c r="A5" s="4" t="inlineStr">
        <is>
          <t>Deferred income taxes</t>
        </is>
      </c>
      <c r="B5" s="5" t="n">
        <v>12793</v>
      </c>
      <c r="C5" s="5" t="n">
        <v>2098</v>
      </c>
    </row>
    <row r="6">
      <c r="A6" s="4" t="inlineStr">
        <is>
          <t>Total other comprehensive loss</t>
        </is>
      </c>
      <c r="B6" s="6" t="n">
        <v>-48125</v>
      </c>
      <c r="C6" s="6" t="n">
        <v>-75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 available-for-sale:</t>
        </is>
      </c>
      <c r="B3" s="6" t="n">
        <v>607572000</v>
      </c>
      <c r="C3" s="6" t="n">
        <v>458351000</v>
      </c>
    </row>
    <row r="4">
      <c r="A4" s="4" t="inlineStr">
        <is>
          <t>Fixed maturity securities, held-to-maturity:</t>
        </is>
      </c>
      <c r="B4" s="5" t="n">
        <v>46771000</v>
      </c>
      <c r="C4" s="5" t="n">
        <v>47117000</v>
      </c>
    </row>
    <row r="5">
      <c r="A5" s="4" t="inlineStr">
        <is>
          <t>Equity securities, at fair value</t>
        </is>
      </c>
      <c r="B5" s="5" t="n">
        <v>120169000</v>
      </c>
      <c r="C5" s="5" t="n">
        <v>117971000</v>
      </c>
    </row>
    <row r="6">
      <c r="A6" s="4" t="inlineStr">
        <is>
          <t>Short-term investments</t>
        </is>
      </c>
      <c r="B6" s="5" t="n">
        <v>121158000</v>
      </c>
      <c r="C6" s="5" t="n">
        <v>164278000</v>
      </c>
    </row>
    <row r="7">
      <c r="A7" s="3" t="inlineStr">
        <is>
          <t>Liabilities</t>
        </is>
      </c>
      <c r="B7" s="4" t="inlineStr">
        <is>
          <t xml:space="preserve"> </t>
        </is>
      </c>
      <c r="C7" s="4" t="inlineStr">
        <is>
          <t xml:space="preserve"> </t>
        </is>
      </c>
    </row>
    <row r="8">
      <c r="A8" s="4" t="inlineStr">
        <is>
          <t>Notes payable</t>
        </is>
      </c>
      <c r="B8" s="5" t="n">
        <v>50000000</v>
      </c>
      <c r="C8" s="5" t="n">
        <v>50000000</v>
      </c>
    </row>
    <row r="9">
      <c r="A9" s="4" t="inlineStr">
        <is>
          <t>Subordinated debt</t>
        </is>
      </c>
      <c r="B9" s="5" t="n">
        <v>78728000</v>
      </c>
      <c r="C9" s="5" t="n">
        <v>83235000</v>
      </c>
    </row>
    <row r="10">
      <c r="A10" s="4" t="inlineStr">
        <is>
          <t>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y securities, available-for-sale:</t>
        </is>
      </c>
      <c r="B12" s="5" t="n">
        <v>607572000</v>
      </c>
      <c r="C12" s="5" t="n">
        <v>458351000</v>
      </c>
    </row>
    <row r="13">
      <c r="A13" s="4" t="inlineStr">
        <is>
          <t>Fixed maturity securities, held-to-maturity:</t>
        </is>
      </c>
      <c r="B13" s="5" t="n">
        <v>52467000</v>
      </c>
      <c r="C13" s="5" t="n">
        <v>47117000</v>
      </c>
    </row>
    <row r="14">
      <c r="A14" s="4" t="inlineStr">
        <is>
          <t>Equity securities, at fair value</t>
        </is>
      </c>
      <c r="B14" s="5" t="n">
        <v>120169000</v>
      </c>
      <c r="C14" s="5" t="n">
        <v>117971000</v>
      </c>
    </row>
    <row r="15">
      <c r="A15" s="4" t="inlineStr">
        <is>
          <t>Mortgage loans</t>
        </is>
      </c>
      <c r="B15" s="5" t="n">
        <v>51859000</v>
      </c>
      <c r="C15" s="5" t="n">
        <v>29531000</v>
      </c>
    </row>
    <row r="16">
      <c r="A16" s="4" t="inlineStr">
        <is>
          <t>Short-term investments</t>
        </is>
      </c>
      <c r="B16" s="5" t="n">
        <v>121158000</v>
      </c>
      <c r="C16" s="5" t="n">
        <v>164278000</v>
      </c>
    </row>
    <row r="17">
      <c r="A17" s="4" t="inlineStr">
        <is>
          <t>Cash and cash equivalents</t>
        </is>
      </c>
      <c r="B17" s="5" t="n">
        <v>45438000</v>
      </c>
      <c r="C17" s="5" t="n">
        <v>42107000</v>
      </c>
    </row>
    <row r="18">
      <c r="A18" s="4" t="inlineStr">
        <is>
          <t>Restricted cash</t>
        </is>
      </c>
      <c r="B18" s="5" t="n">
        <v>79573000</v>
      </c>
      <c r="C18" s="5" t="n">
        <v>65167000</v>
      </c>
    </row>
    <row r="19">
      <c r="A19" s="3" t="inlineStr">
        <is>
          <t>Liabilities</t>
        </is>
      </c>
      <c r="B19" s="4" t="inlineStr">
        <is>
          <t xml:space="preserve"> </t>
        </is>
      </c>
      <c r="C19" s="4" t="inlineStr">
        <is>
          <t xml:space="preserve"> </t>
        </is>
      </c>
    </row>
    <row r="20">
      <c r="A20" s="4" t="inlineStr">
        <is>
          <t>Notes payable</t>
        </is>
      </c>
      <c r="B20" s="5" t="n">
        <v>50000000</v>
      </c>
      <c r="C20" s="5" t="n">
        <v>50000000</v>
      </c>
    </row>
    <row r="21">
      <c r="A21" s="4" t="inlineStr">
        <is>
          <t>Subordinated debt</t>
        </is>
      </c>
      <c r="B21" s="5" t="n">
        <v>78609000</v>
      </c>
      <c r="C21" s="5" t="n">
        <v>78529000</v>
      </c>
    </row>
    <row r="22">
      <c r="A22" s="4" t="inlineStr">
        <is>
          <t>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y securities, available-for-sale:</t>
        </is>
      </c>
      <c r="B24" s="5" t="n">
        <v>607572000</v>
      </c>
      <c r="C24" s="5" t="n">
        <v>458351000</v>
      </c>
    </row>
    <row r="25">
      <c r="A25" s="4" t="inlineStr">
        <is>
          <t>Fixed maturity securities, held-to-maturity:</t>
        </is>
      </c>
      <c r="B25" s="5" t="n">
        <v>46771000</v>
      </c>
      <c r="C25" s="5" t="n">
        <v>47117000</v>
      </c>
    </row>
    <row r="26">
      <c r="A26" s="4" t="inlineStr">
        <is>
          <t>Equity securities, at fair value</t>
        </is>
      </c>
      <c r="B26" s="5" t="n">
        <v>120169000</v>
      </c>
      <c r="C26" s="5" t="n">
        <v>117971000</v>
      </c>
    </row>
    <row r="27">
      <c r="A27" s="4" t="inlineStr">
        <is>
          <t>Mortgage loans</t>
        </is>
      </c>
      <c r="B27" s="5" t="n">
        <v>52842000</v>
      </c>
      <c r="C27" s="5" t="n">
        <v>29264000</v>
      </c>
    </row>
    <row r="28">
      <c r="A28" s="4" t="inlineStr">
        <is>
          <t>Short-term investments</t>
        </is>
      </c>
      <c r="B28" s="5" t="n">
        <v>121158000</v>
      </c>
      <c r="C28" s="5" t="n">
        <v>164278000</v>
      </c>
    </row>
    <row r="29">
      <c r="A29" s="4" t="inlineStr">
        <is>
          <t>Cash and cash equivalents</t>
        </is>
      </c>
      <c r="B29" s="5" t="n">
        <v>45438000</v>
      </c>
      <c r="C29" s="5" t="n">
        <v>42107000</v>
      </c>
    </row>
    <row r="30">
      <c r="A30" s="4" t="inlineStr">
        <is>
          <t>Restricted cash</t>
        </is>
      </c>
      <c r="B30" s="5" t="n">
        <v>79573000</v>
      </c>
      <c r="C30" s="5" t="n">
        <v>65167000</v>
      </c>
    </row>
    <row r="31">
      <c r="A31" s="3" t="inlineStr">
        <is>
          <t>Liabilities</t>
        </is>
      </c>
      <c r="B31" s="4" t="inlineStr">
        <is>
          <t xml:space="preserve"> </t>
        </is>
      </c>
      <c r="C31" s="4" t="inlineStr">
        <is>
          <t xml:space="preserve"> </t>
        </is>
      </c>
    </row>
    <row r="32">
      <c r="A32" s="4" t="inlineStr">
        <is>
          <t>Notes payable</t>
        </is>
      </c>
      <c r="B32" s="5" t="n">
        <v>50000000</v>
      </c>
      <c r="C32" s="5" t="n">
        <v>50000000</v>
      </c>
    </row>
    <row r="33">
      <c r="A33" s="4" t="inlineStr">
        <is>
          <t>Subordinated debt</t>
        </is>
      </c>
      <c r="B33" s="6" t="n">
        <v>78728000</v>
      </c>
      <c r="C33" s="6" t="n">
        <v>8323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y securities, available-for-sale:</t>
        </is>
      </c>
      <c r="B3" s="6" t="n">
        <v>607572000</v>
      </c>
      <c r="C3" s="6" t="n">
        <v>458351000</v>
      </c>
    </row>
    <row r="4">
      <c r="A4" s="4" t="inlineStr">
        <is>
          <t>Fixed maturity securities, held-to-maturity:</t>
        </is>
      </c>
      <c r="B4" s="5" t="n">
        <v>46771000</v>
      </c>
      <c r="C4" s="5" t="n">
        <v>47117000</v>
      </c>
    </row>
    <row r="5">
      <c r="A5" s="4" t="inlineStr">
        <is>
          <t>Equity securities, at fair value</t>
        </is>
      </c>
      <c r="B5" s="5" t="n">
        <v>120169000</v>
      </c>
      <c r="C5" s="5" t="n">
        <v>117971000</v>
      </c>
    </row>
    <row r="6">
      <c r="A6" s="4" t="inlineStr">
        <is>
          <t>Mortgage loans</t>
        </is>
      </c>
      <c r="B6" s="5" t="n">
        <v>52842000</v>
      </c>
      <c r="C6" s="5" t="n">
        <v>29264000</v>
      </c>
    </row>
    <row r="7">
      <c r="A7" s="4" t="inlineStr">
        <is>
          <t>Short-term investments</t>
        </is>
      </c>
      <c r="B7" s="5" t="n">
        <v>121158000</v>
      </c>
      <c r="C7" s="5" t="n">
        <v>164278000</v>
      </c>
    </row>
    <row r="8">
      <c r="A8" s="4" t="inlineStr">
        <is>
          <t>Total assets measured at fair value</t>
        </is>
      </c>
      <c r="B8" s="5" t="n">
        <v>948512000</v>
      </c>
      <c r="C8" s="5" t="n">
        <v>816981000</v>
      </c>
    </row>
    <row r="9">
      <c r="A9" s="3" t="inlineStr">
        <is>
          <t>Liabilities:</t>
        </is>
      </c>
      <c r="B9" s="4" t="inlineStr">
        <is>
          <t xml:space="preserve"> </t>
        </is>
      </c>
      <c r="C9" s="4" t="inlineStr">
        <is>
          <t xml:space="preserve"> </t>
        </is>
      </c>
    </row>
    <row r="10">
      <c r="A10" s="4" t="inlineStr">
        <is>
          <t>Notes payable</t>
        </is>
      </c>
      <c r="B10" s="5" t="n">
        <v>50000000</v>
      </c>
      <c r="C10" s="5" t="n">
        <v>50000000</v>
      </c>
    </row>
    <row r="11">
      <c r="A11" s="4" t="inlineStr">
        <is>
          <t>Subordinated debt</t>
        </is>
      </c>
      <c r="B11" s="5" t="n">
        <v>78728000</v>
      </c>
      <c r="C11" s="5" t="n">
        <v>83235000</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y securities, available-for-sale:</t>
        </is>
      </c>
      <c r="B14" s="5" t="n">
        <v>48541000</v>
      </c>
      <c r="C14" s="5" t="n">
        <v>49263000</v>
      </c>
    </row>
    <row r="15">
      <c r="A15" s="4" t="inlineStr">
        <is>
          <t>Corporate securities and miscellaneou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y securities, available-for-sale:</t>
        </is>
      </c>
      <c r="B17" s="5" t="n">
        <v>235129000</v>
      </c>
      <c r="C17" s="5" t="n">
        <v>154163000</v>
      </c>
    </row>
    <row r="18">
      <c r="A18" s="4" t="inlineStr">
        <is>
          <t>Municipal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y securities, available-for-sale:</t>
        </is>
      </c>
      <c r="B20" s="5" t="n">
        <v>57727000</v>
      </c>
      <c r="C20" s="5" t="n">
        <v>56942000</v>
      </c>
    </row>
    <row r="21">
      <c r="A21" s="4" t="inlineStr">
        <is>
          <t>Resident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y securities, available-for-sale:</t>
        </is>
      </c>
      <c r="B23" s="5" t="n">
        <v>119856000</v>
      </c>
      <c r="C23" s="5" t="n">
        <v>103735000</v>
      </c>
    </row>
    <row r="24">
      <c r="A24" s="4" t="inlineStr">
        <is>
          <t>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y securities, available-for-sale:</t>
        </is>
      </c>
      <c r="B26" s="5" t="n">
        <v>36495000</v>
      </c>
      <c r="C26" s="5" t="n">
        <v>14484000</v>
      </c>
    </row>
    <row r="27">
      <c r="A27" s="4" t="inlineStr">
        <is>
          <t>Asset-backed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y securities, available-for-sale:</t>
        </is>
      </c>
      <c r="B29" s="5" t="n">
        <v>109824000</v>
      </c>
      <c r="C29" s="5" t="n">
        <v>79764000</v>
      </c>
    </row>
    <row r="30">
      <c r="A30" s="4" t="inlineStr">
        <is>
          <t>Fixed maturity securities, held-to-maturity:</t>
        </is>
      </c>
      <c r="B30" s="5" t="n">
        <v>46771000</v>
      </c>
      <c r="C30" s="5" t="n">
        <v>47117000</v>
      </c>
    </row>
    <row r="31">
      <c r="A31" s="4" t="inlineStr">
        <is>
          <t>Total common stock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 at fair value</t>
        </is>
      </c>
      <c r="B33" s="5" t="n">
        <v>55996000</v>
      </c>
      <c r="C33" s="5" t="n">
        <v>58425000</v>
      </c>
    </row>
    <row r="34">
      <c r="A34" s="4" t="inlineStr">
        <is>
          <t>Total common stocks | Consumer discretionar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 at fair value</t>
        </is>
      </c>
      <c r="B36" s="5" t="n">
        <v>1948000</v>
      </c>
      <c r="C36" s="5" t="n">
        <v>2102000</v>
      </c>
    </row>
    <row r="37">
      <c r="A37" s="4" t="inlineStr">
        <is>
          <t>Total common stocks | Consumer stapl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quity securities, at fair value</t>
        </is>
      </c>
      <c r="B39" s="5" t="n">
        <v>12036000</v>
      </c>
      <c r="C39" s="5" t="n">
        <v>13643000</v>
      </c>
    </row>
    <row r="40">
      <c r="A40" s="4" t="inlineStr">
        <is>
          <t>Total common stocks | Energ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 at fair value</t>
        </is>
      </c>
      <c r="B42" s="5" t="n">
        <v>3241000</v>
      </c>
      <c r="C42" s="5" t="n">
        <v>2781000</v>
      </c>
    </row>
    <row r="43">
      <c r="A43" s="4" t="inlineStr">
        <is>
          <t>Total common stocks | Financ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securities, at fair value</t>
        </is>
      </c>
      <c r="B45" s="5" t="n">
        <v>22636000</v>
      </c>
      <c r="C45" s="5" t="n">
        <v>24657000</v>
      </c>
    </row>
    <row r="46">
      <c r="A46" s="4" t="inlineStr">
        <is>
          <t>Total common stocks | Industrial</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quity securities, at fair value</t>
        </is>
      </c>
      <c r="B48" s="5" t="n">
        <v>9452000</v>
      </c>
      <c r="C48" s="5" t="n">
        <v>8806000</v>
      </c>
    </row>
    <row r="49">
      <c r="A49" s="4" t="inlineStr">
        <is>
          <t>Total common stocks | Information technolog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 at fair value</t>
        </is>
      </c>
      <c r="B51" s="5" t="n">
        <v>2284000</v>
      </c>
      <c r="C51" s="5" t="n">
        <v>2408000</v>
      </c>
    </row>
    <row r="52">
      <c r="A52" s="4" t="inlineStr">
        <is>
          <t>Total common stocks | Material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 at fair value</t>
        </is>
      </c>
      <c r="B54" s="5" t="n">
        <v>2820000</v>
      </c>
      <c r="C54" s="5" t="n">
        <v>3160000</v>
      </c>
    </row>
    <row r="55">
      <c r="A55" s="4" t="inlineStr">
        <is>
          <t>Total common stocks | Oth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 at fair value</t>
        </is>
      </c>
      <c r="B57" s="5" t="n">
        <v>1579000</v>
      </c>
      <c r="C57" s="5" t="n">
        <v>868000</v>
      </c>
    </row>
    <row r="58">
      <c r="A58" s="4" t="inlineStr">
        <is>
          <t>Total preferred stock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 at fair value</t>
        </is>
      </c>
      <c r="B60" s="5" t="n">
        <v>8771000</v>
      </c>
      <c r="C60" s="5" t="n">
        <v>18166000</v>
      </c>
    </row>
    <row r="61">
      <c r="A61" s="4" t="inlineStr">
        <is>
          <t>Total preferred stocks | Consumer stap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 at fair value</t>
        </is>
      </c>
      <c r="B63" s="5" t="n">
        <v>117000</v>
      </c>
      <c r="C63" s="4" t="inlineStr">
        <is>
          <t xml:space="preserve"> </t>
        </is>
      </c>
    </row>
    <row r="64">
      <c r="A64" s="4" t="inlineStr">
        <is>
          <t>Total preferred stocks | Financ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 at fair value</t>
        </is>
      </c>
      <c r="B66" s="5" t="n">
        <v>7085000</v>
      </c>
      <c r="C66" s="5" t="n">
        <v>17018000</v>
      </c>
    </row>
    <row r="67">
      <c r="A67" s="4" t="inlineStr">
        <is>
          <t>Total preferred stocks | Industrial</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quity securities, at fair value</t>
        </is>
      </c>
      <c r="B69" s="5" t="n">
        <v>1020000</v>
      </c>
      <c r="C69" s="4" t="inlineStr">
        <is>
          <t xml:space="preserve"> </t>
        </is>
      </c>
    </row>
    <row r="70">
      <c r="A70" s="4" t="inlineStr">
        <is>
          <t>Total preferred stocks | Oth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 at fair value</t>
        </is>
      </c>
      <c r="B72" s="5" t="n">
        <v>549000</v>
      </c>
      <c r="C72" s="5" t="n">
        <v>1148000</v>
      </c>
    </row>
    <row r="73">
      <c r="A73" s="4" t="inlineStr">
        <is>
          <t>Total mutual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 at fair value</t>
        </is>
      </c>
      <c r="B75" s="5" t="n">
        <v>55402000</v>
      </c>
      <c r="C75" s="5" t="n">
        <v>41380000</v>
      </c>
    </row>
    <row r="76">
      <c r="A76" s="4" t="inlineStr">
        <is>
          <t>Total mutual funds | Fixed incom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securities, at fair value</t>
        </is>
      </c>
      <c r="B78" s="5" t="n">
        <v>5068000</v>
      </c>
      <c r="C78" s="5" t="n">
        <v>5374000</v>
      </c>
    </row>
    <row r="79">
      <c r="A79" s="4" t="inlineStr">
        <is>
          <t>Total mutual funds | Equit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quity securities, at fair value</t>
        </is>
      </c>
      <c r="B81" s="5" t="n">
        <v>49773000</v>
      </c>
      <c r="C81" s="5" t="n">
        <v>35471000</v>
      </c>
    </row>
    <row r="82">
      <c r="A82" s="4" t="inlineStr">
        <is>
          <t>Total mutual funds | Commodity</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securities, at fair value</t>
        </is>
      </c>
      <c r="B84" s="5" t="n">
        <v>561000</v>
      </c>
      <c r="C84" s="5" t="n">
        <v>535000</v>
      </c>
    </row>
    <row r="85">
      <c r="A85" s="4" t="inlineStr">
        <is>
          <t>Fair Value, Inputs,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y securities, available-for-sale:</t>
        </is>
      </c>
      <c r="B87" s="5" t="n">
        <v>48541000</v>
      </c>
      <c r="C87" s="5" t="n">
        <v>49263000</v>
      </c>
    </row>
    <row r="88">
      <c r="A88" s="4" t="inlineStr">
        <is>
          <t>Fixed maturity securities, held-to-maturity:</t>
        </is>
      </c>
      <c r="B88" s="5" t="n">
        <v>0</v>
      </c>
      <c r="C88" s="5" t="n">
        <v>0</v>
      </c>
    </row>
    <row r="89">
      <c r="A89" s="4" t="inlineStr">
        <is>
          <t>Equity securities, at fair value</t>
        </is>
      </c>
      <c r="B89" s="5" t="n">
        <v>111398000</v>
      </c>
      <c r="C89" s="5" t="n">
        <v>99805000</v>
      </c>
    </row>
    <row r="90">
      <c r="A90" s="4" t="inlineStr">
        <is>
          <t>Mortgage loans</t>
        </is>
      </c>
      <c r="B90" s="5" t="n">
        <v>0</v>
      </c>
      <c r="C90" s="5" t="n">
        <v>0</v>
      </c>
    </row>
    <row r="91">
      <c r="A91" s="4" t="inlineStr">
        <is>
          <t>Short-term investments</t>
        </is>
      </c>
      <c r="B91" s="5" t="n">
        <v>121158000</v>
      </c>
      <c r="C91" s="5" t="n">
        <v>164278000</v>
      </c>
    </row>
    <row r="92">
      <c r="A92" s="4" t="inlineStr">
        <is>
          <t>Total assets measured at fair value</t>
        </is>
      </c>
      <c r="B92" s="5" t="n">
        <v>281097000</v>
      </c>
      <c r="C92" s="5" t="n">
        <v>313346000</v>
      </c>
    </row>
    <row r="93">
      <c r="A93" s="3" t="inlineStr">
        <is>
          <t>Liabilities:</t>
        </is>
      </c>
      <c r="B93" s="4" t="inlineStr">
        <is>
          <t xml:space="preserve"> </t>
        </is>
      </c>
      <c r="C93" s="4" t="inlineStr">
        <is>
          <t xml:space="preserve"> </t>
        </is>
      </c>
    </row>
    <row r="94">
      <c r="A94" s="4" t="inlineStr">
        <is>
          <t>Notes payable</t>
        </is>
      </c>
      <c r="B94" s="5" t="n">
        <v>0</v>
      </c>
      <c r="C94" s="5" t="n">
        <v>0</v>
      </c>
    </row>
    <row r="95">
      <c r="A95" s="4" t="inlineStr">
        <is>
          <t>Subordinated debt</t>
        </is>
      </c>
      <c r="B95" s="5" t="n">
        <v>0</v>
      </c>
      <c r="C95" s="5" t="n">
        <v>0</v>
      </c>
    </row>
    <row r="96">
      <c r="A96" s="4" t="inlineStr">
        <is>
          <t>Fair Value, Inputs, Level 1 | U.S. governmen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xed maturity securities, available-for-sale:</t>
        </is>
      </c>
      <c r="B98" s="5" t="n">
        <v>48541000</v>
      </c>
      <c r="C98" s="5" t="n">
        <v>49263000</v>
      </c>
    </row>
    <row r="99">
      <c r="A99" s="4" t="inlineStr">
        <is>
          <t>Fair Value, Inputs, Level 1 | Corporate securities and miscellaneou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maturity securities, available-for-sale:</t>
        </is>
      </c>
      <c r="B101" s="5" t="n">
        <v>0</v>
      </c>
      <c r="C101" s="5" t="n">
        <v>0</v>
      </c>
    </row>
    <row r="102">
      <c r="A102" s="4" t="inlineStr">
        <is>
          <t>Fair Value, Inputs, Level 1 | Municipal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xed maturity securities, available-for-sale:</t>
        </is>
      </c>
      <c r="B104" s="5" t="n">
        <v>0</v>
      </c>
      <c r="C104" s="5" t="n">
        <v>0</v>
      </c>
    </row>
    <row r="105">
      <c r="A105" s="4" t="inlineStr">
        <is>
          <t>Fair Value, Inputs, Level 1 | Residential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xed maturity securities, available-for-sale:</t>
        </is>
      </c>
      <c r="B107" s="5" t="n">
        <v>0</v>
      </c>
      <c r="C107" s="5" t="n">
        <v>0</v>
      </c>
    </row>
    <row r="108">
      <c r="A108" s="4" t="inlineStr">
        <is>
          <t>Fair Value, Inputs, Level 1 | Commercial mortgage-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y securities, available-for-sale:</t>
        </is>
      </c>
      <c r="B110" s="5" t="n">
        <v>0</v>
      </c>
      <c r="C110" s="5" t="n">
        <v>0</v>
      </c>
    </row>
    <row r="111">
      <c r="A111" s="4" t="inlineStr">
        <is>
          <t>Fair Value, Inputs, Level 1 | Asset-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maturity securities, available-for-sale:</t>
        </is>
      </c>
      <c r="B113" s="5" t="n">
        <v>0</v>
      </c>
      <c r="C113" s="5" t="n">
        <v>0</v>
      </c>
    </row>
    <row r="114">
      <c r="A114" s="4" t="inlineStr">
        <is>
          <t>Fixed maturity securities, held-to-maturity:</t>
        </is>
      </c>
      <c r="B114" s="5" t="n">
        <v>0</v>
      </c>
      <c r="C114" s="5" t="n">
        <v>0</v>
      </c>
    </row>
    <row r="115">
      <c r="A115" s="4" t="inlineStr">
        <is>
          <t>Fair Value, Inputs, Level 1 | Total common stock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quity securities, at fair value</t>
        </is>
      </c>
      <c r="B117" s="5" t="n">
        <v>55996000</v>
      </c>
      <c r="C117" s="5" t="n">
        <v>58425000</v>
      </c>
    </row>
    <row r="118">
      <c r="A118" s="4" t="inlineStr">
        <is>
          <t>Fair Value, Inputs, Level 1 | Total common stocks | Consumer discretionary</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 at fair value</t>
        </is>
      </c>
      <c r="B120" s="5" t="n">
        <v>1948000</v>
      </c>
      <c r="C120" s="5" t="n">
        <v>2102000</v>
      </c>
    </row>
    <row r="121">
      <c r="A121" s="4" t="inlineStr">
        <is>
          <t>Fair Value, Inputs, Level 1 | Total common stocks | Consumer stapl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 at fair value</t>
        </is>
      </c>
      <c r="B123" s="5" t="n">
        <v>12036000</v>
      </c>
      <c r="C123" s="5" t="n">
        <v>13643000</v>
      </c>
    </row>
    <row r="124">
      <c r="A124" s="4" t="inlineStr">
        <is>
          <t>Fair Value, Inputs, Level 1 | Total common stocks | Energy</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 at fair value</t>
        </is>
      </c>
      <c r="B126" s="5" t="n">
        <v>3241000</v>
      </c>
      <c r="C126" s="5" t="n">
        <v>2781000</v>
      </c>
    </row>
    <row r="127">
      <c r="A127" s="4" t="inlineStr">
        <is>
          <t>Fair Value, Inputs, Level 1 | Total common stocks | Finance</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 at fair value</t>
        </is>
      </c>
      <c r="B129" s="5" t="n">
        <v>22636000</v>
      </c>
      <c r="C129" s="5" t="n">
        <v>24657000</v>
      </c>
    </row>
    <row r="130">
      <c r="A130" s="4" t="inlineStr">
        <is>
          <t>Fair Value, Inputs, Level 1 | Total common stocks | Industrial</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quity securities, at fair value</t>
        </is>
      </c>
      <c r="B132" s="5" t="n">
        <v>9452000</v>
      </c>
      <c r="C132" s="5" t="n">
        <v>8806000</v>
      </c>
    </row>
    <row r="133">
      <c r="A133" s="4" t="inlineStr">
        <is>
          <t>Fair Value, Inputs, Level 1 | Total common stocks | Information technology</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securities, at fair value</t>
        </is>
      </c>
      <c r="B135" s="5" t="n">
        <v>2284000</v>
      </c>
      <c r="C135" s="5" t="n">
        <v>2408000</v>
      </c>
    </row>
    <row r="136">
      <c r="A136" s="4" t="inlineStr">
        <is>
          <t>Fair Value, Inputs, Level 1 | Total common stocks | Material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quity securities, at fair value</t>
        </is>
      </c>
      <c r="B138" s="5" t="n">
        <v>2820000</v>
      </c>
      <c r="C138" s="5" t="n">
        <v>3160000</v>
      </c>
    </row>
    <row r="139">
      <c r="A139" s="4" t="inlineStr">
        <is>
          <t>Fair Value, Inputs, Level 1 | Total common stocks | Other</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quity securities, at fair value</t>
        </is>
      </c>
      <c r="B141" s="5" t="n">
        <v>1579000</v>
      </c>
      <c r="C141" s="5" t="n">
        <v>868000</v>
      </c>
    </row>
    <row r="142">
      <c r="A142" s="4" t="inlineStr">
        <is>
          <t>Fair Value, Inputs, Level 1 | Total preferred stock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Equity securities, at fair value</t>
        </is>
      </c>
      <c r="B144" s="5" t="n">
        <v>0</v>
      </c>
      <c r="C144" s="5" t="n">
        <v>0</v>
      </c>
    </row>
    <row r="145">
      <c r="A145" s="4" t="inlineStr">
        <is>
          <t>Fair Value, Inputs, Level 1 | Total preferred stocks | Consumer stapl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Equity securities, at fair value</t>
        </is>
      </c>
      <c r="B147" s="5" t="n">
        <v>0</v>
      </c>
      <c r="C147" s="4" t="inlineStr">
        <is>
          <t xml:space="preserve"> </t>
        </is>
      </c>
    </row>
    <row r="148">
      <c r="A148" s="4" t="inlineStr">
        <is>
          <t>Fair Value, Inputs, Level 1 | Total preferred stocks | Finance</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Equity securities, at fair value</t>
        </is>
      </c>
      <c r="B150" s="5" t="n">
        <v>0</v>
      </c>
      <c r="C150" s="5" t="n">
        <v>0</v>
      </c>
    </row>
    <row r="151">
      <c r="A151" s="4" t="inlineStr">
        <is>
          <t>Fair Value, Inputs, Level 1 | Total preferred stocks | Industrial</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Equity securities, at fair value</t>
        </is>
      </c>
      <c r="B153" s="5" t="n">
        <v>0</v>
      </c>
      <c r="C153" s="4" t="inlineStr">
        <is>
          <t xml:space="preserve"> </t>
        </is>
      </c>
    </row>
    <row r="154">
      <c r="A154" s="4" t="inlineStr">
        <is>
          <t>Fair Value, Inputs, Level 1 | Total preferred stocks | Other</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Equity securities, at fair value</t>
        </is>
      </c>
      <c r="B156" s="5" t="n">
        <v>0</v>
      </c>
      <c r="C156" s="5" t="n">
        <v>0</v>
      </c>
    </row>
    <row r="157">
      <c r="A157" s="4" t="inlineStr">
        <is>
          <t>Fair Value, Inputs, Level 1 | Total mutual fund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Equity securities, at fair value</t>
        </is>
      </c>
      <c r="B159" s="5" t="n">
        <v>55402000</v>
      </c>
      <c r="C159" s="5" t="n">
        <v>41380000</v>
      </c>
    </row>
    <row r="160">
      <c r="A160" s="4" t="inlineStr">
        <is>
          <t>Fair Value, Inputs, Level 1 | Total mutual funds | Fixed income</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Equity securities, at fair value</t>
        </is>
      </c>
      <c r="B162" s="5" t="n">
        <v>5068000</v>
      </c>
      <c r="C162" s="5" t="n">
        <v>5374000</v>
      </c>
    </row>
    <row r="163">
      <c r="A163" s="4" t="inlineStr">
        <is>
          <t>Fair Value, Inputs, Level 1 | Total mutual funds | Equity</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quity securities, at fair value</t>
        </is>
      </c>
      <c r="B165" s="5" t="n">
        <v>49773000</v>
      </c>
      <c r="C165" s="5" t="n">
        <v>35471000</v>
      </c>
    </row>
    <row r="166">
      <c r="A166" s="4" t="inlineStr">
        <is>
          <t>Fair Value, Inputs, Level 1 | Total mutual funds | Commodity</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 at fair value</t>
        </is>
      </c>
      <c r="B168" s="5" t="n">
        <v>561000</v>
      </c>
      <c r="C168" s="5" t="n">
        <v>535000</v>
      </c>
    </row>
    <row r="169">
      <c r="A169" s="4" t="inlineStr">
        <is>
          <t>Fair Value, Inputs, Level 2</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securities, available-for-sale:</t>
        </is>
      </c>
      <c r="B171" s="5" t="n">
        <v>559031000</v>
      </c>
      <c r="C171" s="5" t="n">
        <v>409088000</v>
      </c>
    </row>
    <row r="172">
      <c r="A172" s="4" t="inlineStr">
        <is>
          <t>Fixed maturity securities, held-to-maturity:</t>
        </is>
      </c>
      <c r="B172" s="5" t="n">
        <v>0</v>
      </c>
      <c r="C172" s="5" t="n">
        <v>0</v>
      </c>
    </row>
    <row r="173">
      <c r="A173" s="4" t="inlineStr">
        <is>
          <t>Equity securities, at fair value</t>
        </is>
      </c>
      <c r="B173" s="5" t="n">
        <v>8771000</v>
      </c>
      <c r="C173" s="5" t="n">
        <v>18166000</v>
      </c>
    </row>
    <row r="174">
      <c r="A174" s="4" t="inlineStr">
        <is>
          <t>Mortgage loans</t>
        </is>
      </c>
      <c r="B174" s="5" t="n">
        <v>0</v>
      </c>
      <c r="C174" s="5" t="n">
        <v>0</v>
      </c>
    </row>
    <row r="175">
      <c r="A175" s="4" t="inlineStr">
        <is>
          <t>Short-term investments</t>
        </is>
      </c>
      <c r="B175" s="5" t="n">
        <v>0</v>
      </c>
      <c r="C175" s="5" t="n">
        <v>0</v>
      </c>
    </row>
    <row r="176">
      <c r="A176" s="4" t="inlineStr">
        <is>
          <t>Total assets measured at fair value</t>
        </is>
      </c>
      <c r="B176" s="5" t="n">
        <v>567802000</v>
      </c>
      <c r="C176" s="5" t="n">
        <v>427254000</v>
      </c>
    </row>
    <row r="177">
      <c r="A177" s="3" t="inlineStr">
        <is>
          <t>Liabilities:</t>
        </is>
      </c>
      <c r="B177" s="4" t="inlineStr">
        <is>
          <t xml:space="preserve"> </t>
        </is>
      </c>
      <c r="C177" s="4" t="inlineStr">
        <is>
          <t xml:space="preserve"> </t>
        </is>
      </c>
    </row>
    <row r="178">
      <c r="A178" s="4" t="inlineStr">
        <is>
          <t>Notes payable</t>
        </is>
      </c>
      <c r="B178" s="5" t="n">
        <v>50000000</v>
      </c>
      <c r="C178" s="5" t="n">
        <v>50000000</v>
      </c>
    </row>
    <row r="179">
      <c r="A179" s="4" t="inlineStr">
        <is>
          <t>Subordinated debt</t>
        </is>
      </c>
      <c r="B179" s="5" t="n">
        <v>78728000</v>
      </c>
      <c r="C179" s="5" t="n">
        <v>83235000</v>
      </c>
    </row>
    <row r="180">
      <c r="A180" s="4" t="inlineStr">
        <is>
          <t>Fair Value, Inputs, Level 2 | U.S. government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y securities, available-for-sale:</t>
        </is>
      </c>
      <c r="B182" s="5" t="n">
        <v>0</v>
      </c>
      <c r="C182" s="5" t="n">
        <v>0</v>
      </c>
    </row>
    <row r="183">
      <c r="A183" s="4" t="inlineStr">
        <is>
          <t>Fair Value, Inputs, Level 2 | Corporate securities and miscellaneou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y securities, available-for-sale:</t>
        </is>
      </c>
      <c r="B185" s="5" t="n">
        <v>235129000</v>
      </c>
      <c r="C185" s="5" t="n">
        <v>154163000</v>
      </c>
    </row>
    <row r="186">
      <c r="A186" s="4" t="inlineStr">
        <is>
          <t>Fair Value, Inputs, Level 2 | Municipal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y securities, available-for-sale:</t>
        </is>
      </c>
      <c r="B188" s="5" t="n">
        <v>57727000</v>
      </c>
      <c r="C188" s="5" t="n">
        <v>56942000</v>
      </c>
    </row>
    <row r="189">
      <c r="A189" s="4" t="inlineStr">
        <is>
          <t>Fair Value, Inputs, Level 2 | Residential mortgage-backed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xed maturity securities, available-for-sale:</t>
        </is>
      </c>
      <c r="B191" s="5" t="n">
        <v>119856000</v>
      </c>
      <c r="C191" s="5" t="n">
        <v>103735000</v>
      </c>
    </row>
    <row r="192">
      <c r="A192" s="4" t="inlineStr">
        <is>
          <t>Fair Value, Inputs, Level 2 | Commercial mortgage-backed securiti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xed maturity securities, available-for-sale:</t>
        </is>
      </c>
      <c r="B194" s="5" t="n">
        <v>36495000</v>
      </c>
      <c r="C194" s="5" t="n">
        <v>14484000</v>
      </c>
    </row>
    <row r="195">
      <c r="A195" s="4" t="inlineStr">
        <is>
          <t>Fair Value, Inputs, Level 2 | Asset-backed securit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xed maturity securities, available-for-sale:</t>
        </is>
      </c>
      <c r="B197" s="5" t="n">
        <v>109824000</v>
      </c>
      <c r="C197" s="5" t="n">
        <v>79764000</v>
      </c>
    </row>
    <row r="198">
      <c r="A198" s="4" t="inlineStr">
        <is>
          <t>Fixed maturity securities, held-to-maturity:</t>
        </is>
      </c>
      <c r="B198" s="5" t="n">
        <v>0</v>
      </c>
      <c r="C198" s="5" t="n">
        <v>0</v>
      </c>
    </row>
    <row r="199">
      <c r="A199" s="4" t="inlineStr">
        <is>
          <t>Fair Value, Inputs, Level 2 | Total common stock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Equity securities, at fair value</t>
        </is>
      </c>
      <c r="B201" s="5" t="n">
        <v>0</v>
      </c>
      <c r="C201" s="5" t="n">
        <v>0</v>
      </c>
    </row>
    <row r="202">
      <c r="A202" s="4" t="inlineStr">
        <is>
          <t>Fair Value, Inputs, Level 2 | Total common stocks | Consumer discretionary</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Equity securities, at fair value</t>
        </is>
      </c>
      <c r="B204" s="5" t="n">
        <v>0</v>
      </c>
      <c r="C204" s="5" t="n">
        <v>0</v>
      </c>
    </row>
    <row r="205">
      <c r="A205" s="4" t="inlineStr">
        <is>
          <t>Fair Value, Inputs, Level 2 | Total common stocks | Consumer stapl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Equity securities, at fair value</t>
        </is>
      </c>
      <c r="B207" s="5" t="n">
        <v>0</v>
      </c>
      <c r="C207" s="5" t="n">
        <v>0</v>
      </c>
    </row>
    <row r="208">
      <c r="A208" s="4" t="inlineStr">
        <is>
          <t>Fair Value, Inputs, Level 2 | Total common stocks | Energy</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Equity securities, at fair value</t>
        </is>
      </c>
      <c r="B210" s="5" t="n">
        <v>0</v>
      </c>
      <c r="C210" s="5" t="n">
        <v>0</v>
      </c>
    </row>
    <row r="211">
      <c r="A211" s="4" t="inlineStr">
        <is>
          <t>Fair Value, Inputs, Level 2 | Total common stocks | Finance</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Equity securities, at fair value</t>
        </is>
      </c>
      <c r="B213" s="5" t="n">
        <v>0</v>
      </c>
      <c r="C213" s="5" t="n">
        <v>0</v>
      </c>
    </row>
    <row r="214">
      <c r="A214" s="4" t="inlineStr">
        <is>
          <t>Fair Value, Inputs, Level 2 | Total common stocks | Industrial</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Equity securities, at fair value</t>
        </is>
      </c>
      <c r="B216" s="5" t="n">
        <v>0</v>
      </c>
      <c r="C216" s="5" t="n">
        <v>0</v>
      </c>
    </row>
    <row r="217">
      <c r="A217" s="4" t="inlineStr">
        <is>
          <t>Fair Value, Inputs, Level 2 | Total common stocks | Information technology</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Equity securities, at fair value</t>
        </is>
      </c>
      <c r="B219" s="5" t="n">
        <v>0</v>
      </c>
      <c r="C219" s="5" t="n">
        <v>0</v>
      </c>
    </row>
    <row r="220">
      <c r="A220" s="4" t="inlineStr">
        <is>
          <t>Fair Value, Inputs, Level 2 | Total common stocks | Material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Equity securities, at fair value</t>
        </is>
      </c>
      <c r="B222" s="5" t="n">
        <v>0</v>
      </c>
      <c r="C222" s="5" t="n">
        <v>0</v>
      </c>
    </row>
    <row r="223">
      <c r="A223" s="4" t="inlineStr">
        <is>
          <t>Fair Value, Inputs, Level 2 | Total common stocks | Other</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Equity securities, at fair value</t>
        </is>
      </c>
      <c r="B225" s="5" t="n">
        <v>0</v>
      </c>
      <c r="C225" s="5" t="n">
        <v>0</v>
      </c>
    </row>
    <row r="226">
      <c r="A226" s="4" t="inlineStr">
        <is>
          <t>Fair Value, Inputs, Level 2 | Total preferred stock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Equity securities, at fair value</t>
        </is>
      </c>
      <c r="B228" s="5" t="n">
        <v>8771000</v>
      </c>
      <c r="C228" s="5" t="n">
        <v>18166000</v>
      </c>
    </row>
    <row r="229">
      <c r="A229" s="4" t="inlineStr">
        <is>
          <t>Fair Value, Inputs, Level 2 | Total preferred stocks | Consumer stapl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Equity securities, at fair value</t>
        </is>
      </c>
      <c r="B231" s="5" t="n">
        <v>117000</v>
      </c>
      <c r="C231" s="4" t="inlineStr">
        <is>
          <t xml:space="preserve"> </t>
        </is>
      </c>
    </row>
    <row r="232">
      <c r="A232" s="4" t="inlineStr">
        <is>
          <t>Fair Value, Inputs, Level 2 | Total preferred stocks | Finance</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Equity securities, at fair value</t>
        </is>
      </c>
      <c r="B234" s="5" t="n">
        <v>7085000</v>
      </c>
      <c r="C234" s="5" t="n">
        <v>17018000</v>
      </c>
    </row>
    <row r="235">
      <c r="A235" s="4" t="inlineStr">
        <is>
          <t>Fair Value, Inputs, Level 2 | Total preferred stocks | Industrial</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Equity securities, at fair value</t>
        </is>
      </c>
      <c r="B237" s="5" t="n">
        <v>1020000</v>
      </c>
      <c r="C237" s="4" t="inlineStr">
        <is>
          <t xml:space="preserve"> </t>
        </is>
      </c>
    </row>
    <row r="238">
      <c r="A238" s="4" t="inlineStr">
        <is>
          <t>Fair Value, Inputs, Level 2 | Total preferred stocks | Other</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Equity securities, at fair value</t>
        </is>
      </c>
      <c r="B240" s="5" t="n">
        <v>549000</v>
      </c>
      <c r="C240" s="5" t="n">
        <v>1148000</v>
      </c>
    </row>
    <row r="241">
      <c r="A241" s="4" t="inlineStr">
        <is>
          <t>Fair Value, Inputs, Level 2 | Total mutual fund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Equity securities, at fair value</t>
        </is>
      </c>
      <c r="B243" s="5" t="n">
        <v>0</v>
      </c>
      <c r="C243" s="5" t="n">
        <v>0</v>
      </c>
    </row>
    <row r="244">
      <c r="A244" s="4" t="inlineStr">
        <is>
          <t>Fair Value, Inputs, Level 2 | Total mutual funds | Fixed income</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Equity securities, at fair value</t>
        </is>
      </c>
      <c r="B246" s="5" t="n">
        <v>0</v>
      </c>
      <c r="C246" s="5" t="n">
        <v>0</v>
      </c>
    </row>
    <row r="247">
      <c r="A247" s="4" t="inlineStr">
        <is>
          <t>Fair Value, Inputs, Level 2 | Total mutual funds | Equity</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Equity securities, at fair value</t>
        </is>
      </c>
      <c r="B249" s="5" t="n">
        <v>0</v>
      </c>
      <c r="C249" s="5" t="n">
        <v>0</v>
      </c>
    </row>
    <row r="250">
      <c r="A250" s="4" t="inlineStr">
        <is>
          <t>Fair Value, Inputs, Level 2 | Total mutual funds | Commodity</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Equity securities, at fair value</t>
        </is>
      </c>
      <c r="B252" s="5" t="n">
        <v>0</v>
      </c>
      <c r="C252" s="5" t="n">
        <v>0</v>
      </c>
    </row>
    <row r="253">
      <c r="A253" s="4" t="inlineStr">
        <is>
          <t>Fair Value, Inputs, Level 3</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Fixed maturity securities, available-for-sale:</t>
        </is>
      </c>
      <c r="B255" s="5" t="n">
        <v>0</v>
      </c>
      <c r="C255" s="5" t="n">
        <v>0</v>
      </c>
    </row>
    <row r="256">
      <c r="A256" s="4" t="inlineStr">
        <is>
          <t>Fixed maturity securities, held-to-maturity:</t>
        </is>
      </c>
      <c r="B256" s="5" t="n">
        <v>46771000</v>
      </c>
      <c r="C256" s="5" t="n">
        <v>47117000</v>
      </c>
    </row>
    <row r="257">
      <c r="A257" s="4" t="inlineStr">
        <is>
          <t>Equity securities, at fair value</t>
        </is>
      </c>
      <c r="B257" s="5" t="n">
        <v>0</v>
      </c>
      <c r="C257" s="5" t="n">
        <v>0</v>
      </c>
    </row>
    <row r="258">
      <c r="A258" s="4" t="inlineStr">
        <is>
          <t>Mortgage loans</t>
        </is>
      </c>
      <c r="B258" s="5" t="n">
        <v>52842000</v>
      </c>
      <c r="C258" s="5" t="n">
        <v>29264000</v>
      </c>
    </row>
    <row r="259">
      <c r="A259" s="4" t="inlineStr">
        <is>
          <t>Short-term investments</t>
        </is>
      </c>
      <c r="B259" s="5" t="n">
        <v>0</v>
      </c>
      <c r="C259" s="5" t="n">
        <v>0</v>
      </c>
    </row>
    <row r="260">
      <c r="A260" s="4" t="inlineStr">
        <is>
          <t>Total assets measured at fair value</t>
        </is>
      </c>
      <c r="B260" s="5" t="n">
        <v>99613000</v>
      </c>
      <c r="C260" s="5" t="n">
        <v>76381000</v>
      </c>
    </row>
    <row r="261">
      <c r="A261" s="3" t="inlineStr">
        <is>
          <t>Liabilities:</t>
        </is>
      </c>
      <c r="B261" s="4" t="inlineStr">
        <is>
          <t xml:space="preserve"> </t>
        </is>
      </c>
      <c r="C261" s="4" t="inlineStr">
        <is>
          <t xml:space="preserve"> </t>
        </is>
      </c>
    </row>
    <row r="262">
      <c r="A262" s="4" t="inlineStr">
        <is>
          <t>Notes payable</t>
        </is>
      </c>
      <c r="B262" s="5" t="n">
        <v>0</v>
      </c>
      <c r="C262" s="5" t="n">
        <v>0</v>
      </c>
    </row>
    <row r="263">
      <c r="A263" s="4" t="inlineStr">
        <is>
          <t>Subordinated debt</t>
        </is>
      </c>
      <c r="B263" s="5" t="n">
        <v>0</v>
      </c>
      <c r="C263" s="5" t="n">
        <v>0</v>
      </c>
    </row>
    <row r="264">
      <c r="A264" s="4" t="inlineStr">
        <is>
          <t>Fair Value, Inputs, Level 3 | U.S. government securities</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Fixed maturity securities, available-for-sale:</t>
        </is>
      </c>
      <c r="B266" s="5" t="n">
        <v>0</v>
      </c>
      <c r="C266" s="5" t="n">
        <v>0</v>
      </c>
    </row>
    <row r="267">
      <c r="A267" s="4" t="inlineStr">
        <is>
          <t>Fair Value, Inputs, Level 3 | Corporate securities and miscellaneous</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Fixed maturity securities, available-for-sale:</t>
        </is>
      </c>
      <c r="B269" s="5" t="n">
        <v>0</v>
      </c>
      <c r="C269" s="5" t="n">
        <v>0</v>
      </c>
    </row>
    <row r="270">
      <c r="A270" s="4" t="inlineStr">
        <is>
          <t>Fair Value, Inputs, Level 3 | Municipal securities</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Fixed maturity securities, available-for-sale:</t>
        </is>
      </c>
      <c r="B272" s="5" t="n">
        <v>0</v>
      </c>
      <c r="C272" s="5" t="n">
        <v>0</v>
      </c>
    </row>
    <row r="273">
      <c r="A273" s="4" t="inlineStr">
        <is>
          <t>Fair Value, Inputs, Level 3 | Residential mortgage-backed securities</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Fixed maturity securities, available-for-sale:</t>
        </is>
      </c>
      <c r="B275" s="5" t="n">
        <v>0</v>
      </c>
      <c r="C275" s="5" t="n">
        <v>0</v>
      </c>
    </row>
    <row r="276">
      <c r="A276" s="4" t="inlineStr">
        <is>
          <t>Fair Value, Inputs, Level 3 | Commercial mortgage-backed securitie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Fixed maturity securities, available-for-sale:</t>
        </is>
      </c>
      <c r="B278" s="5" t="n">
        <v>0</v>
      </c>
      <c r="C278" s="5" t="n">
        <v>0</v>
      </c>
    </row>
    <row r="279">
      <c r="A279" s="4" t="inlineStr">
        <is>
          <t>Fair Value, Inputs, Level 3 | Asset-backed securities</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Fixed maturity securities, available-for-sale:</t>
        </is>
      </c>
      <c r="B281" s="5" t="n">
        <v>0</v>
      </c>
      <c r="C281" s="5" t="n">
        <v>0</v>
      </c>
    </row>
    <row r="282">
      <c r="A282" s="4" t="inlineStr">
        <is>
          <t>Fixed maturity securities, held-to-maturity:</t>
        </is>
      </c>
      <c r="B282" s="5" t="n">
        <v>46771000</v>
      </c>
      <c r="C282" s="5" t="n">
        <v>47117000</v>
      </c>
    </row>
    <row r="283">
      <c r="A283" s="4" t="inlineStr">
        <is>
          <t>Fair Value, Inputs, Level 3 | Total common stocks</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Equity securities, at fair value</t>
        </is>
      </c>
      <c r="B285" s="5" t="n">
        <v>0</v>
      </c>
      <c r="C285" s="5" t="n">
        <v>0</v>
      </c>
    </row>
    <row r="286">
      <c r="A286" s="4" t="inlineStr">
        <is>
          <t>Fair Value, Inputs, Level 3 | Total common stocks | Consumer discretionary</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Equity securities, at fair value</t>
        </is>
      </c>
      <c r="B288" s="5" t="n">
        <v>0</v>
      </c>
      <c r="C288" s="5" t="n">
        <v>0</v>
      </c>
    </row>
    <row r="289">
      <c r="A289" s="4" t="inlineStr">
        <is>
          <t>Fair Value, Inputs, Level 3 | Total common stocks | Consumer staples</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Equity securities, at fair value</t>
        </is>
      </c>
      <c r="B291" s="5" t="n">
        <v>0</v>
      </c>
      <c r="C291" s="5" t="n">
        <v>0</v>
      </c>
    </row>
    <row r="292">
      <c r="A292" s="4" t="inlineStr">
        <is>
          <t>Fair Value, Inputs, Level 3 | Total common stocks | Energy</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Equity securities, at fair value</t>
        </is>
      </c>
      <c r="B294" s="5" t="n">
        <v>0</v>
      </c>
      <c r="C294" s="5" t="n">
        <v>0</v>
      </c>
    </row>
    <row r="295">
      <c r="A295" s="4" t="inlineStr">
        <is>
          <t>Fair Value, Inputs, Level 3 | Total common stocks | Finance</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Equity securities, at fair value</t>
        </is>
      </c>
      <c r="B297" s="5" t="n">
        <v>0</v>
      </c>
      <c r="C297" s="5" t="n">
        <v>0</v>
      </c>
    </row>
    <row r="298">
      <c r="A298" s="4" t="inlineStr">
        <is>
          <t>Fair Value, Inputs, Level 3 | Total common stocks | Industrial</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Equity securities, at fair value</t>
        </is>
      </c>
      <c r="B300" s="5" t="n">
        <v>0</v>
      </c>
      <c r="C300" s="5" t="n">
        <v>0</v>
      </c>
    </row>
    <row r="301">
      <c r="A301" s="4" t="inlineStr">
        <is>
          <t>Fair Value, Inputs, Level 3 | Total common stocks | Information technology</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Equity securities, at fair value</t>
        </is>
      </c>
      <c r="B303" s="5" t="n">
        <v>0</v>
      </c>
      <c r="C303" s="5" t="n">
        <v>0</v>
      </c>
    </row>
    <row r="304">
      <c r="A304" s="4" t="inlineStr">
        <is>
          <t>Fair Value, Inputs, Level 3 | Total common stocks | Materials</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Equity securities, at fair value</t>
        </is>
      </c>
      <c r="B306" s="5" t="n">
        <v>0</v>
      </c>
      <c r="C306" s="5" t="n">
        <v>0</v>
      </c>
    </row>
    <row r="307">
      <c r="A307" s="4" t="inlineStr">
        <is>
          <t>Fair Value, Inputs, Level 3 | Total common stocks | Other</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Equity securities, at fair value</t>
        </is>
      </c>
      <c r="B309" s="5" t="n">
        <v>0</v>
      </c>
      <c r="C309" s="5" t="n">
        <v>0</v>
      </c>
    </row>
    <row r="310">
      <c r="A310" s="4" t="inlineStr">
        <is>
          <t>Fair Value, Inputs, Level 3 | Total preferred stocks</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Equity securities, at fair value</t>
        </is>
      </c>
      <c r="B312" s="5" t="n">
        <v>0</v>
      </c>
      <c r="C312" s="5" t="n">
        <v>0</v>
      </c>
    </row>
    <row r="313">
      <c r="A313" s="4" t="inlineStr">
        <is>
          <t>Fair Value, Inputs, Level 3 | Total preferred stocks | Consumer staples</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Equity securities, at fair value</t>
        </is>
      </c>
      <c r="B315" s="5" t="n">
        <v>0</v>
      </c>
      <c r="C315" s="4" t="inlineStr">
        <is>
          <t xml:space="preserve"> </t>
        </is>
      </c>
    </row>
    <row r="316">
      <c r="A316" s="4" t="inlineStr">
        <is>
          <t>Fair Value, Inputs, Level 3 | Total preferred stocks | Finance</t>
        </is>
      </c>
      <c r="B316" s="4" t="inlineStr">
        <is>
          <t xml:space="preserve"> </t>
        </is>
      </c>
      <c r="C316" s="4" t="inlineStr">
        <is>
          <t xml:space="preserve"> </t>
        </is>
      </c>
    </row>
    <row r="317">
      <c r="A317" s="3" t="inlineStr">
        <is>
          <t>Assets</t>
        </is>
      </c>
      <c r="B317" s="4" t="inlineStr">
        <is>
          <t xml:space="preserve"> </t>
        </is>
      </c>
      <c r="C317" s="4" t="inlineStr">
        <is>
          <t xml:space="preserve"> </t>
        </is>
      </c>
    </row>
    <row r="318">
      <c r="A318" s="4" t="inlineStr">
        <is>
          <t>Equity securities, at fair value</t>
        </is>
      </c>
      <c r="B318" s="5" t="n">
        <v>0</v>
      </c>
      <c r="C318" s="5" t="n">
        <v>0</v>
      </c>
    </row>
    <row r="319">
      <c r="A319" s="4" t="inlineStr">
        <is>
          <t>Fair Value, Inputs, Level 3 | Total preferred stocks | Industrial</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Equity securities, at fair value</t>
        </is>
      </c>
      <c r="B321" s="5" t="n">
        <v>0</v>
      </c>
      <c r="C321" s="4" t="inlineStr">
        <is>
          <t xml:space="preserve"> </t>
        </is>
      </c>
    </row>
    <row r="322">
      <c r="A322" s="4" t="inlineStr">
        <is>
          <t>Fair Value, Inputs, Level 3 | Total preferred stocks | Other</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Equity securities, at fair value</t>
        </is>
      </c>
      <c r="B324" s="5" t="n">
        <v>0</v>
      </c>
      <c r="C324" s="5" t="n">
        <v>0</v>
      </c>
    </row>
    <row r="325">
      <c r="A325" s="4" t="inlineStr">
        <is>
          <t>Fair Value, Inputs, Level 3 | Total mutual funds</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Equity securities, at fair value</t>
        </is>
      </c>
      <c r="B327" s="5" t="n">
        <v>0</v>
      </c>
      <c r="C327" s="5" t="n">
        <v>0</v>
      </c>
    </row>
    <row r="328">
      <c r="A328" s="4" t="inlineStr">
        <is>
          <t>Fair Value, Inputs, Level 3 | Total mutual funds | Fixed income</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Equity securities, at fair value</t>
        </is>
      </c>
      <c r="B330" s="5" t="n">
        <v>0</v>
      </c>
      <c r="C330" s="5" t="n">
        <v>0</v>
      </c>
    </row>
    <row r="331">
      <c r="A331" s="4" t="inlineStr">
        <is>
          <t>Fair Value, Inputs, Level 3 | Total mutual funds | Equity</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Equity securities, at fair value</t>
        </is>
      </c>
      <c r="B333" s="5" t="n">
        <v>0</v>
      </c>
      <c r="C333" s="5" t="n">
        <v>0</v>
      </c>
    </row>
    <row r="334">
      <c r="A334" s="4" t="inlineStr">
        <is>
          <t>Fair Value, Inputs, Level 3 | Total mutual funds | Commodity</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Equity securities, at fair value</t>
        </is>
      </c>
      <c r="B336" s="6" t="n">
        <v>0</v>
      </c>
      <c r="C33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 Loans -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Mortgage loans in foreclosure</t>
        </is>
      </c>
      <c r="B4" s="10" t="n">
        <v>6.4</v>
      </c>
      <c r="C4" s="10" t="n">
        <v>10.8</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for-investment, term</t>
        </is>
      </c>
      <c r="B7" s="4" t="inlineStr">
        <is>
          <t>1 year</t>
        </is>
      </c>
      <c r="C7" s="4" t="inlineStr">
        <is>
          <t xml:space="preserve"> </t>
        </is>
      </c>
    </row>
    <row r="8">
      <c r="A8" s="4" t="inlineStr">
        <is>
          <t>Percentage of property appraisal value</t>
        </is>
      </c>
      <c r="B8" s="8" t="n">
        <v>0.4</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for-investment, term</t>
        </is>
      </c>
      <c r="B11" s="4" t="inlineStr">
        <is>
          <t>2 years</t>
        </is>
      </c>
      <c r="C11" s="4" t="inlineStr">
        <is>
          <t xml:space="preserve"> </t>
        </is>
      </c>
    </row>
    <row r="12">
      <c r="A12" s="4" t="inlineStr">
        <is>
          <t>Percentage of property appraisal value</t>
        </is>
      </c>
      <c r="B12" s="8" t="n">
        <v>0.9</v>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ortgage Loans - Portfolio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Mortgage loans</t>
        </is>
      </c>
      <c r="B4" s="6" t="n">
        <v>51859</v>
      </c>
      <c r="C4" s="6" t="n">
        <v>29531</v>
      </c>
    </row>
    <row r="5">
      <c r="A5" s="4" t="inlineStr">
        <is>
          <t>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investment income</t>
        </is>
      </c>
      <c r="B7" s="5" t="n">
        <v>4767</v>
      </c>
      <c r="C7" s="5" t="n">
        <v>1188</v>
      </c>
    </row>
    <row r="8">
      <c r="A8" s="4" t="inlineStr">
        <is>
          <t>Retai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t>
        </is>
      </c>
      <c r="B10" s="5" t="n">
        <v>16516</v>
      </c>
      <c r="C10" s="5" t="n">
        <v>10593</v>
      </c>
    </row>
    <row r="11">
      <c r="A11" s="4" t="inlineStr">
        <is>
          <t>Retail | Mortgag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investment income</t>
        </is>
      </c>
      <c r="B13" s="5" t="n">
        <v>1255</v>
      </c>
      <c r="C13" s="5" t="n">
        <v>66</v>
      </c>
    </row>
    <row r="14">
      <c r="A14" s="4" t="inlineStr">
        <is>
          <t>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ortgage loans</t>
        </is>
      </c>
      <c r="B16" s="5" t="n">
        <v>15309</v>
      </c>
      <c r="C16" s="5" t="n">
        <v>6298</v>
      </c>
    </row>
    <row r="17">
      <c r="A17" s="4" t="inlineStr">
        <is>
          <t>Commercial | Mortgage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investment income</t>
        </is>
      </c>
      <c r="B19" s="5" t="n">
        <v>1242</v>
      </c>
      <c r="C19" s="5" t="n">
        <v>151</v>
      </c>
    </row>
    <row r="20">
      <c r="A20" s="4" t="inlineStr">
        <is>
          <t>Industr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s</t>
        </is>
      </c>
      <c r="B22" s="5" t="n">
        <v>6329</v>
      </c>
      <c r="C22" s="5" t="n">
        <v>6314</v>
      </c>
    </row>
    <row r="23">
      <c r="A23" s="4" t="inlineStr">
        <is>
          <t>Industrial | Mortgag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investment income</t>
        </is>
      </c>
      <c r="B25" s="5" t="n">
        <v>565</v>
      </c>
      <c r="C25" s="5" t="n">
        <v>90</v>
      </c>
    </row>
    <row r="26">
      <c r="A26" s="4" t="inlineStr">
        <is>
          <t>Multi-famil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Mortgage loans</t>
        </is>
      </c>
      <c r="B28" s="5" t="n">
        <v>5593</v>
      </c>
      <c r="C28" s="5" t="n">
        <v>3296</v>
      </c>
    </row>
    <row r="29">
      <c r="A29" s="4" t="inlineStr">
        <is>
          <t>Multi-family | Mortgag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investment income</t>
        </is>
      </c>
      <c r="B31" s="5" t="n">
        <v>909</v>
      </c>
      <c r="C31" s="5" t="n">
        <v>143</v>
      </c>
    </row>
    <row r="32">
      <c r="A32" s="4" t="inlineStr">
        <is>
          <t>Offic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Mortgage loans</t>
        </is>
      </c>
      <c r="B34" s="5" t="n">
        <v>3197</v>
      </c>
      <c r="C34" s="5" t="n">
        <v>1691</v>
      </c>
    </row>
    <row r="35">
      <c r="A35" s="4" t="inlineStr">
        <is>
          <t>Office | Mortgage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investment income</t>
        </is>
      </c>
      <c r="B37" s="5" t="n">
        <v>385</v>
      </c>
      <c r="C37" s="5" t="n">
        <v>64</v>
      </c>
    </row>
    <row r="38">
      <c r="A38" s="4" t="inlineStr">
        <is>
          <t>Land | Mortgage loan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investment income</t>
        </is>
      </c>
      <c r="B40" s="5" t="n">
        <v>0</v>
      </c>
      <c r="C40" s="5" t="n">
        <v>451</v>
      </c>
    </row>
    <row r="41">
      <c r="A41" s="4" t="inlineStr">
        <is>
          <t>Hospitality</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Mortgage loans</t>
        </is>
      </c>
      <c r="B43" s="5" t="n">
        <v>4915</v>
      </c>
      <c r="C43" s="5" t="n">
        <v>1339</v>
      </c>
    </row>
    <row r="44">
      <c r="A44" s="4" t="inlineStr">
        <is>
          <t>Hospitality | Mortgage loan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investment income</t>
        </is>
      </c>
      <c r="B46" s="6" t="n">
        <v>411</v>
      </c>
      <c r="C46" s="6" t="n">
        <v>2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Other Long-Term Investments - Narrative (Details) - USD ($) $ in Thousands</t>
        </is>
      </c>
      <c r="B1" s="2" t="inlineStr">
        <is>
          <t>3 Months Ended</t>
        </is>
      </c>
      <c r="D1" s="2" t="inlineStr">
        <is>
          <t>12 Months Ended</t>
        </is>
      </c>
    </row>
    <row r="2">
      <c r="B2" s="2" t="inlineStr">
        <is>
          <t>Dec. 31, 2020</t>
        </is>
      </c>
      <c r="C2" s="2" t="inlineStr">
        <is>
          <t>Mar. 31, 2020</t>
        </is>
      </c>
      <c r="D2" s="2" t="inlineStr">
        <is>
          <t>Dec. 31, 2022</t>
        </is>
      </c>
      <c r="E2" s="2" t="inlineStr">
        <is>
          <t>Dec. 31, 2021</t>
        </is>
      </c>
      <c r="F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equity method investment</t>
        </is>
      </c>
      <c r="B4" s="4" t="inlineStr">
        <is>
          <t xml:space="preserve"> </t>
        </is>
      </c>
      <c r="C4" s="4" t="inlineStr">
        <is>
          <t xml:space="preserve"> </t>
        </is>
      </c>
      <c r="D4" s="6" t="n">
        <v>9767</v>
      </c>
      <c r="E4" s="6" t="n">
        <v>16079</v>
      </c>
      <c r="F4" s="4" t="inlineStr">
        <is>
          <t xml:space="preserve"> </t>
        </is>
      </c>
    </row>
    <row r="5">
      <c r="A5" s="4" t="inlineStr">
        <is>
          <t>Universa Black Sw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s ownership percentage</t>
        </is>
      </c>
      <c r="B7" s="4" t="inlineStr">
        <is>
          <t xml:space="preserve"> </t>
        </is>
      </c>
      <c r="C7" s="4" t="inlineStr">
        <is>
          <t xml:space="preserve"> </t>
        </is>
      </c>
      <c r="D7" s="8" t="n">
        <v>1</v>
      </c>
      <c r="E7" s="4" t="inlineStr">
        <is>
          <t xml:space="preserve"> </t>
        </is>
      </c>
      <c r="F7" s="4" t="inlineStr">
        <is>
          <t xml:space="preserve"> </t>
        </is>
      </c>
    </row>
    <row r="8">
      <c r="A8" s="4" t="inlineStr">
        <is>
          <t>Payment to acquire equity method investment</t>
        </is>
      </c>
      <c r="B8" s="4" t="inlineStr">
        <is>
          <t xml:space="preserve"> </t>
        </is>
      </c>
      <c r="C8" s="4" t="inlineStr">
        <is>
          <t xml:space="preserve"> </t>
        </is>
      </c>
      <c r="D8" s="4" t="inlineStr">
        <is>
          <t xml:space="preserve"> </t>
        </is>
      </c>
      <c r="E8" s="5" t="n">
        <v>5000</v>
      </c>
      <c r="F8" s="4" t="inlineStr">
        <is>
          <t xml:space="preserve"> </t>
        </is>
      </c>
    </row>
    <row r="9">
      <c r="A9" s="4" t="inlineStr">
        <is>
          <t>Hudson Ventures Fund 2 L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o acquire equity method investment</t>
        </is>
      </c>
      <c r="B11" s="4" t="inlineStr">
        <is>
          <t xml:space="preserve"> </t>
        </is>
      </c>
      <c r="C11" s="4" t="inlineStr">
        <is>
          <t xml:space="preserve"> </t>
        </is>
      </c>
      <c r="D11" s="6" t="n">
        <v>1300</v>
      </c>
      <c r="E11" s="5" t="n">
        <v>1900</v>
      </c>
      <c r="F11" s="4" t="inlineStr">
        <is>
          <t xml:space="preserve"> </t>
        </is>
      </c>
    </row>
    <row r="12">
      <c r="A12" s="4" t="inlineStr">
        <is>
          <t>JVM Multi-Family Premier Fund I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acquire equity method investment</t>
        </is>
      </c>
      <c r="B14" s="4" t="inlineStr">
        <is>
          <t xml:space="preserve"> </t>
        </is>
      </c>
      <c r="C14" s="4" t="inlineStr">
        <is>
          <t xml:space="preserve"> </t>
        </is>
      </c>
      <c r="D14" s="4" t="inlineStr">
        <is>
          <t xml:space="preserve"> </t>
        </is>
      </c>
      <c r="E14" s="5" t="n">
        <v>12000</v>
      </c>
      <c r="F14" s="4" t="inlineStr">
        <is>
          <t xml:space="preserve"> </t>
        </is>
      </c>
    </row>
    <row r="15">
      <c r="A15" s="4" t="inlineStr">
        <is>
          <t>JVM Preferred Equity Fund,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acquire equity method investment</t>
        </is>
      </c>
      <c r="B17" s="4" t="inlineStr">
        <is>
          <t xml:space="preserve"> </t>
        </is>
      </c>
      <c r="C17" s="4" t="inlineStr">
        <is>
          <t xml:space="preserve"> </t>
        </is>
      </c>
      <c r="D17" s="4" t="inlineStr">
        <is>
          <t xml:space="preserve"> </t>
        </is>
      </c>
      <c r="E17" s="6" t="n">
        <v>12000</v>
      </c>
      <c r="F17" s="4" t="inlineStr">
        <is>
          <t xml:space="preserve"> </t>
        </is>
      </c>
    </row>
    <row r="18">
      <c r="A18" s="4" t="inlineStr">
        <is>
          <t>Brewer Lane Ventures Fund II L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o acquire equity method investment</t>
        </is>
      </c>
      <c r="B20" s="4" t="inlineStr">
        <is>
          <t xml:space="preserve"> </t>
        </is>
      </c>
      <c r="C20" s="4" t="inlineStr">
        <is>
          <t xml:space="preserve"> </t>
        </is>
      </c>
      <c r="D20" s="6" t="n">
        <v>200</v>
      </c>
      <c r="E20" s="4" t="inlineStr">
        <is>
          <t xml:space="preserve"> </t>
        </is>
      </c>
      <c r="F20" s="4" t="inlineStr">
        <is>
          <t xml:space="preserve"> </t>
        </is>
      </c>
    </row>
    <row r="21">
      <c r="A21" s="4" t="inlineStr">
        <is>
          <t>JVM Funds LLC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t>
        </is>
      </c>
      <c r="B23" s="4" t="inlineStr">
        <is>
          <t xml:space="preserve"> </t>
        </is>
      </c>
      <c r="C23" s="4" t="inlineStr">
        <is>
          <t xml:space="preserve"> </t>
        </is>
      </c>
      <c r="D23" s="4" t="inlineStr">
        <is>
          <t>7 years</t>
        </is>
      </c>
      <c r="E23" s="4" t="inlineStr">
        <is>
          <t xml:space="preserve"> </t>
        </is>
      </c>
      <c r="F23" s="4" t="inlineStr">
        <is>
          <t xml:space="preserve"> </t>
        </is>
      </c>
    </row>
    <row r="24">
      <c r="A24" s="4" t="inlineStr">
        <is>
          <t>RISCO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Captex Bancshares | Investment in Bank Holding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o acquire equity method investment</t>
        </is>
      </c>
      <c r="B29" s="4" t="inlineStr">
        <is>
          <t xml:space="preserve"> </t>
        </is>
      </c>
      <c r="C29" s="4" t="inlineStr">
        <is>
          <t xml:space="preserve"> </t>
        </is>
      </c>
      <c r="D29" s="4" t="inlineStr">
        <is>
          <t xml:space="preserve"> </t>
        </is>
      </c>
      <c r="E29" s="4" t="inlineStr">
        <is>
          <t xml:space="preserve"> </t>
        </is>
      </c>
      <c r="F29" s="6" t="n">
        <v>2000</v>
      </c>
    </row>
    <row r="30">
      <c r="A30" s="4" t="inlineStr">
        <is>
          <t>Gulf Capital Bank | Investment in Bank Holding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to acquire equity method investment</t>
        </is>
      </c>
      <c r="B32" s="4" t="inlineStr">
        <is>
          <t xml:space="preserve"> </t>
        </is>
      </c>
      <c r="C32" s="6" t="n">
        <v>2000</v>
      </c>
      <c r="D32" s="4" t="inlineStr">
        <is>
          <t xml:space="preserve"> </t>
        </is>
      </c>
      <c r="E32" s="4" t="inlineStr">
        <is>
          <t xml:space="preserve"> </t>
        </is>
      </c>
      <c r="F32" s="4" t="inlineStr">
        <is>
          <t xml:space="preserve"> </t>
        </is>
      </c>
    </row>
    <row r="33">
      <c r="A33" s="4" t="inlineStr">
        <is>
          <t>Proceeds from sale of equity method investment</t>
        </is>
      </c>
      <c r="B33" s="6" t="n">
        <v>1800</v>
      </c>
      <c r="C33" s="4" t="inlineStr">
        <is>
          <t xml:space="preserve"> </t>
        </is>
      </c>
      <c r="D33" s="6" t="n">
        <v>200</v>
      </c>
      <c r="E33" s="4" t="inlineStr">
        <is>
          <t xml:space="preserve"> </t>
        </is>
      </c>
      <c r="F33"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generally accepted accounting principles (“GAAP”) in the United States of America, and include accounts of the Company and its subsidiaries as of and for the years ended December 31, 2022 and 2021.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Cash and Cash Equivalents Cash and cash equivalents include cash on hand and highly liquid short-term investments. Short-term investments purchased with an original maturity of three months or less are considered to be cash equivalents. The carrying value of the Company’s cash and cash equivalents approximates fair value. Restricted Cash Cash with a legal restriction as to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noted within the Nature of Operation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it holds in a depository account for others, or which is restricted by a state, is recorded as restricted cash. Investments Available for Sale Investments in fixed maturity securities are classified as available for sale and are reported at fair value based on quoted market prices or dealer quotes. Unrealized gains and losses for fixed maturity securities are excluded from net income and reported in stockholders’ equity, net of taxes, as a component of accumulated other comprehensive income (loss). If quoted market prices or dealer quotes are not available, the Company estimates fair value based on recent trading information. Premiums and discounts on mortgage-backed securities are amortized using the retroactive method adjusted for anticipated prepayments and the estimated economic life of the securities. Adjustments related to changes in prepayment assumptions are included in net investment income. Held to maturity Investments in fixed maturity securities where the Company has demonstrated the intent and ability to hold until maturity have been classified as held to maturity and are reported at amortized cost. Other-than-Temporary Impairments The Company evaluates declines in the market value of invested assets below amortized cost, for other-than-temporary impairment losses, on a quarterly basis. Impairment losses for declines in the value of its fixed maturity securities below amortized cost attributable to issuer-specific events are based on all relevant facts and circumstances for each investment and are recognized when appropriate. For all investments with unrealized losses due to market conditions or industry-related events where the Company does not have intent to sell the security and it has the ability to hold the investment for either a period of time sufficient to allow a market recovery or to maturity, declines in value below cost are not assumed to be other-than-temporary. When the Company considers the impairment of the value of an investment to be other-than-temporary, it reports the decrease in value in net income within the Consolidated Statements of Operations and a corresponding reduction in carrying value on the consolidated balance sheet.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losses) gain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Other long-term investments Other long-term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investees net of investment expenses such as investment management expenses. Interest income is recognized on the accrual basis, and dividends as earned at the ex-dividend date. Interest income on mortgage-backed and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 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a widely recognized rating agency with an exclusive insurance industry focus. It also assesses the adequacy of collateral obtained, where applicable. Should its reinsurers fail to fulfill their obligations, the Company has access to collateral from various reinsurers. The following table presents reinsurance collateral for the years ended December 31, 2022 and 2021: ($ in thousands) 2022 2021 Reinsurance collateral $ 253,870 $ 230,908 When the Company’s review indicates the existence of uncollectible amounts from reinsurers, its policy is to charge net income and provide an allowance for estimated unrecoverable amounts. As of December 31, 2022 and 2021, it was determined that no allowance for uncollectible reinsurance recoverables was required. Reinsurance recoverables present potential exposures to individual reinsurers. The following table lists the individual reinsurers which represent 10% or more of the Company’s reinsurance recoverable balances and the respective financial strength rating from A.M. Best at December 31, 2022 and 2021: A.M. Best 2022 2021 Everest Reinsurance Co A+ 28.2 % 28.9 % Randall &amp; Quilter (R&amp;Q Bermuda (SAC) Ltd) Not rated Below 10 % 12.0 % 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investments in money market funds and securities backed by the U.S. government. Investments are diversified throughout many industries and geographic regions. The Company limits the amount of credit exposure with any one financial institution or issuer and believes no significant concentration of credit risk exists with respect to cash and investments. As of December 31, 2022 and 2021, outstanding premiums receivable are generally diversified due to the large number of entities comprising the Company’s customer base and their dispersion across many different lines of business and geographic regions. Failure by distribution sources to remit premiums could result in premium write-offs and a corresponding loss of income. 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 or credit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2 and 2021. 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evaluates goodwill and identifiable intangible assets for recoverability annually in the fourth quarter or on an interim basis should events or changes in circumstances indicate that a carrying amount may not be recoverable.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 is at the underwriting division level; this is one level below the consolidated group where the underwriting division represents a business and discrete financial information is available and reviewed regularly by underwriting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LAE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The following table presents goodwill impairment charges for the years ended December 31, 2022 and 2021: ($ in thousands) 2022 2021 Goodwill impairment $ — $ 2,821 Goodwill impairment is included under “impairment charges” in the Consolidated Statements of Operations and Comprehensive (Loss) Income. 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 Leases Right-of-use (ROU) assets are included in other assets and lease liabilities are included in accounts payable and accrued liabilities on the balance sheet.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 Reserves for losses and loss adjustment expenses Reserves for losses and loss adjustment expenses (“LAE”) represent the Company’s best estimate of the ultimate net cost of all reported and unreported losses that are unpaid as of the balance sheet dates. Its estimated reserves for losses and LAE include the accumulation of estimates for claims reported and unpaid prior to the balance sheet dates, estimates (based on projections of relevant historical data) of increases in claims costs for claims already reported, of claims incurred but not reported, and estimates of expenses for investigating and adjusting all incurred and unpaid claims. The Company estimates its reserves on an undiscounted basis, using individual case-basis valuations, statistical analyses, and various actuarial methods such as: Paid Loss Development — Historical payment patterns for prior claims are used to estimate future payment patterns for claims. These patterns are applied to current payments by policy year to yield an expected ultimate loss. Incurred Loss Development — Historical case loss patterns for past claims are used to estimate future case-incurred amounts for current claims. These patterns are applied to current case losses by policy year to yield an expected ultimate loss. Case Reserve Development — Patterns of historical development in reported losses relative to historical case reserves are determined. These patterns are applied to current case reserves by policy year and the result is combined with paid losses to yield an expected ultimate loss. Expected Loss Ratio — Historical loss ratios, in combination with projections of frequency and severity trends, as well as estimates of price and exposure changes, are analyzed to produce an estimate of the expected loss ratio (“loss pick”) for each policy year. The loss pick is then applied to the earned premium for each year to estimate the expected ultimate losses. Paid and Incurred Bornhuetter/Ferguson (BF) — This approach blends the expected loss ratio method with either the paid or incurred loss development method. In effect, the BF methods produce weighted average indications for each policy year. In most cases, multiple estimation methods will be valid for the particular facts and circumstances of the claim liabilities being evaluated. Each estimation method has its own set of assumption variables and its own advantages and disadvantages, with no single estimation method being better than the others in all situations, and no one set of assumption variables being meaningful for all underwriting divisions. The relative strengths and weaknesses of the particular estimation methods, when applied to a particular group of claims, can also change over time. Therefore, the weight given to each estimation method will likely change by policy year and with each evaluation given the facts and circumstances associated with each underwriting division. The estimates generated by the methods above are based on the Company’s historical information, industry information, and its estimates of future trends in variable factors such as loss severity and loss frequency. Reserves for losses and LAE are subject to uncertainty from various sources, including changes in reporting patterns, claims settlement patterns, judicial decisions, legislation, and economic conditions. Therefore, the Company’s actual loss experience may not conform to the methods used in determining the estimated amounts for such liability at the balance sheet dates. The Company continually monitors, and reviews reserves and adjusts its estimates as necessary as new information becomes available. Reserves for losses and LAE are subject to uncertainty from various sources, including changes in reporting patterns, claims settlement patterns, judicial decisions, legislation, and economic conditions. Therefore, the Company’s actual loss experience may not conform to the assumptions used in determining the estimated amounts for such liability at the balance sheet dates. The Company continually monitors and reviews reserves, and as settlements are made or reserves adjusted, the differences are reported in the current year. Because of the nature of business the Company has historically written, management believes that it has limited exposure to environmental and other toxic tort type claim liabilities. 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The following table presents recorded allowance for estimated uncollectible premiums receivable for the years ended December 31, 2022 and 2021: ($ in thousands) 2022 2021 Allowance for doubtful accounts $ 629 $ 261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 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census data and worker roles. The Company’s estimates its transaction price over the life of the policy using the expected value method and recognizes revenue at the point in time the policy is placed. When there are changes in the estimate of variable consideration, it recognizes those changes in the month they occur. 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 of Operations. 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 See Note 6 for further details regarding fair value disclosures. Stock Based Compensation The Company granted common stock to its employees and non-employee directors under the Stock Purchase Program and Equity Incentive Program (the “Legacy Programs”). The Legacy Programs required that employees who receive an award purchase a certain amount of stock, which the Company then matched. The matching share awards were subject to certain vesting requirements. For the purchased portion of the participant’s stock, the participant was required to make a minimum payment toward the purchase commitment, with the remainder of the balance issued as a note receivable to us and recorded as a stock notes receivable within Stockholders’ Equity. Compensation costs are recognized over the applicable vesting period for share-based payments to employees, former employees, and non-employee directors at fair value of the common stock on the grant date. The fair value of the common stock on the grant date was determined using an income approach and market approach. Forfeiture of purchased and awarded shares are recognized as they occur. In December 2020, the Compensation Committee of the Company’s Board of Directors (the “Compensation Committee”) approved a new Long Term Incentive Plan (the “2021 Plan”). The 2021 Plan provides for the granting of restricted stock, restricted stock units, performance share awards, as well as cash-based performance awards, to select employees and non-employee directors of the Company. Under the 2021 Plan, the Compensation Committee ratifies the selection of participants for each year’s grants which are subject to the terms and conditions of the 2021 Plan. The equity awards consist of common share awards with either a market or a performance condition and restricted common stock and common stock units. All awards are subject to a service condition and the accounting policy for each award is presented below. Market condition awards For common share awards with a market and service condition, the Company uses a probability assessment to determine the fair value of these awards on the grant date. It recognizes grant date fair value as compensation costs over the applicable service period of the award. If the market condition is not obtained, previously recognized compensation expense is not reversed. Performance and service condition awards For common share awards with a performance condition and a service condition, the Company calculates a grant date fair value based on the probability weighted assessment of the performance condition and respective award values. It recognizes compensation costs over the service period based on its latest estimate of grant date fair value. If the performance condition is not satisfied, the Company will reverse previously recognized compensa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Carrying Value of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Recorded investment balance</t>
        </is>
      </c>
      <c r="B3" s="6" t="n">
        <v>86789</v>
      </c>
      <c r="C3" s="6" t="n">
        <v>83504</v>
      </c>
    </row>
    <row r="4">
      <c r="A4" s="4" t="inlineStr">
        <is>
          <t>Arena SOP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5" t="n">
        <v>8734</v>
      </c>
      <c r="C6" s="5" t="n">
        <v>5692</v>
      </c>
    </row>
    <row r="7">
      <c r="A7" s="4" t="inlineStr">
        <is>
          <t>Arena Special Opportunities Fund,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44504</v>
      </c>
      <c r="C9" s="5" t="n">
        <v>41763</v>
      </c>
    </row>
    <row r="10">
      <c r="A10" s="4" t="inlineStr">
        <is>
          <t>Brewer Lane Ventures Fund II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5" t="n">
        <v>200</v>
      </c>
      <c r="C12" s="5" t="n">
        <v>0</v>
      </c>
    </row>
    <row r="13">
      <c r="A13" s="4" t="inlineStr">
        <is>
          <t>Dowling Capital Partners LP uni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Recorded investment balance</t>
        </is>
      </c>
      <c r="B15" s="5" t="n">
        <v>1965</v>
      </c>
      <c r="C15" s="5" t="n">
        <v>2416</v>
      </c>
    </row>
    <row r="16">
      <c r="A16" s="4" t="inlineStr">
        <is>
          <t>Hudson Ventures Fund 2 LP uni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corded investment balance</t>
        </is>
      </c>
      <c r="B18" s="5" t="n">
        <v>3551</v>
      </c>
      <c r="C18" s="5" t="n">
        <v>1913</v>
      </c>
    </row>
    <row r="19">
      <c r="A19" s="4" t="inlineStr">
        <is>
          <t>JVM Funds LLC uni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5" t="n">
        <v>22473</v>
      </c>
      <c r="C21" s="5" t="n">
        <v>24000</v>
      </c>
    </row>
    <row r="22">
      <c r="A22" s="4" t="inlineStr">
        <is>
          <t>RISCOM</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Recorded investment balance</t>
        </is>
      </c>
      <c r="B24" s="5" t="n">
        <v>4037</v>
      </c>
      <c r="C24" s="5" t="n">
        <v>3366</v>
      </c>
    </row>
    <row r="25">
      <c r="A25" s="4" t="inlineStr">
        <is>
          <t>Universa Black Swan LP uni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Recorded investment balance</t>
        </is>
      </c>
      <c r="B27" s="6" t="n">
        <v>1325</v>
      </c>
      <c r="C27" s="6" t="n">
        <v>43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Investments - Net Investment Income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Net investment income</t>
        </is>
      </c>
      <c r="B4" s="6" t="n">
        <v>36931</v>
      </c>
      <c r="C4" s="6" t="n">
        <v>24646</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income</t>
        </is>
      </c>
      <c r="B7" s="5" t="n">
        <v>6015</v>
      </c>
      <c r="C7" s="5" t="n">
        <v>9280</v>
      </c>
    </row>
    <row r="8">
      <c r="A8" s="4" t="inlineStr">
        <is>
          <t>Arena SOP LP units | Equity Method Investment, Nonconsolidated Investee or Group of Investe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et investment income</t>
        </is>
      </c>
      <c r="B10" s="5" t="n">
        <v>3042</v>
      </c>
      <c r="C10" s="5" t="n">
        <v>4717</v>
      </c>
    </row>
    <row r="11">
      <c r="A11" s="4" t="inlineStr">
        <is>
          <t>Arena Special Opportunities Fund, LP units | Equity Method Investment, Nonconsolidated Investee or Group of Investe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investment income</t>
        </is>
      </c>
      <c r="B13" s="5" t="n">
        <v>3719</v>
      </c>
      <c r="C13" s="5" t="n">
        <v>3729</v>
      </c>
    </row>
    <row r="14">
      <c r="A14" s="4" t="inlineStr">
        <is>
          <t>Dowling Capital Partners LP units | Equity Method Investment, Nonconsolidated Investee or Group of Investe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Net investment income</t>
        </is>
      </c>
      <c r="B16" s="5" t="n">
        <v>502</v>
      </c>
      <c r="C16" s="5" t="n">
        <v>438</v>
      </c>
    </row>
    <row r="17">
      <c r="A17" s="4" t="inlineStr">
        <is>
          <t>Hudson Ventures Fund 2 LP units | Equity Method Investment, Nonconsolidated Investee or Group of Investe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et investment income</t>
        </is>
      </c>
      <c r="B19" s="5" t="n">
        <v>379</v>
      </c>
      <c r="C19" s="5" t="n">
        <v>-16</v>
      </c>
    </row>
    <row r="20">
      <c r="A20" s="4" t="inlineStr">
        <is>
          <t>JVM Funds LLC units | Equity Method Investment, Nonconsolidated Investee or Group of Investe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et investment income</t>
        </is>
      </c>
      <c r="B22" s="5" t="n">
        <v>-70</v>
      </c>
      <c r="C22" s="5" t="n">
        <v>0</v>
      </c>
    </row>
    <row r="23">
      <c r="A23" s="4" t="inlineStr">
        <is>
          <t>RISCOM | Equity Method Investment, Nonconsolidated Investee or Group of Investee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et investment income</t>
        </is>
      </c>
      <c r="B25" s="5" t="n">
        <v>1471</v>
      </c>
      <c r="C25" s="5" t="n">
        <v>1058</v>
      </c>
    </row>
    <row r="26">
      <c r="A26" s="4" t="inlineStr">
        <is>
          <t>Universa Black Swan LP units | Equity Method Investment, Nonconsolidated Investee or Group of Investe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et investment income</t>
        </is>
      </c>
      <c r="B28" s="6" t="n">
        <v>-3028</v>
      </c>
      <c r="C28" s="6" t="n">
        <v>-6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Unfunded Commitment of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Unfunded Commitment</t>
        </is>
      </c>
      <c r="B3" s="6" t="n">
        <v>6982</v>
      </c>
      <c r="C3" s="6" t="n">
        <v>3431</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funded Commitment</t>
        </is>
      </c>
      <c r="B6" s="5" t="n">
        <v>4800</v>
      </c>
      <c r="C6" s="5" t="n">
        <v>0</v>
      </c>
    </row>
    <row r="7">
      <c r="A7" s="4" t="inlineStr">
        <is>
          <t>Dowling Capital Partners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funded Commitment</t>
        </is>
      </c>
      <c r="B9" s="5" t="n">
        <v>386</v>
      </c>
      <c r="C9" s="5" t="n">
        <v>368</v>
      </c>
    </row>
    <row r="10">
      <c r="A10" s="4" t="inlineStr">
        <is>
          <t>Hudson Ventures Fund 2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Unfunded Commitment</t>
        </is>
      </c>
      <c r="B12" s="6" t="n">
        <v>1796</v>
      </c>
      <c r="C12" s="6" t="n">
        <v>30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RISCOM (Details) - USD ($) $ in Thousands</t>
        </is>
      </c>
      <c r="B1" s="2" t="inlineStr">
        <is>
          <t>Dec. 31, 2022</t>
        </is>
      </c>
      <c r="C1" s="2" t="inlineStr">
        <is>
          <t>Dec. 31, 2021</t>
        </is>
      </c>
    </row>
    <row r="2">
      <c r="A2" s="3" t="inlineStr">
        <is>
          <t>Equity Method Investment, Difference Between Carrying Amount and Underlying Equity [Abstract]</t>
        </is>
      </c>
      <c r="B2" s="4" t="inlineStr">
        <is>
          <t xml:space="preserve"> </t>
        </is>
      </c>
      <c r="C2" s="4" t="inlineStr">
        <is>
          <t xml:space="preserve"> </t>
        </is>
      </c>
    </row>
    <row r="3">
      <c r="A3" s="4" t="inlineStr">
        <is>
          <t>Recorded investment balance</t>
        </is>
      </c>
      <c r="B3" s="6" t="n">
        <v>86789</v>
      </c>
      <c r="C3" s="6" t="n">
        <v>83504</v>
      </c>
    </row>
    <row r="4">
      <c r="A4" s="4" t="inlineStr">
        <is>
          <t>RISCOM</t>
        </is>
      </c>
      <c r="B4" s="4" t="inlineStr">
        <is>
          <t xml:space="preserve"> </t>
        </is>
      </c>
      <c r="C4" s="4" t="inlineStr">
        <is>
          <t xml:space="preserve"> </t>
        </is>
      </c>
    </row>
    <row r="5">
      <c r="A5" s="3" t="inlineStr">
        <is>
          <t>Equity Method Investment, Difference Between Carrying Amount and Underlying Equity [Abstract]</t>
        </is>
      </c>
      <c r="B5" s="4" t="inlineStr">
        <is>
          <t xml:space="preserve"> </t>
        </is>
      </c>
      <c r="C5" s="4" t="inlineStr">
        <is>
          <t xml:space="preserve"> </t>
        </is>
      </c>
    </row>
    <row r="6">
      <c r="A6" s="4" t="inlineStr">
        <is>
          <t>Underlying equity</t>
        </is>
      </c>
      <c r="B6" s="5" t="n">
        <v>2292</v>
      </c>
      <c r="C6" s="5" t="n">
        <v>1378</v>
      </c>
    </row>
    <row r="7">
      <c r="A7" s="4" t="inlineStr">
        <is>
          <t>Difference</t>
        </is>
      </c>
      <c r="B7" s="5" t="n">
        <v>1745</v>
      </c>
      <c r="C7" s="5" t="n">
        <v>1988</v>
      </c>
    </row>
    <row r="8">
      <c r="A8" s="4" t="inlineStr">
        <is>
          <t>Recorded investment balance</t>
        </is>
      </c>
      <c r="B8" s="6" t="n">
        <v>4037</v>
      </c>
      <c r="C8" s="6" t="n">
        <v>33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Investment in JVN Fund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Recorded investment balance</t>
        </is>
      </c>
      <c r="B3" s="6" t="n">
        <v>86789</v>
      </c>
      <c r="C3" s="6" t="n">
        <v>83504</v>
      </c>
    </row>
    <row r="4">
      <c r="A4" s="4" t="inlineStr">
        <is>
          <t>JVM Funds LLC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5" t="n">
        <v>21565</v>
      </c>
      <c r="C6" s="5" t="n">
        <v>24000</v>
      </c>
    </row>
    <row r="7">
      <c r="A7" s="4" t="inlineStr">
        <is>
          <t>Difference</t>
        </is>
      </c>
      <c r="B7" s="5" t="n">
        <v>908</v>
      </c>
      <c r="C7" s="5" t="n">
        <v>0</v>
      </c>
    </row>
    <row r="8">
      <c r="A8" s="4" t="inlineStr">
        <is>
          <t>Recorded investment balance</t>
        </is>
      </c>
      <c r="B8" s="6" t="n">
        <v>22473</v>
      </c>
      <c r="C8" s="6" t="n">
        <v>2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Investments - Schedule of Indirect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6" t="n">
        <v>86789</v>
      </c>
      <c r="C3" s="6" t="n">
        <v>83504</v>
      </c>
    </row>
    <row r="4">
      <c r="A4" s="4" t="inlineStr">
        <is>
          <t>Unfunded Commitment</t>
        </is>
      </c>
      <c r="B4" s="5" t="n">
        <v>6982</v>
      </c>
      <c r="C4" s="5" t="n">
        <v>3431</v>
      </c>
    </row>
    <row r="5">
      <c r="A5" s="4" t="inlineStr">
        <is>
          <t>Investment in indirect loans and loan collateral</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5" t="n">
        <v>38436</v>
      </c>
      <c r="C7" s="5" t="n">
        <v>43955</v>
      </c>
    </row>
    <row r="8">
      <c r="A8" s="4" t="inlineStr">
        <is>
          <t>Unfunded Commitment</t>
        </is>
      </c>
      <c r="B8" s="5" t="n">
        <v>0</v>
      </c>
      <c r="C8" s="5" t="n">
        <v>16563</v>
      </c>
    </row>
    <row r="9">
      <c r="A9" s="4" t="inlineStr">
        <is>
          <t>Investment in indirect loans and loan collateral | SMA1</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5" t="n">
        <v>36426</v>
      </c>
      <c r="C11" s="5" t="n">
        <v>33100</v>
      </c>
    </row>
    <row r="12">
      <c r="A12" s="4" t="inlineStr">
        <is>
          <t>Unfunded Commitment</t>
        </is>
      </c>
      <c r="B12" s="5" t="n">
        <v>0</v>
      </c>
      <c r="C12" s="5" t="n">
        <v>0</v>
      </c>
    </row>
    <row r="13">
      <c r="A13" s="4" t="inlineStr">
        <is>
          <t>Investment in indirect loans and loan collateral | SMA2</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rrying Value</t>
        </is>
      </c>
      <c r="B15" s="5" t="n">
        <v>2010</v>
      </c>
      <c r="C15" s="5" t="n">
        <v>10855</v>
      </c>
    </row>
    <row r="16">
      <c r="A16" s="4" t="inlineStr">
        <is>
          <t>Unfunded Commitment</t>
        </is>
      </c>
      <c r="B16" s="6" t="n">
        <v>0</v>
      </c>
      <c r="C16" s="6" t="n">
        <v>165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other, gross</t>
        </is>
      </c>
      <c r="B3" s="6" t="n">
        <v>35903</v>
      </c>
      <c r="C3" s="6" t="n">
        <v>33591</v>
      </c>
    </row>
    <row r="4">
      <c r="A4" s="4" t="inlineStr">
        <is>
          <t>Accumulated depreciation</t>
        </is>
      </c>
      <c r="B4" s="5" t="n">
        <v>-27229</v>
      </c>
      <c r="C4" s="5" t="n">
        <v>-23964</v>
      </c>
    </row>
    <row r="5">
      <c r="A5" s="4" t="inlineStr">
        <is>
          <t>Total</t>
        </is>
      </c>
      <c r="B5" s="5" t="n">
        <v>8674</v>
      </c>
      <c r="C5" s="5" t="n">
        <v>962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other, gross</t>
        </is>
      </c>
      <c r="B8" s="5" t="n">
        <v>2670</v>
      </c>
      <c r="C8" s="5" t="n">
        <v>276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other, gross</t>
        </is>
      </c>
      <c r="B11" s="5" t="n">
        <v>7230</v>
      </c>
      <c r="C11" s="5" t="n">
        <v>747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other, gross</t>
        </is>
      </c>
      <c r="B14" s="5" t="n">
        <v>25964</v>
      </c>
      <c r="C14" s="5" t="n">
        <v>2331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other, gross</t>
        </is>
      </c>
      <c r="B17" s="6" t="n">
        <v>39</v>
      </c>
      <c r="C17" s="6" t="n">
        <v>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 Depreci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582</v>
      </c>
      <c r="C4" s="6" t="n">
        <v>36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Total lease expense</t>
        </is>
      </c>
      <c r="B4" s="6" t="n">
        <v>2634</v>
      </c>
      <c r="C4" s="6" t="n">
        <v>2734</v>
      </c>
    </row>
    <row r="5">
      <c r="A5" s="4" t="inlineStr">
        <is>
          <t>Operating lease expense</t>
        </is>
      </c>
      <c r="B5" s="6" t="n">
        <v>2414</v>
      </c>
      <c r="C5" s="6" t="n">
        <v>2607</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7 years</t>
        </is>
      </c>
      <c r="C1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Cos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8214</v>
      </c>
      <c r="C3" s="6" t="n">
        <v>10532</v>
      </c>
    </row>
    <row r="4">
      <c r="A4" s="4" t="inlineStr">
        <is>
          <t>Operating lease liabilities</t>
        </is>
      </c>
      <c r="B4" s="6" t="n">
        <v>8616</v>
      </c>
      <c r="C4" s="6" t="n">
        <v>10921</v>
      </c>
    </row>
    <row r="5">
      <c r="A5" s="4" t="inlineStr">
        <is>
          <t>Operating lease weighted-average remaining lease term</t>
        </is>
      </c>
      <c r="B5" s="4" t="inlineStr">
        <is>
          <t>5 years</t>
        </is>
      </c>
      <c r="C5" s="4" t="inlineStr">
        <is>
          <t>5 years 8 months 23 days</t>
        </is>
      </c>
    </row>
    <row r="6">
      <c r="A6" s="4" t="inlineStr">
        <is>
          <t>Operating lease weighted-average discount rate</t>
        </is>
      </c>
      <c r="B6" s="9" t="n">
        <v>0.0316</v>
      </c>
      <c r="C6" s="9" t="n">
        <v>0.0312</v>
      </c>
    </row>
    <row r="7">
      <c r="A7" s="4" t="inlineStr">
        <is>
          <t>Operating lease, liability, statement of financial position</t>
        </is>
      </c>
      <c r="B7" s="4" t="inlineStr">
        <is>
          <t>Accounts payable and accrued liabilities</t>
        </is>
      </c>
      <c r="C7" s="4" t="inlineStr">
        <is>
          <t>Accounts payable and accrued liabilities</t>
        </is>
      </c>
    </row>
    <row r="8">
      <c r="A8" s="4" t="inlineStr">
        <is>
          <t>Operating Lease, Right-of-Use Asset, Statement of Financial Position [Extensible Enumeration]</t>
        </is>
      </c>
      <c r="B8" s="4" t="inlineStr">
        <is>
          <t>Other assets</t>
        </is>
      </c>
      <c r="C8" s="4" t="inlineStr">
        <is>
          <t>Other asse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4:52Z</dcterms:created>
  <dcterms:modified xmlns:dcterms="http://purl.org/dc/terms/" xmlns:xsi="http://www.w3.org/2001/XMLSchema-instance" xsi:type="dcterms:W3CDTF">2023-03-28T20:04:52Z</dcterms:modified>
</cp:coreProperties>
</file>